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quity Investments" sheetId="10" state="visible" r:id="rId10"/>
    <sheet xmlns:r="http://schemas.openxmlformats.org/officeDocument/2006/relationships" name="Securities Available for Sale" sheetId="11" state="visible" r:id="rId11"/>
    <sheet xmlns:r="http://schemas.openxmlformats.org/officeDocument/2006/relationships" name="Loans Receivable and the Allowa" sheetId="12" state="visible" r:id="rId12"/>
    <sheet xmlns:r="http://schemas.openxmlformats.org/officeDocument/2006/relationships" name="Goodwill and Other Intangibles " sheetId="13" state="visible" r:id="rId13"/>
    <sheet xmlns:r="http://schemas.openxmlformats.org/officeDocument/2006/relationships" name="Premises and Equipment (Notes)"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entures and Con"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Stockholders' Equity" sheetId="25" state="visible" r:id="rId25"/>
    <sheet xmlns:r="http://schemas.openxmlformats.org/officeDocument/2006/relationships" name="Regulatory Matters" sheetId="26" state="visible" r:id="rId26"/>
    <sheet xmlns:r="http://schemas.openxmlformats.org/officeDocument/2006/relationships" name="Revenue Recognition" sheetId="27" state="visible" r:id="rId27"/>
    <sheet xmlns:r="http://schemas.openxmlformats.org/officeDocument/2006/relationships" name="Earnings Per Share (&quot;EPS&quot;)" sheetId="28" state="visible" r:id="rId28"/>
    <sheet xmlns:r="http://schemas.openxmlformats.org/officeDocument/2006/relationships" name="Servicing Assets" sheetId="29" state="visible" r:id="rId29"/>
    <sheet xmlns:r="http://schemas.openxmlformats.org/officeDocument/2006/relationships" name="Condensed Financial Statements " sheetId="30" state="visible" r:id="rId30"/>
    <sheet xmlns:r="http://schemas.openxmlformats.org/officeDocument/2006/relationships" name="Quarterly Financial Data (Unaud" sheetId="31" state="visible" r:id="rId31"/>
    <sheet xmlns:r="http://schemas.openxmlformats.org/officeDocument/2006/relationships" name="Summary of Significant Accoun_2" sheetId="32" state="visible" r:id="rId32"/>
    <sheet xmlns:r="http://schemas.openxmlformats.org/officeDocument/2006/relationships" name="Equity Investments (Tables)" sheetId="33" state="visible" r:id="rId33"/>
    <sheet xmlns:r="http://schemas.openxmlformats.org/officeDocument/2006/relationships" name="Securities Available for Sale (" sheetId="34" state="visible" r:id="rId34"/>
    <sheet xmlns:r="http://schemas.openxmlformats.org/officeDocument/2006/relationships" name="Loans Receivable and the Allo_2" sheetId="35" state="visible" r:id="rId35"/>
    <sheet xmlns:r="http://schemas.openxmlformats.org/officeDocument/2006/relationships" name="Goodwill and Other Intangible_2"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Subordinated Debentures and C_2"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Commitments and Contingencies (" sheetId="44" state="visible" r:id="rId44"/>
    <sheet xmlns:r="http://schemas.openxmlformats.org/officeDocument/2006/relationships" name="Fair Value Measurements (Tables" sheetId="45" state="visible" r:id="rId45"/>
    <sheet xmlns:r="http://schemas.openxmlformats.org/officeDocument/2006/relationships" name="Derivative Financial Instrume_2" sheetId="46" state="visible" r:id="rId46"/>
    <sheet xmlns:r="http://schemas.openxmlformats.org/officeDocument/2006/relationships" name="Stockholders_ Equity (Tables)" sheetId="47" state="visible" r:id="rId47"/>
    <sheet xmlns:r="http://schemas.openxmlformats.org/officeDocument/2006/relationships" name="Regulatory Matters (Tables)" sheetId="48" state="visible" r:id="rId48"/>
    <sheet xmlns:r="http://schemas.openxmlformats.org/officeDocument/2006/relationships" name="Revenue Recognition (Tables)" sheetId="49" state="visible" r:id="rId49"/>
    <sheet xmlns:r="http://schemas.openxmlformats.org/officeDocument/2006/relationships" name="Earnings Per Share (Tables)" sheetId="50" state="visible" r:id="rId50"/>
    <sheet xmlns:r="http://schemas.openxmlformats.org/officeDocument/2006/relationships" name="Servicing Assets (Tables)" sheetId="51" state="visible" r:id="rId51"/>
    <sheet xmlns:r="http://schemas.openxmlformats.org/officeDocument/2006/relationships" name="Condensed Financial Statement_2" sheetId="52" state="visible" r:id="rId52"/>
    <sheet xmlns:r="http://schemas.openxmlformats.org/officeDocument/2006/relationships" name="Quarterly Financial Data (Una_2" sheetId="53" state="visible" r:id="rId53"/>
    <sheet xmlns:r="http://schemas.openxmlformats.org/officeDocument/2006/relationships" name="Summary of Significant Accoun_3" sheetId="54" state="visible" r:id="rId54"/>
    <sheet xmlns:r="http://schemas.openxmlformats.org/officeDocument/2006/relationships" name="Equity Investments - Narrative " sheetId="55" state="visible" r:id="rId55"/>
    <sheet xmlns:r="http://schemas.openxmlformats.org/officeDocument/2006/relationships" name="Equity Investments - Change in " sheetId="56" state="visible" r:id="rId56"/>
    <sheet xmlns:r="http://schemas.openxmlformats.org/officeDocument/2006/relationships" name="Securities Available for Sale -" sheetId="57" state="visible" r:id="rId57"/>
    <sheet xmlns:r="http://schemas.openxmlformats.org/officeDocument/2006/relationships" name="Securities Available for Sale_2" sheetId="58" state="visible" r:id="rId58"/>
    <sheet xmlns:r="http://schemas.openxmlformats.org/officeDocument/2006/relationships" name="Securities Available for Sale_3" sheetId="59" state="visible" r:id="rId59"/>
    <sheet xmlns:r="http://schemas.openxmlformats.org/officeDocument/2006/relationships" name="Securities Available for Sale_4" sheetId="60" state="visible" r:id="rId60"/>
    <sheet xmlns:r="http://schemas.openxmlformats.org/officeDocument/2006/relationships" name="Securities Available for Sale_5" sheetId="61" state="visible" r:id="rId61"/>
    <sheet xmlns:r="http://schemas.openxmlformats.org/officeDocument/2006/relationships" name="Loans Receivable and the Allo_3" sheetId="62" state="visible" r:id="rId62"/>
    <sheet xmlns:r="http://schemas.openxmlformats.org/officeDocument/2006/relationships" name="Loans Receivable and the Allo_4" sheetId="63" state="visible" r:id="rId63"/>
    <sheet xmlns:r="http://schemas.openxmlformats.org/officeDocument/2006/relationships" name="Loans Receivable and the Allo_5" sheetId="64" state="visible" r:id="rId64"/>
    <sheet xmlns:r="http://schemas.openxmlformats.org/officeDocument/2006/relationships" name="Loans Receivable and the Allo_6" sheetId="65" state="visible" r:id="rId65"/>
    <sheet xmlns:r="http://schemas.openxmlformats.org/officeDocument/2006/relationships" name="Loans Receivable and the Allo_7" sheetId="66" state="visible" r:id="rId66"/>
    <sheet xmlns:r="http://schemas.openxmlformats.org/officeDocument/2006/relationships" name="Loans Receivable and the Allo_8" sheetId="67" state="visible" r:id="rId67"/>
    <sheet xmlns:r="http://schemas.openxmlformats.org/officeDocument/2006/relationships" name="Loans Receivable and the Allo_9" sheetId="68" state="visible" r:id="rId68"/>
    <sheet xmlns:r="http://schemas.openxmlformats.org/officeDocument/2006/relationships" name="Loans Receivable and the All_10" sheetId="69" state="visible" r:id="rId69"/>
    <sheet xmlns:r="http://schemas.openxmlformats.org/officeDocument/2006/relationships" name="Loans Receivable and the All_11" sheetId="70" state="visible" r:id="rId70"/>
    <sheet xmlns:r="http://schemas.openxmlformats.org/officeDocument/2006/relationships" name="Loans Receivable and the All_12" sheetId="71" state="visible" r:id="rId71"/>
    <sheet xmlns:r="http://schemas.openxmlformats.org/officeDocument/2006/relationships" name="Loans Receivable and the All_13" sheetId="72" state="visible" r:id="rId72"/>
    <sheet xmlns:r="http://schemas.openxmlformats.org/officeDocument/2006/relationships" name="Loans Receivable and the All_14" sheetId="73" state="visible" r:id="rId73"/>
    <sheet xmlns:r="http://schemas.openxmlformats.org/officeDocument/2006/relationships" name="Loans Receivable and the All_15"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Premises and Equipment (Details" sheetId="77" state="visible" r:id="rId77"/>
    <sheet xmlns:r="http://schemas.openxmlformats.org/officeDocument/2006/relationships" name="Leases - Narrative (Details)" sheetId="78" state="visible" r:id="rId78"/>
    <sheet xmlns:r="http://schemas.openxmlformats.org/officeDocument/2006/relationships" name="Leases - Net Lease Cost (Detail" sheetId="79" state="visible" r:id="rId79"/>
    <sheet xmlns:r="http://schemas.openxmlformats.org/officeDocument/2006/relationships" name="Leases - Other Information (Det" sheetId="80" state="visible" r:id="rId80"/>
    <sheet xmlns:r="http://schemas.openxmlformats.org/officeDocument/2006/relationships" name="Leases - Maturities of Remainin" sheetId="81" state="visible" r:id="rId81"/>
    <sheet xmlns:r="http://schemas.openxmlformats.org/officeDocument/2006/relationships" name="Deposits - Narrative (Details)" sheetId="82" state="visible" r:id="rId82"/>
    <sheet xmlns:r="http://schemas.openxmlformats.org/officeDocument/2006/relationships" name="Deposits - Time deposit maturit" sheetId="83" state="visible" r:id="rId83"/>
    <sheet xmlns:r="http://schemas.openxmlformats.org/officeDocument/2006/relationships" name="Deposits - Time deposit matur_2" sheetId="84" state="visible" r:id="rId84"/>
    <sheet xmlns:r="http://schemas.openxmlformats.org/officeDocument/2006/relationships" name="Deposits - Components of intere" sheetId="85" state="visible" r:id="rId85"/>
    <sheet xmlns:r="http://schemas.openxmlformats.org/officeDocument/2006/relationships" name="Borrowings - Narrative (Details" sheetId="86" state="visible" r:id="rId86"/>
    <sheet xmlns:r="http://schemas.openxmlformats.org/officeDocument/2006/relationships" name="Borrowings - Maturities of FHLB" sheetId="87" state="visible" r:id="rId87"/>
    <sheet xmlns:r="http://schemas.openxmlformats.org/officeDocument/2006/relationships" name="Subordinated Debentures and C_3" sheetId="88" state="visible" r:id="rId88"/>
    <sheet xmlns:r="http://schemas.openxmlformats.org/officeDocument/2006/relationships" name="Subordinated Debentures and C_4" sheetId="89" state="visible" r:id="rId89"/>
    <sheet xmlns:r="http://schemas.openxmlformats.org/officeDocument/2006/relationships" name="Subordinated Debentures and C_5" sheetId="90" state="visible" r:id="rId90"/>
    <sheet xmlns:r="http://schemas.openxmlformats.org/officeDocument/2006/relationships" name="Subordinated Debentures and C_6" sheetId="91" state="visible" r:id="rId91"/>
    <sheet xmlns:r="http://schemas.openxmlformats.org/officeDocument/2006/relationships" name="Income Taxes - Components of in" sheetId="92" state="visible" r:id="rId92"/>
    <sheet xmlns:r="http://schemas.openxmlformats.org/officeDocument/2006/relationships" name="Income Taxes - Reconciliation o" sheetId="93" state="visible" r:id="rId93"/>
    <sheet xmlns:r="http://schemas.openxmlformats.org/officeDocument/2006/relationships" name="Income Taxes - Components of de" sheetId="94" state="visible" r:id="rId94"/>
    <sheet xmlns:r="http://schemas.openxmlformats.org/officeDocument/2006/relationships" name="Income Taxes - Summary of loss " sheetId="95" state="visible" r:id="rId95"/>
    <sheet xmlns:r="http://schemas.openxmlformats.org/officeDocument/2006/relationships" name="Income Taxes - Unrecognized tax" sheetId="96" state="visible" r:id="rId96"/>
    <sheet xmlns:r="http://schemas.openxmlformats.org/officeDocument/2006/relationships" name="Income Taxes - Narrative (Detai" sheetId="97" state="visible" r:id="rId97"/>
    <sheet xmlns:r="http://schemas.openxmlformats.org/officeDocument/2006/relationships" name="Stock-Based Compensation - Narr" sheetId="98" state="visible" r:id="rId98"/>
    <sheet xmlns:r="http://schemas.openxmlformats.org/officeDocument/2006/relationships" name="Stock-Based Compensation - Stoc" sheetId="99" state="visible" r:id="rId99"/>
    <sheet xmlns:r="http://schemas.openxmlformats.org/officeDocument/2006/relationships" name="Stock-Based Compensation - Rest" sheetId="100" state="visible" r:id="rId100"/>
    <sheet xmlns:r="http://schemas.openxmlformats.org/officeDocument/2006/relationships" name="Stock-Based Compensation - Esti" sheetId="101" state="visible" r:id="rId101"/>
    <sheet xmlns:r="http://schemas.openxmlformats.org/officeDocument/2006/relationships" name="Employee Benefit Plans (Details"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Fair Value Measurements - Narra" sheetId="105" state="visible" r:id="rId105"/>
    <sheet xmlns:r="http://schemas.openxmlformats.org/officeDocument/2006/relationships" name="Fair Value Measurements - Asset" sheetId="106" state="visible" r:id="rId106"/>
    <sheet xmlns:r="http://schemas.openxmlformats.org/officeDocument/2006/relationships" name="Fair Value Measurements - Unobs" sheetId="107" state="visible" r:id="rId107"/>
    <sheet xmlns:r="http://schemas.openxmlformats.org/officeDocument/2006/relationships" name="Fair Value Measurements - Ass_2" sheetId="108" state="visible" r:id="rId108"/>
    <sheet xmlns:r="http://schemas.openxmlformats.org/officeDocument/2006/relationships" name="Fair Value Measurements - Carry" sheetId="109" state="visible" r:id="rId109"/>
    <sheet xmlns:r="http://schemas.openxmlformats.org/officeDocument/2006/relationships" name="Derivative Financial Instrume_3" sheetId="110" state="visible" r:id="rId110"/>
    <sheet xmlns:r="http://schemas.openxmlformats.org/officeDocument/2006/relationships" name="Derivative Financial Instrume_4" sheetId="111" state="visible" r:id="rId111"/>
    <sheet xmlns:r="http://schemas.openxmlformats.org/officeDocument/2006/relationships" name="Derivative Financial Instrume_5" sheetId="112" state="visible" r:id="rId112"/>
    <sheet xmlns:r="http://schemas.openxmlformats.org/officeDocument/2006/relationships" name="Derivative Financial Instrume_6" sheetId="113" state="visible" r:id="rId113"/>
    <sheet xmlns:r="http://schemas.openxmlformats.org/officeDocument/2006/relationships" name="Stockholders' Equity - Discussi" sheetId="114" state="visible" r:id="rId114"/>
    <sheet xmlns:r="http://schemas.openxmlformats.org/officeDocument/2006/relationships" name="Stockholders' Equity - Dividend" sheetId="115" state="visible" r:id="rId115"/>
    <sheet xmlns:r="http://schemas.openxmlformats.org/officeDocument/2006/relationships" name="Stockholders' Equity - Accumula" sheetId="116" state="visible" r:id="rId116"/>
    <sheet xmlns:r="http://schemas.openxmlformats.org/officeDocument/2006/relationships" name="Regulatory Matters (Details)" sheetId="117" state="visible" r:id="rId117"/>
    <sheet xmlns:r="http://schemas.openxmlformats.org/officeDocument/2006/relationships" name="Revenue Recognition - Service C" sheetId="118" state="visible" r:id="rId118"/>
    <sheet xmlns:r="http://schemas.openxmlformats.org/officeDocument/2006/relationships" name="Revenue Recognition - OREO Inco" sheetId="119" state="visible" r:id="rId119"/>
    <sheet xmlns:r="http://schemas.openxmlformats.org/officeDocument/2006/relationships" name="Earnings Per Share (Details)" sheetId="120" state="visible" r:id="rId120"/>
    <sheet xmlns:r="http://schemas.openxmlformats.org/officeDocument/2006/relationships" name="Servicing Assets (Servicing Ass" sheetId="121" state="visible" r:id="rId121"/>
    <sheet xmlns:r="http://schemas.openxmlformats.org/officeDocument/2006/relationships" name="Servicing Assets (Fair Value As" sheetId="122" state="visible" r:id="rId122"/>
    <sheet xmlns:r="http://schemas.openxmlformats.org/officeDocument/2006/relationships" name="Condensed Financial Statement_3" sheetId="123" state="visible" r:id="rId123"/>
    <sheet xmlns:r="http://schemas.openxmlformats.org/officeDocument/2006/relationships" name="Condensed Financial Statement_4" sheetId="124" state="visible" r:id="rId124"/>
    <sheet xmlns:r="http://schemas.openxmlformats.org/officeDocument/2006/relationships" name="Condensed Financial Statement_5" sheetId="125" state="visible" r:id="rId125"/>
    <sheet xmlns:r="http://schemas.openxmlformats.org/officeDocument/2006/relationships" name="Quarterly Financial Data (Una_3" sheetId="126" state="visible" r:id="rId1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0245</t>
        </is>
      </c>
    </row>
    <row r="10">
      <c r="A10" s="4" t="inlineStr">
        <is>
          <t>Entity Registrant Name</t>
        </is>
      </c>
      <c r="B10" s="4" t="inlineStr">
        <is>
          <t>HOPE BANCORP, INC</t>
        </is>
      </c>
    </row>
    <row r="11">
      <c r="A11" s="4" t="inlineStr">
        <is>
          <t>Entity Incorporation, State or Country Code</t>
        </is>
      </c>
      <c r="B11" s="4" t="inlineStr">
        <is>
          <t>DE</t>
        </is>
      </c>
    </row>
    <row r="12">
      <c r="A12" s="4" t="inlineStr">
        <is>
          <t>Entity Tax Identification Number</t>
        </is>
      </c>
      <c r="B12" s="4" t="inlineStr">
        <is>
          <t>95-4849715</t>
        </is>
      </c>
    </row>
    <row r="13">
      <c r="A13" s="4" t="inlineStr">
        <is>
          <t>Entity Address, Address Line One</t>
        </is>
      </c>
      <c r="B13" s="4" t="inlineStr">
        <is>
          <t>3200 Wilshire Boulevard, Suite 140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10</t>
        </is>
      </c>
    </row>
    <row r="17">
      <c r="A17" s="4" t="inlineStr">
        <is>
          <t>City Area Code</t>
        </is>
      </c>
      <c r="B17" s="4" t="inlineStr">
        <is>
          <t>213</t>
        </is>
      </c>
    </row>
    <row r="18">
      <c r="A18" s="4" t="inlineStr">
        <is>
          <t>Local Phone Number</t>
        </is>
      </c>
      <c r="B18" s="4" t="inlineStr">
        <is>
          <t>639-1700</t>
        </is>
      </c>
    </row>
    <row r="19">
      <c r="A19" s="4" t="inlineStr">
        <is>
          <t>Title of 12(b) Security</t>
        </is>
      </c>
      <c r="B19" s="4" t="inlineStr">
        <is>
          <t>Common Stock, par value $0.001 per share</t>
        </is>
      </c>
    </row>
    <row r="20">
      <c r="A20" s="4" t="inlineStr">
        <is>
          <t>Trading Symbol</t>
        </is>
      </c>
      <c r="B20" s="4" t="inlineStr">
        <is>
          <t>HOPE</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88002311</v>
      </c>
    </row>
    <row r="32">
      <c r="A32" s="4" t="inlineStr">
        <is>
          <t>Entity Common Stock, Shares Outstanding (in shares)</t>
        </is>
      </c>
      <c r="C32" s="6" t="n">
        <v>123268585</v>
      </c>
    </row>
    <row r="33">
      <c r="A33" s="4" t="inlineStr">
        <is>
          <t>Documents Incorporated by Reference</t>
        </is>
      </c>
      <c r="B33" s="4" t="inlineStr">
        <is>
          <t>The information required in Part III, Items 10 through 14 is incorporated herein by reference to the registrant’s definitive proxy statement for the 2021 annual meeting of stockholders which will be filed with the Securities and Exchange Commission within 120 days of the registrant’s fiscal year end.</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1283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Dec. 31, 2020</t>
        </is>
      </c>
    </row>
    <row r="3">
      <c r="A3" s="3" t="inlineStr">
        <is>
          <t>Investments, Debt and Equity Securities [Abstract]</t>
        </is>
      </c>
    </row>
    <row r="4">
      <c r="A4" s="4" t="inlineStr">
        <is>
          <t>Equity Investments</t>
        </is>
      </c>
      <c r="B4" s="4" t="inlineStr">
        <is>
          <t>EQUITY INVESTMENTS Equity investments with readily determinable fair values at December 31, 2020 consisted of mutual funds in the amount of $27.6 million and is included in “Equity investments” on the consolidated statements of financial condition. There was no change in fair value recorded on the equity investments sold. At December 31, 2019, equity investments with readily determinable fair values consisted of mutual funds and correspondent bank stock in other institutions in the amount of $22.1 million and was included in “Equity investments” on the consolidated statements of financial condition. In 2019, the Company sold its equity stock in other institutions for $2.6 million. During the year ended December 31, 2020, the Company purchased $5.0 million in mutual funds classified as equity investment with readily determinable fair values which contributed the increase in total equity investment compared to December 31, 2019. There were no purchases of equity investments with readily determinable fair values during the year ended December 31, 2019. The change in fair values for equity investments with readily determinable fair values for the years ended December 31, 2020 and 2019 were recorded as other noninterest income as summarized in the table below: Year ended December 31, 2020 2019 (Dollars in thousands) Net change in fair value recorded during the period on equity investments with readily determinable fair value $ 488 $ 1,288 Net change in fair value recorded on equity investments sold during the period — — Net change in fair value on equity investments with readily determinable fair values $ 488 $ 1,288 At December 31, 2020 and 2019 the Company also had equity investments without readily determinable fair value which are carried at cost less any determined impairment. The balance of these investments is adjusted for changes in subsequent observable prices. At December 31, 2020, the total balance of equity investments without readily determinable fair values included in “Equity investments” on the consolidated statements of financial condition was $32.1 million, consisting of $370 thousand in correspondent bank stock, $1.0 million in CDFI investments, and $30.7 million in CRA investments. The Company purchased $5.0 million in CRA investments during the year ended December 31, 2020. At December 31, 2019, the total balance of equity investments without readily determinable fair values included in “Equity investments” on the consolidated statements of financial condition was $27.0 million, consisting of $370 thousand in correspondent bank stock, $1.0 million in CDFI investments, and $25.6 million in CRA investments. There were no purchases of equity investment without readily determinable fair values during the year ended December 31, 2019. The Company had no impairments or subsequent observable price changes for investments without readily determinable fair values for twelve months ended December 31, 2020 and 2019.</t>
        </is>
      </c>
    </row>
    <row r="5">
      <c r="A5" s="4" t="inlineStr">
        <is>
          <t>Equity Investments</t>
        </is>
      </c>
      <c r="B5" s="4" t="inlineStr">
        <is>
          <t>Equity Investments —On January 1, 2018, the Company adopted ASU 2016-01 and reclassified its mutual funds, equity stock, correspondent bank stock, Community Development Financial Institutions Fund (“CDFI”) investments, and Community Reinvestment Act (“CRA”) investments as equity investments. The Company’s mutual funds are considered equity investments with readily determinable fair values and changes to fair value are recorded in other noninterest income. The Company sold all of its investment in equity stock in 2019. The Company’s investment in correspondent bank stock, CDFI investments, and CRA investments are equity investments without readily determinable fair values. Equity investments without readily determinable fair values are measured at cost, less impairment, and are adjusted for observable price changes which is recorded in noninterest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and Performance Unit Activity (Details) - Retricted and performance unit activity</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Outstanding - beginning of the period (in shares) | shares</t>
        </is>
      </c>
      <c r="B4" s="6" t="n">
        <v>1035744</v>
      </c>
    </row>
    <row r="5">
      <c r="A5" s="4" t="inlineStr">
        <is>
          <t>Granted (in shares) | shares</t>
        </is>
      </c>
      <c r="B5" s="6" t="n">
        <v>1177702</v>
      </c>
    </row>
    <row r="6">
      <c r="A6" s="4" t="inlineStr">
        <is>
          <t>Vested (in shares) | shares</t>
        </is>
      </c>
      <c r="B6" s="6" t="n">
        <v>-346260</v>
      </c>
    </row>
    <row r="7">
      <c r="A7" s="4" t="inlineStr">
        <is>
          <t>Forfeited (in shares) | shares</t>
        </is>
      </c>
      <c r="B7" s="6" t="n">
        <v>-148464</v>
      </c>
    </row>
    <row r="8">
      <c r="A8" s="4" t="inlineStr">
        <is>
          <t>Outstanding - end of the period (in shares) | shares</t>
        </is>
      </c>
      <c r="B8" s="6" t="n">
        <v>1718722</v>
      </c>
    </row>
    <row r="9">
      <c r="A9" s="3" t="inlineStr">
        <is>
          <t>Share-based Compensation Arrangement by Share-based Payment Award, Equity Instruments Other than Options, Nonvested, Weighted Average Grant Date Fair Value [Roll Forward]</t>
        </is>
      </c>
    </row>
    <row r="10">
      <c r="A10" s="4" t="inlineStr">
        <is>
          <t>Outstanding - beginning of the period, weighted-average grant date fair value (in dollars per share) | $ / shares</t>
        </is>
      </c>
      <c r="B10" s="8" t="n">
        <v>14.08</v>
      </c>
    </row>
    <row r="11">
      <c r="A11" s="4" t="inlineStr">
        <is>
          <t>Granted, weighted-average grant date fair value (in dollars per share) | $ / shares</t>
        </is>
      </c>
      <c r="B11" s="12" t="n">
        <v>9.16</v>
      </c>
    </row>
    <row r="12">
      <c r="A12" s="4" t="inlineStr">
        <is>
          <t>Vested, weighted-average grant date fair value (in dollars per share) | $ / shares</t>
        </is>
      </c>
      <c r="B12" s="12" t="n">
        <v>14.91</v>
      </c>
    </row>
    <row r="13">
      <c r="A13" s="4" t="inlineStr">
        <is>
          <t>Forfeited, weighted-average grant date fair value (in dollars per share) | $ / shares</t>
        </is>
      </c>
      <c r="B13" s="12" t="n">
        <v>11.84</v>
      </c>
    </row>
    <row r="14">
      <c r="A14" s="4" t="inlineStr">
        <is>
          <t>Outstanding - end of the period, weighted-average grant date fair value (in dollars per share) | $ / shares</t>
        </is>
      </c>
      <c r="B14" s="8" t="n">
        <v>10.7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Stock-Based Compensation - Estimated Annual Expense (Details) $ in Thousands</t>
        </is>
      </c>
      <c r="B1" s="2" t="inlineStr">
        <is>
          <t>Dec. 31, 2020USD ($)</t>
        </is>
      </c>
    </row>
    <row r="2">
      <c r="A2" s="3" t="inlineStr">
        <is>
          <t>Estimated Annual Stock-Based Compensation Expense</t>
        </is>
      </c>
    </row>
    <row r="3">
      <c r="A3" s="4" t="inlineStr">
        <is>
          <t>2021</t>
        </is>
      </c>
      <c r="B3" s="5" t="n">
        <v>8121</v>
      </c>
    </row>
    <row r="4">
      <c r="A4" s="4" t="inlineStr">
        <is>
          <t>2022</t>
        </is>
      </c>
      <c r="B4" s="6" t="n">
        <v>5087</v>
      </c>
    </row>
    <row r="5">
      <c r="A5" s="4" t="inlineStr">
        <is>
          <t>2023</t>
        </is>
      </c>
      <c r="B5" s="6" t="n">
        <v>1773</v>
      </c>
    </row>
    <row r="6">
      <c r="A6" s="4" t="inlineStr">
        <is>
          <t>2024</t>
        </is>
      </c>
      <c r="B6" s="6" t="n">
        <v>348</v>
      </c>
    </row>
    <row r="7">
      <c r="A7" s="4" t="inlineStr">
        <is>
          <t>2025</t>
        </is>
      </c>
      <c r="B7" s="6" t="n">
        <v>60</v>
      </c>
    </row>
    <row r="8">
      <c r="A8" s="4" t="inlineStr">
        <is>
          <t>Total</t>
        </is>
      </c>
      <c r="B8" s="5" t="n">
        <v>1538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Employee Benefit Plans (Details) $ in Thousands</t>
        </is>
      </c>
      <c r="B1" s="2" t="inlineStr">
        <is>
          <t>12 Months Ended</t>
        </is>
      </c>
    </row>
    <row r="2">
      <c r="B2" s="2" t="inlineStr">
        <is>
          <t>Dec. 31, 2020USD ($)executiveOfficer</t>
        </is>
      </c>
      <c r="C2" s="2" t="inlineStr">
        <is>
          <t>Dec. 31, 2019USD ($)</t>
        </is>
      </c>
      <c r="D2" s="2" t="inlineStr">
        <is>
          <t>Dec. 31, 2018USD ($)</t>
        </is>
      </c>
    </row>
    <row r="3">
      <c r="A3" s="4" t="inlineStr">
        <is>
          <t>401(k) Savings Plan</t>
        </is>
      </c>
    </row>
    <row r="4">
      <c r="A4" s="3" t="inlineStr">
        <is>
          <t>Defined Benefit Plans and Other Postretirement Benefit Plans Table Text Block [Line Items]</t>
        </is>
      </c>
    </row>
    <row r="5">
      <c r="A5" s="4" t="inlineStr">
        <is>
          <t>Minimum age requirement</t>
        </is>
      </c>
      <c r="B5" s="4" t="inlineStr">
        <is>
          <t>21 years</t>
        </is>
      </c>
    </row>
    <row r="6">
      <c r="A6" s="4" t="inlineStr">
        <is>
          <t>Minimum service period required</t>
        </is>
      </c>
      <c r="B6" s="4" t="inlineStr">
        <is>
          <t>3 months</t>
        </is>
      </c>
    </row>
    <row r="7">
      <c r="A7" s="4" t="inlineStr">
        <is>
          <t>Employer matching contribution, percent of match</t>
        </is>
      </c>
      <c r="B7" s="4" t="inlineStr">
        <is>
          <t>75.00%</t>
        </is>
      </c>
    </row>
    <row r="8">
      <c r="A8" s="4" t="inlineStr">
        <is>
          <t>Maximum annual contribution per employee, percent</t>
        </is>
      </c>
      <c r="B8" s="4" t="inlineStr">
        <is>
          <t>8.00%</t>
        </is>
      </c>
    </row>
    <row r="9">
      <c r="A9" s="4" t="inlineStr">
        <is>
          <t>Total cost recognized for the period</t>
        </is>
      </c>
      <c r="B9" s="5" t="n">
        <v>5400</v>
      </c>
      <c r="C9" s="5" t="n">
        <v>4200</v>
      </c>
      <c r="D9" s="5" t="n">
        <v>5200</v>
      </c>
    </row>
    <row r="10">
      <c r="A10" s="4" t="inlineStr">
        <is>
          <t>Postretirement Life Insurance</t>
        </is>
      </c>
    </row>
    <row r="11">
      <c r="A11" s="3" t="inlineStr">
        <is>
          <t>Defined Benefit Plans and Other Postretirement Benefit Plans Table Text Block [Line Items]</t>
        </is>
      </c>
    </row>
    <row r="12">
      <c r="A12" s="4" t="inlineStr">
        <is>
          <t>Death benefit received by the Company</t>
        </is>
      </c>
      <c r="B12" s="5" t="n">
        <v>1000</v>
      </c>
      <c r="C12" s="6" t="n">
        <v>1800</v>
      </c>
      <c r="D12" s="6" t="n">
        <v>0</v>
      </c>
    </row>
    <row r="13">
      <c r="A13" s="4" t="inlineStr">
        <is>
          <t>Base amount of death proceeds, annual percentage increase until retirement age is reached</t>
        </is>
      </c>
      <c r="B13" s="4" t="inlineStr">
        <is>
          <t>3.00%</t>
        </is>
      </c>
    </row>
    <row r="14">
      <c r="A14" s="4" t="inlineStr">
        <is>
          <t>Period death benefit required to be paid within following participant's death</t>
        </is>
      </c>
      <c r="B14" s="4" t="inlineStr">
        <is>
          <t>90 days</t>
        </is>
      </c>
    </row>
    <row r="15">
      <c r="A15" s="4" t="inlineStr">
        <is>
          <t>Total cost recognized for the period</t>
        </is>
      </c>
      <c r="B15" s="5" t="n">
        <v>9000</v>
      </c>
      <c r="C15" s="6" t="n">
        <v>7900</v>
      </c>
      <c r="D15" s="6" t="n">
        <v>6900</v>
      </c>
    </row>
    <row r="16">
      <c r="A16" s="4" t="inlineStr">
        <is>
          <t>Deferred compensation plan | Directors and officers</t>
        </is>
      </c>
    </row>
    <row r="17">
      <c r="A17" s="3" t="inlineStr">
        <is>
          <t>Defined Benefit Plans and Other Postretirement Benefit Plans Table Text Block [Line Items]</t>
        </is>
      </c>
    </row>
    <row r="18">
      <c r="A18" s="4" t="inlineStr">
        <is>
          <t>Deferred compensation liability</t>
        </is>
      </c>
      <c r="B18" s="6" t="n">
        <v>686</v>
      </c>
      <c r="C18" s="6" t="n">
        <v>765</v>
      </c>
    </row>
    <row r="19">
      <c r="A19" s="4" t="inlineStr">
        <is>
          <t>Deferred compensation plan, period expense</t>
        </is>
      </c>
      <c r="B19" s="6" t="n">
        <v>9</v>
      </c>
      <c r="C19" s="6" t="n">
        <v>34</v>
      </c>
      <c r="D19" s="6" t="n">
        <v>22</v>
      </c>
    </row>
    <row r="20">
      <c r="A20" s="4" t="inlineStr">
        <is>
          <t>Long term incentive plan | Named executive officers ('NEO')</t>
        </is>
      </c>
    </row>
    <row r="21">
      <c r="A21" s="3" t="inlineStr">
        <is>
          <t>Defined Benefit Plans and Other Postretirement Benefit Plans Table Text Block [Line Items]</t>
        </is>
      </c>
    </row>
    <row r="22">
      <c r="A22" s="4" t="inlineStr">
        <is>
          <t>Deferred compensation plan, period expense</t>
        </is>
      </c>
      <c r="B22" s="5" t="n">
        <v>490</v>
      </c>
      <c r="C22" s="5" t="n">
        <v>513</v>
      </c>
      <c r="D22" s="5" t="n">
        <v>510</v>
      </c>
    </row>
    <row r="23">
      <c r="A23" s="4" t="inlineStr">
        <is>
          <t>Number of officers currently participating in the LTIP | executiveOfficer</t>
        </is>
      </c>
      <c r="B23" s="6" t="n">
        <v>2</v>
      </c>
    </row>
    <row r="24">
      <c r="A24" s="4" t="inlineStr">
        <is>
          <t>Long term incentive plan | Named executive officers ('NEO') | Minimum</t>
        </is>
      </c>
    </row>
    <row r="25">
      <c r="A25" s="3" t="inlineStr">
        <is>
          <t>Defined Benefit Plans and Other Postretirement Benefit Plans Table Text Block [Line Items]</t>
        </is>
      </c>
    </row>
    <row r="26">
      <c r="A26" s="4" t="inlineStr">
        <is>
          <t>Deferred compensation plan, requisite service period</t>
        </is>
      </c>
      <c r="B26" s="4" t="inlineStr">
        <is>
          <t>5 years</t>
        </is>
      </c>
    </row>
    <row r="27">
      <c r="A27" s="4" t="inlineStr">
        <is>
          <t>Long term incentive plan | Named executive officers ('NEO') | Maximum</t>
        </is>
      </c>
    </row>
    <row r="28">
      <c r="A28" s="3" t="inlineStr">
        <is>
          <t>Defined Benefit Plans and Other Postretirement Benefit Plans Table Text Block [Line Items]</t>
        </is>
      </c>
    </row>
    <row r="29">
      <c r="A29" s="4" t="inlineStr">
        <is>
          <t>Deferred compensation plan, requisite service period</t>
        </is>
      </c>
      <c r="B29" s="4" t="inlineStr">
        <is>
          <t>10 years</t>
        </is>
      </c>
    </row>
    <row r="30">
      <c r="A30" s="4" t="inlineStr">
        <is>
          <t>Vested after 2 Years of Service | 401(k) Savings Plan</t>
        </is>
      </c>
    </row>
    <row r="31">
      <c r="A31" s="3" t="inlineStr">
        <is>
          <t>Defined Benefit Plans and Other Postretirement Benefit Plans Table Text Block [Line Items]</t>
        </is>
      </c>
    </row>
    <row r="32">
      <c r="A32" s="4" t="inlineStr">
        <is>
          <t>Employer matching contribution, vesting percentage</t>
        </is>
      </c>
      <c r="B32" s="4" t="inlineStr">
        <is>
          <t>25.00%</t>
        </is>
      </c>
    </row>
    <row r="33">
      <c r="A33" s="4" t="inlineStr">
        <is>
          <t>Vested after 3 Years of Service | 401(k) Savings Plan</t>
        </is>
      </c>
    </row>
    <row r="34">
      <c r="A34" s="3" t="inlineStr">
        <is>
          <t>Defined Benefit Plans and Other Postretirement Benefit Plans Table Text Block [Line Items]</t>
        </is>
      </c>
    </row>
    <row r="35">
      <c r="A35" s="4" t="inlineStr">
        <is>
          <t>Employer matching contribution, vesting percentage</t>
        </is>
      </c>
      <c r="B35" s="4" t="inlineStr">
        <is>
          <t>50.00%</t>
        </is>
      </c>
    </row>
    <row r="36">
      <c r="A36" s="4" t="inlineStr">
        <is>
          <t>Vested after 4 Years of Service | 401(k) Savings Plan</t>
        </is>
      </c>
    </row>
    <row r="37">
      <c r="A37" s="3" t="inlineStr">
        <is>
          <t>Defined Benefit Plans and Other Postretirement Benefit Plans Table Text Block [Line Items]</t>
        </is>
      </c>
    </row>
    <row r="38">
      <c r="A38" s="4" t="inlineStr">
        <is>
          <t>Employer matching contribution, vesting percentage</t>
        </is>
      </c>
      <c r="B38" s="4" t="inlineStr">
        <is>
          <t>75.00%</t>
        </is>
      </c>
    </row>
    <row r="39">
      <c r="A39" s="4" t="inlineStr">
        <is>
          <t>Vested after 5 or More Years of Service | 401(k) Savings Plan</t>
        </is>
      </c>
    </row>
    <row r="40">
      <c r="A40" s="3" t="inlineStr">
        <is>
          <t>Defined Benefit Plans and Other Postretirement Benefit Plans Table Text Block [Line Items]</t>
        </is>
      </c>
    </row>
    <row r="41">
      <c r="A41" s="4" t="inlineStr">
        <is>
          <t>Employer matching contribution, vesting percentage</t>
        </is>
      </c>
      <c r="B41" s="4" t="inlineStr">
        <is>
          <t>100.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oss Contingencies (Details) - USD ($) $ in Thousands</t>
        </is>
      </c>
      <c r="B1" s="2" t="inlineStr">
        <is>
          <t>Dec. 31, 2020</t>
        </is>
      </c>
      <c r="C1" s="2" t="inlineStr">
        <is>
          <t>Dec. 31, 2019</t>
        </is>
      </c>
    </row>
    <row r="2">
      <c r="A2" s="3" t="inlineStr">
        <is>
          <t>Commitments and Contingencies Disclosure [Abstract]</t>
        </is>
      </c>
    </row>
    <row r="3">
      <c r="A3" s="4" t="inlineStr">
        <is>
          <t>Loss contingency accrual</t>
        </is>
      </c>
      <c r="B3" s="5" t="n">
        <v>1300</v>
      </c>
      <c r="C3" s="5" t="n">
        <v>44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letters of credit (Details) - USD ($) $ in Thousands</t>
        </is>
      </c>
      <c r="B1" s="2" t="inlineStr">
        <is>
          <t>Dec. 31, 2020</t>
        </is>
      </c>
      <c r="C1" s="2" t="inlineStr">
        <is>
          <t>Dec. 31, 2019</t>
        </is>
      </c>
    </row>
    <row r="2">
      <c r="A2" s="3" t="inlineStr">
        <is>
          <t>Supply Commitment [Line Items]</t>
        </is>
      </c>
    </row>
    <row r="3">
      <c r="A3" s="4" t="inlineStr">
        <is>
          <t>Commitment to lend</t>
        </is>
      </c>
      <c r="B3" s="5" t="n">
        <v>1300</v>
      </c>
      <c r="C3" s="5" t="n">
        <v>636</v>
      </c>
    </row>
    <row r="4">
      <c r="A4" s="4" t="inlineStr">
        <is>
          <t>Commitments to extend credit</t>
        </is>
      </c>
    </row>
    <row r="5">
      <c r="A5" s="3" t="inlineStr">
        <is>
          <t>Supply Commitment [Line Items]</t>
        </is>
      </c>
    </row>
    <row r="6">
      <c r="A6" s="4" t="inlineStr">
        <is>
          <t>Commitments and letters of credit</t>
        </is>
      </c>
      <c r="B6" s="6" t="n">
        <v>2137178</v>
      </c>
      <c r="C6" s="6" t="n">
        <v>1864947</v>
      </c>
    </row>
    <row r="7">
      <c r="A7" s="4" t="inlineStr">
        <is>
          <t>Standby letters of credit</t>
        </is>
      </c>
    </row>
    <row r="8">
      <c r="A8" s="3" t="inlineStr">
        <is>
          <t>Supply Commitment [Line Items]</t>
        </is>
      </c>
    </row>
    <row r="9">
      <c r="A9" s="4" t="inlineStr">
        <is>
          <t>Commitments and letters of credit</t>
        </is>
      </c>
      <c r="B9" s="6" t="n">
        <v>108834</v>
      </c>
      <c r="C9" s="6" t="n">
        <v>113720</v>
      </c>
    </row>
    <row r="10">
      <c r="A10" s="4" t="inlineStr">
        <is>
          <t>Other letters of credit</t>
        </is>
      </c>
    </row>
    <row r="11">
      <c r="A11" s="3" t="inlineStr">
        <is>
          <t>Supply Commitment [Line Items]</t>
        </is>
      </c>
    </row>
    <row r="12">
      <c r="A12" s="4" t="inlineStr">
        <is>
          <t>Commitments and letters of credit</t>
        </is>
      </c>
      <c r="B12" s="6" t="n">
        <v>40508</v>
      </c>
      <c r="C12" s="6" t="n">
        <v>37627</v>
      </c>
    </row>
    <row r="13">
      <c r="A13" s="4" t="inlineStr">
        <is>
          <t>Commitments to fund investments in affordable housing partnerships</t>
        </is>
      </c>
    </row>
    <row r="14">
      <c r="A14" s="3" t="inlineStr">
        <is>
          <t>Supply Commitment [Line Items]</t>
        </is>
      </c>
    </row>
    <row r="15">
      <c r="A15" s="4" t="inlineStr">
        <is>
          <t>Commitments and letters of credit</t>
        </is>
      </c>
      <c r="B15" s="5" t="n">
        <v>15148</v>
      </c>
      <c r="C15" s="5" t="n">
        <v>2848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t>
        </is>
      </c>
      <c r="B1" s="2" t="inlineStr">
        <is>
          <t>12 Months Ended</t>
        </is>
      </c>
    </row>
    <row r="2">
      <c r="B2" s="2" t="inlineStr">
        <is>
          <t>Dec. 31, 2020USD ($)</t>
        </is>
      </c>
      <c r="C2" s="2" t="inlineStr">
        <is>
          <t>Dec. 31, 2019USD ($)</t>
        </is>
      </c>
    </row>
    <row r="3">
      <c r="A3" s="3" t="inlineStr">
        <is>
          <t>Fair Value, Assets and Liabilities Measured on Recurring and Nonrecurring Basis [Line Items]</t>
        </is>
      </c>
    </row>
    <row r="4">
      <c r="A4" s="4" t="inlineStr">
        <is>
          <t>Costs to sell</t>
        </is>
      </c>
      <c r="B4" s="4" t="inlineStr">
        <is>
          <t>8.50%</t>
        </is>
      </c>
    </row>
    <row r="5">
      <c r="A5" s="4" t="inlineStr">
        <is>
          <t>Transfers between levels 1, 2 and 3</t>
        </is>
      </c>
      <c r="B5" s="5" t="n">
        <v>0</v>
      </c>
      <c r="C5" s="5" t="n">
        <v>0</v>
      </c>
    </row>
    <row r="6">
      <c r="A6" s="4" t="inlineStr">
        <is>
          <t>Minimum | Accounts Receivable | Discount Rate</t>
        </is>
      </c>
    </row>
    <row r="7">
      <c r="A7" s="3" t="inlineStr">
        <is>
          <t>Fair Value, Assets and Liabilities Measured on Recurring and Nonrecurring Basis [Line Items]</t>
        </is>
      </c>
    </row>
    <row r="8">
      <c r="A8" s="4" t="inlineStr">
        <is>
          <t>Discount rate</t>
        </is>
      </c>
      <c r="B8" s="12" t="n">
        <v>0.2</v>
      </c>
    </row>
    <row r="9">
      <c r="A9" s="4" t="inlineStr">
        <is>
          <t>Minimum | Inventories | Discount Rate</t>
        </is>
      </c>
    </row>
    <row r="10">
      <c r="A10" s="3" t="inlineStr">
        <is>
          <t>Fair Value, Assets and Liabilities Measured on Recurring and Nonrecurring Basis [Line Items]</t>
        </is>
      </c>
    </row>
    <row r="11">
      <c r="A11" s="4" t="inlineStr">
        <is>
          <t>Discount rate</t>
        </is>
      </c>
      <c r="B11" s="12" t="n">
        <v>0.5</v>
      </c>
    </row>
    <row r="12">
      <c r="A12" s="4" t="inlineStr">
        <is>
          <t>Maximum | Accounts Receivable | Discount Rate</t>
        </is>
      </c>
    </row>
    <row r="13">
      <c r="A13" s="3" t="inlineStr">
        <is>
          <t>Fair Value, Assets and Liabilities Measured on Recurring and Nonrecurring Basis [Line Items]</t>
        </is>
      </c>
    </row>
    <row r="14">
      <c r="A14" s="4" t="inlineStr">
        <is>
          <t>Discount rate</t>
        </is>
      </c>
      <c r="B14" s="12" t="n">
        <v>0.6</v>
      </c>
    </row>
    <row r="15">
      <c r="A15" s="4" t="inlineStr">
        <is>
          <t>Maximum | Inventories | Discount Rate</t>
        </is>
      </c>
    </row>
    <row r="16">
      <c r="A16" s="3" t="inlineStr">
        <is>
          <t>Fair Value, Assets and Liabilities Measured on Recurring and Nonrecurring Basis [Line Items]</t>
        </is>
      </c>
    </row>
    <row r="17">
      <c r="A17" s="4" t="inlineStr">
        <is>
          <t>Discount rate</t>
        </is>
      </c>
      <c r="B17" s="12" t="n">
        <v>0.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Recurring (Details) - USD ($) $ in Thousands</t>
        </is>
      </c>
      <c r="B1" s="2" t="inlineStr">
        <is>
          <t>Dec. 31, 2020</t>
        </is>
      </c>
      <c r="C1" s="2" t="inlineStr">
        <is>
          <t>Dec. 31, 2019</t>
        </is>
      </c>
    </row>
    <row r="2">
      <c r="A2" s="3" t="inlineStr">
        <is>
          <t>Assets:</t>
        </is>
      </c>
    </row>
    <row r="3">
      <c r="A3" s="4" t="inlineStr">
        <is>
          <t>Securities available for sale, at fair value</t>
        </is>
      </c>
      <c r="B3" s="5" t="n">
        <v>2285611</v>
      </c>
      <c r="C3" s="5" t="n">
        <v>1715987</v>
      </c>
    </row>
    <row r="4">
      <c r="A4" s="4" t="inlineStr">
        <is>
          <t>Collateralized mortgage obligations</t>
        </is>
      </c>
    </row>
    <row r="5">
      <c r="A5" s="3" t="inlineStr">
        <is>
          <t>Assets:</t>
        </is>
      </c>
    </row>
    <row r="6">
      <c r="A6" s="4" t="inlineStr">
        <is>
          <t>Securities available for sale, at fair value</t>
        </is>
      </c>
      <c r="B6" s="6" t="n">
        <v>1001317</v>
      </c>
      <c r="C6" s="6" t="n">
        <v>736655</v>
      </c>
    </row>
    <row r="7">
      <c r="A7" s="4" t="inlineStr">
        <is>
          <t>Residential</t>
        </is>
      </c>
    </row>
    <row r="8">
      <c r="A8" s="3" t="inlineStr">
        <is>
          <t>Assets:</t>
        </is>
      </c>
    </row>
    <row r="9">
      <c r="A9" s="4" t="inlineStr">
        <is>
          <t>Securities available for sale, at fair value</t>
        </is>
      </c>
      <c r="B9" s="6" t="n">
        <v>681013</v>
      </c>
      <c r="C9" s="6" t="n">
        <v>352897</v>
      </c>
    </row>
    <row r="10">
      <c r="A10" s="4" t="inlineStr">
        <is>
          <t>Commercial</t>
        </is>
      </c>
    </row>
    <row r="11">
      <c r="A11" s="3" t="inlineStr">
        <is>
          <t>Assets:</t>
        </is>
      </c>
    </row>
    <row r="12">
      <c r="A12" s="4" t="inlineStr">
        <is>
          <t>Securities available for sale, at fair value</t>
        </is>
      </c>
      <c r="B12" s="6" t="n">
        <v>507879</v>
      </c>
      <c r="C12" s="6" t="n">
        <v>552124</v>
      </c>
    </row>
    <row r="13">
      <c r="A13" s="4" t="inlineStr">
        <is>
          <t>Corporate securities</t>
        </is>
      </c>
    </row>
    <row r="14">
      <c r="A14" s="3" t="inlineStr">
        <is>
          <t>Assets:</t>
        </is>
      </c>
    </row>
    <row r="15">
      <c r="A15" s="4" t="inlineStr">
        <is>
          <t>Securities available for sale, at fair value</t>
        </is>
      </c>
      <c r="B15" s="6" t="n">
        <v>6134</v>
      </c>
      <c r="C15" s="6" t="n">
        <v>4200</v>
      </c>
    </row>
    <row r="16">
      <c r="A16" s="4" t="inlineStr">
        <is>
          <t>Municipal securities</t>
        </is>
      </c>
    </row>
    <row r="17">
      <c r="A17" s="3" t="inlineStr">
        <is>
          <t>Assets:</t>
        </is>
      </c>
    </row>
    <row r="18">
      <c r="A18" s="4" t="inlineStr">
        <is>
          <t>Securities available for sale, at fair value</t>
        </is>
      </c>
      <c r="B18" s="6" t="n">
        <v>89268</v>
      </c>
      <c r="C18" s="6" t="n">
        <v>70111</v>
      </c>
    </row>
    <row r="19">
      <c r="A19" s="4" t="inlineStr">
        <is>
          <t>Recurring basis</t>
        </is>
      </c>
    </row>
    <row r="20">
      <c r="A20" s="3" t="inlineStr">
        <is>
          <t>Assets:</t>
        </is>
      </c>
    </row>
    <row r="21">
      <c r="A21" s="4" t="inlineStr">
        <is>
          <t>Interest rate swaps</t>
        </is>
      </c>
      <c r="B21" s="6" t="n">
        <v>34606</v>
      </c>
      <c r="C21" s="6" t="n">
        <v>10353</v>
      </c>
    </row>
    <row r="22">
      <c r="A22" s="4" t="inlineStr">
        <is>
          <t>Mortgage banking derivatives</t>
        </is>
      </c>
      <c r="B22" s="6" t="n">
        <v>724</v>
      </c>
      <c r="C22" s="6" t="n">
        <v>95</v>
      </c>
    </row>
    <row r="23">
      <c r="A23" s="3" t="inlineStr">
        <is>
          <t>Liabilities:</t>
        </is>
      </c>
    </row>
    <row r="24">
      <c r="A24" s="4" t="inlineStr">
        <is>
          <t>Interest rate swaps</t>
        </is>
      </c>
      <c r="B24" s="6" t="n">
        <v>34606</v>
      </c>
      <c r="C24" s="6" t="n">
        <v>10353</v>
      </c>
    </row>
    <row r="25">
      <c r="A25" s="4" t="inlineStr">
        <is>
          <t>Mortgage banking derivatives</t>
        </is>
      </c>
      <c r="B25" s="6" t="n">
        <v>110</v>
      </c>
      <c r="C25" s="6" t="n">
        <v>16</v>
      </c>
    </row>
    <row r="26">
      <c r="A26" s="4" t="inlineStr">
        <is>
          <t>Other derivatives</t>
        </is>
      </c>
      <c r="B26" s="6" t="n">
        <v>1000</v>
      </c>
    </row>
    <row r="27">
      <c r="A27" s="4" t="inlineStr">
        <is>
          <t>Recurring basis | Collateralized mortgage obligations</t>
        </is>
      </c>
    </row>
    <row r="28">
      <c r="A28" s="3" t="inlineStr">
        <is>
          <t>Assets:</t>
        </is>
      </c>
    </row>
    <row r="29">
      <c r="A29" s="4" t="inlineStr">
        <is>
          <t>Securities available for sale, at fair value</t>
        </is>
      </c>
      <c r="B29" s="6" t="n">
        <v>1001317</v>
      </c>
      <c r="C29" s="6" t="n">
        <v>736655</v>
      </c>
    </row>
    <row r="30">
      <c r="A30" s="4" t="inlineStr">
        <is>
          <t>Recurring basis | Residential</t>
        </is>
      </c>
    </row>
    <row r="31">
      <c r="A31" s="3" t="inlineStr">
        <is>
          <t>Assets:</t>
        </is>
      </c>
    </row>
    <row r="32">
      <c r="A32" s="4" t="inlineStr">
        <is>
          <t>Securities available for sale, at fair value</t>
        </is>
      </c>
      <c r="B32" s="6" t="n">
        <v>681013</v>
      </c>
      <c r="C32" s="6" t="n">
        <v>352897</v>
      </c>
    </row>
    <row r="33">
      <c r="A33" s="4" t="inlineStr">
        <is>
          <t>Recurring basis | Commercial</t>
        </is>
      </c>
    </row>
    <row r="34">
      <c r="A34" s="3" t="inlineStr">
        <is>
          <t>Assets:</t>
        </is>
      </c>
    </row>
    <row r="35">
      <c r="A35" s="4" t="inlineStr">
        <is>
          <t>Securities available for sale, at fair value</t>
        </is>
      </c>
      <c r="B35" s="6" t="n">
        <v>507879</v>
      </c>
      <c r="C35" s="6" t="n">
        <v>552124</v>
      </c>
    </row>
    <row r="36">
      <c r="A36" s="4" t="inlineStr">
        <is>
          <t>Recurring basis | Corporate securities</t>
        </is>
      </c>
    </row>
    <row r="37">
      <c r="A37" s="3" t="inlineStr">
        <is>
          <t>Assets:</t>
        </is>
      </c>
    </row>
    <row r="38">
      <c r="A38" s="4" t="inlineStr">
        <is>
          <t>Securities available for sale, at fair value</t>
        </is>
      </c>
      <c r="B38" s="6" t="n">
        <v>6134</v>
      </c>
      <c r="C38" s="6" t="n">
        <v>4200</v>
      </c>
    </row>
    <row r="39">
      <c r="A39" s="4" t="inlineStr">
        <is>
          <t>Recurring basis | Municipal securities</t>
        </is>
      </c>
    </row>
    <row r="40">
      <c r="A40" s="3" t="inlineStr">
        <is>
          <t>Assets:</t>
        </is>
      </c>
    </row>
    <row r="41">
      <c r="A41" s="4" t="inlineStr">
        <is>
          <t>Securities available for sale, at fair value</t>
        </is>
      </c>
      <c r="B41" s="6" t="n">
        <v>89268</v>
      </c>
      <c r="C41" s="6" t="n">
        <v>70111</v>
      </c>
    </row>
    <row r="42">
      <c r="A42" s="4" t="inlineStr">
        <is>
          <t>Recurring basis | Mutual funds</t>
        </is>
      </c>
    </row>
    <row r="43">
      <c r="A43" s="3" t="inlineStr">
        <is>
          <t>Assets:</t>
        </is>
      </c>
    </row>
    <row r="44">
      <c r="A44" s="4" t="inlineStr">
        <is>
          <t>Securities available for sale, at fair value</t>
        </is>
      </c>
      <c r="B44" s="6" t="n">
        <v>27611</v>
      </c>
      <c r="C44" s="6" t="n">
        <v>22123</v>
      </c>
    </row>
    <row r="45">
      <c r="A45" s="4" t="inlineStr">
        <is>
          <t>Recurring basis | Quoted Prices in Active Markets for Identical Assets (Level 1)</t>
        </is>
      </c>
    </row>
    <row r="46">
      <c r="A46" s="3" t="inlineStr">
        <is>
          <t>Assets:</t>
        </is>
      </c>
    </row>
    <row r="47">
      <c r="A47" s="4" t="inlineStr">
        <is>
          <t>Interest rate swaps</t>
        </is>
      </c>
      <c r="B47" s="6" t="n">
        <v>0</v>
      </c>
      <c r="C47" s="6" t="n">
        <v>0</v>
      </c>
    </row>
    <row r="48">
      <c r="A48" s="4" t="inlineStr">
        <is>
          <t>Mortgage banking derivatives</t>
        </is>
      </c>
      <c r="B48" s="6" t="n">
        <v>0</v>
      </c>
      <c r="C48" s="6" t="n">
        <v>0</v>
      </c>
    </row>
    <row r="49">
      <c r="A49" s="3" t="inlineStr">
        <is>
          <t>Liabilities:</t>
        </is>
      </c>
    </row>
    <row r="50">
      <c r="A50" s="4" t="inlineStr">
        <is>
          <t>Interest rate swaps</t>
        </is>
      </c>
      <c r="B50" s="6" t="n">
        <v>0</v>
      </c>
      <c r="C50" s="6" t="n">
        <v>0</v>
      </c>
    </row>
    <row r="51">
      <c r="A51" s="4" t="inlineStr">
        <is>
          <t>Mortgage banking derivatives</t>
        </is>
      </c>
      <c r="B51" s="6" t="n">
        <v>0</v>
      </c>
      <c r="C51" s="6" t="n">
        <v>0</v>
      </c>
    </row>
    <row r="52">
      <c r="A52" s="4" t="inlineStr">
        <is>
          <t>Other derivatives</t>
        </is>
      </c>
      <c r="B52" s="6" t="n">
        <v>0</v>
      </c>
    </row>
    <row r="53">
      <c r="A53" s="4" t="inlineStr">
        <is>
          <t>Recurring basis | Quoted Prices in Active Markets for Identical Assets (Level 1) | Collateralized mortgage obligations</t>
        </is>
      </c>
    </row>
    <row r="54">
      <c r="A54" s="3" t="inlineStr">
        <is>
          <t>Assets:</t>
        </is>
      </c>
    </row>
    <row r="55">
      <c r="A55" s="4" t="inlineStr">
        <is>
          <t>Securities available for sale, at fair value</t>
        </is>
      </c>
      <c r="B55" s="6" t="n">
        <v>0</v>
      </c>
      <c r="C55" s="6" t="n">
        <v>0</v>
      </c>
    </row>
    <row r="56">
      <c r="A56" s="4" t="inlineStr">
        <is>
          <t>Recurring basis | Quoted Prices in Active Markets for Identical Assets (Level 1) | Residential</t>
        </is>
      </c>
    </row>
    <row r="57">
      <c r="A57" s="3" t="inlineStr">
        <is>
          <t>Assets:</t>
        </is>
      </c>
    </row>
    <row r="58">
      <c r="A58" s="4" t="inlineStr">
        <is>
          <t>Securities available for sale, at fair value</t>
        </is>
      </c>
      <c r="B58" s="6" t="n">
        <v>0</v>
      </c>
      <c r="C58" s="6" t="n">
        <v>0</v>
      </c>
    </row>
    <row r="59">
      <c r="A59" s="4" t="inlineStr">
        <is>
          <t>Recurring basis | Quoted Prices in Active Markets for Identical Assets (Level 1) | Commercial</t>
        </is>
      </c>
    </row>
    <row r="60">
      <c r="A60" s="3" t="inlineStr">
        <is>
          <t>Assets:</t>
        </is>
      </c>
    </row>
    <row r="61">
      <c r="A61" s="4" t="inlineStr">
        <is>
          <t>Securities available for sale, at fair value</t>
        </is>
      </c>
      <c r="B61" s="6" t="n">
        <v>0</v>
      </c>
      <c r="C61" s="6" t="n">
        <v>0</v>
      </c>
    </row>
    <row r="62">
      <c r="A62" s="4" t="inlineStr">
        <is>
          <t>Recurring basis | Quoted Prices in Active Markets for Identical Assets (Level 1) | Corporate securities</t>
        </is>
      </c>
    </row>
    <row r="63">
      <c r="A63" s="3" t="inlineStr">
        <is>
          <t>Assets:</t>
        </is>
      </c>
    </row>
    <row r="64">
      <c r="A64" s="4" t="inlineStr">
        <is>
          <t>Securities available for sale, at fair value</t>
        </is>
      </c>
      <c r="B64" s="6" t="n">
        <v>0</v>
      </c>
      <c r="C64" s="6" t="n">
        <v>0</v>
      </c>
    </row>
    <row r="65">
      <c r="A65" s="4" t="inlineStr">
        <is>
          <t>Recurring basis | Quoted Prices in Active Markets for Identical Assets (Level 1) | Municipal securities</t>
        </is>
      </c>
    </row>
    <row r="66">
      <c r="A66" s="3" t="inlineStr">
        <is>
          <t>Assets:</t>
        </is>
      </c>
    </row>
    <row r="67">
      <c r="A67" s="4" t="inlineStr">
        <is>
          <t>Securities available for sale, at fair value</t>
        </is>
      </c>
      <c r="B67" s="6" t="n">
        <v>0</v>
      </c>
      <c r="C67" s="6" t="n">
        <v>0</v>
      </c>
    </row>
    <row r="68">
      <c r="A68" s="4" t="inlineStr">
        <is>
          <t>Recurring basis | Quoted Prices in Active Markets for Identical Assets (Level 1) | Mutual funds</t>
        </is>
      </c>
    </row>
    <row r="69">
      <c r="A69" s="3" t="inlineStr">
        <is>
          <t>Assets:</t>
        </is>
      </c>
    </row>
    <row r="70">
      <c r="A70" s="4" t="inlineStr">
        <is>
          <t>Securities available for sale, at fair value</t>
        </is>
      </c>
      <c r="B70" s="6" t="n">
        <v>27611</v>
      </c>
      <c r="C70" s="6" t="n">
        <v>22123</v>
      </c>
    </row>
    <row r="71">
      <c r="A71" s="4" t="inlineStr">
        <is>
          <t>Recurring basis | Significant Other Observable Inputs (Level 2)</t>
        </is>
      </c>
    </row>
    <row r="72">
      <c r="A72" s="3" t="inlineStr">
        <is>
          <t>Assets:</t>
        </is>
      </c>
    </row>
    <row r="73">
      <c r="A73" s="4" t="inlineStr">
        <is>
          <t>Interest rate swaps</t>
        </is>
      </c>
      <c r="B73" s="6" t="n">
        <v>34606</v>
      </c>
      <c r="C73" s="6" t="n">
        <v>10353</v>
      </c>
    </row>
    <row r="74">
      <c r="A74" s="4" t="inlineStr">
        <is>
          <t>Mortgage banking derivatives</t>
        </is>
      </c>
      <c r="B74" s="6" t="n">
        <v>724</v>
      </c>
      <c r="C74" s="6" t="n">
        <v>95</v>
      </c>
    </row>
    <row r="75">
      <c r="A75" s="3" t="inlineStr">
        <is>
          <t>Liabilities:</t>
        </is>
      </c>
    </row>
    <row r="76">
      <c r="A76" s="4" t="inlineStr">
        <is>
          <t>Interest rate swaps</t>
        </is>
      </c>
      <c r="B76" s="6" t="n">
        <v>34606</v>
      </c>
      <c r="C76" s="6" t="n">
        <v>10353</v>
      </c>
    </row>
    <row r="77">
      <c r="A77" s="4" t="inlineStr">
        <is>
          <t>Mortgage banking derivatives</t>
        </is>
      </c>
      <c r="B77" s="6" t="n">
        <v>110</v>
      </c>
      <c r="C77" s="6" t="n">
        <v>16</v>
      </c>
    </row>
    <row r="78">
      <c r="A78" s="4" t="inlineStr">
        <is>
          <t>Other derivatives</t>
        </is>
      </c>
      <c r="B78" s="6" t="n">
        <v>602</v>
      </c>
    </row>
    <row r="79">
      <c r="A79" s="4" t="inlineStr">
        <is>
          <t>Recurring basis | Significant Other Observable Inputs (Level 2) | Collateralized mortgage obligations</t>
        </is>
      </c>
    </row>
    <row r="80">
      <c r="A80" s="3" t="inlineStr">
        <is>
          <t>Assets:</t>
        </is>
      </c>
    </row>
    <row r="81">
      <c r="A81" s="4" t="inlineStr">
        <is>
          <t>Securities available for sale, at fair value</t>
        </is>
      </c>
      <c r="B81" s="6" t="n">
        <v>1001317</v>
      </c>
      <c r="C81" s="6" t="n">
        <v>736655</v>
      </c>
    </row>
    <row r="82">
      <c r="A82" s="4" t="inlineStr">
        <is>
          <t>Recurring basis | Significant Other Observable Inputs (Level 2) | Residential</t>
        </is>
      </c>
    </row>
    <row r="83">
      <c r="A83" s="3" t="inlineStr">
        <is>
          <t>Assets:</t>
        </is>
      </c>
    </row>
    <row r="84">
      <c r="A84" s="4" t="inlineStr">
        <is>
          <t>Securities available for sale, at fair value</t>
        </is>
      </c>
      <c r="B84" s="6" t="n">
        <v>681013</v>
      </c>
      <c r="C84" s="6" t="n">
        <v>352897</v>
      </c>
    </row>
    <row r="85">
      <c r="A85" s="4" t="inlineStr">
        <is>
          <t>Recurring basis | Significant Other Observable Inputs (Level 2) | Commercial</t>
        </is>
      </c>
    </row>
    <row r="86">
      <c r="A86" s="3" t="inlineStr">
        <is>
          <t>Assets:</t>
        </is>
      </c>
    </row>
    <row r="87">
      <c r="A87" s="4" t="inlineStr">
        <is>
          <t>Securities available for sale, at fair value</t>
        </is>
      </c>
      <c r="B87" s="6" t="n">
        <v>507879</v>
      </c>
      <c r="C87" s="6" t="n">
        <v>552124</v>
      </c>
    </row>
    <row r="88">
      <c r="A88" s="4" t="inlineStr">
        <is>
          <t>Recurring basis | Significant Other Observable Inputs (Level 2) | Corporate securities</t>
        </is>
      </c>
    </row>
    <row r="89">
      <c r="A89" s="3" t="inlineStr">
        <is>
          <t>Assets:</t>
        </is>
      </c>
    </row>
    <row r="90">
      <c r="A90" s="4" t="inlineStr">
        <is>
          <t>Securities available for sale, at fair value</t>
        </is>
      </c>
      <c r="B90" s="6" t="n">
        <v>6134</v>
      </c>
      <c r="C90" s="6" t="n">
        <v>4200</v>
      </c>
    </row>
    <row r="91">
      <c r="A91" s="4" t="inlineStr">
        <is>
          <t>Recurring basis | Significant Other Observable Inputs (Level 2) | Municipal securities</t>
        </is>
      </c>
    </row>
    <row r="92">
      <c r="A92" s="3" t="inlineStr">
        <is>
          <t>Assets:</t>
        </is>
      </c>
    </row>
    <row r="93">
      <c r="A93" s="4" t="inlineStr">
        <is>
          <t>Securities available for sale, at fair value</t>
        </is>
      </c>
      <c r="B93" s="6" t="n">
        <v>88246</v>
      </c>
      <c r="C93" s="6" t="n">
        <v>69035</v>
      </c>
    </row>
    <row r="94">
      <c r="A94" s="4" t="inlineStr">
        <is>
          <t>Recurring basis | Significant Other Observable Inputs (Level 2) | Mutual funds</t>
        </is>
      </c>
    </row>
    <row r="95">
      <c r="A95" s="3" t="inlineStr">
        <is>
          <t>Assets:</t>
        </is>
      </c>
    </row>
    <row r="96">
      <c r="A96" s="4" t="inlineStr">
        <is>
          <t>Securities available for sale, at fair value</t>
        </is>
      </c>
      <c r="B96" s="6" t="n">
        <v>0</v>
      </c>
      <c r="C96" s="6" t="n">
        <v>0</v>
      </c>
    </row>
    <row r="97">
      <c r="A97" s="4" t="inlineStr">
        <is>
          <t>Recurring basis | Significant Unobservable Inputs (Level 3)</t>
        </is>
      </c>
    </row>
    <row r="98">
      <c r="A98" s="3" t="inlineStr">
        <is>
          <t>Assets:</t>
        </is>
      </c>
    </row>
    <row r="99">
      <c r="A99" s="4" t="inlineStr">
        <is>
          <t>Interest rate swaps</t>
        </is>
      </c>
      <c r="B99" s="6" t="n">
        <v>0</v>
      </c>
      <c r="C99" s="6" t="n">
        <v>0</v>
      </c>
    </row>
    <row r="100">
      <c r="A100" s="4" t="inlineStr">
        <is>
          <t>Mortgage banking derivatives</t>
        </is>
      </c>
      <c r="B100" s="6" t="n">
        <v>0</v>
      </c>
      <c r="C100" s="6" t="n">
        <v>0</v>
      </c>
    </row>
    <row r="101">
      <c r="A101" s="3" t="inlineStr">
        <is>
          <t>Liabilities:</t>
        </is>
      </c>
    </row>
    <row r="102">
      <c r="A102" s="4" t="inlineStr">
        <is>
          <t>Interest rate swaps</t>
        </is>
      </c>
      <c r="B102" s="6" t="n">
        <v>0</v>
      </c>
      <c r="C102" s="6" t="n">
        <v>0</v>
      </c>
    </row>
    <row r="103">
      <c r="A103" s="4" t="inlineStr">
        <is>
          <t>Mortgage banking derivatives</t>
        </is>
      </c>
      <c r="B103" s="6" t="n">
        <v>0</v>
      </c>
      <c r="C103" s="6" t="n">
        <v>0</v>
      </c>
    </row>
    <row r="104">
      <c r="A104" s="4" t="inlineStr">
        <is>
          <t>Other derivatives</t>
        </is>
      </c>
      <c r="B104" s="6" t="n">
        <v>398</v>
      </c>
    </row>
    <row r="105">
      <c r="A105" s="4" t="inlineStr">
        <is>
          <t>Recurring basis | Significant Unobservable Inputs (Level 3) | Collateralized mortgage obligations</t>
        </is>
      </c>
    </row>
    <row r="106">
      <c r="A106" s="3" t="inlineStr">
        <is>
          <t>Assets:</t>
        </is>
      </c>
    </row>
    <row r="107">
      <c r="A107" s="4" t="inlineStr">
        <is>
          <t>Securities available for sale, at fair value</t>
        </is>
      </c>
      <c r="B107" s="6" t="n">
        <v>0</v>
      </c>
      <c r="C107" s="6" t="n">
        <v>0</v>
      </c>
    </row>
    <row r="108">
      <c r="A108" s="4" t="inlineStr">
        <is>
          <t>Recurring basis | Significant Unobservable Inputs (Level 3) | Residential</t>
        </is>
      </c>
    </row>
    <row r="109">
      <c r="A109" s="3" t="inlineStr">
        <is>
          <t>Assets:</t>
        </is>
      </c>
    </row>
    <row r="110">
      <c r="A110" s="4" t="inlineStr">
        <is>
          <t>Securities available for sale, at fair value</t>
        </is>
      </c>
      <c r="B110" s="6" t="n">
        <v>0</v>
      </c>
      <c r="C110" s="6" t="n">
        <v>0</v>
      </c>
    </row>
    <row r="111">
      <c r="A111" s="4" t="inlineStr">
        <is>
          <t>Recurring basis | Significant Unobservable Inputs (Level 3) | Commercial</t>
        </is>
      </c>
    </row>
    <row r="112">
      <c r="A112" s="3" t="inlineStr">
        <is>
          <t>Assets:</t>
        </is>
      </c>
    </row>
    <row r="113">
      <c r="A113" s="4" t="inlineStr">
        <is>
          <t>Securities available for sale, at fair value</t>
        </is>
      </c>
      <c r="B113" s="6" t="n">
        <v>0</v>
      </c>
      <c r="C113" s="6" t="n">
        <v>0</v>
      </c>
    </row>
    <row r="114">
      <c r="A114" s="4" t="inlineStr">
        <is>
          <t>Recurring basis | Significant Unobservable Inputs (Level 3) | Corporate securities</t>
        </is>
      </c>
    </row>
    <row r="115">
      <c r="A115" s="3" t="inlineStr">
        <is>
          <t>Assets:</t>
        </is>
      </c>
    </row>
    <row r="116">
      <c r="A116" s="4" t="inlineStr">
        <is>
          <t>Securities available for sale, at fair value</t>
        </is>
      </c>
      <c r="B116" s="6" t="n">
        <v>0</v>
      </c>
      <c r="C116" s="6" t="n">
        <v>0</v>
      </c>
    </row>
    <row r="117">
      <c r="A117" s="4" t="inlineStr">
        <is>
          <t>Recurring basis | Significant Unobservable Inputs (Level 3) | Municipal securities</t>
        </is>
      </c>
    </row>
    <row r="118">
      <c r="A118" s="3" t="inlineStr">
        <is>
          <t>Assets:</t>
        </is>
      </c>
    </row>
    <row r="119">
      <c r="A119" s="4" t="inlineStr">
        <is>
          <t>Securities available for sale, at fair value</t>
        </is>
      </c>
      <c r="B119" s="6" t="n">
        <v>1022</v>
      </c>
      <c r="C119" s="6" t="n">
        <v>1076</v>
      </c>
    </row>
    <row r="120">
      <c r="A120" s="4" t="inlineStr">
        <is>
          <t>Recurring basis | Significant Unobservable Inputs (Level 3) | Mutual funds</t>
        </is>
      </c>
    </row>
    <row r="121">
      <c r="A121" s="3" t="inlineStr">
        <is>
          <t>Assets:</t>
        </is>
      </c>
    </row>
    <row r="122">
      <c r="A122" s="4" t="inlineStr">
        <is>
          <t>Securities available for sale, at fair value</t>
        </is>
      </c>
      <c r="B122" s="5" t="n">
        <v>0</v>
      </c>
      <c r="C122"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Unobservable Inputs Reconciliation (Details) - Municipal securitie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 January 1</t>
        </is>
      </c>
      <c r="B4" s="5" t="n">
        <v>1076</v>
      </c>
      <c r="C4" s="5" t="n">
        <v>1059</v>
      </c>
    </row>
    <row r="5">
      <c r="A5" s="4" t="inlineStr">
        <is>
          <t>Change in fair value included in other comprehensive income (loss)</t>
        </is>
      </c>
      <c r="B5" s="6" t="n">
        <v>-54</v>
      </c>
      <c r="C5" s="6" t="n">
        <v>17</v>
      </c>
    </row>
    <row r="6">
      <c r="A6" s="4" t="inlineStr">
        <is>
          <t>Ending Balance, December 31</t>
        </is>
      </c>
      <c r="B6" s="5" t="n">
        <v>1022</v>
      </c>
      <c r="C6" s="5" t="n">
        <v>107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Measured at Fair Value, Non-Recurring (Details) - Non-recurring basis - USD ($) $ in Thousands</t>
        </is>
      </c>
      <c r="B1" s="2" t="inlineStr">
        <is>
          <t>12 Months Ended</t>
        </is>
      </c>
    </row>
    <row r="2">
      <c r="B2" s="2" t="inlineStr">
        <is>
          <t>Dec. 31, 2020</t>
        </is>
      </c>
      <c r="C2" s="2" t="inlineStr">
        <is>
          <t>Dec. 31, 2019</t>
        </is>
      </c>
    </row>
    <row r="3">
      <c r="A3" s="4" t="inlineStr">
        <is>
          <t>Real Estate</t>
        </is>
      </c>
    </row>
    <row r="4">
      <c r="A4" s="3" t="inlineStr">
        <is>
          <t>Assets:</t>
        </is>
      </c>
    </row>
    <row r="5">
      <c r="A5" s="4" t="inlineStr">
        <is>
          <t>Assets</t>
        </is>
      </c>
      <c r="B5" s="5" t="n">
        <v>21688</v>
      </c>
      <c r="C5" s="5" t="n">
        <v>9519</v>
      </c>
    </row>
    <row r="6">
      <c r="A6" s="4" t="inlineStr">
        <is>
          <t>Commercial</t>
        </is>
      </c>
    </row>
    <row r="7">
      <c r="A7" s="3" t="inlineStr">
        <is>
          <t>Assets:</t>
        </is>
      </c>
    </row>
    <row r="8">
      <c r="A8" s="4" t="inlineStr">
        <is>
          <t>Assets</t>
        </is>
      </c>
      <c r="B8" s="6" t="n">
        <v>7694</v>
      </c>
      <c r="C8" s="6" t="n">
        <v>8942</v>
      </c>
    </row>
    <row r="9">
      <c r="A9" s="4" t="inlineStr">
        <is>
          <t>Other real estate owned</t>
        </is>
      </c>
    </row>
    <row r="10">
      <c r="A10" s="3" t="inlineStr">
        <is>
          <t>Assets:</t>
        </is>
      </c>
    </row>
    <row r="11">
      <c r="A11" s="4" t="inlineStr">
        <is>
          <t>Assets</t>
        </is>
      </c>
      <c r="B11" s="6" t="n">
        <v>19260</v>
      </c>
      <c r="C11" s="6" t="n">
        <v>19086</v>
      </c>
    </row>
    <row r="12">
      <c r="A12" s="4" t="inlineStr">
        <is>
          <t>Changes Measurement | Real Estate</t>
        </is>
      </c>
    </row>
    <row r="13">
      <c r="A13" s="3" t="inlineStr">
        <is>
          <t>Assets:</t>
        </is>
      </c>
    </row>
    <row r="14">
      <c r="A14" s="4" t="inlineStr">
        <is>
          <t>Total gains (losses)</t>
        </is>
      </c>
      <c r="B14" s="6" t="n">
        <v>-4463</v>
      </c>
      <c r="C14" s="6" t="n">
        <v>426</v>
      </c>
    </row>
    <row r="15">
      <c r="A15" s="4" t="inlineStr">
        <is>
          <t>Changes Measurement | Commercial</t>
        </is>
      </c>
    </row>
    <row r="16">
      <c r="A16" s="3" t="inlineStr">
        <is>
          <t>Assets:</t>
        </is>
      </c>
    </row>
    <row r="17">
      <c r="A17" s="4" t="inlineStr">
        <is>
          <t>Total gains (losses)</t>
        </is>
      </c>
      <c r="B17" s="6" t="n">
        <v>-4937</v>
      </c>
      <c r="C17" s="6" t="n">
        <v>-2212</v>
      </c>
    </row>
    <row r="18">
      <c r="A18" s="4" t="inlineStr">
        <is>
          <t>Changes Measurement | Consumer</t>
        </is>
      </c>
    </row>
    <row r="19">
      <c r="A19" s="3" t="inlineStr">
        <is>
          <t>Assets:</t>
        </is>
      </c>
    </row>
    <row r="20">
      <c r="A20" s="4" t="inlineStr">
        <is>
          <t>Total gains (losses)</t>
        </is>
      </c>
      <c r="B20" s="6" t="n">
        <v>0</v>
      </c>
      <c r="C20" s="6" t="n">
        <v>-1198</v>
      </c>
    </row>
    <row r="21">
      <c r="A21" s="4" t="inlineStr">
        <is>
          <t>Changes Measurement | Loans held for sale, net</t>
        </is>
      </c>
    </row>
    <row r="22">
      <c r="A22" s="3" t="inlineStr">
        <is>
          <t>Assets:</t>
        </is>
      </c>
    </row>
    <row r="23">
      <c r="A23" s="4" t="inlineStr">
        <is>
          <t>Total gains (losses)</t>
        </is>
      </c>
      <c r="B23" s="6" t="n">
        <v>0</v>
      </c>
      <c r="C23" s="6" t="n">
        <v>165</v>
      </c>
    </row>
    <row r="24">
      <c r="A24" s="4" t="inlineStr">
        <is>
          <t>Changes Measurement | Other real estate owned</t>
        </is>
      </c>
    </row>
    <row r="25">
      <c r="A25" s="3" t="inlineStr">
        <is>
          <t>Assets:</t>
        </is>
      </c>
    </row>
    <row r="26">
      <c r="A26" s="4" t="inlineStr">
        <is>
          <t>Total gains (losses)</t>
        </is>
      </c>
      <c r="B26" s="6" t="n">
        <v>3650</v>
      </c>
      <c r="C26" s="6" t="n">
        <v>1218</v>
      </c>
    </row>
    <row r="27">
      <c r="A27" s="4" t="inlineStr">
        <is>
          <t>Quoted Prices in Active Markets for Identical Assets (Level 1) | Real Estate</t>
        </is>
      </c>
    </row>
    <row r="28">
      <c r="A28" s="3" t="inlineStr">
        <is>
          <t>Assets:</t>
        </is>
      </c>
    </row>
    <row r="29">
      <c r="A29" s="4" t="inlineStr">
        <is>
          <t>Assets</t>
        </is>
      </c>
      <c r="B29" s="6" t="n">
        <v>0</v>
      </c>
      <c r="C29" s="6" t="n">
        <v>0</v>
      </c>
    </row>
    <row r="30">
      <c r="A30" s="4" t="inlineStr">
        <is>
          <t>Quoted Prices in Active Markets for Identical Assets (Level 1) | Commercial</t>
        </is>
      </c>
    </row>
    <row r="31">
      <c r="A31" s="3" t="inlineStr">
        <is>
          <t>Assets:</t>
        </is>
      </c>
    </row>
    <row r="32">
      <c r="A32" s="4" t="inlineStr">
        <is>
          <t>Assets</t>
        </is>
      </c>
      <c r="B32" s="6" t="n">
        <v>0</v>
      </c>
      <c r="C32" s="6" t="n">
        <v>0</v>
      </c>
    </row>
    <row r="33">
      <c r="A33" s="4" t="inlineStr">
        <is>
          <t>Quoted Prices in Active Markets for Identical Assets (Level 1) | Other real estate owned</t>
        </is>
      </c>
    </row>
    <row r="34">
      <c r="A34" s="3" t="inlineStr">
        <is>
          <t>Assets:</t>
        </is>
      </c>
    </row>
    <row r="35">
      <c r="A35" s="4" t="inlineStr">
        <is>
          <t>Assets</t>
        </is>
      </c>
      <c r="B35" s="6" t="n">
        <v>0</v>
      </c>
      <c r="C35" s="6" t="n">
        <v>0</v>
      </c>
    </row>
    <row r="36">
      <c r="A36" s="4" t="inlineStr">
        <is>
          <t>Significant Other Observable Inputs (Level 2) | Real Estate</t>
        </is>
      </c>
    </row>
    <row r="37">
      <c r="A37" s="3" t="inlineStr">
        <is>
          <t>Assets:</t>
        </is>
      </c>
    </row>
    <row r="38">
      <c r="A38" s="4" t="inlineStr">
        <is>
          <t>Assets</t>
        </is>
      </c>
      <c r="B38" s="6" t="n">
        <v>0</v>
      </c>
      <c r="C38" s="6" t="n">
        <v>0</v>
      </c>
    </row>
    <row r="39">
      <c r="A39" s="4" t="inlineStr">
        <is>
          <t>Significant Other Observable Inputs (Level 2) | Commercial</t>
        </is>
      </c>
    </row>
    <row r="40">
      <c r="A40" s="3" t="inlineStr">
        <is>
          <t>Assets:</t>
        </is>
      </c>
    </row>
    <row r="41">
      <c r="A41" s="4" t="inlineStr">
        <is>
          <t>Assets</t>
        </is>
      </c>
      <c r="B41" s="6" t="n">
        <v>0</v>
      </c>
      <c r="C41" s="6" t="n">
        <v>0</v>
      </c>
    </row>
    <row r="42">
      <c r="A42" s="4" t="inlineStr">
        <is>
          <t>Significant Other Observable Inputs (Level 2) | Other real estate owned</t>
        </is>
      </c>
    </row>
    <row r="43">
      <c r="A43" s="3" t="inlineStr">
        <is>
          <t>Assets:</t>
        </is>
      </c>
    </row>
    <row r="44">
      <c r="A44" s="4" t="inlineStr">
        <is>
          <t>Assets</t>
        </is>
      </c>
      <c r="B44" s="6" t="n">
        <v>0</v>
      </c>
      <c r="C44" s="6" t="n">
        <v>0</v>
      </c>
    </row>
    <row r="45">
      <c r="A45" s="4" t="inlineStr">
        <is>
          <t>Significant Unobservable Inputs (Level 3) | Real Estate</t>
        </is>
      </c>
    </row>
    <row r="46">
      <c r="A46" s="3" t="inlineStr">
        <is>
          <t>Assets:</t>
        </is>
      </c>
    </row>
    <row r="47">
      <c r="A47" s="4" t="inlineStr">
        <is>
          <t>Assets</t>
        </is>
      </c>
      <c r="B47" s="6" t="n">
        <v>21688</v>
      </c>
      <c r="C47" s="6" t="n">
        <v>9519</v>
      </c>
    </row>
    <row r="48">
      <c r="A48" s="4" t="inlineStr">
        <is>
          <t>Significant Unobservable Inputs (Level 3) | Commercial</t>
        </is>
      </c>
    </row>
    <row r="49">
      <c r="A49" s="3" t="inlineStr">
        <is>
          <t>Assets:</t>
        </is>
      </c>
    </row>
    <row r="50">
      <c r="A50" s="4" t="inlineStr">
        <is>
          <t>Assets</t>
        </is>
      </c>
      <c r="B50" s="6" t="n">
        <v>7694</v>
      </c>
      <c r="C50" s="6" t="n">
        <v>8942</v>
      </c>
    </row>
    <row r="51">
      <c r="A51" s="4" t="inlineStr">
        <is>
          <t>Significant Unobservable Inputs (Level 3) | Other real estate owned</t>
        </is>
      </c>
    </row>
    <row r="52">
      <c r="A52" s="3" t="inlineStr">
        <is>
          <t>Assets:</t>
        </is>
      </c>
    </row>
    <row r="53">
      <c r="A53" s="4" t="inlineStr">
        <is>
          <t>Assets</t>
        </is>
      </c>
      <c r="B53" s="5" t="n">
        <v>19260</v>
      </c>
      <c r="C53" s="5" t="n">
        <v>1908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Financial Instruments (Details) - USD ($) $ in Thousands</t>
        </is>
      </c>
      <c r="B1" s="2" t="inlineStr">
        <is>
          <t>Dec. 31, 2020</t>
        </is>
      </c>
      <c r="C1" s="2" t="inlineStr">
        <is>
          <t>Dec. 31, 2019</t>
        </is>
      </c>
    </row>
    <row r="2">
      <c r="A2" s="3" t="inlineStr">
        <is>
          <t>Financial Assets:</t>
        </is>
      </c>
    </row>
    <row r="3">
      <c r="A3" s="4" t="inlineStr">
        <is>
          <t>Equity investments without readily determinable fair values</t>
        </is>
      </c>
      <c r="B3" s="5" t="n">
        <v>32100</v>
      </c>
      <c r="C3" s="5" t="n">
        <v>27000</v>
      </c>
    </row>
    <row r="4">
      <c r="A4" s="4" t="inlineStr">
        <is>
          <t>Quoted Prices in Active Markets for Identical Assets (Level 1) | Reported Value Measurement</t>
        </is>
      </c>
    </row>
    <row r="5">
      <c r="A5" s="3" t="inlineStr">
        <is>
          <t>Financial Assets:</t>
        </is>
      </c>
    </row>
    <row r="6">
      <c r="A6" s="4" t="inlineStr">
        <is>
          <t>Cash and cash equivalents</t>
        </is>
      </c>
      <c r="B6" s="6" t="n">
        <v>350579</v>
      </c>
      <c r="C6" s="6" t="n">
        <v>698567</v>
      </c>
    </row>
    <row r="7">
      <c r="A7" s="3" t="inlineStr">
        <is>
          <t>Financial Liabilities:</t>
        </is>
      </c>
    </row>
    <row r="8">
      <c r="A8" s="4" t="inlineStr">
        <is>
          <t>Convertible notes, net</t>
        </is>
      </c>
      <c r="B8" s="6" t="n">
        <v>204565</v>
      </c>
      <c r="C8" s="6" t="n">
        <v>199458</v>
      </c>
    </row>
    <row r="9">
      <c r="A9" s="4" t="inlineStr">
        <is>
          <t>Quoted Prices in Active Markets for Identical Assets (Level 1) | Estimate of Fair Value</t>
        </is>
      </c>
    </row>
    <row r="10">
      <c r="A10" s="3" t="inlineStr">
        <is>
          <t>Financial Assets:</t>
        </is>
      </c>
    </row>
    <row r="11">
      <c r="A11" s="4" t="inlineStr">
        <is>
          <t>Cash and cash equivalents</t>
        </is>
      </c>
      <c r="B11" s="6" t="n">
        <v>350579</v>
      </c>
      <c r="C11" s="6" t="n">
        <v>698567</v>
      </c>
    </row>
    <row r="12">
      <c r="A12" s="3" t="inlineStr">
        <is>
          <t>Financial Liabilities:</t>
        </is>
      </c>
    </row>
    <row r="13">
      <c r="A13" s="4" t="inlineStr">
        <is>
          <t>Convertible notes, net</t>
        </is>
      </c>
      <c r="B13" s="6" t="n">
        <v>201731</v>
      </c>
      <c r="C13" s="6" t="n">
        <v>206210</v>
      </c>
    </row>
    <row r="14">
      <c r="A14" s="4" t="inlineStr">
        <is>
          <t>Significant Other Observable Inputs (Level 2) | Reported Value Measurement</t>
        </is>
      </c>
    </row>
    <row r="15">
      <c r="A15" s="3" t="inlineStr">
        <is>
          <t>Financial Assets:</t>
        </is>
      </c>
    </row>
    <row r="16">
      <c r="A16" s="4" t="inlineStr">
        <is>
          <t>Interest bearing deposits in other financial institutions</t>
        </is>
      </c>
      <c r="B16" s="6" t="n">
        <v>28642</v>
      </c>
      <c r="C16" s="6" t="n">
        <v>29162</v>
      </c>
    </row>
    <row r="17">
      <c r="A17" s="4" t="inlineStr">
        <is>
          <t>Equity investments without readily determinable fair values</t>
        </is>
      </c>
      <c r="B17" s="6" t="n">
        <v>32088</v>
      </c>
      <c r="C17" s="6" t="n">
        <v>26967</v>
      </c>
    </row>
    <row r="18">
      <c r="A18" s="4" t="inlineStr">
        <is>
          <t>Loans held for sale</t>
        </is>
      </c>
      <c r="B18" s="6" t="n">
        <v>17743</v>
      </c>
      <c r="C18" s="6" t="n">
        <v>54271</v>
      </c>
    </row>
    <row r="19">
      <c r="A19" s="4" t="inlineStr">
        <is>
          <t>Customers’ liabilities on acceptances</t>
        </is>
      </c>
      <c r="B19" s="6" t="n">
        <v>1184</v>
      </c>
      <c r="C19" s="6" t="n">
        <v>1117</v>
      </c>
    </row>
    <row r="20">
      <c r="A20" s="3" t="inlineStr">
        <is>
          <t>Financial Liabilities:</t>
        </is>
      </c>
    </row>
    <row r="21">
      <c r="A21" s="4" t="inlineStr">
        <is>
          <t>Noninterest bearing deposits</t>
        </is>
      </c>
      <c r="B21" s="6" t="n">
        <v>4814254</v>
      </c>
      <c r="C21" s="6" t="n">
        <v>3108687</v>
      </c>
    </row>
    <row r="22">
      <c r="A22" s="4" t="inlineStr">
        <is>
          <t>Saving and other interest bearing demand deposits</t>
        </is>
      </c>
      <c r="B22" s="6" t="n">
        <v>5533183</v>
      </c>
      <c r="C22" s="6" t="n">
        <v>4259707</v>
      </c>
    </row>
    <row r="23">
      <c r="A23" s="4" t="inlineStr">
        <is>
          <t>Time deposits</t>
        </is>
      </c>
      <c r="B23" s="6" t="n">
        <v>3986475</v>
      </c>
      <c r="C23" s="6" t="n">
        <v>5158970</v>
      </c>
    </row>
    <row r="24">
      <c r="A24" s="4" t="inlineStr">
        <is>
          <t>FHLB advances</t>
        </is>
      </c>
      <c r="B24" s="6" t="n">
        <v>250000</v>
      </c>
      <c r="C24" s="6" t="n">
        <v>625000</v>
      </c>
    </row>
    <row r="25">
      <c r="A25" s="4" t="inlineStr">
        <is>
          <t>Subordinated debentures, net</t>
        </is>
      </c>
      <c r="B25" s="6" t="n">
        <v>104178</v>
      </c>
      <c r="C25" s="6" t="n">
        <v>103035</v>
      </c>
    </row>
    <row r="26">
      <c r="A26" s="4" t="inlineStr">
        <is>
          <t>Accrued interest payable</t>
        </is>
      </c>
      <c r="B26" s="6" t="n">
        <v>14706</v>
      </c>
      <c r="C26" s="6" t="n">
        <v>33810</v>
      </c>
    </row>
    <row r="27">
      <c r="A27" s="4" t="inlineStr">
        <is>
          <t>Acceptances outstanding</t>
        </is>
      </c>
      <c r="B27" s="6" t="n">
        <v>1184</v>
      </c>
      <c r="C27" s="6" t="n">
        <v>1117</v>
      </c>
    </row>
    <row r="28">
      <c r="A28" s="4" t="inlineStr">
        <is>
          <t>Significant Other Observable Inputs (Level 2) | Estimate of Fair Value</t>
        </is>
      </c>
    </row>
    <row r="29">
      <c r="A29" s="3" t="inlineStr">
        <is>
          <t>Financial Assets:</t>
        </is>
      </c>
    </row>
    <row r="30">
      <c r="A30" s="4" t="inlineStr">
        <is>
          <t>Interest bearing deposits in other financial institutions</t>
        </is>
      </c>
      <c r="B30" s="6" t="n">
        <v>28669</v>
      </c>
      <c r="C30" s="6" t="n">
        <v>29235</v>
      </c>
    </row>
    <row r="31">
      <c r="A31" s="4" t="inlineStr">
        <is>
          <t>Equity investments without readily determinable fair values</t>
        </is>
      </c>
      <c r="B31" s="6" t="n">
        <v>32088</v>
      </c>
      <c r="C31" s="6" t="n">
        <v>26967</v>
      </c>
    </row>
    <row r="32">
      <c r="A32" s="4" t="inlineStr">
        <is>
          <t>Loans held for sale</t>
        </is>
      </c>
      <c r="B32" s="6" t="n">
        <v>18288</v>
      </c>
      <c r="C32" s="6" t="n">
        <v>56011</v>
      </c>
    </row>
    <row r="33">
      <c r="A33" s="4" t="inlineStr">
        <is>
          <t>Customers’ liabilities on acceptances</t>
        </is>
      </c>
      <c r="B33" s="6" t="n">
        <v>1184</v>
      </c>
      <c r="C33" s="6" t="n">
        <v>1117</v>
      </c>
    </row>
    <row r="34">
      <c r="A34" s="3" t="inlineStr">
        <is>
          <t>Financial Liabilities:</t>
        </is>
      </c>
    </row>
    <row r="35">
      <c r="A35" s="4" t="inlineStr">
        <is>
          <t>Noninterest bearing deposits</t>
        </is>
      </c>
      <c r="B35" s="6" t="n">
        <v>4814254</v>
      </c>
      <c r="C35" s="6" t="n">
        <v>3108687</v>
      </c>
    </row>
    <row r="36">
      <c r="A36" s="4" t="inlineStr">
        <is>
          <t>Saving and other interest bearing demand deposits</t>
        </is>
      </c>
      <c r="B36" s="6" t="n">
        <v>5533183</v>
      </c>
      <c r="C36" s="6" t="n">
        <v>4259707</v>
      </c>
    </row>
    <row r="37">
      <c r="A37" s="4" t="inlineStr">
        <is>
          <t>Time deposits</t>
        </is>
      </c>
      <c r="B37" s="6" t="n">
        <v>3992973</v>
      </c>
      <c r="C37" s="6" t="n">
        <v>5182405</v>
      </c>
    </row>
    <row r="38">
      <c r="A38" s="4" t="inlineStr">
        <is>
          <t>FHLB advances</t>
        </is>
      </c>
      <c r="B38" s="6" t="n">
        <v>254456</v>
      </c>
      <c r="C38" s="6" t="n">
        <v>628903</v>
      </c>
    </row>
    <row r="39">
      <c r="A39" s="4" t="inlineStr">
        <is>
          <t>Subordinated debentures, net</t>
        </is>
      </c>
      <c r="B39" s="6" t="n">
        <v>98948</v>
      </c>
      <c r="C39" s="6" t="n">
        <v>114690</v>
      </c>
    </row>
    <row r="40">
      <c r="A40" s="4" t="inlineStr">
        <is>
          <t>Accrued interest payable</t>
        </is>
      </c>
      <c r="B40" s="6" t="n">
        <v>14706</v>
      </c>
      <c r="C40" s="6" t="n">
        <v>33810</v>
      </c>
    </row>
    <row r="41">
      <c r="A41" s="4" t="inlineStr">
        <is>
          <t>Acceptances outstanding</t>
        </is>
      </c>
      <c r="B41" s="6" t="n">
        <v>1184</v>
      </c>
      <c r="C41" s="6" t="n">
        <v>1117</v>
      </c>
    </row>
    <row r="42">
      <c r="A42" s="4" t="inlineStr">
        <is>
          <t>Significant Unobservable Inputs (Level 3) | Reported Value Measurement</t>
        </is>
      </c>
    </row>
    <row r="43">
      <c r="A43" s="3" t="inlineStr">
        <is>
          <t>Financial Assets:</t>
        </is>
      </c>
    </row>
    <row r="44">
      <c r="A44" s="4" t="inlineStr">
        <is>
          <t>Loans receivable, net</t>
        </is>
      </c>
      <c r="B44" s="6" t="n">
        <v>13356472</v>
      </c>
      <c r="C44" s="6" t="n">
        <v>12181863</v>
      </c>
    </row>
    <row r="45">
      <c r="A45" s="4" t="inlineStr">
        <is>
          <t>Servicing assets, net</t>
        </is>
      </c>
      <c r="B45" s="6" t="n">
        <v>12692</v>
      </c>
      <c r="C45" s="6" t="n">
        <v>16417</v>
      </c>
    </row>
    <row r="46">
      <c r="A46" s="4" t="inlineStr">
        <is>
          <t>Significant Unobservable Inputs (Level 3) | Estimate of Fair Value</t>
        </is>
      </c>
    </row>
    <row r="47">
      <c r="A47" s="3" t="inlineStr">
        <is>
          <t>Financial Assets:</t>
        </is>
      </c>
    </row>
    <row r="48">
      <c r="A48" s="4" t="inlineStr">
        <is>
          <t>Loans receivable, net</t>
        </is>
      </c>
      <c r="B48" s="6" t="n">
        <v>13428706</v>
      </c>
      <c r="C48" s="6" t="n">
        <v>12143727</v>
      </c>
    </row>
    <row r="49">
      <c r="A49" s="4" t="inlineStr">
        <is>
          <t>Servicing assets, net</t>
        </is>
      </c>
      <c r="B49" s="6" t="n">
        <v>15785</v>
      </c>
      <c r="C49" s="6" t="n">
        <v>18966</v>
      </c>
    </row>
    <row r="50">
      <c r="A50" s="4" t="inlineStr">
        <is>
          <t>Fair Value Inputs, Level 2 And Level 3 | Reported Value Measurement</t>
        </is>
      </c>
    </row>
    <row r="51">
      <c r="A51" s="3" t="inlineStr">
        <is>
          <t>Financial Assets:</t>
        </is>
      </c>
    </row>
    <row r="52">
      <c r="A52" s="4" t="inlineStr">
        <is>
          <t>Accrued interest receivable</t>
        </is>
      </c>
      <c r="B52" s="6" t="n">
        <v>59430</v>
      </c>
      <c r="C52" s="6" t="n">
        <v>30772</v>
      </c>
    </row>
    <row r="53">
      <c r="A53" s="4" t="inlineStr">
        <is>
          <t>Fair Value Inputs, Level 2 And Level 3 | Estimate of Fair Value</t>
        </is>
      </c>
    </row>
    <row r="54">
      <c r="A54" s="3" t="inlineStr">
        <is>
          <t>Financial Assets:</t>
        </is>
      </c>
    </row>
    <row r="55">
      <c r="A55" s="4" t="inlineStr">
        <is>
          <t>Accrued interest receivable</t>
        </is>
      </c>
      <c r="B55" s="5" t="n">
        <v>59430</v>
      </c>
      <c r="C55" s="5" t="n">
        <v>3077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 for Sale</t>
        </is>
      </c>
      <c r="B1" s="2" t="inlineStr">
        <is>
          <t>12 Months Ended</t>
        </is>
      </c>
    </row>
    <row r="2">
      <c r="B2" s="2" t="inlineStr">
        <is>
          <t>Dec. 31, 2020</t>
        </is>
      </c>
    </row>
    <row r="3">
      <c r="A3" s="3" t="inlineStr">
        <is>
          <t>Debt Securities, Available-for-sale [Abstract]</t>
        </is>
      </c>
    </row>
    <row r="4">
      <c r="A4" s="4" t="inlineStr">
        <is>
          <t>Securities Available for Sale</t>
        </is>
      </c>
      <c r="B4" s="4" t="inlineStr">
        <is>
          <t>SECURITIES AVAILABLE FOR SALE The following is a summary of securities available for sale at December 31, 2020 and 2019: December 31, 2020 Amortized Gross Gross Allowance For Estimated (Dollars in thousands) Debt securities: U.S. Government agency and U.S. Collateralized mortgage obligations $ 990,679 $ 11,482 $ (844) $ — $ 1,001,317 Mortgage-backed securities: Residential 672,667 8,460 (114) — 681,013 Commercial 482,874 25,026 (21) — 507,879 Corporate securities 7,000 15 (881) — 6,134 Municipal securities 86,213 3,058 (3) — 89,268 Total investment securities available for sale $ 2,239,433 $ 48,041 $ (1,863) $ — $ 2,285,611 December 31, 2019 Amortized Gross Gross Allowance For Estimated (Dollars in thousands) Debt securities: U.S. Government agency and U.S. Collateralized mortgage obligations $ 735,094 $ 4,220 $ (2,659) N/A $ 736,655 Mortgage-backed securities: Residential 353,073 1,422 (1,598) N/A 352,897 Commercial 541,043 13,441 (2,360) N/A 552,124 Corporate securities 5,000 — (800) N/A 4,200 Municipal securities 69,631 831 (351) N/A 70,111 Total investment securities available for sale $ 1,703,841 $ 19,914 $ (7,768) N/A $ 1,715,987 As of December 31, 2020 and 2019, there were no holdings of securities of any one issuer, other than the U.S. Government and its agencies, in an amount greater than 10% of stockholders’ equity. At December 31, 2020 and 2019, $33.2 million and $9.1 million respectively, in unrealized gains on securities available for sale net of taxes were included in accumulated other comprehensive income. During the twelve months ended December 31, 2020, and 2019, the Company recognized net gains on sales and calls of securities available for sale in the amount of $7.5 million and $282 thousand, respectively. The proceeds from sales of securities and total gains and losses are listed below: Year ended December 31, 2020 2019 2018 (Dollars in thousands) Proceeds from investments sold $ 168,069 $ 115,628 $ — Gains from sales of securities 7,531 750 — Losses from sales of securities — (469) — Gains from called securities — 1 — Net gain on sales or called securities $ 7,531 $ 282 $ — Tax provision recorded on the net gains on sales and calls of securities available for sale was approximately $1.6 million, $69 thousand, and $0 thousand, for the years ended December 31, 2020, 2019, and 2018, respectively. The amortized cost and estimated fair value of investment securities at December 31, 2020, by contractual maturity, are shown below. Expected maturities may differ from contractual maturities because borrowers may have the right to call or prepay obligations with or without penalties. Collateralized mortgage obligations and mortgage-backed securities are not due at a single maturity date are shown separately. December 31, 2020 Amortized Estimated (Dollars in thousands) Available for sale: Due within one year $ 350 $ 351 Due after one year through five years — — Due after five years through ten years 15,477 15,655 Due after ten years 77,386 79,396 U.S. Government agency and U.S. Government sponsored enterprises: Collateralized mortgage obligations 990,679 1,001,317 Mortgage-backed securities: Residential 672,667 681,013 Commercial 482,874 507,879 Total $ 2,239,433 $ 2,285,611 Securities with fair values of approximately $376.1 million and $340.9 million at December 31, 2020 and 2019, respectively, were pledged to secure public deposits, for various borrowings, and for other purposes as required or permitted by law. The following tables show the Company’s investments’ gross unrealized losses and estimated fair values, aggregated by investment category and the length of time that the individual securities have been in a continuous unrealized loss position as of the dates indicated. The length of time that the individual securities have been in a continuous unrealized loss position is no longer a factor in determining credit impairment with the adoption of CECL. December 31, 2020 Less than 12 months 12 months or longer Total Description of Number Fair Value Gross Number of Fair Value Gross Number Fair Value Gross (Dollars in thousands) Collateralized mortgage obligations* 22 $ 312,757 $ (844) — $ — $ — 22 $ 312,757 $ (844) Mortgage-backed securities: Residential* 8 46,094 (114) — — — 8 46,094 (114) Commercial* 1 10,275 (21) — — — 1 10,275 (21) Corporate securities — — — 1 4,119 (881) 1 4,119 (881) Municipal securities 1 997 (3) — — — 1 997 (3) Total 32 $ 370,123 $ (982) 1 $ 4,119 $ (881) 33 $ 374,242 $ (1,863) December 31, 2019 Less than 12 months 12 months or longer Total Description of Number of Fair Value Gross Number of Fair Value Gross Number of Fair Value Gross (Dollars in thousands) Collateralized mortgage obligations* 20 $ 108,236 $ (721) 32 $ 183,050 $ (1,938) 52 $ 291,286 $ (2,659) Mortgage-backed securities: Residential* 6 84,107 (267) 16 129,457 (1,331) 22 213,564 (1,598) Commercial* 7 68,452 (1,037) 5 73,697 (1,323) 12 142,149 (2,360) Corporate securities — — — 1 4,200 (800) 1 4,200 (800) Municipal securities 2 $ 8,942 (39) 3 15,437 (312) 5 24,379 (351) Total 35 $ 269,737 $ (2,064) 57 $ 405,841 $ (5,704) 92 $ 675,578 $ (7,768) _________________________________ * Investments in U.S. Government agency and U.S. Government sponsored enterprises The Company did not have a day 1 allowance impact attributable to its investment securities portfolio and did not have an allowance for credit losses as of December 31, 2020. The Company has elected to exclude accrued interest from the amortized cost of its investment securities available for sale. Accrued interest receivable for investment securities available for sale at December 31, 2020 and 2019, totaled $4.7 million and $4.3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rivative Financial Instruments - Narrative (Details) - USD ($)</t>
        </is>
      </c>
      <c r="B1" s="2" t="inlineStr">
        <is>
          <t>12 Months Ended</t>
        </is>
      </c>
    </row>
    <row r="2">
      <c r="B2" s="2" t="inlineStr">
        <is>
          <t>Dec. 31, 2020</t>
        </is>
      </c>
      <c r="C2" s="2" t="inlineStr">
        <is>
          <t>Dec. 31, 2019</t>
        </is>
      </c>
    </row>
    <row r="3">
      <c r="A3" s="3" t="inlineStr">
        <is>
          <t>Derivative [Line Items]</t>
        </is>
      </c>
    </row>
    <row r="4">
      <c r="A4" s="4" t="inlineStr">
        <is>
          <t>Interest rate cash flow hedge gain (loss) reclassified to earnings, net</t>
        </is>
      </c>
      <c r="B4" s="5" t="n">
        <v>52000</v>
      </c>
      <c r="C4" s="5" t="n">
        <v>0</v>
      </c>
    </row>
    <row r="5">
      <c r="A5" s="4" t="inlineStr">
        <is>
          <t>Cash held as collateral</t>
        </is>
      </c>
      <c r="B5" s="6" t="n">
        <v>54900000</v>
      </c>
      <c r="C5" s="6" t="n">
        <v>22100000</v>
      </c>
    </row>
    <row r="6">
      <c r="A6" s="4" t="inlineStr">
        <is>
          <t>Interest Rate Swap</t>
        </is>
      </c>
    </row>
    <row r="7">
      <c r="A7" s="3" t="inlineStr">
        <is>
          <t>Derivative [Line Items]</t>
        </is>
      </c>
    </row>
    <row r="8">
      <c r="A8" s="4" t="inlineStr">
        <is>
          <t>Cash held as collateral</t>
        </is>
      </c>
      <c r="B8" s="6" t="n">
        <v>9100000</v>
      </c>
      <c r="C8" s="6" t="n">
        <v>8900000</v>
      </c>
    </row>
    <row r="9">
      <c r="A9" s="4" t="inlineStr">
        <is>
          <t>Interest Rate Swap | Designated as Hedging Instrument</t>
        </is>
      </c>
    </row>
    <row r="10">
      <c r="A10" s="3" t="inlineStr">
        <is>
          <t>Derivative [Line Items]</t>
        </is>
      </c>
    </row>
    <row r="11">
      <c r="A11" s="4" t="inlineStr">
        <is>
          <t>Notional amount</t>
        </is>
      </c>
      <c r="B11" s="6" t="n">
        <v>100000000</v>
      </c>
    </row>
    <row r="12">
      <c r="A12" s="4" t="inlineStr">
        <is>
          <t>Risk Participation Agreement | Not Designated as Hedging Instrument</t>
        </is>
      </c>
    </row>
    <row r="13">
      <c r="A13" s="3" t="inlineStr">
        <is>
          <t>Derivative [Line Items]</t>
        </is>
      </c>
    </row>
    <row r="14">
      <c r="A14" s="4" t="inlineStr">
        <is>
          <t>Notional amount</t>
        </is>
      </c>
      <c r="B14" s="6" t="n">
        <v>112800000</v>
      </c>
    </row>
    <row r="15">
      <c r="A15" s="4" t="inlineStr">
        <is>
          <t>Derivative credit risk valuation adjustment, derivative liabilities</t>
        </is>
      </c>
      <c r="B15" s="6" t="n">
        <v>398000</v>
      </c>
    </row>
    <row r="16">
      <c r="A16" s="4" t="inlineStr">
        <is>
          <t>Interest rate lock commitments</t>
        </is>
      </c>
    </row>
    <row r="17">
      <c r="A17" s="3" t="inlineStr">
        <is>
          <t>Derivative [Line Items]</t>
        </is>
      </c>
    </row>
    <row r="18">
      <c r="A18" s="4" t="inlineStr">
        <is>
          <t>Notional amount</t>
        </is>
      </c>
      <c r="B18" s="6" t="n">
        <v>43800000</v>
      </c>
      <c r="C18" s="6" t="n">
        <v>10500000</v>
      </c>
    </row>
    <row r="19">
      <c r="A19" s="4" t="inlineStr">
        <is>
          <t>Forward sale contracts related to mortgage banking | Short</t>
        </is>
      </c>
    </row>
    <row r="20">
      <c r="A20" s="3" t="inlineStr">
        <is>
          <t>Derivative [Line Items]</t>
        </is>
      </c>
    </row>
    <row r="21">
      <c r="A21" s="4" t="inlineStr">
        <is>
          <t>Notional amount</t>
        </is>
      </c>
      <c r="B21" s="5" t="n">
        <v>43800000</v>
      </c>
      <c r="C21" s="5" t="n">
        <v>105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Financial Instruments - Schedule of Interest Rate Swaps Not Designated As Hedging Instruments (Details) - Interest Rate Swap - Not Designated as Hedging Instrument - USD ($) $ in Thousands</t>
        </is>
      </c>
      <c r="B1" s="2" t="inlineStr">
        <is>
          <t>12 Months Ended</t>
        </is>
      </c>
    </row>
    <row r="2">
      <c r="B2" s="2" t="inlineStr">
        <is>
          <t>Dec. 31, 2020</t>
        </is>
      </c>
      <c r="C2" s="2" t="inlineStr">
        <is>
          <t>Dec. 31, 2019</t>
        </is>
      </c>
    </row>
    <row r="3">
      <c r="A3" s="4" t="inlineStr">
        <is>
          <t>Correspondent Banks | Other assets</t>
        </is>
      </c>
    </row>
    <row r="4">
      <c r="A4" s="3" t="inlineStr">
        <is>
          <t>Derivative [Line Items]</t>
        </is>
      </c>
    </row>
    <row r="5">
      <c r="A5" s="4" t="inlineStr">
        <is>
          <t>Notional amount</t>
        </is>
      </c>
      <c r="B5" s="5" t="n">
        <v>0</v>
      </c>
      <c r="C5" s="5" t="n">
        <v>137890</v>
      </c>
    </row>
    <row r="6">
      <c r="A6" s="4" t="inlineStr">
        <is>
          <t>Weighted average remaining term (years)</t>
        </is>
      </c>
      <c r="B6" s="4" t="inlineStr">
        <is>
          <t>0 years</t>
        </is>
      </c>
      <c r="C6" s="4" t="inlineStr">
        <is>
          <t>7 years 2 months 12 days</t>
        </is>
      </c>
    </row>
    <row r="7">
      <c r="A7" s="4" t="inlineStr">
        <is>
          <t>Pay fixed rate (weighted average)</t>
        </is>
      </c>
      <c r="B7" s="4" t="inlineStr">
        <is>
          <t>0.00%</t>
        </is>
      </c>
      <c r="C7" s="4" t="inlineStr">
        <is>
          <t>3.62%</t>
        </is>
      </c>
    </row>
    <row r="8">
      <c r="A8" s="4" t="inlineStr">
        <is>
          <t>Received variable rate (weighted average)</t>
        </is>
      </c>
      <c r="B8" s="4" t="inlineStr">
        <is>
          <t>0.00%</t>
        </is>
      </c>
      <c r="C8" s="4" t="inlineStr">
        <is>
          <t>3.83%</t>
        </is>
      </c>
    </row>
    <row r="9">
      <c r="A9" s="4" t="inlineStr">
        <is>
          <t>Estimated fair value</t>
        </is>
      </c>
      <c r="B9" s="5" t="n">
        <v>0</v>
      </c>
      <c r="C9" s="5" t="n">
        <v>739</v>
      </c>
    </row>
    <row r="10">
      <c r="A10" s="4" t="inlineStr">
        <is>
          <t>Correspondent Banks | Other liabilities</t>
        </is>
      </c>
    </row>
    <row r="11">
      <c r="A11" s="3" t="inlineStr">
        <is>
          <t>Derivative [Line Items]</t>
        </is>
      </c>
    </row>
    <row r="12">
      <c r="A12" s="4" t="inlineStr">
        <is>
          <t>Notional amount</t>
        </is>
      </c>
      <c r="B12" s="5" t="n">
        <v>503929</v>
      </c>
      <c r="C12" s="5" t="n">
        <v>282326</v>
      </c>
    </row>
    <row r="13">
      <c r="A13" s="4" t="inlineStr">
        <is>
          <t>Weighted average remaining term (years)</t>
        </is>
      </c>
      <c r="B13" s="4" t="inlineStr">
        <is>
          <t>6 years 9 months 18 days</t>
        </is>
      </c>
      <c r="C13" s="4" t="inlineStr">
        <is>
          <t>6 years 10 months 24 days</t>
        </is>
      </c>
    </row>
    <row r="14">
      <c r="A14" s="4" t="inlineStr">
        <is>
          <t>Pay fixed rate (weighted average)</t>
        </is>
      </c>
      <c r="B14" s="4" t="inlineStr">
        <is>
          <t>3.86%</t>
        </is>
      </c>
      <c r="C14" s="4" t="inlineStr">
        <is>
          <t>4.48%</t>
        </is>
      </c>
    </row>
    <row r="15">
      <c r="A15" s="4" t="inlineStr">
        <is>
          <t>Received variable rate (weighted average)</t>
        </is>
      </c>
      <c r="B15" s="4" t="inlineStr">
        <is>
          <t>2.26%</t>
        </is>
      </c>
      <c r="C15" s="4" t="inlineStr">
        <is>
          <t>3.98%</t>
        </is>
      </c>
    </row>
    <row r="16">
      <c r="A16" s="4" t="inlineStr">
        <is>
          <t>Estimated fair value</t>
        </is>
      </c>
      <c r="B16" s="5" t="n">
        <v>-34606</v>
      </c>
      <c r="C16" s="5" t="n">
        <v>-9614</v>
      </c>
    </row>
    <row r="17">
      <c r="A17" s="4" t="inlineStr">
        <is>
          <t>Customers | Other assets</t>
        </is>
      </c>
    </row>
    <row r="18">
      <c r="A18" s="3" t="inlineStr">
        <is>
          <t>Derivative [Line Items]</t>
        </is>
      </c>
    </row>
    <row r="19">
      <c r="A19" s="4" t="inlineStr">
        <is>
          <t>Notional amount</t>
        </is>
      </c>
      <c r="B19" s="5" t="n">
        <v>503929</v>
      </c>
      <c r="C19" s="5" t="n">
        <v>282326</v>
      </c>
    </row>
    <row r="20">
      <c r="A20" s="4" t="inlineStr">
        <is>
          <t>Weighted average remaining term (years)</t>
        </is>
      </c>
      <c r="B20" s="4" t="inlineStr">
        <is>
          <t>6 years 9 months 18 days</t>
        </is>
      </c>
      <c r="C20" s="4" t="inlineStr">
        <is>
          <t>6 years 10 months 24 days</t>
        </is>
      </c>
    </row>
    <row r="21">
      <c r="A21" s="4" t="inlineStr">
        <is>
          <t>Pay fixed rate (weighted average)</t>
        </is>
      </c>
      <c r="B21" s="4" t="inlineStr">
        <is>
          <t>3.86%</t>
        </is>
      </c>
      <c r="C21" s="4" t="inlineStr">
        <is>
          <t>4.48%</t>
        </is>
      </c>
    </row>
    <row r="22">
      <c r="A22" s="4" t="inlineStr">
        <is>
          <t>Received variable rate (weighted average)</t>
        </is>
      </c>
      <c r="B22" s="4" t="inlineStr">
        <is>
          <t>2.26%</t>
        </is>
      </c>
      <c r="C22" s="4" t="inlineStr">
        <is>
          <t>3.98%</t>
        </is>
      </c>
    </row>
    <row r="23">
      <c r="A23" s="4" t="inlineStr">
        <is>
          <t>Estimated fair value</t>
        </is>
      </c>
      <c r="B23" s="5" t="n">
        <v>34606</v>
      </c>
      <c r="C23" s="5" t="n">
        <v>9614</v>
      </c>
    </row>
    <row r="24">
      <c r="A24" s="4" t="inlineStr">
        <is>
          <t>Customers | Other liabilities</t>
        </is>
      </c>
    </row>
    <row r="25">
      <c r="A25" s="3" t="inlineStr">
        <is>
          <t>Derivative [Line Items]</t>
        </is>
      </c>
    </row>
    <row r="26">
      <c r="A26" s="4" t="inlineStr">
        <is>
          <t>Notional amount</t>
        </is>
      </c>
      <c r="B26" s="5" t="n">
        <v>0</v>
      </c>
      <c r="C26" s="5" t="n">
        <v>137890</v>
      </c>
    </row>
    <row r="27">
      <c r="A27" s="4" t="inlineStr">
        <is>
          <t>Weighted average remaining term (years)</t>
        </is>
      </c>
      <c r="B27" s="4" t="inlineStr">
        <is>
          <t>0 years</t>
        </is>
      </c>
      <c r="C27" s="4" t="inlineStr">
        <is>
          <t>7 years 2 months 12 days</t>
        </is>
      </c>
    </row>
    <row r="28">
      <c r="A28" s="4" t="inlineStr">
        <is>
          <t>Pay fixed rate (weighted average)</t>
        </is>
      </c>
      <c r="B28" s="4" t="inlineStr">
        <is>
          <t>0.00%</t>
        </is>
      </c>
      <c r="C28" s="4" t="inlineStr">
        <is>
          <t>3.62%</t>
        </is>
      </c>
    </row>
    <row r="29">
      <c r="A29" s="4" t="inlineStr">
        <is>
          <t>Received variable rate (weighted average)</t>
        </is>
      </c>
      <c r="B29" s="4" t="inlineStr">
        <is>
          <t>0.00%</t>
        </is>
      </c>
      <c r="C29" s="4" t="inlineStr">
        <is>
          <t>3.83%</t>
        </is>
      </c>
    </row>
    <row r="30">
      <c r="A30" s="4" t="inlineStr">
        <is>
          <t>Estimated fair value</t>
        </is>
      </c>
      <c r="B30" s="5" t="n">
        <v>0</v>
      </c>
      <c r="C30" s="5" t="n">
        <v>-73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Financial Instruments - Schedule of Interest Rate Swaps Designated As Hedging Instruments (Details) - Interest Rate Swap - Designated as Hedging Instrument - USD ($) $ in Thousands</t>
        </is>
      </c>
      <c r="B1" s="2" t="inlineStr">
        <is>
          <t>12 Months Ended</t>
        </is>
      </c>
    </row>
    <row r="2">
      <c r="B2" s="2" t="inlineStr">
        <is>
          <t>Dec. 31, 2020</t>
        </is>
      </c>
      <c r="C2" s="2" t="inlineStr">
        <is>
          <t>Dec. 31, 2019</t>
        </is>
      </c>
    </row>
    <row r="3">
      <c r="A3" s="3" t="inlineStr">
        <is>
          <t>Derivative [Line Items]</t>
        </is>
      </c>
    </row>
    <row r="4">
      <c r="A4" s="4" t="inlineStr">
        <is>
          <t>Notional amount</t>
        </is>
      </c>
      <c r="B4" s="5" t="n">
        <v>100000</v>
      </c>
    </row>
    <row r="5">
      <c r="A5" s="4" t="inlineStr">
        <is>
          <t>Other liabilities</t>
        </is>
      </c>
    </row>
    <row r="6">
      <c r="A6" s="3" t="inlineStr">
        <is>
          <t>Derivative [Line Items]</t>
        </is>
      </c>
    </row>
    <row r="7">
      <c r="A7" s="4" t="inlineStr">
        <is>
          <t>Notional amount</t>
        </is>
      </c>
      <c r="B7" s="5" t="n">
        <v>100000</v>
      </c>
      <c r="C7" s="5" t="n">
        <v>0</v>
      </c>
    </row>
    <row r="8">
      <c r="A8" s="4" t="inlineStr">
        <is>
          <t>Weighted average remaining term (years)</t>
        </is>
      </c>
      <c r="B8" s="4" t="inlineStr">
        <is>
          <t>4 years 3 months 18 days</t>
        </is>
      </c>
      <c r="C8" s="4" t="inlineStr">
        <is>
          <t>0 years</t>
        </is>
      </c>
    </row>
    <row r="9">
      <c r="A9" s="4" t="inlineStr">
        <is>
          <t>Received variable rate (weighted average)</t>
        </is>
      </c>
      <c r="B9" s="4" t="inlineStr">
        <is>
          <t>0.22%</t>
        </is>
      </c>
      <c r="C9" s="4" t="inlineStr">
        <is>
          <t>0.00%</t>
        </is>
      </c>
    </row>
    <row r="10">
      <c r="A10" s="4" t="inlineStr">
        <is>
          <t>Pay fixed rate (weighted average)</t>
        </is>
      </c>
      <c r="B10" s="4" t="inlineStr">
        <is>
          <t>0.49%</t>
        </is>
      </c>
      <c r="C10" s="4" t="inlineStr">
        <is>
          <t>0.00%</t>
        </is>
      </c>
    </row>
    <row r="11">
      <c r="A11" s="4" t="inlineStr">
        <is>
          <t>Estimated fair value</t>
        </is>
      </c>
      <c r="B11" s="5" t="n">
        <v>-602</v>
      </c>
      <c r="C11"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Mortgage Banking Derivatives (Details) - USD ($) $ in Thousands</t>
        </is>
      </c>
      <c r="B1" s="2" t="inlineStr">
        <is>
          <t>Dec. 31, 2020</t>
        </is>
      </c>
      <c r="C1" s="2" t="inlineStr">
        <is>
          <t>Dec. 31, 2019</t>
        </is>
      </c>
    </row>
    <row r="2">
      <c r="A2" s="4" t="inlineStr">
        <is>
          <t>Interest rate lock commitments</t>
        </is>
      </c>
    </row>
    <row r="3">
      <c r="A3" s="3" t="inlineStr">
        <is>
          <t>Derivative [Line Items]</t>
        </is>
      </c>
    </row>
    <row r="4">
      <c r="A4" s="4" t="inlineStr">
        <is>
          <t>Derivative Asset, Notional Amount</t>
        </is>
      </c>
      <c r="B4" s="5" t="n">
        <v>37507</v>
      </c>
      <c r="C4" s="5" t="n">
        <v>10540</v>
      </c>
    </row>
    <row r="5">
      <c r="A5" s="4" t="inlineStr">
        <is>
          <t>Derivative Asset, Fair Value, Gross Asset</t>
        </is>
      </c>
      <c r="B5" s="6" t="n">
        <v>679</v>
      </c>
      <c r="C5" s="6" t="n">
        <v>84</v>
      </c>
    </row>
    <row r="6">
      <c r="A6" s="4" t="inlineStr">
        <is>
          <t>Derivative Liability, Notional Amount</t>
        </is>
      </c>
      <c r="B6" s="6" t="n">
        <v>6267</v>
      </c>
      <c r="C6" s="6" t="n">
        <v>0</v>
      </c>
    </row>
    <row r="7">
      <c r="A7" s="4" t="inlineStr">
        <is>
          <t>Derivative Liability, Fair Value, Gross Liability</t>
        </is>
      </c>
      <c r="B7" s="6" t="n">
        <v>-31</v>
      </c>
      <c r="C7" s="6" t="n">
        <v>0</v>
      </c>
    </row>
    <row r="8">
      <c r="A8" s="4" t="inlineStr">
        <is>
          <t>Forward sale contracts related to mortgage banking | Short</t>
        </is>
      </c>
    </row>
    <row r="9">
      <c r="A9" s="3" t="inlineStr">
        <is>
          <t>Derivative [Line Items]</t>
        </is>
      </c>
    </row>
    <row r="10">
      <c r="A10" s="4" t="inlineStr">
        <is>
          <t>Derivative Asset, Notional Amount</t>
        </is>
      </c>
      <c r="B10" s="6" t="n">
        <v>8641</v>
      </c>
      <c r="C10" s="6" t="n">
        <v>4532</v>
      </c>
    </row>
    <row r="11">
      <c r="A11" s="4" t="inlineStr">
        <is>
          <t>Derivative Asset, Fair Value, Gross Asset</t>
        </is>
      </c>
      <c r="B11" s="6" t="n">
        <v>45</v>
      </c>
      <c r="C11" s="6" t="n">
        <v>11</v>
      </c>
    </row>
    <row r="12">
      <c r="A12" s="4" t="inlineStr">
        <is>
          <t>Derivative Liability, Notional Amount</t>
        </is>
      </c>
      <c r="B12" s="6" t="n">
        <v>35133</v>
      </c>
      <c r="C12" s="6" t="n">
        <v>6008</v>
      </c>
    </row>
    <row r="13">
      <c r="A13" s="4" t="inlineStr">
        <is>
          <t>Derivative Liability, Fair Value, Gross Liability</t>
        </is>
      </c>
      <c r="B13" s="5" t="n">
        <v>-79</v>
      </c>
      <c r="C13" s="5" t="n">
        <v>-1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 width="15" customWidth="1" min="5" max="5"/>
    <col width="15" customWidth="1" min="6" max="6"/>
  </cols>
  <sheetData>
    <row r="1">
      <c r="A1" s="1" t="inlineStr">
        <is>
          <t>Stockholders' Equity - Discussion of Equity and Warrants (Details) - USD ($)</t>
        </is>
      </c>
      <c r="B1" s="2" t="inlineStr">
        <is>
          <t>12 Months Ended</t>
        </is>
      </c>
    </row>
    <row r="2">
      <c r="B2" s="2" t="inlineStr">
        <is>
          <t>Dec. 31, 2020</t>
        </is>
      </c>
      <c r="C2" s="2" t="inlineStr">
        <is>
          <t>Dec. 31, 2019</t>
        </is>
      </c>
      <c r="D2" s="2" t="inlineStr">
        <is>
          <t>Dec. 31, 2018</t>
        </is>
      </c>
      <c r="E2" s="2" t="inlineStr">
        <is>
          <t>Jun. 30, 2019</t>
        </is>
      </c>
      <c r="F2" s="2" t="inlineStr">
        <is>
          <t>Dec. 31, 2017</t>
        </is>
      </c>
    </row>
    <row r="3">
      <c r="A3" s="3" t="inlineStr">
        <is>
          <t>Equity [Abstract]</t>
        </is>
      </c>
    </row>
    <row r="4">
      <c r="A4" s="4" t="inlineStr">
        <is>
          <t>Stockholders' equity</t>
        </is>
      </c>
      <c r="B4" s="5" t="n">
        <v>2053745000</v>
      </c>
      <c r="C4" s="5" t="n">
        <v>2036011000</v>
      </c>
      <c r="D4" s="5" t="n">
        <v>1903211000</v>
      </c>
      <c r="F4" s="5" t="n">
        <v>1928255000</v>
      </c>
    </row>
    <row r="5">
      <c r="A5" s="3" t="inlineStr">
        <is>
          <t>Class of Warrant or Right [Line Items]</t>
        </is>
      </c>
    </row>
    <row r="6">
      <c r="A6" s="4" t="inlineStr">
        <is>
          <t>Stockholders' equity</t>
        </is>
      </c>
      <c r="B6" s="6" t="n">
        <v>2053745000</v>
      </c>
      <c r="C6" s="6" t="n">
        <v>2036011000</v>
      </c>
      <c r="D6" s="6" t="n">
        <v>1903211000</v>
      </c>
      <c r="F6" s="6" t="n">
        <v>1928255000</v>
      </c>
    </row>
    <row r="7">
      <c r="A7" s="4" t="inlineStr">
        <is>
          <t>Adjustment to additional paid-in capital from convertible notes issued</t>
        </is>
      </c>
      <c r="B7" s="6" t="n">
        <v>0</v>
      </c>
      <c r="C7" s="5" t="n">
        <v>0</v>
      </c>
      <c r="D7" s="6" t="n">
        <v>15045000</v>
      </c>
    </row>
    <row r="8">
      <c r="A8" s="4" t="inlineStr">
        <is>
          <t>Common stock repurchased and recorded as treasury stock (in shares)</t>
        </is>
      </c>
      <c r="C8" s="6" t="n">
        <v>943094</v>
      </c>
    </row>
    <row r="9">
      <c r="A9" s="4" t="inlineStr">
        <is>
          <t>Repurchase of treasury stock</t>
        </is>
      </c>
      <c r="B9" s="5" t="n">
        <v>36180000</v>
      </c>
      <c r="C9" s="5" t="n">
        <v>13820000</v>
      </c>
      <c r="D9" s="6" t="n">
        <v>150000000</v>
      </c>
    </row>
    <row r="10">
      <c r="A10" s="4" t="inlineStr">
        <is>
          <t>June 2019 Share Repurchase Plan</t>
        </is>
      </c>
    </row>
    <row r="11">
      <c r="A11" s="3" t="inlineStr">
        <is>
          <t>Class of Warrant or Right [Line Items]</t>
        </is>
      </c>
    </row>
    <row r="12">
      <c r="A12" s="4" t="inlineStr">
        <is>
          <t>Share repurchase program, authorized amount</t>
        </is>
      </c>
      <c r="C12" s="5" t="n">
        <v>50000000</v>
      </c>
      <c r="E12" s="5" t="n">
        <v>50000000</v>
      </c>
    </row>
    <row r="13">
      <c r="A13" s="4" t="inlineStr">
        <is>
          <t>Common stock repurchased and recorded as treasury stock (in shares)</t>
        </is>
      </c>
      <c r="B13" s="6" t="n">
        <v>2716034</v>
      </c>
      <c r="C13" s="6" t="n">
        <v>943094</v>
      </c>
    </row>
    <row r="14">
      <c r="A14" s="4" t="inlineStr">
        <is>
          <t>Repurchase of treasury stock</t>
        </is>
      </c>
      <c r="B14" s="5" t="n">
        <v>36200000</v>
      </c>
      <c r="C14" s="5" t="n">
        <v>13800000</v>
      </c>
    </row>
    <row r="15">
      <c r="A15" s="4" t="inlineStr">
        <is>
          <t>All Share Repurchase Programs</t>
        </is>
      </c>
    </row>
    <row r="16">
      <c r="A16" s="3" t="inlineStr">
        <is>
          <t>Class of Warrant or Right [Line Items]</t>
        </is>
      </c>
    </row>
    <row r="17">
      <c r="A17" s="4" t="inlineStr">
        <is>
          <t>Common stock repurchased and recorded as treasury stock (in shares)</t>
        </is>
      </c>
      <c r="B17" s="6" t="n">
        <v>12661581</v>
      </c>
    </row>
    <row r="18">
      <c r="A18" s="4" t="inlineStr">
        <is>
          <t>Repurchase of treasury stock</t>
        </is>
      </c>
      <c r="B18" s="5" t="n">
        <v>200000000</v>
      </c>
    </row>
    <row r="19">
      <c r="A19" s="4" t="inlineStr">
        <is>
          <t>Additional paid-in capital</t>
        </is>
      </c>
    </row>
    <row r="20">
      <c r="A20" s="3" t="inlineStr">
        <is>
          <t>Equity [Abstract]</t>
        </is>
      </c>
    </row>
    <row r="21">
      <c r="A21" s="4" t="inlineStr">
        <is>
          <t>Stockholders' equity</t>
        </is>
      </c>
      <c r="B21" s="6" t="n">
        <v>1434916000</v>
      </c>
      <c r="C21" s="6" t="n">
        <v>1428066000</v>
      </c>
      <c r="D21" s="6" t="n">
        <v>1423405000</v>
      </c>
      <c r="F21" s="6" t="n">
        <v>1405014000</v>
      </c>
    </row>
    <row r="22">
      <c r="A22" s="3" t="inlineStr">
        <is>
          <t>Class of Warrant or Right [Line Items]</t>
        </is>
      </c>
    </row>
    <row r="23">
      <c r="A23" s="4" t="inlineStr">
        <is>
          <t>Stockholders' equity</t>
        </is>
      </c>
      <c r="B23" s="5" t="n">
        <v>1434916000</v>
      </c>
      <c r="C23" s="5" t="n">
        <v>1428066000</v>
      </c>
      <c r="D23" s="5" t="n">
        <v>1423405000</v>
      </c>
      <c r="F23" s="5" t="n">
        <v>1405014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Dividend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quity [Abstract]</t>
        </is>
      </c>
    </row>
    <row r="4">
      <c r="A4" s="4" t="inlineStr">
        <is>
          <t>Quarterly dividends paid (in dollars per share)</t>
        </is>
      </c>
      <c r="B4" s="8" t="n">
        <v>0.14</v>
      </c>
      <c r="C4" s="8" t="n">
        <v>0.14</v>
      </c>
      <c r="D4" s="8" t="n">
        <v>0.14</v>
      </c>
      <c r="E4" s="8" t="n">
        <v>0.14</v>
      </c>
      <c r="F4" s="8" t="n">
        <v>0.14</v>
      </c>
      <c r="G4" s="8" t="n">
        <v>0.14</v>
      </c>
      <c r="H4" s="8" t="n">
        <v>0.14</v>
      </c>
      <c r="I4" s="8" t="n">
        <v>0.14</v>
      </c>
    </row>
    <row r="5">
      <c r="A5" s="4" t="inlineStr">
        <is>
          <t>Aggregate dividends paid</t>
        </is>
      </c>
      <c r="J5" s="5" t="n">
        <v>69182</v>
      </c>
      <c r="K5" s="5" t="n">
        <v>70935</v>
      </c>
      <c r="L5" s="5" t="n">
        <v>71631</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Income (Loss) (Details) - USD ($) $ in Thousands</t>
        </is>
      </c>
      <c r="B1" s="2" t="inlineStr">
        <is>
          <t>Jan. 01, 2018</t>
        </is>
      </c>
      <c r="C1" s="2" t="inlineStr">
        <is>
          <t>Dec. 31, 2020</t>
        </is>
      </c>
      <c r="D1" s="2" t="inlineStr">
        <is>
          <t>Dec. 31, 2019</t>
        </is>
      </c>
      <c r="E1" s="2" t="inlineStr">
        <is>
          <t>Dec. 31, 2018</t>
        </is>
      </c>
    </row>
    <row r="2">
      <c r="A2" s="3" t="inlineStr">
        <is>
          <t>AOCI Attributable to Parent, Net of Tax [Roll Forward]</t>
        </is>
      </c>
    </row>
    <row r="3">
      <c r="A3" s="4" t="inlineStr">
        <is>
          <t>Balance at beginning of period</t>
        </is>
      </c>
      <c r="B3" s="5" t="n">
        <v>1928255</v>
      </c>
      <c r="C3" s="5" t="n">
        <v>2036011</v>
      </c>
      <c r="D3" s="5" t="n">
        <v>1903211</v>
      </c>
      <c r="E3" s="5" t="n">
        <v>1928255</v>
      </c>
    </row>
    <row r="4">
      <c r="A4" s="4" t="inlineStr">
        <is>
          <t>Unrealized gains (losses) on securities available for sale</t>
        </is>
      </c>
      <c r="C4" s="6" t="n">
        <v>41562</v>
      </c>
      <c r="D4" s="6" t="n">
        <v>59851</v>
      </c>
      <c r="E4" s="6" t="n">
        <v>-16201</v>
      </c>
    </row>
    <row r="5">
      <c r="A5" s="4" t="inlineStr">
        <is>
          <t>Unrealized (losses) on interest rate swaps for cash flow hedge</t>
        </is>
      </c>
      <c r="C5" s="6" t="n">
        <v>-602</v>
      </c>
      <c r="D5" s="6" t="n">
        <v>0</v>
      </c>
      <c r="E5" s="6" t="n">
        <v>0</v>
      </c>
    </row>
    <row r="6">
      <c r="A6" s="4" t="inlineStr">
        <is>
          <t>Reclassification adjustments for net gains realized in income</t>
        </is>
      </c>
      <c r="C6" s="6" t="n">
        <v>-7583</v>
      </c>
      <c r="D6" s="6" t="n">
        <v>-282</v>
      </c>
      <c r="E6" s="6" t="n">
        <v>0</v>
      </c>
    </row>
    <row r="7">
      <c r="A7" s="4" t="inlineStr">
        <is>
          <t>Tax effect</t>
        </is>
      </c>
      <c r="C7" s="6" t="n">
        <v>-9773</v>
      </c>
      <c r="D7" s="6" t="n">
        <v>-17715</v>
      </c>
      <c r="E7" s="6" t="n">
        <v>4996</v>
      </c>
    </row>
    <row r="8">
      <c r="A8" s="4" t="inlineStr">
        <is>
          <t>Total other comprehensive income (loss)</t>
        </is>
      </c>
      <c r="C8" s="6" t="n">
        <v>23604</v>
      </c>
      <c r="D8" s="6" t="n">
        <v>41854</v>
      </c>
      <c r="E8" s="6" t="n">
        <v>-11205</v>
      </c>
    </row>
    <row r="9">
      <c r="A9" s="4" t="inlineStr">
        <is>
          <t>Balance at end of period</t>
        </is>
      </c>
      <c r="C9" s="6" t="n">
        <v>2053745</v>
      </c>
      <c r="D9" s="6" t="n">
        <v>2036011</v>
      </c>
      <c r="E9" s="6" t="n">
        <v>1903211</v>
      </c>
    </row>
    <row r="10">
      <c r="A10" s="4" t="inlineStr">
        <is>
          <t>AOCI Attributable to Parent</t>
        </is>
      </c>
    </row>
    <row r="11">
      <c r="A11" s="3" t="inlineStr">
        <is>
          <t>AOCI Attributable to Parent, Net of Tax [Roll Forward]</t>
        </is>
      </c>
    </row>
    <row r="12">
      <c r="A12" s="4" t="inlineStr">
        <is>
          <t>Balance at beginning of period</t>
        </is>
      </c>
      <c r="B12" s="6" t="n">
        <v>-21781</v>
      </c>
      <c r="C12" s="6" t="n">
        <v>9149</v>
      </c>
      <c r="D12" s="6" t="n">
        <v>-32705</v>
      </c>
      <c r="E12" s="6" t="n">
        <v>-21781</v>
      </c>
    </row>
    <row r="13">
      <c r="A13" s="4" t="inlineStr">
        <is>
          <t>Total other comprehensive income (loss)</t>
        </is>
      </c>
      <c r="C13" s="6" t="n">
        <v>23604</v>
      </c>
      <c r="D13" s="6" t="n">
        <v>41854</v>
      </c>
      <c r="E13" s="6" t="n">
        <v>-11205</v>
      </c>
    </row>
    <row r="14">
      <c r="A14" s="4" t="inlineStr">
        <is>
          <t>Reclassification to retained earnings per ASU 2016-01</t>
        </is>
      </c>
      <c r="C14" s="6" t="n">
        <v>0</v>
      </c>
      <c r="D14" s="6" t="n">
        <v>0</v>
      </c>
      <c r="E14" s="6" t="n">
        <v>281</v>
      </c>
    </row>
    <row r="15">
      <c r="A15" s="4" t="inlineStr">
        <is>
          <t>Balance at end of period</t>
        </is>
      </c>
      <c r="C15" s="6" t="n">
        <v>32753</v>
      </c>
      <c r="D15" s="6" t="n">
        <v>9149</v>
      </c>
      <c r="E15" s="6" t="n">
        <v>-32705</v>
      </c>
    </row>
    <row r="16">
      <c r="A16" s="4" t="inlineStr">
        <is>
          <t>Amount reclassified out of accumulated other comprehensive loss to reflect gain on sale of securities</t>
        </is>
      </c>
      <c r="C16" s="5" t="n">
        <v>-7600</v>
      </c>
      <c r="D16" s="5" t="n">
        <v>-282</v>
      </c>
      <c r="E16" s="5" t="n">
        <v>0</v>
      </c>
    </row>
    <row r="17">
      <c r="A17" s="4" t="inlineStr">
        <is>
          <t>AOCI Attributable to Parent | Accounting Standards Update 2016-01</t>
        </is>
      </c>
    </row>
    <row r="18">
      <c r="A18" s="3" t="inlineStr">
        <is>
          <t>AOCI Attributable to Parent, Net of Tax [Roll Forward]</t>
        </is>
      </c>
    </row>
    <row r="19">
      <c r="A19" s="4" t="inlineStr">
        <is>
          <t>Reclassification to retained earnings per ASU 2016-01</t>
        </is>
      </c>
      <c r="B19" s="5" t="n">
        <v>28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Dec. 31, 2020USD ($)</t>
        </is>
      </c>
      <c r="C1" s="2" t="inlineStr">
        <is>
          <t>Dec. 31, 2019USD ($)</t>
        </is>
      </c>
    </row>
    <row r="2">
      <c r="A2" s="4" t="inlineStr">
        <is>
          <t>Company</t>
        </is>
      </c>
    </row>
    <row r="3">
      <c r="A3" s="3" t="inlineStr">
        <is>
          <t>Compliance with Regulatory Capital Requirements under Banking Regulations [Line Items]</t>
        </is>
      </c>
    </row>
    <row r="4">
      <c r="A4" s="4" t="inlineStr">
        <is>
          <t>Common Equity Tier One Capital</t>
        </is>
      </c>
      <c r="B4" s="5" t="n">
        <v>1568508</v>
      </c>
      <c r="C4" s="5" t="n">
        <v>1553697</v>
      </c>
    </row>
    <row r="5">
      <c r="A5" s="4" t="inlineStr">
        <is>
          <t>Common Equity Tier One Capital Ratio</t>
        </is>
      </c>
      <c r="B5" s="11" t="n">
        <v>0.1094</v>
      </c>
      <c r="C5" s="11" t="n">
        <v>0.1176</v>
      </c>
    </row>
    <row r="6">
      <c r="A6" s="4" t="inlineStr">
        <is>
          <t>Common Equity Tier One Capital Required for Capital Adequacy</t>
        </is>
      </c>
      <c r="B6" s="5" t="n">
        <v>645366</v>
      </c>
      <c r="C6" s="5" t="n">
        <v>594373</v>
      </c>
    </row>
    <row r="7">
      <c r="A7" s="3" t="inlineStr">
        <is>
          <t>Total capital (to risk-weighted assets), Amount</t>
        </is>
      </c>
    </row>
    <row r="8">
      <c r="A8" s="4" t="inlineStr">
        <is>
          <t>Total Capital, Actual</t>
        </is>
      </c>
      <c r="B8" s="6" t="n">
        <v>1846229</v>
      </c>
      <c r="C8" s="6" t="n">
        <v>1747611</v>
      </c>
    </row>
    <row r="9">
      <c r="A9" s="4" t="inlineStr">
        <is>
          <t>Total Capital, Required For Capital Adequacy Purposes</t>
        </is>
      </c>
      <c r="B9" s="6" t="n">
        <v>1147317</v>
      </c>
      <c r="C9" s="6" t="n">
        <v>1056664</v>
      </c>
    </row>
    <row r="10">
      <c r="A10" s="3" t="inlineStr">
        <is>
          <t>Tier I capital (to risk-weighted assets), Amount</t>
        </is>
      </c>
    </row>
    <row r="11">
      <c r="A11" s="4" t="inlineStr">
        <is>
          <t>Tier I Capital, Actual (Risk Based)</t>
        </is>
      </c>
      <c r="B11" s="6" t="n">
        <v>1668786</v>
      </c>
      <c r="C11" s="6" t="n">
        <v>1652831</v>
      </c>
    </row>
    <row r="12">
      <c r="A12" s="4" t="inlineStr">
        <is>
          <t>Tier One Risk Based Capital Required for Capital Adequacy</t>
        </is>
      </c>
      <c r="B12" s="6" t="n">
        <v>860487</v>
      </c>
      <c r="C12" s="6" t="n">
        <v>792498</v>
      </c>
    </row>
    <row r="13">
      <c r="A13" s="3" t="inlineStr">
        <is>
          <t>Tier I capital (to average assets), Amount</t>
        </is>
      </c>
    </row>
    <row r="14">
      <c r="A14" s="4" t="inlineStr">
        <is>
          <t>Tier I Capital, Actual (Leverage)</t>
        </is>
      </c>
      <c r="B14" s="6" t="n">
        <v>1668786</v>
      </c>
      <c r="C14" s="6" t="n">
        <v>1652831</v>
      </c>
    </row>
    <row r="15">
      <c r="A15" s="4" t="inlineStr">
        <is>
          <t>Tier I Capital, Required For Capital Adequacy Purposes</t>
        </is>
      </c>
      <c r="B15" s="5" t="n">
        <v>653163</v>
      </c>
      <c r="C15" s="5" t="n">
        <v>589367</v>
      </c>
    </row>
    <row r="16">
      <c r="A16" s="3" t="inlineStr">
        <is>
          <t>Total capital and Tier I capital (to risk-weighted assets), Ratio</t>
        </is>
      </c>
    </row>
    <row r="17">
      <c r="A17" s="4" t="inlineStr">
        <is>
          <t>Tier One Risk Based Capital Required for Capital Adequacy to Risk Weighted Assets</t>
        </is>
      </c>
      <c r="B17" s="11" t="n">
        <v>0.06</v>
      </c>
      <c r="C17" s="11" t="n">
        <v>0.06</v>
      </c>
    </row>
    <row r="18">
      <c r="A18" s="4" t="inlineStr">
        <is>
          <t>Total Capital (to Risk Weighted Assets), Actual</t>
        </is>
      </c>
      <c r="B18" s="11" t="n">
        <v>0.1287</v>
      </c>
      <c r="C18" s="11" t="n">
        <v>0.1323</v>
      </c>
    </row>
    <row r="19">
      <c r="A19" s="4" t="inlineStr">
        <is>
          <t>Total Capital (to Risk Weighted Assets), Minimum For Capital Adequacy Purposes</t>
        </is>
      </c>
      <c r="B19" s="11" t="n">
        <v>0.08</v>
      </c>
      <c r="C19" s="11" t="n">
        <v>0.08</v>
      </c>
    </row>
    <row r="20">
      <c r="A20" s="4" t="inlineStr">
        <is>
          <t>Tier I Capital (to Risk Weighted Assets), Actual (Risk Based)</t>
        </is>
      </c>
      <c r="B20" s="11" t="n">
        <v>0.1164</v>
      </c>
      <c r="C20" s="11" t="n">
        <v>0.1251</v>
      </c>
    </row>
    <row r="21">
      <c r="A21" s="4" t="inlineStr">
        <is>
          <t>Required for Capital Adequacy with Capital Buffer</t>
        </is>
      </c>
      <c r="B21" s="5" t="n">
        <v>1505853</v>
      </c>
      <c r="C21" s="5" t="n">
        <v>1386871</v>
      </c>
    </row>
    <row r="22">
      <c r="A22" s="4" t="inlineStr">
        <is>
          <t>Required for Capital Adequacy with Capital Buffer to Risk Weighted Assets</t>
        </is>
      </c>
      <c r="B22" s="4" t="inlineStr">
        <is>
          <t>10.50%</t>
        </is>
      </c>
      <c r="C22" s="4" t="inlineStr">
        <is>
          <t>10.50%</t>
        </is>
      </c>
    </row>
    <row r="23">
      <c r="A23" s="4" t="inlineStr">
        <is>
          <t>Tier One Required for Capital Adequacy with Capital Buffer</t>
        </is>
      </c>
      <c r="B23" s="5" t="n">
        <v>1219024</v>
      </c>
      <c r="C23" s="5" t="n">
        <v>1122705</v>
      </c>
    </row>
    <row r="24">
      <c r="A24" s="4" t="inlineStr">
        <is>
          <t>Tier One Required for Capital Adequacy with Capital Buffer to Risk Weighted Assets</t>
        </is>
      </c>
      <c r="B24" s="4" t="inlineStr">
        <is>
          <t>8.50%</t>
        </is>
      </c>
      <c r="C24" s="4" t="inlineStr">
        <is>
          <t>8.50%</t>
        </is>
      </c>
    </row>
    <row r="25">
      <c r="A25" s="3" t="inlineStr">
        <is>
          <t>Tier I capital (to average assets), Ratio</t>
        </is>
      </c>
    </row>
    <row r="26">
      <c r="A26" s="4" t="inlineStr">
        <is>
          <t>Tier I Capital (to Average Assets), Actual (Leverage)</t>
        </is>
      </c>
      <c r="B26" s="11" t="n">
        <v>0.1022</v>
      </c>
      <c r="C26" s="11" t="n">
        <v>0.1122</v>
      </c>
    </row>
    <row r="27">
      <c r="A27" s="4" t="inlineStr">
        <is>
          <t>Tier I Capital (to Average Assets), Minimum For Capital Adequacy Purposes (Leverage)</t>
        </is>
      </c>
      <c r="B27" s="11" t="n">
        <v>0.04</v>
      </c>
      <c r="C27" s="11" t="n">
        <v>0.04</v>
      </c>
    </row>
    <row r="28">
      <c r="A28" s="4" t="inlineStr">
        <is>
          <t>Bank</t>
        </is>
      </c>
    </row>
    <row r="29">
      <c r="A29" s="3" t="inlineStr">
        <is>
          <t>Total capital and Tier I capital (to risk-weighted assets), Ratio</t>
        </is>
      </c>
    </row>
    <row r="30">
      <c r="A30" s="4" t="inlineStr">
        <is>
          <t>Required for Capital Adequacy with Capital Buffer</t>
        </is>
      </c>
      <c r="B30" s="5" t="n">
        <v>1505646</v>
      </c>
      <c r="C30" s="5" t="n">
        <v>1386747</v>
      </c>
    </row>
    <row r="31">
      <c r="A31" s="4" t="inlineStr">
        <is>
          <t>Required for Capital Adequacy with Capital Buffer to Risk Weighted Assets</t>
        </is>
      </c>
      <c r="B31" s="4" t="inlineStr">
        <is>
          <t>10.50%</t>
        </is>
      </c>
      <c r="C31" s="4" t="inlineStr">
        <is>
          <t>10.50%</t>
        </is>
      </c>
    </row>
    <row r="32">
      <c r="A32" s="4" t="inlineStr">
        <is>
          <t>Tier One Required for Capital Adequacy with Capital Buffer</t>
        </is>
      </c>
      <c r="B32" s="5" t="n">
        <v>1218856</v>
      </c>
      <c r="C32" s="5" t="n">
        <v>924498</v>
      </c>
    </row>
    <row r="33">
      <c r="A33" s="4" t="inlineStr">
        <is>
          <t>Tier One Required for Capital Adequacy with Capital Buffer to Risk Weighted Assets</t>
        </is>
      </c>
      <c r="B33" s="4" t="inlineStr">
        <is>
          <t>8.50%</t>
        </is>
      </c>
      <c r="C33" s="4" t="inlineStr">
        <is>
          <t>8.50%</t>
        </is>
      </c>
    </row>
    <row r="34">
      <c r="A34" s="4" t="inlineStr">
        <is>
          <t>Bank</t>
        </is>
      </c>
    </row>
    <row r="35">
      <c r="A35" s="3" t="inlineStr">
        <is>
          <t>Compliance with Regulatory Capital Requirements under Banking Regulations [Line Items]</t>
        </is>
      </c>
    </row>
    <row r="36">
      <c r="A36" s="4" t="inlineStr">
        <is>
          <t>Common Equity Tier One Capital</t>
        </is>
      </c>
      <c r="B36" s="5" t="n">
        <v>1850091</v>
      </c>
      <c r="C36" s="5" t="n">
        <v>1811862</v>
      </c>
    </row>
    <row r="37">
      <c r="A37" s="4" t="inlineStr">
        <is>
          <t>Common Equity Tier One Capital Ratio</t>
        </is>
      </c>
      <c r="B37" s="11" t="n">
        <v>0.129</v>
      </c>
      <c r="C37" s="11" t="n">
        <v>0.1372</v>
      </c>
    </row>
    <row r="38">
      <c r="A38" s="4" t="inlineStr">
        <is>
          <t>Common Equity Tier One Capital Required for Capital Adequacy</t>
        </is>
      </c>
      <c r="B38" s="5" t="n">
        <v>645277</v>
      </c>
      <c r="C38" s="5" t="n">
        <v>594320</v>
      </c>
    </row>
    <row r="39">
      <c r="A39" s="3" t="inlineStr">
        <is>
          <t>Total capital (to risk-weighted assets), Amount</t>
        </is>
      </c>
    </row>
    <row r="40">
      <c r="A40" s="4" t="inlineStr">
        <is>
          <t>Total Capital, Actual</t>
        </is>
      </c>
      <c r="B40" s="6" t="n">
        <v>2027534</v>
      </c>
      <c r="C40" s="6" t="n">
        <v>1906642</v>
      </c>
    </row>
    <row r="41">
      <c r="A41" s="4" t="inlineStr">
        <is>
          <t>Total Capital, Required For Capital Adequacy Purposes</t>
        </is>
      </c>
      <c r="B41" s="6" t="n">
        <v>1147159</v>
      </c>
      <c r="C41" s="6" t="n">
        <v>1056569</v>
      </c>
    </row>
    <row r="42">
      <c r="A42" s="4" t="inlineStr">
        <is>
          <t>Required To Be Well Capitalized under Prompt Corrective Action Provisions</t>
        </is>
      </c>
      <c r="B42" s="5" t="n">
        <v>1433948</v>
      </c>
      <c r="C42" s="5" t="n">
        <v>1320711</v>
      </c>
    </row>
    <row r="43">
      <c r="A43" s="4" t="inlineStr">
        <is>
          <t>Capital Required to be Well Capitalized to Risk Weighted Assets</t>
        </is>
      </c>
      <c r="B43" s="11" t="n">
        <v>0.1</v>
      </c>
      <c r="C43" s="11" t="n">
        <v>0.1</v>
      </c>
    </row>
    <row r="44">
      <c r="A44" s="3" t="inlineStr">
        <is>
          <t>Tier I capital (to risk-weighted assets), Amount</t>
        </is>
      </c>
    </row>
    <row r="45">
      <c r="A45" s="4" t="inlineStr">
        <is>
          <t>Tier I Capital, Actual (Risk Based)</t>
        </is>
      </c>
      <c r="B45" s="5" t="n">
        <v>1850091</v>
      </c>
      <c r="C45" s="5" t="n">
        <v>1811862</v>
      </c>
    </row>
    <row r="46">
      <c r="A46" s="4" t="inlineStr">
        <is>
          <t>Tier One Risk Based Capital Required for Capital Adequacy</t>
        </is>
      </c>
      <c r="B46" s="6" t="n">
        <v>860369</v>
      </c>
      <c r="C46" s="6" t="n">
        <v>792427</v>
      </c>
    </row>
    <row r="47">
      <c r="A47" s="4" t="inlineStr">
        <is>
          <t>Tier I Capital, Minimum to be Well Capitalized Under Prompt Corrective Action Provisions (Risk Based)</t>
        </is>
      </c>
      <c r="B47" s="6" t="n">
        <v>1147159</v>
      </c>
      <c r="C47" s="6" t="n">
        <v>1056569</v>
      </c>
    </row>
    <row r="48">
      <c r="A48" s="3" t="inlineStr">
        <is>
          <t>Tier I capital (to average assets), Amount</t>
        </is>
      </c>
    </row>
    <row r="49">
      <c r="A49" s="4" t="inlineStr">
        <is>
          <t>Tier I Capital, Actual (Leverage)</t>
        </is>
      </c>
      <c r="B49" s="6" t="n">
        <v>1850091</v>
      </c>
      <c r="C49" s="6" t="n">
        <v>1811862</v>
      </c>
    </row>
    <row r="50">
      <c r="A50" s="4" t="inlineStr">
        <is>
          <t>Tier I Capital, Required For Capital Adequacy Purposes</t>
        </is>
      </c>
      <c r="B50" s="6" t="n">
        <v>653241</v>
      </c>
      <c r="C50" s="6" t="n">
        <v>589604</v>
      </c>
    </row>
    <row r="51">
      <c r="A51" s="4" t="inlineStr">
        <is>
          <t>Tier I Capital, Minimum to be Well Capitalized Under Prompt Corrective Action Provisions (Leverage)</t>
        </is>
      </c>
      <c r="B51" s="5" t="n">
        <v>816551</v>
      </c>
      <c r="C51" s="5" t="n">
        <v>737005</v>
      </c>
    </row>
    <row r="52">
      <c r="A52" s="3" t="inlineStr">
        <is>
          <t>Total capital and Tier I capital (to risk-weighted assets), Ratio</t>
        </is>
      </c>
    </row>
    <row r="53">
      <c r="A53" s="4" t="inlineStr">
        <is>
          <t>Tier One Risk Based Capital Required for Capital Adequacy to Risk Weighted Assets</t>
        </is>
      </c>
      <c r="B53" s="11" t="n">
        <v>0.06</v>
      </c>
      <c r="C53" s="11" t="n">
        <v>0.06</v>
      </c>
    </row>
    <row r="54">
      <c r="A54" s="4" t="inlineStr">
        <is>
          <t>Total Capital (to Risk Weighted Assets), Actual</t>
        </is>
      </c>
      <c r="B54" s="11" t="n">
        <v>0.1414</v>
      </c>
      <c r="C54" s="11" t="n">
        <v>0.1444</v>
      </c>
    </row>
    <row r="55">
      <c r="A55" s="4" t="inlineStr">
        <is>
          <t>Total Capital (to Risk Weighted Assets), Minimum For Capital Adequacy Purposes</t>
        </is>
      </c>
      <c r="B55" s="11" t="n">
        <v>0.08</v>
      </c>
      <c r="C55" s="11" t="n">
        <v>0.08</v>
      </c>
    </row>
    <row r="56">
      <c r="A56" s="4" t="inlineStr">
        <is>
          <t>Tier I Capital (to Risk Weighted Assets), Actual (Risk Based)</t>
        </is>
      </c>
      <c r="B56" s="11" t="n">
        <v>0.129</v>
      </c>
      <c r="C56" s="11" t="n">
        <v>0.1372</v>
      </c>
    </row>
    <row r="57">
      <c r="A57" s="4" t="inlineStr">
        <is>
          <t>Tier I Capital (to Risk Weighted Assets), Minimum to be Well Capitalized Under Prompt Corrective Action Provisions (Risk Based)</t>
        </is>
      </c>
      <c r="B57" s="11" t="n">
        <v>0.08</v>
      </c>
      <c r="C57" s="11" t="n">
        <v>0.08</v>
      </c>
    </row>
    <row r="58">
      <c r="A58" s="4" t="inlineStr">
        <is>
          <t>Common Equity Tier One Capital Required to be Well-Capitalized</t>
        </is>
      </c>
      <c r="B58" s="5" t="n">
        <v>932066</v>
      </c>
      <c r="C58" s="5" t="n">
        <v>858462</v>
      </c>
    </row>
    <row r="59">
      <c r="A59" s="3" t="inlineStr">
        <is>
          <t>Tier I capital (to average assets), Ratio</t>
        </is>
      </c>
    </row>
    <row r="60">
      <c r="A60" s="4" t="inlineStr">
        <is>
          <t>Tier I Capital (to Average Assets), Actual (Leverage)</t>
        </is>
      </c>
      <c r="B60" s="11" t="n">
        <v>0.1133</v>
      </c>
      <c r="C60" s="11" t="n">
        <v>0.1229</v>
      </c>
    </row>
    <row r="61">
      <c r="A61" s="4" t="inlineStr">
        <is>
          <t>Tier I Capital (to Average Assets), Minimum For Capital Adequacy Purposes (Leverage)</t>
        </is>
      </c>
      <c r="B61" s="11" t="n">
        <v>0.04</v>
      </c>
      <c r="C61" s="11" t="n">
        <v>0.04</v>
      </c>
    </row>
    <row r="62">
      <c r="A62" s="4" t="inlineStr">
        <is>
          <t>Tier I Capital (to Average Assets), Minimum to be Well Capitalized Under Prompt Corrective Action Provisions (Leverage)</t>
        </is>
      </c>
      <c r="B62" s="11" t="n">
        <v>0.05</v>
      </c>
      <c r="C62" s="11" t="n">
        <v>0.05</v>
      </c>
    </row>
    <row r="63">
      <c r="A63" s="4" t="inlineStr">
        <is>
          <t>Common equity tier 1 capital | Company</t>
        </is>
      </c>
    </row>
    <row r="64">
      <c r="A64" s="3" t="inlineStr">
        <is>
          <t>Total capital and Tier I capital (to risk-weighted assets), Ratio</t>
        </is>
      </c>
    </row>
    <row r="65">
      <c r="A65" s="4" t="inlineStr">
        <is>
          <t>Tier One Risk Based Capital Required for Capital Adequacy to Risk Weighted Assets</t>
        </is>
      </c>
      <c r="B65" s="11" t="n">
        <v>0.045</v>
      </c>
      <c r="C65" s="11" t="n">
        <v>0.045</v>
      </c>
    </row>
    <row r="66">
      <c r="A66" s="4" t="inlineStr">
        <is>
          <t>Common equity tier 1 capital | Bank</t>
        </is>
      </c>
    </row>
    <row r="67">
      <c r="A67" s="3" t="inlineStr">
        <is>
          <t>Total capital and Tier I capital (to risk-weighted assets), Ratio</t>
        </is>
      </c>
    </row>
    <row r="68">
      <c r="A68" s="4" t="inlineStr">
        <is>
          <t>Tier One Risk Based Capital Required for Capital Adequacy to Risk Weighted Assets</t>
        </is>
      </c>
      <c r="B68" s="11" t="n">
        <v>0.045</v>
      </c>
      <c r="C68" s="11" t="n">
        <v>0.045</v>
      </c>
    </row>
    <row r="69">
      <c r="A69" s="4" t="inlineStr">
        <is>
          <t>Tier I Capital (to Risk Weighted Assets), Minimum to be Well Capitalized Under Prompt Corrective Action Provisions (Risk Based)</t>
        </is>
      </c>
      <c r="B69" s="11" t="n">
        <v>0.065</v>
      </c>
      <c r="C69" s="11" t="n">
        <v>0.065</v>
      </c>
    </row>
    <row r="70">
      <c r="A70" s="4" t="inlineStr">
        <is>
          <t>Common Equity Tier 1 | Company</t>
        </is>
      </c>
    </row>
    <row r="71">
      <c r="A71" s="3" t="inlineStr">
        <is>
          <t>Total capital and Tier I capital (to risk-weighted assets), Ratio</t>
        </is>
      </c>
    </row>
    <row r="72">
      <c r="A72" s="4" t="inlineStr">
        <is>
          <t>Tier One Required for Capital Adequacy with Capital Buffer</t>
        </is>
      </c>
      <c r="B72" s="5" t="n">
        <v>1003902</v>
      </c>
      <c r="C72" s="5" t="n">
        <v>924581</v>
      </c>
    </row>
    <row r="73">
      <c r="A73" s="4" t="inlineStr">
        <is>
          <t>Tier One Required for Capital Adequacy with Capital Buffer to Risk Weighted Assets</t>
        </is>
      </c>
      <c r="B73" s="4" t="inlineStr">
        <is>
          <t>7.00%</t>
        </is>
      </c>
      <c r="C73" s="4" t="inlineStr">
        <is>
          <t>7.00%</t>
        </is>
      </c>
    </row>
    <row r="74">
      <c r="A74" s="4" t="inlineStr">
        <is>
          <t>Common Equity Tier 1 | Bank</t>
        </is>
      </c>
    </row>
    <row r="75">
      <c r="A75" s="3" t="inlineStr">
        <is>
          <t>Total capital and Tier I capital (to risk-weighted assets), Ratio</t>
        </is>
      </c>
    </row>
    <row r="76">
      <c r="A76" s="4" t="inlineStr">
        <is>
          <t>Tier One Required for Capital Adequacy with Capital Buffer</t>
        </is>
      </c>
      <c r="B76" s="5" t="n">
        <v>1003764</v>
      </c>
      <c r="C76" s="5" t="n">
        <v>924498</v>
      </c>
    </row>
    <row r="77">
      <c r="A77" s="4" t="inlineStr">
        <is>
          <t>Tier One Required for Capital Adequacy with Capital Buffer to Risk Weighted Assets</t>
        </is>
      </c>
      <c r="B77" s="4" t="inlineStr">
        <is>
          <t>7.00%</t>
        </is>
      </c>
      <c r="C77" s="4" t="inlineStr">
        <is>
          <t>7.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ervice Charged on Deposit Account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Service fees on deposit accounts</t>
        </is>
      </c>
      <c r="B4" s="5" t="n">
        <v>12443</v>
      </c>
      <c r="C4" s="5" t="n">
        <v>17933</v>
      </c>
      <c r="D4" s="5" t="n">
        <v>18551</v>
      </c>
    </row>
    <row r="5">
      <c r="A5" s="4" t="inlineStr">
        <is>
          <t>Wire transfer fees</t>
        </is>
      </c>
      <c r="B5" s="6" t="n">
        <v>3577</v>
      </c>
      <c r="C5" s="6" t="n">
        <v>4558</v>
      </c>
      <c r="D5" s="5" t="n">
        <v>4934</v>
      </c>
    </row>
    <row r="6">
      <c r="A6" s="4" t="inlineStr">
        <is>
          <t>Wire transfer fees</t>
        </is>
      </c>
    </row>
    <row r="7">
      <c r="A7" s="3" t="inlineStr">
        <is>
          <t>Disaggregation of Revenue [Line Items]</t>
        </is>
      </c>
    </row>
    <row r="8">
      <c r="A8" s="4" t="inlineStr">
        <is>
          <t>Wire transfer fees</t>
        </is>
      </c>
      <c r="B8" s="6" t="n">
        <v>3188</v>
      </c>
      <c r="C8" s="6" t="n">
        <v>4058</v>
      </c>
    </row>
    <row r="9">
      <c r="A9" s="4" t="inlineStr">
        <is>
          <t>Foreign exchange fees</t>
        </is>
      </c>
    </row>
    <row r="10">
      <c r="A10" s="3" t="inlineStr">
        <is>
          <t>Disaggregation of Revenue [Line Items]</t>
        </is>
      </c>
    </row>
    <row r="11">
      <c r="A11" s="4" t="inlineStr">
        <is>
          <t>Wire transfer fees</t>
        </is>
      </c>
      <c r="B11" s="6" t="n">
        <v>389</v>
      </c>
      <c r="C11" s="6" t="n">
        <v>500</v>
      </c>
    </row>
    <row r="12">
      <c r="A12" s="4" t="inlineStr">
        <is>
          <t>Noninterest Bearing Deposits</t>
        </is>
      </c>
    </row>
    <row r="13">
      <c r="A13" s="3" t="inlineStr">
        <is>
          <t>Disaggregation of Revenue [Line Items]</t>
        </is>
      </c>
    </row>
    <row r="14">
      <c r="A14" s="4" t="inlineStr">
        <is>
          <t>Service fees on deposit accounts</t>
        </is>
      </c>
      <c r="B14" s="6" t="n">
        <v>12351</v>
      </c>
      <c r="C14" s="6" t="n">
        <v>17862</v>
      </c>
    </row>
    <row r="15">
      <c r="A15" s="4" t="inlineStr">
        <is>
          <t>Noninterest Bearing Deposits | Monthly service charges</t>
        </is>
      </c>
    </row>
    <row r="16">
      <c r="A16" s="3" t="inlineStr">
        <is>
          <t>Disaggregation of Revenue [Line Items]</t>
        </is>
      </c>
    </row>
    <row r="17">
      <c r="A17" s="4" t="inlineStr">
        <is>
          <t>Service fees on deposit accounts</t>
        </is>
      </c>
      <c r="B17" s="6" t="n">
        <v>1301</v>
      </c>
      <c r="C17" s="6" t="n">
        <v>1608</v>
      </c>
    </row>
    <row r="18">
      <c r="A18" s="4" t="inlineStr">
        <is>
          <t>Noninterest Bearing Deposits | Customer analysis charges</t>
        </is>
      </c>
    </row>
    <row r="19">
      <c r="A19" s="3" t="inlineStr">
        <is>
          <t>Disaggregation of Revenue [Line Items]</t>
        </is>
      </c>
    </row>
    <row r="20">
      <c r="A20" s="4" t="inlineStr">
        <is>
          <t>Service fees on deposit accounts</t>
        </is>
      </c>
      <c r="B20" s="6" t="n">
        <v>6765</v>
      </c>
      <c r="C20" s="6" t="n">
        <v>7801</v>
      </c>
    </row>
    <row r="21">
      <c r="A21" s="4" t="inlineStr">
        <is>
          <t>Noninterest Bearing Deposits | NSF charges</t>
        </is>
      </c>
    </row>
    <row r="22">
      <c r="A22" s="3" t="inlineStr">
        <is>
          <t>Disaggregation of Revenue [Line Items]</t>
        </is>
      </c>
    </row>
    <row r="23">
      <c r="A23" s="4" t="inlineStr">
        <is>
          <t>Service fees on deposit accounts</t>
        </is>
      </c>
      <c r="B23" s="6" t="n">
        <v>3687</v>
      </c>
      <c r="C23" s="6" t="n">
        <v>7654</v>
      </c>
    </row>
    <row r="24">
      <c r="A24" s="4" t="inlineStr">
        <is>
          <t>Noninterest Bearing Deposits | Other service charges</t>
        </is>
      </c>
    </row>
    <row r="25">
      <c r="A25" s="3" t="inlineStr">
        <is>
          <t>Disaggregation of Revenue [Line Items]</t>
        </is>
      </c>
    </row>
    <row r="26">
      <c r="A26" s="4" t="inlineStr">
        <is>
          <t>Service fees on deposit accounts</t>
        </is>
      </c>
      <c r="B26" s="6" t="n">
        <v>598</v>
      </c>
      <c r="C26" s="6" t="n">
        <v>799</v>
      </c>
    </row>
    <row r="27">
      <c r="A27" s="4" t="inlineStr">
        <is>
          <t>Interest-bearing Deposits | Monthly service charges</t>
        </is>
      </c>
    </row>
    <row r="28">
      <c r="A28" s="3" t="inlineStr">
        <is>
          <t>Disaggregation of Revenue [Line Items]</t>
        </is>
      </c>
    </row>
    <row r="29">
      <c r="A29" s="4" t="inlineStr">
        <is>
          <t>Service fees on deposit accounts</t>
        </is>
      </c>
      <c r="B29" s="5" t="n">
        <v>92</v>
      </c>
      <c r="C29" s="5" t="n">
        <v>7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OREO Income (Expense)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Losses on sales of OREO</t>
        </is>
      </c>
      <c r="B4" s="5" t="n">
        <v>-108</v>
      </c>
      <c r="C4" s="5" t="n">
        <v>-14</v>
      </c>
      <c r="D4" s="5" t="n">
        <v>40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Receivable and the Allowance for Credit Losses</t>
        </is>
      </c>
      <c r="B1" s="2" t="inlineStr">
        <is>
          <t>12 Months Ended</t>
        </is>
      </c>
    </row>
    <row r="2">
      <c r="B2" s="2" t="inlineStr">
        <is>
          <t>Dec. 31, 2020</t>
        </is>
      </c>
    </row>
    <row r="3">
      <c r="A3" s="3" t="inlineStr">
        <is>
          <t>Receivables [Abstract]</t>
        </is>
      </c>
    </row>
    <row r="4">
      <c r="A4" s="4" t="inlineStr">
        <is>
          <t>Loans Receivable and the Allowance for Credit Losses</t>
        </is>
      </c>
      <c r="B4" s="4" t="inlineStr">
        <is>
          <t>LOANS RECEIVABLE AND THE ALLOWANCE FOR CREDIT LOSSES The following is a summary of loans by major category at December 31, 2020 and 2019: December 31, 2020 December 31, 2019 Loan portfolio composition (Dollars in thousands) Real estate loans: Residential $ 54,795 $ 52,558 Commercial 8,425,959 8,316,470 Construction 291,380 295,523 Total real estate loans 8,772,134 8,664,551 Commercial business 4,157,787 2,721,183 Residential mortgage 582,232 835,188 Consumer and other 51,060 55,085 Total loans outstanding 13,563,213 12,276,007 Allowance for credit losses (206,741) (94,144) Loans receivable, net of allowance for credit losses $ 13,356,472 $ 12,181,863 The Company segments its loan portfolio in four major categories including real estate loans, commercial business loans, residential mortgage loans, and consumer and other loans. Real estate loans are extended for the purchase and refinance of commercial real estate and are generally secured by first deeds of trust and are collateralized by residential or commercial properties. Commercial business loans are loans provided to businesses for various purposes such as for working capital, purchasing inventory, debt refinancing, business acquisitions, international trade finance activities, and other business related financing needs and also include warehouse lines of credit, syndicated loans, and SBA Paycheck Protection Program (“PPP”) loans. Residential mortgage loans are extended for personal, family, or household use and are secured by a mortgage or deed of trust. Consumer and other loans consist of home equity, credit card, and other personal loans. The Company originated $480.2 million in SBA PPP loans with the majority of loans originated during the second quarter of 2020. As of December 31, 2020, the balance of SBA PPP loans was $452.7 million. The Company does not set aside an ACL on its SBA PPP loans as the loans are fully guaranteed by the SBA as permitted by Section 1102 of the CARES Act. On January 1, 2020, the Company adopted ASU 2016-13, or CECL, using the modified retrospective method for all of its loans measured at amortized cost. With the adoption of CECL, the Company reassessed its loan portfolio segments and classes of loans receivable and made changes based on the new allowance for credit losses methodology. As a result, the Company now discloses residential mortgage loans as a separate segment and class of receivable. Trade finance loans, which were previously disclosed as a distinct segment and class of receivable, are now combined with commercial business loans. Prior period balances have been reclassified to conform with the current presentation. The Company elected to exclude accrued interest from the amortized cost basis of loans. Accrued interest receivable on loans at December 31, 2020 and 2019 totaled $54.6 million and $26.2 million, respectively. The increase in accrued interest receivables was due to COVID-19 payment deferral modifications provided to customers in the second half of 2020. The tables below details the activity in the allowance for credit losses by portfolio segment for the years ended December 31, 2020 and 2019. Real Estate Commercial Business Residential Mortgage Consumer and Other Total (Dollars in thousands) December 31, 2020 Balance, beginning of period $ 53,593 $ 33,032 $ 5,925 $ 1,594 $ 94,144 CECL day 1 adoption 27,791 (1,022) (543) (26) 26,200 Provision (credit) for credit losses 87,619 7,776 (1,155) 760 95,000 Loans charged off (8,658) (6,157) — (1,211) (16,026) Recoveries of charge offs 1,851 5,526 — 46 7,423 Balance, end of period $ 162,196 $ 39,155 $ 4,227 $ 1,163 $ 206,741 December 31, 2019 Balance, beginning of period $ 56,767 $ 28,484 $ 5,207 $ 2,099 $ 92,557 Provision (credit) for credit losses (3,475) 8,916 794 1,065 7,300 Loans charged off (1,803) (5,086) (76) (1,144) (8,109) Recoveries of charge offs 2,104 1,596 — 36 3,736 PCI allowance adjustment — (878) — (462) (1,340) Balance, end of period $ 53,593 $ 33,032 $ 5,925 $ 1,594 $ 94,144 December 31, 2018 Balance, beginning of period $ 58,682 $ 22,471 $ 2,442 $ 946 $ 84,541 Provision (credit) for credit losses 3,783 6,012 2,765 2,340 14,900 Loans charged off (6,726) (2,891) — (1,258) (10,875) Recoveries of charge offs 1,028 2,892 — 71 3,991 Balance, end of period $ 56,767 $ 28,484 $ 5,207 $ 2,099 $ 92,557 The following tables break out the allowance for credit losses and loan balance by measurement methodology at December 31, 2020 and 2019: December 31, 2020 Real Estate Commercial Business Residential Mortgage Consumer and Other Total (Dollars in thousands) Allowance for credit losses: Individually evaluated $ 3,683 $ 3,575 $ 25 $ 42 $ 7,325 Collectively evaluated 158,513 35,580 4,202 1,121 199,416 Total $ 162,196 $ 39,155 $ 4,227 $ 1,163 $ 206,741 Loans outstanding: Individually evaluated $ 93,476 $ 25,706 $ 3,416 $ 605 $ 123,203 Collectively evaluated 8,678,658 4,132,081 578,816 50,455 13,440,010 Total $ 8,772,134 $ 4,157,787 $ 582,232 $ 51,060 $ 13,563,213 December 31, 2019 Real Estate Commercial Business Residential Mortgage Consumer and Other Total (Dollars in thousands) Allowance for loan losses: Individually evaluated for impairment $ 312 $ 3,073 $ 10 $ 7 $ 3,402 Collectively evaluated for impairment 48,616 26,914 5,913 1,220 82,663 PCI loans 4,665 3,045 2 367 8,079 Total $ 53,593 $ 33,032 $ 5,925 $ 1,594 $ 94,144 Loans outstanding: Individually evaluated for impairment $ 64,684 $ 22,905 $ 2,762 $ 301 $ 90,652 Collectively evaluated for impairment 8,502,103 2,691,378 832,268 54,037 12,079,786 PCI loans 97,764 6,900 158 747 105,569 Total $ 8,664,551 $ 2,721,183 $ 835,188 $ 55,085 $ 12,276,007 On January 1, 2020 the Company adopted ASU 2016-13, “Measurement of Credit Losses on Financial Instruments”, or CECL which significantly changed the credit losses estimation model for loans and investments. The ACL represents management’s best estimate of future lifetime expected losses on its held for investment loan portfolio. The Company calculates its ACL by estimating expected credit losses on a collective basis for loans that share similar risk characteristics. Loans that do not share similar risk characteristics with other loans are evaluated for credit losses on an individual basi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Due to the volatility that arose from the COVID-19 pandemic, the Company assessed whether it would appropriate to shorten the reasonable and supportable period. However, the Company chose to keep the reasonable and supportable period at 2 years as a shorter period was estimated to result in large reductions in ACL which would not be reflective of the economic deterioration and future uncertainty caused by pandemic. The Company utilizes a baseline forecast scenario published by a third party that incorporates macroeconomic variables including GDP, unemployment rates, interest rates, and commercial real estate prices to project an economic outlook. The forecast scenario is utilized to estimate losses during the reasonable and supportable period. Changes in these assumptions and forecasts could significantly affect the Company’s estimate of future credit losses. See Note 1 “Significant Accounting Policies” of the Notes to Consolidated Financial Statements for further discussion of the Company’s ACL methodology. The increase in ACL for the year ended December 31, 2020 compared to December 31, 2019 was due to the adoption of CECL and due to the COVID-19 pandemic which had significant impact on current and projected macroeconomic variables. The Baseline forecast scenario used in the December 31, 2020 ACL calculation includes elevated unemployment, which is forecasted to increase slightly in 2021 and remain above 5% until 2023. CRE pricing is projected to decline and result in negative growth up to the fourth quarter of 2022 while GDP growth is expected to increase modestly in 2021 and 2022 after which GDP is projected to trend downward. The Company maintains a separate ACL for its off-balance sheet unfunded loan commitments. The Company uses a funding rate to allocate the allowance to undrawn exposures. This funding rate is used as a credit conversion factor to capture how much undrawn can potentially become drawn at any point. The funding rate is determined based on a lookback period of 8 quarters. Credit loss is not estimated for off-balance sheet credit exposures that are unconditionally cancellable by the Company. As of December 31, 2020 and 2019, the reserves for unfunded commitments recorded in other liabilities was $1.3 million and $636 thousand, respectively. For the years ended December 31, 2020 and 2019, the Company recorded additional reserves for unfunded commitments recorded in credit related expenses totaling $660 thousand and recorded a reduction in reserve for unfunded commitments totaling $100 thousand, respectively. Generally, loans are placed on nonaccrual status if principal and/or interest payments become 90 days or more past due and/or management deems the collectability of the principal and/or interest to be in question, as well as when required by regulatory requirements. Loans to customers whose financial conditions have deteriorated are considered for nonaccrual status whether or not the loan is 90 days or more past due. Generally, payments received on nonaccrual loans are recorded as principal reductions. Loans are returned to accrual status only when all the principal and interest amounts contractually due are brought current and future payments are reasonably assured. The Company does not recognize interest income while loans are on nonaccrual status. Interest income reversals due to loans being placed on nonaccrual status was $1.1 million and $1.4 million for the year ended December 31, 2020 or 2019, respectively. The tables below represent the recorded investment of nonaccrual loans and loans past due 90 or more days and still on accrual status by class of loans and broken out by loans with a recorded ACL and those without a recorded ACL as of December 31, 2020 and total nonaccrual loans and loans past due 90 or more days and still on accrual status by class of loans as of December 31, 2019. December 31, 2020 Nonaccrual with No ACL Nonaccrual with an ACL Total Nonaccrual (1) Accruing Loans Past Due 90 or More Days (Dollars in thousands) Real estate – residential $ — $ — $ — $ — Real estate – commercial Retail 3,262 8,530 11,792 478 Hotel &amp; motel 15,311 2,195 17,506 — Gas station &amp; car wash 151 1,493 1,644 — Mixed use 1,883 788 2,671 — Industrial &amp; warehouse 5,443 1,022 6,465 — Other 7,230 1,419 8,649 — Real estate – construction — 18,723 18,723 — Commercial business 5,319 8,592 13,911 — Residential mortgage 1,440 1,976 3,416 — Consumer and other — 461 461 136 Total $ 40,039 $ 45,199 $ 85,238 $ 614 December 31, 2019 Nonaccrual Loans (1)(2) Accruing Loans Past Due 90 or More Days (Dollars in thousands) Real estate – residential $ — $ — Real estate – commercial Retail 2,934 449 Hotel &amp; motel 10,901 — Gas station &amp; car wash 271 — Mixed use 665 634 Industrial &amp; warehouse 10,544 — Other 5,455 919 Real estate – construction 10,165 3,850 Commercial business 10,893 1,096 Residential mortgage 2,753 — Consumer and other 204 599 Total $ 54,785 $ 7,547 __________________________________ (1) Total nonaccrual loans exclude the guaranteed portion of SBA loans that are in liquidation totaling $26.5 million and $28.1 million, at December 31, 2020 and 2019, respectively. (2) Nonaccrual loans exclude PCI loans of $18.3 million at December 31, 2019. The following table presents the recorded investment of past due loans, including nonaccrual loans past due 30 or more days, by the number of days past due as of December 31, 2020 and 2019: As of December 31, 2020 As of December 31, 2019 30-59 Days 60-89 Days 90 or More Days Total 30-59 Days 60-89 Days 90 or More Days Total (1) (Dollars in thousands) Real estate – residential $ — $ — $ — $ — $ — $ — $ — $ — Real estate – commercial Retail 852 8,141 10,276 19,269 1,083 1,424 3,037 5,544 Hotel &amp; motel 62 1,401 14,744 16,207 1,346 936 6,409 8,691 Gas station &amp; car wash 619 2,668 563 3,850 997 2,038 196 3,231 Mixed use 116 — 1,269 1,385 593 — 801 1,394 Industrial &amp; warehouse 137 — 3,830 3,967 94 45 3,946 4,085 Other 2,738 545 3,000 6,283 811 785 3,704 5,300 Real estate – construction 8,122 — — 8,122 — — 14,015 14,015 Commercial business 816 3,683 4,700 9,199 401 352 5,717 6,470 Residential mortgage 4,841 — 2,263 7,104 9,676 792 2,038 12,506 Consumer and other 797 21 595 1,413 176 122 614 912 Total Past Due $ 19,100 $ 16,459 $ 41,240 $ 76,799 $ 15,177 $ 6,494 $ 40,477 $ 62,148 __________________________________ (1) Past due loans at December 31, 2019 exclude PCI loans totaling $15.0 million. The following table presents the amortized cost basis of collateral-dependent loans as of December 31, 2020: December 31, 2020 Real Estate Collateral Other Collateral Total (Dollars in thousands) Real estate - residential $ — $ — $ — Real estate - commercial 55,945 — 55,945 Real estate - construction 8,122 — 8,122 Commercial business 7,818 6,312 14,130 Residential mortgage 1,440 — 1,440 Consumer and other 15 — 15 Total $ 73,340 $ 6,312 $ 79,652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The Company analyzes loans individually by classifying the loans as to credit risk. This analysis includes all loans with the exception of homogeneous loans, or loans that are evaluated together in pools of similar loans (i.e., home mortgage loans, home equity lines of credit, overdraft loans, express business loans, and automobile loans). Homogeneous loans are not risk rated and credit risk is analyzed largely by the number of days past due. This analysis is performed at least on a quarterly basis. The following table presents the amortized cost basis of loans receivable by class, credit quality indicator, and year of origination as of December 31, 2020. As of December 31, 2020 Term Loan by Origination Year Revolving Loans Total 2020 2019 2018 2017 2016 Prior (Dollars in thousands) Real Estate - Residential Pass/Not Rated $ 15,158 $ 13,924 $ 7,587 $ 4,316 $ 6,800 $ 3,460 $ 3,104 $ 54,349 Special mention — — — — — — 227 227 Substandard — — 139 — — 80 — 219 Doubtful/Loss — — — — — — — — Subtotal $ 15,158 $ 13,924 $ 7,726 $ 4,316 $ 6,800 $ 3,540 $ 3,331 $ 54,795 Real Estate - Commercial Pass/Not Rated $ 1,548,595 $ 1,554,980 $ 1,533,802 $ 1,240,973 $ 767,318 $ 1,262,125 $ 130,595 $ 8,038,388 Special mention — 2,805 24,569 10,694 8,031 32,048 1,600 79,747 Substandard 126 14,233 28,938 37,174 50,371 173,788 3,194 307,824 Doubtful/Loss — — — — — — — — Subtotal $ 1,548,721 $ 1,572,018 $ 1,587,309 $ 1,288,841 $ 825,720 $ 1,467,961 $ 135,389 $ 8,425,959 Real Estate - Construction Pass/Not Rated $ 35,743 $ 45,290 $ 103,794 $ 60,996 $ 5,740 $ 10,099 $ — $ 261,662 Special mention — — — — 5,771 5,224 — 10,995 Substandard — — — 10,601 — 8,122 — 18,723 Doubtful/Loss — — — — — — — — Subtotal $ 35,743 $ 45,290 $ 103,794 $ 71,597 $ 11,511 $ 23,445 $ — $ 291,380 Commercial Business Pass/Not Rated $ 1,294,368 $ 584,453 $ 224,447 $ 117,708 $ 77,209 $ 43,674 $ 1,686,428 $ 4,028,287 Special mention 5,996 27,693 30,852 14,629 6,388 3,139 5,172 93,869 Substandard 2,430 1,323 5,539 4,394 6,158 5,463 10,323 35,630 Doubtful/Loss — — 1 — — — — 1 Subtotal $ 1,302,794 $ 613,469 $ 260,839 $ 136,731 $ 89,755 $ 52,276 $ 1,701,923 $ 4,157,787 Residential Mortgage Pass/Not Rated $ 5,733 $ 90,958 $ 217,343 $ 168,827 $ 55,246 $ 40,554 $ — $ 578,661 Special mention — — — — — — — — Substandard — 122 536 561 1,715 637 — 3,571 Doubtful/Loss — — — — — — — — Subtotal $ 5,733 $ 91,080 $ 217,879 $ 169,388 $ 56,961 $ 41,191 $ — $ 582,232 Consumer and Other Pass/Not Rated $ 8,309 $ 2,463 $ 1,818 $ 2,321 $ 4,756 $ 2,811 $ 27,890 $ 50,368 Special mention — — — 103 — — — 103 Substandard — — — — 55 532 2 589 Doubtful/Loss — — — — — — — — Subtotal $ 8,309 $ 2,463 $ 1,818 $ 2,424 $ 4,811 $ 3,343 $ 27,892 $ 51,060 Total Loans Pass/Not Rated $ 2,907,906 $ 2,292,068 $ 2,088,791 $ 1,595,141 $ 917,069 $ 1,362,723 $ 1,848,017 $ 13,011,715 Special mention 5,996 30,498 55,421 25,426 20,190 40,411 6,999 184,941 Substandard 2,556 15,678 35,152 52,730 58,299 188,622 13,519 366,556 Doubtful/Loss — — 1 — — — — 1 Total $ 2,916,458 $ 2,338,244 $ 2,179,365 $ 1,673,297 $ 995,558 $ 1,591,756 $ 1,868,535 $ 13,563,213 For the twelve months ended December 31, 2020, there were no revolving loans converted to term loans. The following table presents the recorded investment in the Company’s loans by loan class and credit risk rating as of December 31, 2019. As of December 31, 2019 Pass/Not Rated Special Mention Substandard Doubtful Total (Dollars in thousands) Real estate – residential $ 52,096 $ — $ 462 $ — $ 52,558 Real estate – commercial 8,039,751 78,519 198,200 — 8,316,470 Real estate – construction 253,173 24,620 17,730 — 295,523 Commercial business 2,643,814 38,185 39,171 13 2,721,183 Residential mortgage 832,149 — 3,039 — 835,188 Consumer and other 53,966 166 953 — 55,085 Total $ 11,874,949 $ 141,490 $ 259,555 $ 13 $ 12,276,007 The Company may reclassify loans held for investment to loans held for sale in the event that the Company plans to sell loans that were originated with the intent to hold to maturity. Loans transferred from held for investment to held for sale are transferred at the lower of cost or fair value. The breakdown of loans by type that were reclassified from held for investment to held for sale for the years ended December 31, 2020, 2019, and 2018 are presented in the table below. Year ended December 31, 2020 2019 2018 (Dollars in thousands) Transfer of loans held for investment to held for sale Real estate - commercial $ — $ 25,988 $ — Consumer 1,243 140,006 21,581 Total $ 1,243 $ 165,994 $ 21,581 The following tables present a breakdown of loans by recorded ACL, broken out by loans evaluated individually and collectively at December 31, 2020 and 2019: December 31, 2020 Real Estate - Real Estate - Real Estate - Commercial Residential Mortgage Consumer Total (Dollars in thousands) Individually evaluated loans $ — $ 74,753 $ 18,723 $ 25,706 $ 3,416 $ 605 $ 123,203 ACL on individually evaluated loans $ — $ 2,862 $ 821 $ 3,575 $ 25 $ 42 $ 7,325 Individually evaluated loans ACL coverage N/A 3.83 % 4.38 % 13.91 % 0.73 % 6.94 % 5.95 % Collectively evaluated loans $ 54,795 $ 8,351,206 $ 272,657 $ 4,132,081 $ 578,816 $ 50,455 $ 13,440,010 ACL on collectively evaluated loans $ 391 $ 156,665 $ 1,457 $ 35,580 $ 4,202 $ 1,121 $ 199,416 Collectively evaluated loans ACL coverage 0.71 % 1.88 % 0.53 % 0.86 % 0.73 % 2.22 % 1.48 % Total loans $ 54,795 $ 8,425,959 $ 291,380 $ 4,157,787 $ 582,232 $ 51,060 $ 13,563,213 Total ACL $ 391 $ 159,527 $ 2,278 $ 39,155 $ 4,227 $ 1,163 $ 206,741 Total ACL to total loans 0.71 % 1.89 % 0.78 % 0.94 % 0.73 % 2.28 % 1.52 % December 31, 2019 Real Estate - Real Estate - Real Estate - Commercial Residential Mortgage Consumer Total (Dollars in thousands) Impaired loans $ — $ 54,519 $ 10,165 $ 22,905 $ 2,762 $ 301 $ 90,652 Specific allowance $ — $ 312 $ — $ 3,073 $ 10 $ 7 $ 3,402 Specific allowance to impaired loans N/A 0.57 % — % 13.42 % 0.36 % 2.33 % 3.75 % Other loans $ 52,558 $ 8,261,951 $ 285,358 $ 2,698,278 $ 832,426 $ 54,784 $ 12,185,355 General allowance $ 204 $ 51,400 $ 1,677 $ 29,959 $ 5,915 $ 1,587 $ 90,742 General allowance to other loans 0.39 % 0.62 % 0.59 % 1.11 % 0.71 % 2.90 % 0.74 % Total loans outstanding $ 52,558 $ 8,316,470 $ 295,523 $ 2,721,183 $ 835,188 $ 55,085 $ 12,276,007 Total allowance for credit losses $ 204 $ 51,712 $ 1,677 $ 33,032 $ 5,925 $ 1,594 $ 94,144 Total allowance to total loans 0.39 % 0.62 % 0.57 % 1.21 % 0.71 % 2.89 % 0.77 % Under certain circumstances, the Company provides borrowers relief through loan modifications. These modifications are either temporary in nature (“temporary modifications”) or are more substantive. The temporary modifications generally consist of interest only payments for a three six TDR loans are individually evaluated in accordance with ASC 310 and ASC 326.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n the probability that the borrower will be in payment default on their debt in the foreseeable future without the modification. This evaluation is performed under the Bank’s internal underwriting policy. At December 31, 2020, total TDR loans were $51.6 million compared to $46.7 million at December 31, 2019. The balance of loans with modified terms due to COVID-19 as of December 31, 2020 totaled $1.38 billion. The majority of these loans were modified in accordance with Section 4013 of the CARES Act. The CARES Act provides banks the option to temporarily suspend certain requirements under U.S. GAAP related to TDR for a limited period of time to account for the effects of COVID-19 if (i) the loan modification is made between March 1, 2020 and the earlier of January 1, 2022 or 60 days after the end of the coronavirus emergency declaration and (ii) the applicable loan was not more than 30 days past due as of December 31, 2019. As such, all modified loans that met the criteria outlined within Section 4013 of the CARES Act were not classified as TDR loans as of December 31, 2020, unless the loans were TDR prior to the COVID-19 modification. As of December 31, 2020, real estate loans accounted for a little less than 95% of the loans modified due to hardship from the COVID-19 pandemic. The modifications consisted of full payment deferrals, interest only payments, and a hybrid of full payment deferrals for a period of time followed by interest only payments. The modifications were granted mostly for periods from 3 to 9 months. A summary of the recorded investment of TDR loans on accrual and nonaccrual status by type of concession as of December 31, 2020 and 2019 are presented below: As of December 31, 2020 TDR Loans on Accrual Status TDR Loans on Nonaccrual Status Total TDRs Real Estate Commercial Business Residential Mortgage Other Real Estate Commercial Business Residential Mortgage Other (Dollars in thousands) Payment concession $ 8,328 $ 814 $ — $ 58 $ 7,074 $ 471 $ — $ — $ 16,745 Maturity / amortization concession 11,331 10,219 — 114 925 3,814 — 117 26,520 Rate concession 6,112 378 — — 424 1,430 — — 8,344 Total $ 25,771 $ 11,411 $ — $ 172 $ 8,423 $ 5,715 $ — $ 117 $ 51,609 As of December 31, 2019 TDR Loans on Accrual Status TDR Loans on Nonaccrual Status Total Real Estate Commercial Business Residential Mortgage Other Real Estate Commercial Business Residential Mortgage Other (Dollars in thousands) Payment concession $ 4,708 $ 886 $ — $ 54 $ 4,306 $ 259 $ — $ — $ 10,213 Maturity / amortization concession 14,537 10,778 — 43 — 5,931 — 122 31,411 Rate concession 4,419 181 — 103 334 65 — — 5,102 Total $ 23,664 $ 11,845 $ — $ 200 $ 4,640 $ 6,255 $ — $ 122 $ 46,726 TDR loans on accrual status are comprised of loans that were accruing at the time of restructuring and for which the Company anticipates full repayment of both principal and interest under the restructured terms. TDR loans that are on nonaccrual status can be returned to accrual status after a period of sustained performance, generally determined to be six months of timely payments as modified. Sustained performance includes the periods prior to the modification if the prior performance met or exceeded the modified terms. TDR loans on accrual status at December 31, 2020 were comprised of 33 commercial real estate loans totaling $25.8 million, 25 commercial business loans totaling $11.4 million and 16 consumer and other loans totaling $172 thousand. TDRs on accrual status at December 31, 2019 were comprised of 15 commercial real estate loans totaling $23.7 million, 27 commercial business loans totaling $11.8 million, and 12 consumer and other loans totaling $200 thousand. The Company expects that TDR loans on accrual status as of December 31, 2020, which were all performing in accordance with their restructured terms, to continue to comply with the restructured terms because of the reduced principal or interest payments on these loans. TDR loans that were restructured at market interest rates and had sustained performance as agreed under the modified loan terms may be reclassified as non-TDR after each year end but are reserved for under ASC 310-10. The Company recorded an allowance for credit losses of $4.8 million, $3.1 million, and $3.0 million on TDR loans as of December 31, 2020, 2019, and 2018, respectively. As of December 31, 2020 and 2019, the Company had outstanding commitments to extend additional funds to these borrowers totaling $204 thousand and $742 thousand, respectively. The following table presents loans by class modified as TDRs that occurred during the years ended December 31, 2020, 2019, and 2018: For The Years Ended December 31, 2020 2019 2018 Number of Loans Balance Number of Loans Balance Number of Loans Balance (Dollars in thousands) Real Estate - Residential — $ — — $ — — $ — Real Estate - Commercial Retail 3 1,589 5 1,465 2 53 Hotel &amp; Motel — — 3 1,411 — — Gas Station &amp; Car Wash 2 501 — — — — Mixed Use 2 1,215 — — 1 73 Industrial &amp; Warehouse 1 256 — — 1 2,070 Other 2 2,722 5 2,894 2 3,903 Real Estate - Construction — — — — 1 230 Commercial Business 6 1,620 11 2,341 19 11,870 Residential Mortgage — — — — — — Consumer and Other 9 113 10 54 9 1,827 Total 25 $ 8,016 34 $ 8,165 35 $ 20,026 The allowance for credit losses/allowance for loan losses for the TDRs modified during the twelve months ended December 31, 2020, 2019, and 2018 were $1.5 million, $110 thousand, and $262 thousand, respectively. Charge offs for TDR loans modified during the twelve months ended December 31, 2020, 2019, and 2018 totaled $0, $33 thousand, and $0. The following table presents loans by class for TDRs that have been modified during the twelve months ended December 31, 2020, 2019, and 2018, and have subsequently had payment defaults within the first year after modification. For The Years Ended December 31, 2020 2019 2018 Number of Loans Balance Number of Loans Balance Number of Loans Balance (Dollars in thousands) Real Estate - Residential — $ — — $ — — $ — Real Estate - Commercial Retail 1 478 2 141 1 53 Hotel &amp; Motel — — 2 761 1 734 Gas Station &amp; Car Wash 1 464 — — — — Mixed Use 2 1,215 — — — — Industrial &amp; Warehouse — — 1 229 2 2,300 Other — — 3 1,051 1 1,215 Real Estate - Construction — — — — — — Commercial business 1 164 4 237 5 1,075 Residential mortgage — — — — — — Consumer and Other 5 30 12 48 — — Total 10 $ 2,351 24 $ 2,467 10 $ 5,377 A loan is considered to be in payment default once it is 30 days contractually past due under the modified terms. The ACL recorded for the TDRs described above as of December 31, 2020, 2019, and 2018 were $120 thousand, $105 thousand, and $131 thousand, respectively, and the charge offs for the years ended December 31, 2020, 2019, and 2018 were $0, $107 thousand, and $180 thousand, respectively. The ten TDR loans that subsequently defaulted in 2020 were comprised of four commercial real estate loans totaling $2.2 million, one commercial business totaling $164 thousand and five consumer loans totaling $30 thousand. The twenty-four TDR loans that subsequently defaulted in 2019 were comprised of eight commercial real estate loans totaling $2.2 million, four commercial business loans totaling $237 thousand and twelve consumer loans totaling $48 thousand. The ten TDR loans that subsequently defaulted in 2018 were comprised of five commercial real estate loans totaling $4.3 million and five commercial business loan totaling $1.1 million. Related Party Loans In the ordinary course of business, the Company enters into loan transactions with certain of its directors or associates of such directors (“Related Parties”). All loans to Related Parties were made at substantially the same terms and conditions at the time of origination as other originated loans to borrowers that were not affiliated with the Company. All loans to Related Parties were current as of December 31, 2020 and 2019, and the outstanding principal balance as of both December 31, 2020 and 2019 was $32.2 million. Loans to related parties at December 31, 2020 consisted of $32.2 million in real estate loans. Loans to related parties at December 31, 2019 consisted of $31.8 million in real estate loans and $465 thousand in commercial loans. During 2020, the Company added one new related party real estate loan totaling $1.0 million and one commercial business loan for $465 thousand was paid off during the year ended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24" customWidth="1" min="5" max="5"/>
    <col width="24" customWidth="1" min="6" max="6"/>
    <col width="31" customWidth="1" min="7" max="7"/>
    <col width="24" customWidth="1" min="8" max="8"/>
    <col width="31" customWidth="1" min="9" max="9"/>
    <col width="24" customWidth="1" min="10" max="10"/>
    <col width="37" customWidth="1" min="11" max="11"/>
    <col width="37" customWidth="1" min="12" max="12"/>
    <col width="37" customWidth="1" min="13" max="13"/>
  </cols>
  <sheetData>
    <row r="1">
      <c r="A1" s="1" t="inlineStr">
        <is>
          <t>Earnings Per Share (Details)</t>
        </is>
      </c>
      <c r="B1" s="2" t="inlineStr">
        <is>
          <t>Jun. 07, 2018</t>
        </is>
      </c>
      <c r="C1" s="2" t="inlineStr">
        <is>
          <t>Dec. 31, 2020$ / shares</t>
        </is>
      </c>
      <c r="D1" s="2" t="inlineStr">
        <is>
          <t>Sep. 30, 2020$ / shares</t>
        </is>
      </c>
      <c r="E1" s="2" t="inlineStr">
        <is>
          <t>Jun. 30, 2020$ / shares</t>
        </is>
      </c>
      <c r="F1" s="2" t="inlineStr">
        <is>
          <t>Mar. 31, 2020$ / shares</t>
        </is>
      </c>
      <c r="G1" s="2" t="inlineStr">
        <is>
          <t>Dec. 31, 2019USD ($)$ / shares</t>
        </is>
      </c>
      <c r="H1" s="2" t="inlineStr">
        <is>
          <t>Sep. 30, 2019$ / shares</t>
        </is>
      </c>
      <c r="I1" s="2" t="inlineStr">
        <is>
          <t>Jun. 30, 2019USD ($)$ / shares</t>
        </is>
      </c>
      <c r="J1" s="2" t="inlineStr">
        <is>
          <t>Mar. 31, 2019$ / shares</t>
        </is>
      </c>
      <c r="K1" s="2" t="inlineStr">
        <is>
          <t>Dec. 31, 2020USD ($)$ / sharesshares</t>
        </is>
      </c>
      <c r="L1" s="2" t="inlineStr">
        <is>
          <t>Dec. 31, 2019USD ($)$ / sharesshares</t>
        </is>
      </c>
      <c r="M1" s="2" t="inlineStr">
        <is>
          <t>Dec. 31, 2018USD ($)$ / sharesshares</t>
        </is>
      </c>
    </row>
    <row r="2">
      <c r="A2" s="3" t="inlineStr">
        <is>
          <t>Antidilutive Securities Excluded from Computation of Earnings Per Share [Line Items]</t>
        </is>
      </c>
    </row>
    <row r="3">
      <c r="A3" s="4" t="inlineStr">
        <is>
          <t>Common stock repurchased and recorded as treasury stock (in shares) | shares</t>
        </is>
      </c>
      <c r="L3" s="6" t="n">
        <v>943094</v>
      </c>
    </row>
    <row r="4">
      <c r="A4" s="4" t="inlineStr">
        <is>
          <t>Repurchase of treasury stock | $</t>
        </is>
      </c>
      <c r="K4" s="5" t="n">
        <v>36180000</v>
      </c>
      <c r="L4" s="5" t="n">
        <v>13820000</v>
      </c>
      <c r="M4" s="5" t="n">
        <v>150000000</v>
      </c>
    </row>
    <row r="5">
      <c r="A5" s="3" t="inlineStr">
        <is>
          <t>Net Income (Numerator)</t>
        </is>
      </c>
    </row>
    <row r="6">
      <c r="A6" s="4" t="inlineStr">
        <is>
          <t>Basic EPS - common stock | $</t>
        </is>
      </c>
      <c r="K6" s="6" t="n">
        <v>111515000</v>
      </c>
      <c r="L6" s="6" t="n">
        <v>171040000</v>
      </c>
      <c r="M6" s="6" t="n">
        <v>189589000</v>
      </c>
    </row>
    <row r="7">
      <c r="A7" s="4" t="inlineStr">
        <is>
          <t>Diluted EPS - common stock | $</t>
        </is>
      </c>
      <c r="K7" s="5" t="n">
        <v>111515000</v>
      </c>
      <c r="L7" s="5" t="n">
        <v>171040000</v>
      </c>
      <c r="M7" s="5" t="n">
        <v>189589000</v>
      </c>
    </row>
    <row r="8">
      <c r="A8" s="3" t="inlineStr">
        <is>
          <t>Weighted Average Shares (Denominator)</t>
        </is>
      </c>
    </row>
    <row r="9">
      <c r="A9" s="4" t="inlineStr">
        <is>
          <t>Basic EPS - common stock (in shares) | shares</t>
        </is>
      </c>
      <c r="K9" s="6" t="n">
        <v>123501401</v>
      </c>
      <c r="L9" s="6" t="n">
        <v>126598564</v>
      </c>
      <c r="M9" s="6" t="n">
        <v>131716726</v>
      </c>
    </row>
    <row r="10">
      <c r="A10" s="3" t="inlineStr">
        <is>
          <t>Effect of dilutive securities:</t>
        </is>
      </c>
    </row>
    <row r="11">
      <c r="A11" s="4" t="inlineStr">
        <is>
          <t>Stock Options and Performance Units (in shares) | shares</t>
        </is>
      </c>
      <c r="K11" s="6" t="n">
        <v>387942</v>
      </c>
      <c r="L11" s="6" t="n">
        <v>276756</v>
      </c>
      <c r="M11" s="6" t="n">
        <v>237466</v>
      </c>
    </row>
    <row r="12">
      <c r="A12" s="4" t="inlineStr">
        <is>
          <t>Diluted EPS - common stock (in shares) | shares</t>
        </is>
      </c>
      <c r="K12" s="6" t="n">
        <v>123889343</v>
      </c>
      <c r="L12" s="6" t="n">
        <v>126875320</v>
      </c>
      <c r="M12" s="6" t="n">
        <v>131954192</v>
      </c>
    </row>
    <row r="13">
      <c r="A13" s="3" t="inlineStr">
        <is>
          <t>Earnings Per Share</t>
        </is>
      </c>
    </row>
    <row r="14">
      <c r="A14" s="4" t="inlineStr">
        <is>
          <t>Basic EPS - common stock (in dollars per share) | $ / shares</t>
        </is>
      </c>
      <c r="C14" s="8" t="n">
        <v>0.23</v>
      </c>
      <c r="D14" s="8" t="n">
        <v>0.25</v>
      </c>
      <c r="E14" s="8" t="n">
        <v>0.22</v>
      </c>
      <c r="F14" s="8" t="n">
        <v>0.21</v>
      </c>
      <c r="G14" s="8" t="n">
        <v>0.34</v>
      </c>
      <c r="H14" s="8" t="n">
        <v>0.34</v>
      </c>
      <c r="I14" s="8" t="n">
        <v>0.34</v>
      </c>
      <c r="J14" s="8" t="n">
        <v>0.34</v>
      </c>
      <c r="K14" s="8" t="n">
        <v>0.9</v>
      </c>
      <c r="L14" s="8" t="n">
        <v>1.35</v>
      </c>
      <c r="M14" s="8" t="n">
        <v>1.44</v>
      </c>
    </row>
    <row r="15">
      <c r="A15" s="4" t="inlineStr">
        <is>
          <t>Diluted EPS - common stock (in dollars per share) | $ / shares</t>
        </is>
      </c>
      <c r="C15" s="8" t="n">
        <v>0.23</v>
      </c>
      <c r="D15" s="8" t="n">
        <v>0.25</v>
      </c>
      <c r="E15" s="8" t="n">
        <v>0.22</v>
      </c>
      <c r="F15" s="8" t="n">
        <v>0.21</v>
      </c>
      <c r="G15" s="8" t="n">
        <v>0.34</v>
      </c>
      <c r="H15" s="8" t="n">
        <v>0.34</v>
      </c>
      <c r="I15" s="8" t="n">
        <v>0.34</v>
      </c>
      <c r="J15" s="8" t="n">
        <v>0.34</v>
      </c>
      <c r="K15" s="8" t="n">
        <v>0.9</v>
      </c>
      <c r="L15" s="8" t="n">
        <v>1.35</v>
      </c>
      <c r="M15" s="8" t="n">
        <v>1.44</v>
      </c>
    </row>
    <row r="16">
      <c r="A16" s="4" t="inlineStr">
        <is>
          <t>Stock options and restricted shares</t>
        </is>
      </c>
    </row>
    <row r="17">
      <c r="A17" s="3" t="inlineStr">
        <is>
          <t>Antidilutive Securities Excluded from Computation of Earnings Per Share [Line Items]</t>
        </is>
      </c>
    </row>
    <row r="18">
      <c r="A18" s="4" t="inlineStr">
        <is>
          <t>Antidilutive shares of common stock | shares</t>
        </is>
      </c>
      <c r="K18" s="6" t="n">
        <v>827405</v>
      </c>
      <c r="L18" s="6" t="n">
        <v>894226</v>
      </c>
    </row>
    <row r="19">
      <c r="A19" s="4" t="inlineStr">
        <is>
          <t>Convertible Notes</t>
        </is>
      </c>
    </row>
    <row r="20">
      <c r="A20" s="3" t="inlineStr">
        <is>
          <t>Antidilutive Securities Excluded from Computation of Earnings Per Share [Line Items]</t>
        </is>
      </c>
    </row>
    <row r="21">
      <c r="A21" s="4" t="inlineStr">
        <is>
          <t>Aggregate principal amount issued | $</t>
        </is>
      </c>
      <c r="M21" s="5" t="n">
        <v>217500000</v>
      </c>
    </row>
    <row r="22">
      <c r="A22" s="4" t="inlineStr">
        <is>
          <t>Initial conversion rate</t>
        </is>
      </c>
      <c r="B22" s="10" t="n">
        <v>0.045076</v>
      </c>
      <c r="K22" s="10" t="n">
        <v>0.045076</v>
      </c>
    </row>
    <row r="23">
      <c r="A23" s="4" t="inlineStr">
        <is>
          <t>June 2019 Share Repurchase Plan</t>
        </is>
      </c>
    </row>
    <row r="24">
      <c r="A24" s="3" t="inlineStr">
        <is>
          <t>Antidilutive Securities Excluded from Computation of Earnings Per Share [Line Items]</t>
        </is>
      </c>
    </row>
    <row r="25">
      <c r="A25" s="4" t="inlineStr">
        <is>
          <t>Share repurchase program, authorized amount | $</t>
        </is>
      </c>
      <c r="G25" s="5" t="n">
        <v>50000000</v>
      </c>
      <c r="I25" s="5" t="n">
        <v>50000000</v>
      </c>
      <c r="L25" s="5" t="n">
        <v>50000000</v>
      </c>
    </row>
    <row r="26">
      <c r="A26" s="4" t="inlineStr">
        <is>
          <t>Common stock repurchased and recorded as treasury stock (in shares) | shares</t>
        </is>
      </c>
      <c r="K26" s="6" t="n">
        <v>2716034</v>
      </c>
      <c r="L26" s="6" t="n">
        <v>943094</v>
      </c>
    </row>
    <row r="27">
      <c r="A27" s="4" t="inlineStr">
        <is>
          <t>Repurchase of treasury stock | $</t>
        </is>
      </c>
      <c r="K27" s="5" t="n">
        <v>36200000</v>
      </c>
      <c r="L27" s="5" t="n">
        <v>13800000</v>
      </c>
    </row>
    <row r="28">
      <c r="A28" s="4" t="inlineStr">
        <is>
          <t>2018 Share Repurchase Program</t>
        </is>
      </c>
    </row>
    <row r="29">
      <c r="A29" s="3" t="inlineStr">
        <is>
          <t>Antidilutive Securities Excluded from Computation of Earnings Per Share [Line Items]</t>
        </is>
      </c>
    </row>
    <row r="30">
      <c r="A30" s="4" t="inlineStr">
        <is>
          <t>Common stock repurchased and recorded as treasury stock (in shares) | shares</t>
        </is>
      </c>
      <c r="M30" s="6" t="n">
        <v>5565696</v>
      </c>
    </row>
    <row r="31">
      <c r="A31" s="4" t="inlineStr">
        <is>
          <t>Repurchase of treasury stock | $</t>
        </is>
      </c>
      <c r="M31" s="5" t="n">
        <v>100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Assets (Servicing Asset at Amortized Cost) (Details) - USD ($) $ in Thousands</t>
        </is>
      </c>
      <c r="B1" s="2" t="inlineStr">
        <is>
          <t>12 Months Ended</t>
        </is>
      </c>
    </row>
    <row r="2">
      <c r="B2" s="2" t="inlineStr">
        <is>
          <t>Dec. 31, 2020</t>
        </is>
      </c>
      <c r="C2" s="2" t="inlineStr">
        <is>
          <t>Dec. 31, 2019</t>
        </is>
      </c>
    </row>
    <row r="3">
      <c r="A3" s="3" t="inlineStr">
        <is>
          <t>Servicing Asset at Amortized Cost, Balance [Roll Forward]</t>
        </is>
      </c>
    </row>
    <row r="4">
      <c r="A4" s="4" t="inlineStr">
        <is>
          <t>Balance at beginning of period</t>
        </is>
      </c>
      <c r="B4" s="5" t="n">
        <v>16417</v>
      </c>
      <c r="C4" s="5" t="n">
        <v>23132</v>
      </c>
    </row>
    <row r="5">
      <c r="A5" s="4" t="inlineStr">
        <is>
          <t>Additions through originations of servicing assets</t>
        </is>
      </c>
      <c r="B5" s="6" t="n">
        <v>2864</v>
      </c>
      <c r="C5" s="6" t="n">
        <v>1790</v>
      </c>
    </row>
    <row r="6">
      <c r="A6" s="4" t="inlineStr">
        <is>
          <t>Amortization</t>
        </is>
      </c>
      <c r="B6" s="6" t="n">
        <v>-6589</v>
      </c>
      <c r="C6" s="6" t="n">
        <v>-8505</v>
      </c>
    </row>
    <row r="7">
      <c r="A7" s="4" t="inlineStr">
        <is>
          <t>Balance at end of period</t>
        </is>
      </c>
      <c r="B7" s="6" t="n">
        <v>12692</v>
      </c>
      <c r="C7" s="6" t="n">
        <v>16417</v>
      </c>
    </row>
    <row r="8">
      <c r="A8" s="4" t="inlineStr">
        <is>
          <t>Loans serviced for other institutions</t>
        </is>
      </c>
      <c r="B8" s="6" t="n">
        <v>1230000</v>
      </c>
      <c r="C8" s="6" t="n">
        <v>1350000</v>
      </c>
    </row>
    <row r="9">
      <c r="A9" s="4" t="inlineStr">
        <is>
          <t>SBA servicing assets</t>
        </is>
      </c>
      <c r="B9" s="6" t="n">
        <v>8400</v>
      </c>
      <c r="C9" s="6" t="n">
        <v>12100</v>
      </c>
    </row>
    <row r="10">
      <c r="A10" s="4" t="inlineStr">
        <is>
          <t>Mortgage related servicing assets</t>
        </is>
      </c>
      <c r="B10" s="5" t="n">
        <v>4300</v>
      </c>
      <c r="C10" s="5" t="n">
        <v>43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rvicing Assets (Fair Value Assumptions) (Details)</t>
        </is>
      </c>
      <c r="B1" s="2" t="inlineStr">
        <is>
          <t>12 Months Ended</t>
        </is>
      </c>
    </row>
    <row r="2">
      <c r="B2" s="2" t="inlineStr">
        <is>
          <t>Dec. 31, 2020</t>
        </is>
      </c>
      <c r="C2" s="2" t="inlineStr">
        <is>
          <t>Dec. 31, 2019</t>
        </is>
      </c>
    </row>
    <row r="3">
      <c r="A3" s="3" t="inlineStr">
        <is>
          <t>SBA Servicing Assets:</t>
        </is>
      </c>
    </row>
    <row r="4">
      <c r="A4" s="4" t="inlineStr">
        <is>
          <t>Weighted-average discount rate</t>
        </is>
      </c>
      <c r="B4" s="4" t="inlineStr">
        <is>
          <t>9.93%</t>
        </is>
      </c>
      <c r="C4" s="4" t="inlineStr">
        <is>
          <t>9.19%</t>
        </is>
      </c>
    </row>
    <row r="5">
      <c r="A5" s="4" t="inlineStr">
        <is>
          <t>Constant prepayment rate</t>
        </is>
      </c>
      <c r="B5" s="4" t="inlineStr">
        <is>
          <t>14.40%</t>
        </is>
      </c>
      <c r="C5" s="4" t="inlineStr">
        <is>
          <t>14.17%</t>
        </is>
      </c>
    </row>
    <row r="6">
      <c r="A6" s="3" t="inlineStr">
        <is>
          <t>Mortgage Servicing Assets:</t>
        </is>
      </c>
    </row>
    <row r="7">
      <c r="A7" s="4" t="inlineStr">
        <is>
          <t>Weighted-average discount rate</t>
        </is>
      </c>
      <c r="B7" s="4" t="inlineStr">
        <is>
          <t>8.26%</t>
        </is>
      </c>
      <c r="C7" s="4" t="inlineStr">
        <is>
          <t>9.25%</t>
        </is>
      </c>
    </row>
    <row r="8">
      <c r="A8" s="4" t="inlineStr">
        <is>
          <t>Constant prepayment rate</t>
        </is>
      </c>
      <c r="B8" s="4" t="inlineStr">
        <is>
          <t>8.63%</t>
        </is>
      </c>
      <c r="C8" s="4" t="inlineStr">
        <is>
          <t>9.57%</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Statements of Financial Condition)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Other assets</t>
        </is>
      </c>
      <c r="B3" s="5" t="n">
        <v>133109</v>
      </c>
      <c r="C3" s="5" t="n">
        <v>69206</v>
      </c>
    </row>
    <row r="4">
      <c r="A4" s="4" t="inlineStr">
        <is>
          <t>Total assets</t>
        </is>
      </c>
      <c r="B4" s="6" t="n">
        <v>17106664</v>
      </c>
      <c r="C4" s="6" t="n">
        <v>15667440</v>
      </c>
    </row>
    <row r="5">
      <c r="A5" s="3" t="inlineStr">
        <is>
          <t>LIABILITIES:</t>
        </is>
      </c>
    </row>
    <row r="6">
      <c r="A6" s="4" t="inlineStr">
        <is>
          <t>Convertible notes, net</t>
        </is>
      </c>
      <c r="B6" s="6" t="n">
        <v>204565</v>
      </c>
      <c r="C6" s="6" t="n">
        <v>199458</v>
      </c>
    </row>
    <row r="7">
      <c r="A7" s="4" t="inlineStr">
        <is>
          <t>Subordinated debentures, net</t>
        </is>
      </c>
      <c r="B7" s="6" t="n">
        <v>104178</v>
      </c>
      <c r="C7" s="6" t="n">
        <v>103035</v>
      </c>
    </row>
    <row r="8">
      <c r="A8" s="4" t="inlineStr">
        <is>
          <t>Total liabilities</t>
        </is>
      </c>
      <c r="B8" s="6" t="n">
        <v>15052919</v>
      </c>
      <c r="C8" s="6" t="n">
        <v>13631429</v>
      </c>
    </row>
    <row r="9">
      <c r="A9" s="4" t="inlineStr">
        <is>
          <t>Stockholders’ equity</t>
        </is>
      </c>
      <c r="B9" s="6" t="n">
        <v>2053745</v>
      </c>
      <c r="C9" s="6" t="n">
        <v>2036011</v>
      </c>
      <c r="D9" s="5" t="n">
        <v>1903211</v>
      </c>
      <c r="E9" s="5" t="n">
        <v>1928255</v>
      </c>
    </row>
    <row r="10">
      <c r="A10" s="4" t="inlineStr">
        <is>
          <t>Total liabilities and stockholders’ equity</t>
        </is>
      </c>
      <c r="B10" s="6" t="n">
        <v>17106664</v>
      </c>
      <c r="C10" s="6" t="n">
        <v>15667440</v>
      </c>
    </row>
    <row r="11">
      <c r="A11" s="4" t="inlineStr">
        <is>
          <t>Company</t>
        </is>
      </c>
    </row>
    <row r="12">
      <c r="A12" s="3" t="inlineStr">
        <is>
          <t>ASSETS</t>
        </is>
      </c>
    </row>
    <row r="13">
      <c r="A13" s="4" t="inlineStr">
        <is>
          <t>Cash and cash equivalents</t>
        </is>
      </c>
      <c r="B13" s="6" t="n">
        <v>20170</v>
      </c>
      <c r="C13" s="6" t="n">
        <v>38981</v>
      </c>
      <c r="D13" s="5" t="n">
        <v>12593</v>
      </c>
      <c r="E13" s="5" t="n">
        <v>13327</v>
      </c>
    </row>
    <row r="14">
      <c r="A14" s="4" t="inlineStr">
        <is>
          <t>Other assets</t>
        </is>
      </c>
      <c r="B14" s="6" t="n">
        <v>7897</v>
      </c>
      <c r="C14" s="6" t="n">
        <v>6703</v>
      </c>
    </row>
    <row r="15">
      <c r="A15" s="4" t="inlineStr">
        <is>
          <t>Investment in bank subsidiary</t>
        </is>
      </c>
      <c r="B15" s="6" t="n">
        <v>2335336</v>
      </c>
      <c r="C15" s="6" t="n">
        <v>2294175</v>
      </c>
    </row>
    <row r="16">
      <c r="A16" s="4" t="inlineStr">
        <is>
          <t>Total assets</t>
        </is>
      </c>
      <c r="B16" s="6" t="n">
        <v>2363403</v>
      </c>
      <c r="C16" s="6" t="n">
        <v>2339859</v>
      </c>
    </row>
    <row r="17">
      <c r="A17" s="3" t="inlineStr">
        <is>
          <t>LIABILITIES:</t>
        </is>
      </c>
    </row>
    <row r="18">
      <c r="A18" s="4" t="inlineStr">
        <is>
          <t>Convertible notes, net</t>
        </is>
      </c>
      <c r="B18" s="6" t="n">
        <v>204565</v>
      </c>
      <c r="C18" s="6" t="n">
        <v>199458</v>
      </c>
    </row>
    <row r="19">
      <c r="A19" s="4" t="inlineStr">
        <is>
          <t>Subordinated debentures, net</t>
        </is>
      </c>
      <c r="B19" s="6" t="n">
        <v>104178</v>
      </c>
      <c r="C19" s="6" t="n">
        <v>103035</v>
      </c>
    </row>
    <row r="20">
      <c r="A20" s="4" t="inlineStr">
        <is>
          <t>Accounts payable and other liabilities</t>
        </is>
      </c>
      <c r="B20" s="6" t="n">
        <v>915</v>
      </c>
      <c r="C20" s="6" t="n">
        <v>1355</v>
      </c>
    </row>
    <row r="21">
      <c r="A21" s="4" t="inlineStr">
        <is>
          <t>Total liabilities</t>
        </is>
      </c>
      <c r="B21" s="6" t="n">
        <v>309658</v>
      </c>
      <c r="C21" s="6" t="n">
        <v>303848</v>
      </c>
    </row>
    <row r="22">
      <c r="A22" s="4" t="inlineStr">
        <is>
          <t>Stockholders’ equity</t>
        </is>
      </c>
      <c r="B22" s="6" t="n">
        <v>2053745</v>
      </c>
      <c r="C22" s="6" t="n">
        <v>2036011</v>
      </c>
    </row>
    <row r="23">
      <c r="A23" s="4" t="inlineStr">
        <is>
          <t>Total liabilities and stockholders’ equity</t>
        </is>
      </c>
      <c r="B23" s="5" t="n">
        <v>2363403</v>
      </c>
      <c r="C23" s="5" t="n">
        <v>233985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Interest income</t>
        </is>
      </c>
      <c r="B4" s="5" t="n">
        <v>141729</v>
      </c>
      <c r="C4" s="5" t="n">
        <v>145220</v>
      </c>
      <c r="D4" s="5" t="n">
        <v>145061</v>
      </c>
      <c r="E4" s="5" t="n">
        <v>166868</v>
      </c>
      <c r="F4" s="5" t="n">
        <v>165773</v>
      </c>
      <c r="G4" s="5" t="n">
        <v>172417</v>
      </c>
      <c r="H4" s="5" t="n">
        <v>173466</v>
      </c>
      <c r="I4" s="5" t="n">
        <v>173130</v>
      </c>
      <c r="J4" s="5" t="n">
        <v>598878</v>
      </c>
      <c r="K4" s="5" t="n">
        <v>684786</v>
      </c>
      <c r="L4" s="5" t="n">
        <v>650172</v>
      </c>
    </row>
    <row r="5">
      <c r="A5" s="4" t="inlineStr">
        <is>
          <t>Interest expense</t>
        </is>
      </c>
      <c r="B5" s="6" t="n">
        <v>-20973</v>
      </c>
      <c r="C5" s="6" t="n">
        <v>-27583</v>
      </c>
      <c r="D5" s="6" t="n">
        <v>-35247</v>
      </c>
      <c r="E5" s="6" t="n">
        <v>-47577</v>
      </c>
      <c r="F5" s="6" t="n">
        <v>-52265</v>
      </c>
      <c r="G5" s="6" t="n">
        <v>-56159</v>
      </c>
      <c r="H5" s="6" t="n">
        <v>-56245</v>
      </c>
      <c r="I5" s="6" t="n">
        <v>-53522</v>
      </c>
      <c r="J5" s="6" t="n">
        <v>-131380</v>
      </c>
      <c r="K5" s="6" t="n">
        <v>-218191</v>
      </c>
      <c r="L5" s="6" t="n">
        <v>-162245</v>
      </c>
    </row>
    <row r="6">
      <c r="A6" s="4" t="inlineStr">
        <is>
          <t>Noninterest income</t>
        </is>
      </c>
      <c r="B6" s="6" t="n">
        <v>11415</v>
      </c>
      <c r="C6" s="6" t="n">
        <v>17513</v>
      </c>
      <c r="D6" s="6" t="n">
        <v>11240</v>
      </c>
      <c r="E6" s="6" t="n">
        <v>13264</v>
      </c>
      <c r="F6" s="6" t="n">
        <v>12979</v>
      </c>
      <c r="G6" s="6" t="n">
        <v>12995</v>
      </c>
      <c r="H6" s="6" t="n">
        <v>12287</v>
      </c>
      <c r="I6" s="6" t="n">
        <v>11422</v>
      </c>
      <c r="J6" s="6" t="n">
        <v>53432</v>
      </c>
      <c r="K6" s="6" t="n">
        <v>49683</v>
      </c>
      <c r="L6" s="6" t="n">
        <v>60180</v>
      </c>
    </row>
    <row r="7">
      <c r="A7" s="4" t="inlineStr">
        <is>
          <t>Noninterest expense</t>
        </is>
      </c>
      <c r="B7" s="6" t="n">
        <v>71063</v>
      </c>
      <c r="C7" s="6" t="n">
        <v>73406</v>
      </c>
      <c r="D7" s="6" t="n">
        <v>67030</v>
      </c>
      <c r="E7" s="6" t="n">
        <v>72140</v>
      </c>
      <c r="F7" s="6" t="n">
        <v>70429</v>
      </c>
      <c r="G7" s="6" t="n">
        <v>69995</v>
      </c>
      <c r="H7" s="6" t="n">
        <v>71371</v>
      </c>
      <c r="I7" s="6" t="n">
        <v>70833</v>
      </c>
      <c r="J7" s="6" t="n">
        <v>283639</v>
      </c>
      <c r="K7" s="6" t="n">
        <v>282628</v>
      </c>
      <c r="L7" s="6" t="n">
        <v>277726</v>
      </c>
    </row>
    <row r="8">
      <c r="A8" s="4" t="inlineStr">
        <is>
          <t>Income tax benefit</t>
        </is>
      </c>
      <c r="B8" s="6" t="n">
        <v>-5289</v>
      </c>
      <c r="C8" s="6" t="n">
        <v>-9254</v>
      </c>
      <c r="D8" s="6" t="n">
        <v>-9771</v>
      </c>
      <c r="E8" s="6" t="n">
        <v>-6462</v>
      </c>
      <c r="F8" s="6" t="n">
        <v>-12049</v>
      </c>
      <c r="G8" s="6" t="n">
        <v>-14566</v>
      </c>
      <c r="H8" s="6" t="n">
        <v>-14256</v>
      </c>
      <c r="I8" s="6" t="n">
        <v>-14439</v>
      </c>
      <c r="J8" s="6" t="n">
        <v>-30776</v>
      </c>
      <c r="K8" s="6" t="n">
        <v>-55310</v>
      </c>
      <c r="L8" s="6" t="n">
        <v>-65892</v>
      </c>
    </row>
    <row r="9">
      <c r="A9" s="4" t="inlineStr">
        <is>
          <t>NET INCOME</t>
        </is>
      </c>
      <c r="B9" s="5" t="n">
        <v>28319</v>
      </c>
      <c r="C9" s="5" t="n">
        <v>30490</v>
      </c>
      <c r="D9" s="5" t="n">
        <v>26753</v>
      </c>
      <c r="E9" s="5" t="n">
        <v>25953</v>
      </c>
      <c r="F9" s="5" t="n">
        <v>43009</v>
      </c>
      <c r="G9" s="5" t="n">
        <v>42592</v>
      </c>
      <c r="H9" s="5" t="n">
        <v>42681</v>
      </c>
      <c r="I9" s="5" t="n">
        <v>42758</v>
      </c>
      <c r="J9" s="6" t="n">
        <v>111515</v>
      </c>
      <c r="K9" s="6" t="n">
        <v>171040</v>
      </c>
      <c r="L9" s="6" t="n">
        <v>189589</v>
      </c>
    </row>
    <row r="10">
      <c r="A10" s="4" t="inlineStr">
        <is>
          <t>Other comprehensive income (loss), net of tax</t>
        </is>
      </c>
      <c r="J10" s="6" t="n">
        <v>23604</v>
      </c>
      <c r="K10" s="6" t="n">
        <v>41854</v>
      </c>
      <c r="L10" s="6" t="n">
        <v>-11205</v>
      </c>
    </row>
    <row r="11">
      <c r="A11" s="4" t="inlineStr">
        <is>
          <t>Total comprehensive income</t>
        </is>
      </c>
      <c r="J11" s="6" t="n">
        <v>135119</v>
      </c>
      <c r="K11" s="6" t="n">
        <v>212894</v>
      </c>
      <c r="L11" s="6" t="n">
        <v>178384</v>
      </c>
    </row>
    <row r="12">
      <c r="A12" s="4" t="inlineStr">
        <is>
          <t>Parent Company</t>
        </is>
      </c>
    </row>
    <row r="13">
      <c r="A13" s="3" t="inlineStr">
        <is>
          <t>Condensed Financial Statements, Captions [Line Items]</t>
        </is>
      </c>
    </row>
    <row r="14">
      <c r="A14" s="4" t="inlineStr">
        <is>
          <t>Interest income</t>
        </is>
      </c>
      <c r="J14" s="6" t="n">
        <v>0</v>
      </c>
      <c r="K14" s="6" t="n">
        <v>0</v>
      </c>
      <c r="L14" s="6" t="n">
        <v>0</v>
      </c>
    </row>
    <row r="15">
      <c r="A15" s="4" t="inlineStr">
        <is>
          <t>Interest expense</t>
        </is>
      </c>
      <c r="J15" s="6" t="n">
        <v>-14147</v>
      </c>
      <c r="K15" s="6" t="n">
        <v>-16001</v>
      </c>
      <c r="L15" s="6" t="n">
        <v>-12152</v>
      </c>
    </row>
    <row r="16">
      <c r="A16" s="4" t="inlineStr">
        <is>
          <t>Noninterest income</t>
        </is>
      </c>
      <c r="J16" s="6" t="n">
        <v>0</v>
      </c>
      <c r="K16" s="6" t="n">
        <v>175</v>
      </c>
      <c r="L16" s="6" t="n">
        <v>525</v>
      </c>
    </row>
    <row r="17">
      <c r="A17" s="4" t="inlineStr">
        <is>
          <t>Noninterest expense</t>
        </is>
      </c>
      <c r="J17" s="6" t="n">
        <v>5316</v>
      </c>
      <c r="K17" s="6" t="n">
        <v>4386</v>
      </c>
      <c r="L17" s="6" t="n">
        <v>4855</v>
      </c>
    </row>
    <row r="18">
      <c r="A18" s="4" t="inlineStr">
        <is>
          <t>Dividend from subsidiary, net</t>
        </is>
      </c>
      <c r="J18" s="6" t="n">
        <v>96000</v>
      </c>
      <c r="K18" s="6" t="n">
        <v>120000</v>
      </c>
      <c r="L18" s="6" t="n">
        <v>10000</v>
      </c>
    </row>
    <row r="19">
      <c r="A19" s="4" t="inlineStr">
        <is>
          <t>Equity in undistributed earnings of subsidiary</t>
        </is>
      </c>
      <c r="J19" s="6" t="n">
        <v>29781</v>
      </c>
      <c r="K19" s="6" t="n">
        <v>65713</v>
      </c>
      <c r="L19" s="6" t="n">
        <v>191161</v>
      </c>
    </row>
    <row r="20">
      <c r="A20" s="4" t="inlineStr">
        <is>
          <t>Income before income tax benefit</t>
        </is>
      </c>
      <c r="J20" s="6" t="n">
        <v>106318</v>
      </c>
      <c r="K20" s="6" t="n">
        <v>165501</v>
      </c>
      <c r="L20" s="6" t="n">
        <v>184679</v>
      </c>
    </row>
    <row r="21">
      <c r="A21" s="4" t="inlineStr">
        <is>
          <t>Income tax benefit</t>
        </is>
      </c>
      <c r="J21" s="6" t="n">
        <v>5197</v>
      </c>
      <c r="K21" s="6" t="n">
        <v>5539</v>
      </c>
      <c r="L21" s="6" t="n">
        <v>4910</v>
      </c>
    </row>
    <row r="22">
      <c r="A22" s="4" t="inlineStr">
        <is>
          <t>NET INCOME</t>
        </is>
      </c>
      <c r="J22" s="6" t="n">
        <v>111515</v>
      </c>
      <c r="K22" s="6" t="n">
        <v>171040</v>
      </c>
      <c r="L22" s="6" t="n">
        <v>189589</v>
      </c>
    </row>
    <row r="23">
      <c r="A23" s="4" t="inlineStr">
        <is>
          <t>Other comprehensive income (loss), net of tax</t>
        </is>
      </c>
      <c r="J23" s="6" t="n">
        <v>23604</v>
      </c>
      <c r="K23" s="6" t="n">
        <v>41854</v>
      </c>
      <c r="L23" s="6" t="n">
        <v>-11205</v>
      </c>
    </row>
    <row r="24">
      <c r="A24" s="4" t="inlineStr">
        <is>
          <t>Total comprehensive income</t>
        </is>
      </c>
      <c r="J24" s="5" t="n">
        <v>135119</v>
      </c>
      <c r="K24" s="5" t="n">
        <v>212894</v>
      </c>
      <c r="L24" s="5" t="n">
        <v>178384</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28319</v>
      </c>
      <c r="C4" s="5" t="n">
        <v>30490</v>
      </c>
      <c r="D4" s="5" t="n">
        <v>26753</v>
      </c>
      <c r="E4" s="5" t="n">
        <v>25953</v>
      </c>
      <c r="F4" s="5" t="n">
        <v>43009</v>
      </c>
      <c r="G4" s="5" t="n">
        <v>42592</v>
      </c>
      <c r="H4" s="5" t="n">
        <v>42681</v>
      </c>
      <c r="I4" s="5" t="n">
        <v>42758</v>
      </c>
      <c r="J4" s="5" t="n">
        <v>111515</v>
      </c>
      <c r="K4" s="5" t="n">
        <v>171040</v>
      </c>
      <c r="L4" s="5" t="n">
        <v>189589</v>
      </c>
    </row>
    <row r="5">
      <c r="A5" s="3" t="inlineStr">
        <is>
          <t>Adjustments to reconcile net income to net cash from operating activities:</t>
        </is>
      </c>
    </row>
    <row r="6">
      <c r="A6" s="4" t="inlineStr">
        <is>
          <t>Stock-based compensation expense</t>
        </is>
      </c>
      <c r="J6" s="6" t="n">
        <v>8127</v>
      </c>
      <c r="K6" s="6" t="n">
        <v>5282</v>
      </c>
      <c r="L6" s="6" t="n">
        <v>3659</v>
      </c>
    </row>
    <row r="7">
      <c r="A7" s="4" t="inlineStr">
        <is>
          <t>Net change in fair value of equity investments with readily determinable fair value</t>
        </is>
      </c>
      <c r="J7" s="6" t="n">
        <v>-488</v>
      </c>
      <c r="K7" s="6" t="n">
        <v>-1288</v>
      </c>
      <c r="L7" s="6" t="n">
        <v>-1449</v>
      </c>
    </row>
    <row r="8">
      <c r="A8" s="4" t="inlineStr">
        <is>
          <t>Change in other assets</t>
        </is>
      </c>
      <c r="J8" s="6" t="n">
        <v>-59077</v>
      </c>
      <c r="K8" s="6" t="n">
        <v>-23157</v>
      </c>
      <c r="L8" s="6" t="n">
        <v>-6093</v>
      </c>
    </row>
    <row r="9">
      <c r="A9" s="4" t="inlineStr">
        <is>
          <t>Net cash provided by operating activities</t>
        </is>
      </c>
      <c r="J9" s="6" t="n">
        <v>165916</v>
      </c>
      <c r="K9" s="6" t="n">
        <v>183855</v>
      </c>
      <c r="L9" s="6" t="n">
        <v>219992</v>
      </c>
    </row>
    <row r="10">
      <c r="A10" s="3" t="inlineStr">
        <is>
          <t>CASH FLOWS FROM INVESTING ACTIVITIES:</t>
        </is>
      </c>
    </row>
    <row r="11">
      <c r="A11" s="4" t="inlineStr">
        <is>
          <t>Proceeds from sale of equity investments</t>
        </is>
      </c>
      <c r="J11" s="6" t="n">
        <v>201</v>
      </c>
      <c r="K11" s="6" t="n">
        <v>2570</v>
      </c>
      <c r="L11" s="6" t="n">
        <v>0</v>
      </c>
    </row>
    <row r="12">
      <c r="A12" s="4" t="inlineStr">
        <is>
          <t>Net cash used in investing activities</t>
        </is>
      </c>
      <c r="J12" s="6" t="n">
        <v>-1834632</v>
      </c>
      <c r="K12" s="6" t="n">
        <v>-36823</v>
      </c>
      <c r="L12" s="6" t="n">
        <v>-1147510</v>
      </c>
    </row>
    <row r="13">
      <c r="A13" s="3" t="inlineStr">
        <is>
          <t>CASH FLOWS FROM FINANCING ACTIVITIES:</t>
        </is>
      </c>
    </row>
    <row r="14">
      <c r="A14" s="4" t="inlineStr">
        <is>
          <t>Proceeds from convertible notes, net of issuance fees</t>
        </is>
      </c>
      <c r="J14" s="6" t="n">
        <v>0</v>
      </c>
      <c r="K14" s="6" t="n">
        <v>0</v>
      </c>
      <c r="L14" s="6" t="n">
        <v>212920</v>
      </c>
    </row>
    <row r="15">
      <c r="A15" s="4" t="inlineStr">
        <is>
          <t>Purchase of treasury stock</t>
        </is>
      </c>
      <c r="J15" s="6" t="n">
        <v>-36777</v>
      </c>
      <c r="K15" s="6" t="n">
        <v>-13223</v>
      </c>
      <c r="L15" s="6" t="n">
        <v>-150000</v>
      </c>
    </row>
    <row r="16">
      <c r="A16" s="4" t="inlineStr">
        <is>
          <t>Net cash provided by financing activities</t>
        </is>
      </c>
      <c r="J16" s="6" t="n">
        <v>1320728</v>
      </c>
      <c r="K16" s="6" t="n">
        <v>91929</v>
      </c>
      <c r="L16" s="6" t="n">
        <v>895124</v>
      </c>
    </row>
    <row r="17">
      <c r="A17" s="4" t="inlineStr">
        <is>
          <t>Parent Company</t>
        </is>
      </c>
    </row>
    <row r="18">
      <c r="A18" s="3" t="inlineStr">
        <is>
          <t>CASH FLOWS FROM OPERATING ACTIVITIES</t>
        </is>
      </c>
    </row>
    <row r="19">
      <c r="A19" s="4" t="inlineStr">
        <is>
          <t>Net income</t>
        </is>
      </c>
      <c r="J19" s="6" t="n">
        <v>111515</v>
      </c>
      <c r="K19" s="6" t="n">
        <v>171040</v>
      </c>
      <c r="L19" s="6" t="n">
        <v>189589</v>
      </c>
    </row>
    <row r="20">
      <c r="A20" s="3" t="inlineStr">
        <is>
          <t>Adjustments to reconcile net income to net cash from operating activities:</t>
        </is>
      </c>
    </row>
    <row r="21">
      <c r="A21" s="4" t="inlineStr">
        <is>
          <t>Amortization</t>
        </is>
      </c>
      <c r="J21" s="6" t="n">
        <v>6250</v>
      </c>
      <c r="K21" s="6" t="n">
        <v>6021</v>
      </c>
      <c r="L21" s="6" t="n">
        <v>4118</v>
      </c>
    </row>
    <row r="22">
      <c r="A22" s="4" t="inlineStr">
        <is>
          <t>Stock-based compensation expense</t>
        </is>
      </c>
      <c r="J22" s="6" t="n">
        <v>201</v>
      </c>
      <c r="K22" s="6" t="n">
        <v>0</v>
      </c>
      <c r="L22" s="6" t="n">
        <v>300</v>
      </c>
    </row>
    <row r="23">
      <c r="A23" s="4" t="inlineStr">
        <is>
          <t>Net change in fair value of equity investments with readily determinable fair value</t>
        </is>
      </c>
      <c r="J23" s="6" t="n">
        <v>0</v>
      </c>
      <c r="K23" s="6" t="n">
        <v>-175</v>
      </c>
      <c r="L23" s="6" t="n">
        <v>-525</v>
      </c>
    </row>
    <row r="24">
      <c r="A24" s="4" t="inlineStr">
        <is>
          <t>Change in other assets</t>
        </is>
      </c>
      <c r="J24" s="6" t="n">
        <v>-1194</v>
      </c>
      <c r="K24" s="6" t="n">
        <v>-999</v>
      </c>
      <c r="L24" s="6" t="n">
        <v>4534</v>
      </c>
    </row>
    <row r="25">
      <c r="A25" s="4" t="inlineStr">
        <is>
          <t>Change in accounts payable and other liabilities</t>
        </is>
      </c>
      <c r="J25" s="6" t="n">
        <v>-440</v>
      </c>
      <c r="K25" s="6" t="n">
        <v>257</v>
      </c>
      <c r="L25" s="6" t="n">
        <v>653</v>
      </c>
    </row>
    <row r="26">
      <c r="A26" s="4" t="inlineStr">
        <is>
          <t>Equity in undistributed earnings of bank subsidiary</t>
        </is>
      </c>
      <c r="J26" s="6" t="n">
        <v>-29781</v>
      </c>
      <c r="K26" s="6" t="n">
        <v>-65713</v>
      </c>
      <c r="L26" s="6" t="n">
        <v>-191161</v>
      </c>
    </row>
    <row r="27">
      <c r="A27" s="4" t="inlineStr">
        <is>
          <t>Net cash provided by operating activities</t>
        </is>
      </c>
      <c r="J27" s="6" t="n">
        <v>86551</v>
      </c>
      <c r="K27" s="6" t="n">
        <v>110431</v>
      </c>
      <c r="L27" s="6" t="n">
        <v>7508</v>
      </c>
    </row>
    <row r="28">
      <c r="A28" s="3" t="inlineStr">
        <is>
          <t>CASH FLOWS FROM INVESTING ACTIVITIES:</t>
        </is>
      </c>
    </row>
    <row r="29">
      <c r="A29" s="4" t="inlineStr">
        <is>
          <t>Proceeds from sale of equity investments</t>
        </is>
      </c>
      <c r="J29" s="6" t="n">
        <v>0</v>
      </c>
      <c r="K29" s="6" t="n">
        <v>700</v>
      </c>
      <c r="L29" s="6" t="n">
        <v>0</v>
      </c>
    </row>
    <row r="30">
      <c r="A30" s="4" t="inlineStr">
        <is>
          <t>Net cash used in investing activities</t>
        </is>
      </c>
      <c r="J30" s="6" t="n">
        <v>0</v>
      </c>
      <c r="K30" s="6" t="n">
        <v>700</v>
      </c>
      <c r="L30" s="6" t="n">
        <v>0</v>
      </c>
    </row>
    <row r="31">
      <c r="A31" s="3" t="inlineStr">
        <is>
          <t>CASH FLOWS FROM FINANCING ACTIVITIES:</t>
        </is>
      </c>
    </row>
    <row r="32">
      <c r="A32" s="4" t="inlineStr">
        <is>
          <t>Issuance of additional stock pursuant to various stock plans</t>
        </is>
      </c>
      <c r="J32" s="6" t="n">
        <v>0</v>
      </c>
      <c r="K32" s="6" t="n">
        <v>12</v>
      </c>
      <c r="L32" s="6" t="n">
        <v>469</v>
      </c>
    </row>
    <row r="33">
      <c r="A33" s="4" t="inlineStr">
        <is>
          <t>Proceeds from convertible notes, net of issuance fees</t>
        </is>
      </c>
      <c r="J33" s="6" t="n">
        <v>0</v>
      </c>
      <c r="K33" s="6" t="n">
        <v>0</v>
      </c>
      <c r="L33" s="6" t="n">
        <v>212920</v>
      </c>
    </row>
    <row r="34">
      <c r="A34" s="4" t="inlineStr">
        <is>
          <t>Purchase of treasury stock</t>
        </is>
      </c>
      <c r="J34" s="6" t="n">
        <v>-36180</v>
      </c>
      <c r="K34" s="6" t="n">
        <v>-13820</v>
      </c>
      <c r="L34" s="6" t="n">
        <v>-150000</v>
      </c>
    </row>
    <row r="35">
      <c r="A35" s="4" t="inlineStr">
        <is>
          <t>Payments of cash dividends</t>
        </is>
      </c>
      <c r="J35" s="6" t="n">
        <v>-69182</v>
      </c>
      <c r="K35" s="6" t="n">
        <v>-70935</v>
      </c>
      <c r="L35" s="6" t="n">
        <v>-71631</v>
      </c>
    </row>
    <row r="36">
      <c r="A36" s="4" t="inlineStr">
        <is>
          <t>Net cash provided by financing activities</t>
        </is>
      </c>
      <c r="J36" s="6" t="n">
        <v>-105362</v>
      </c>
      <c r="K36" s="6" t="n">
        <v>-84743</v>
      </c>
      <c r="L36" s="6" t="n">
        <v>-8242</v>
      </c>
    </row>
    <row r="37">
      <c r="A37" s="4" t="inlineStr">
        <is>
          <t>NET CHANGE IN CASH AND CASH EQUIVALENTS</t>
        </is>
      </c>
      <c r="J37" s="6" t="n">
        <v>-18811</v>
      </c>
      <c r="K37" s="6" t="n">
        <v>26388</v>
      </c>
      <c r="L37" s="6" t="n">
        <v>-734</v>
      </c>
    </row>
    <row r="38">
      <c r="A38" s="4" t="inlineStr">
        <is>
          <t>CASH AND CASH EQUIVALENTS, BEGINNING OF YEAR</t>
        </is>
      </c>
      <c r="E38" s="5" t="n">
        <v>38981</v>
      </c>
      <c r="I38" s="5" t="n">
        <v>12593</v>
      </c>
      <c r="J38" s="6" t="n">
        <v>38981</v>
      </c>
      <c r="K38" s="6" t="n">
        <v>12593</v>
      </c>
      <c r="L38" s="6" t="n">
        <v>13327</v>
      </c>
    </row>
    <row r="39">
      <c r="A39" s="4" t="inlineStr">
        <is>
          <t>CASH AND CASH EQUIVALENTS, END OF YEAR</t>
        </is>
      </c>
      <c r="B39" s="5" t="n">
        <v>20170</v>
      </c>
      <c r="F39" s="5" t="n">
        <v>38981</v>
      </c>
      <c r="J39" s="5" t="n">
        <v>20170</v>
      </c>
      <c r="K39" s="5" t="n">
        <v>38981</v>
      </c>
      <c r="L39" s="5" t="n">
        <v>12593</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141729</v>
      </c>
      <c r="C4" s="5" t="n">
        <v>145220</v>
      </c>
      <c r="D4" s="5" t="n">
        <v>145061</v>
      </c>
      <c r="E4" s="5" t="n">
        <v>166868</v>
      </c>
      <c r="F4" s="5" t="n">
        <v>165773</v>
      </c>
      <c r="G4" s="5" t="n">
        <v>172417</v>
      </c>
      <c r="H4" s="5" t="n">
        <v>173466</v>
      </c>
      <c r="I4" s="5" t="n">
        <v>173130</v>
      </c>
      <c r="J4" s="5" t="n">
        <v>598878</v>
      </c>
      <c r="K4" s="5" t="n">
        <v>684786</v>
      </c>
      <c r="L4" s="5" t="n">
        <v>650172</v>
      </c>
    </row>
    <row r="5">
      <c r="A5" s="4" t="inlineStr">
        <is>
          <t>Interest expense</t>
        </is>
      </c>
      <c r="B5" s="6" t="n">
        <v>20973</v>
      </c>
      <c r="C5" s="6" t="n">
        <v>27583</v>
      </c>
      <c r="D5" s="6" t="n">
        <v>35247</v>
      </c>
      <c r="E5" s="6" t="n">
        <v>47577</v>
      </c>
      <c r="F5" s="6" t="n">
        <v>52265</v>
      </c>
      <c r="G5" s="6" t="n">
        <v>56159</v>
      </c>
      <c r="H5" s="6" t="n">
        <v>56245</v>
      </c>
      <c r="I5" s="6" t="n">
        <v>53522</v>
      </c>
      <c r="J5" s="6" t="n">
        <v>131380</v>
      </c>
      <c r="K5" s="6" t="n">
        <v>218191</v>
      </c>
      <c r="L5" s="6" t="n">
        <v>162245</v>
      </c>
    </row>
    <row r="6">
      <c r="A6" s="4" t="inlineStr">
        <is>
          <t>NET INTEREST INCOME BEFORE PROVISION FOR CREDIT LOSSES</t>
        </is>
      </c>
      <c r="B6" s="6" t="n">
        <v>120756</v>
      </c>
      <c r="C6" s="6" t="n">
        <v>117637</v>
      </c>
      <c r="D6" s="6" t="n">
        <v>109814</v>
      </c>
      <c r="E6" s="6" t="n">
        <v>119291</v>
      </c>
      <c r="F6" s="6" t="n">
        <v>113508</v>
      </c>
      <c r="G6" s="6" t="n">
        <v>116258</v>
      </c>
      <c r="H6" s="6" t="n">
        <v>117221</v>
      </c>
      <c r="I6" s="6" t="n">
        <v>119608</v>
      </c>
      <c r="J6" s="6" t="n">
        <v>467498</v>
      </c>
      <c r="K6" s="6" t="n">
        <v>466595</v>
      </c>
      <c r="L6" s="6" t="n">
        <v>487927</v>
      </c>
    </row>
    <row r="7">
      <c r="A7" s="4" t="inlineStr">
        <is>
          <t>Provision (credit) for credit losses</t>
        </is>
      </c>
      <c r="B7" s="6" t="n">
        <v>27500</v>
      </c>
      <c r="C7" s="6" t="n">
        <v>22000</v>
      </c>
      <c r="D7" s="6" t="n">
        <v>17500</v>
      </c>
      <c r="E7" s="6" t="n">
        <v>28000</v>
      </c>
      <c r="F7" s="6" t="n">
        <v>1000</v>
      </c>
      <c r="G7" s="6" t="n">
        <v>2100</v>
      </c>
      <c r="H7" s="6" t="n">
        <v>1200</v>
      </c>
      <c r="I7" s="6" t="n">
        <v>3000</v>
      </c>
      <c r="J7" s="6" t="n">
        <v>95000</v>
      </c>
      <c r="K7" s="6" t="n">
        <v>7300</v>
      </c>
      <c r="L7" s="6" t="n">
        <v>14900</v>
      </c>
    </row>
    <row r="8">
      <c r="A8" s="4" t="inlineStr">
        <is>
          <t>NET INTEREST INCOME AFTER PROVISION FOR CREDIT LOSSES</t>
        </is>
      </c>
      <c r="B8" s="6" t="n">
        <v>93256</v>
      </c>
      <c r="C8" s="6" t="n">
        <v>95637</v>
      </c>
      <c r="D8" s="6" t="n">
        <v>92314</v>
      </c>
      <c r="E8" s="6" t="n">
        <v>91291</v>
      </c>
      <c r="F8" s="6" t="n">
        <v>112508</v>
      </c>
      <c r="G8" s="6" t="n">
        <v>114158</v>
      </c>
      <c r="H8" s="6" t="n">
        <v>116021</v>
      </c>
      <c r="I8" s="6" t="n">
        <v>116608</v>
      </c>
      <c r="J8" s="6" t="n">
        <v>372498</v>
      </c>
      <c r="K8" s="6" t="n">
        <v>459295</v>
      </c>
      <c r="L8" s="6" t="n">
        <v>473027</v>
      </c>
    </row>
    <row r="9">
      <c r="A9" s="4" t="inlineStr">
        <is>
          <t>Noninterest income</t>
        </is>
      </c>
      <c r="B9" s="6" t="n">
        <v>11415</v>
      </c>
      <c r="C9" s="6" t="n">
        <v>17513</v>
      </c>
      <c r="D9" s="6" t="n">
        <v>11240</v>
      </c>
      <c r="E9" s="6" t="n">
        <v>13264</v>
      </c>
      <c r="F9" s="6" t="n">
        <v>12979</v>
      </c>
      <c r="G9" s="6" t="n">
        <v>12995</v>
      </c>
      <c r="H9" s="6" t="n">
        <v>12287</v>
      </c>
      <c r="I9" s="6" t="n">
        <v>11422</v>
      </c>
      <c r="J9" s="6" t="n">
        <v>53432</v>
      </c>
      <c r="K9" s="6" t="n">
        <v>49683</v>
      </c>
      <c r="L9" s="6" t="n">
        <v>60180</v>
      </c>
    </row>
    <row r="10">
      <c r="A10" s="4" t="inlineStr">
        <is>
          <t>Noninterest expense</t>
        </is>
      </c>
      <c r="B10" s="6" t="n">
        <v>71063</v>
      </c>
      <c r="C10" s="6" t="n">
        <v>73406</v>
      </c>
      <c r="D10" s="6" t="n">
        <v>67030</v>
      </c>
      <c r="E10" s="6" t="n">
        <v>72140</v>
      </c>
      <c r="F10" s="6" t="n">
        <v>70429</v>
      </c>
      <c r="G10" s="6" t="n">
        <v>69995</v>
      </c>
      <c r="H10" s="6" t="n">
        <v>71371</v>
      </c>
      <c r="I10" s="6" t="n">
        <v>70833</v>
      </c>
      <c r="J10" s="6" t="n">
        <v>283639</v>
      </c>
      <c r="K10" s="6" t="n">
        <v>282628</v>
      </c>
      <c r="L10" s="6" t="n">
        <v>277726</v>
      </c>
    </row>
    <row r="11">
      <c r="A11" s="4" t="inlineStr">
        <is>
          <t>INCOME BEFORE INCOME TAX PROVISION</t>
        </is>
      </c>
      <c r="B11" s="6" t="n">
        <v>33608</v>
      </c>
      <c r="C11" s="6" t="n">
        <v>39744</v>
      </c>
      <c r="D11" s="6" t="n">
        <v>36524</v>
      </c>
      <c r="E11" s="6" t="n">
        <v>32415</v>
      </c>
      <c r="F11" s="6" t="n">
        <v>55058</v>
      </c>
      <c r="G11" s="6" t="n">
        <v>57158</v>
      </c>
      <c r="H11" s="6" t="n">
        <v>56937</v>
      </c>
      <c r="I11" s="6" t="n">
        <v>57197</v>
      </c>
      <c r="J11" s="6" t="n">
        <v>142291</v>
      </c>
      <c r="K11" s="6" t="n">
        <v>226350</v>
      </c>
      <c r="L11" s="6" t="n">
        <v>255481</v>
      </c>
    </row>
    <row r="12">
      <c r="A12" s="4" t="inlineStr">
        <is>
          <t>Income tax provision</t>
        </is>
      </c>
      <c r="B12" s="6" t="n">
        <v>5289</v>
      </c>
      <c r="C12" s="6" t="n">
        <v>9254</v>
      </c>
      <c r="D12" s="6" t="n">
        <v>9771</v>
      </c>
      <c r="E12" s="6" t="n">
        <v>6462</v>
      </c>
      <c r="F12" s="6" t="n">
        <v>12049</v>
      </c>
      <c r="G12" s="6" t="n">
        <v>14566</v>
      </c>
      <c r="H12" s="6" t="n">
        <v>14256</v>
      </c>
      <c r="I12" s="6" t="n">
        <v>14439</v>
      </c>
      <c r="J12" s="6" t="n">
        <v>30776</v>
      </c>
      <c r="K12" s="6" t="n">
        <v>55310</v>
      </c>
      <c r="L12" s="6" t="n">
        <v>65892</v>
      </c>
    </row>
    <row r="13">
      <c r="A13" s="4" t="inlineStr">
        <is>
          <t>NET INCOME</t>
        </is>
      </c>
      <c r="B13" s="5" t="n">
        <v>28319</v>
      </c>
      <c r="C13" s="5" t="n">
        <v>30490</v>
      </c>
      <c r="D13" s="5" t="n">
        <v>26753</v>
      </c>
      <c r="E13" s="5" t="n">
        <v>25953</v>
      </c>
      <c r="F13" s="5" t="n">
        <v>43009</v>
      </c>
      <c r="G13" s="5" t="n">
        <v>42592</v>
      </c>
      <c r="H13" s="5" t="n">
        <v>42681</v>
      </c>
      <c r="I13" s="5" t="n">
        <v>42758</v>
      </c>
      <c r="J13" s="5" t="n">
        <v>111515</v>
      </c>
      <c r="K13" s="5" t="n">
        <v>171040</v>
      </c>
      <c r="L13" s="5" t="n">
        <v>189589</v>
      </c>
    </row>
    <row r="14">
      <c r="A14" s="4" t="inlineStr">
        <is>
          <t>Basic EPS - common stock (in dollars per share)</t>
        </is>
      </c>
      <c r="B14" s="8" t="n">
        <v>0.23</v>
      </c>
      <c r="C14" s="8" t="n">
        <v>0.25</v>
      </c>
      <c r="D14" s="8" t="n">
        <v>0.22</v>
      </c>
      <c r="E14" s="8" t="n">
        <v>0.21</v>
      </c>
      <c r="F14" s="8" t="n">
        <v>0.34</v>
      </c>
      <c r="G14" s="8" t="n">
        <v>0.34</v>
      </c>
      <c r="H14" s="8" t="n">
        <v>0.34</v>
      </c>
      <c r="I14" s="8" t="n">
        <v>0.34</v>
      </c>
      <c r="J14" s="8" t="n">
        <v>0.9</v>
      </c>
      <c r="K14" s="8" t="n">
        <v>1.35</v>
      </c>
      <c r="L14" s="8" t="n">
        <v>1.44</v>
      </c>
    </row>
    <row r="15">
      <c r="A15" s="4" t="inlineStr">
        <is>
          <t>Diluted EPS - common stock (in dollars per share)</t>
        </is>
      </c>
      <c r="B15" s="8" t="n">
        <v>0.23</v>
      </c>
      <c r="C15" s="8" t="n">
        <v>0.25</v>
      </c>
      <c r="D15" s="8" t="n">
        <v>0.22</v>
      </c>
      <c r="E15" s="8" t="n">
        <v>0.21</v>
      </c>
      <c r="F15" s="8" t="n">
        <v>0.34</v>
      </c>
      <c r="G15" s="8" t="n">
        <v>0.34</v>
      </c>
      <c r="H15" s="8" t="n">
        <v>0.34</v>
      </c>
      <c r="I15" s="8" t="n">
        <v>0.34</v>
      </c>
      <c r="J15" s="8" t="n">
        <v>0.9</v>
      </c>
      <c r="K15" s="8" t="n">
        <v>1.35</v>
      </c>
      <c r="L15" s="8" t="n">
        <v>1.44</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Assets</t>
        </is>
      </c>
      <c r="B1" s="2" t="inlineStr">
        <is>
          <t>12 Months Ended</t>
        </is>
      </c>
    </row>
    <row r="2">
      <c r="B2" s="2" t="inlineStr">
        <is>
          <t>Dec. 31, 2020</t>
        </is>
      </c>
    </row>
    <row r="3">
      <c r="A3" s="3" t="inlineStr">
        <is>
          <t>Goodwill and Intangible Assets Disclosure [Abstract]</t>
        </is>
      </c>
    </row>
    <row r="4">
      <c r="A4" s="4" t="inlineStr">
        <is>
          <t>Goodwill and Other Intangibles Assets</t>
        </is>
      </c>
      <c r="B4" s="4" t="inlineStr">
        <is>
          <t>GOODWILL AND OTHER INTANGIBLE ASSETS The carrying amount of the Company’s goodwill as of December 31, 2020 and 2019 was $464.5 million.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Goodwill is not amortized for book purposes and is not tax deductible. In 2020, the Company adopted ASU 2017-04 which simplifies the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Due to the recent COVID-19 pandemic, future expected economic performance has deteriorated substantially. In addition, U.S. equity markets experienced a significant decline since the first quarter of 2020. In line with these trends, the Company’s stock price also experienced a large reduction during the year ended December 31, 2020 where it continued to trade below the Company’s tangible book value. These factors contributed to the Company performing a goodwill impairment analysis for each quarter in 2020. The Company determined that a Step 1 goodwill impairment analysis was warranted as of December 31, 2020. The Company performed a Step 1 fair value assessment and determined that goodwill was not impaired as of December 31, 2020 as the fair value of the reporting unit exceeded the book value. As the Company operates as a single reporting unit, the fair value of the Company as a whole was estimated. Therefore, there was no impairment of goodwill recorded during the year ended December 31, 2020. Core deposit intangible assets are amortized over their estimated lives, which range from seven As of December 31, 2020 As of December 31, 2019 Core deposit intangibles related to: Amortization Gross Amount Accumulated Amortization Carrying Amount Accumulated Amortization Carrying Amount (Dollars in thousands) Center Financial 7 years $ 4,100 $ (4,100) $ — $ (4,100) $ — Pacific International Bank 7 years 604 (604) — (602) 2 Foster Bankshares 10 years 2,763 (2,322) 441 (2,120) 643 Wilshire Bancorp 10 years 18,138 (8,871) 9,267 (6,950) 11,188 Total $ 25,605 $ (15,897) $ 9,708 $ (13,772) $ 11,833 Total amortization expense on core deposit intangibles was $2.1 million and $2.2 million for the years ended December 31, 2020 and 2019, respectively. The estimated future amortization expense for core deposit intangibles is as follows: $2.0 million in 2021, $1.9 million in 2022, $1.8 million in 2023, $1.6 million in 2024, $1.5 million in 2025, and $829 thousand in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otes)</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The following table provides information regarding the premises and equipment at December 31, 2020 and 2019: As of December 31, 2020 As of December 31, 2019 (Dollars in thousands) Land $ 11,244 $ 11,244 Building and improvements 23,454 23,384 Furniture, fixtures, and equipment 26,398 26,037 Leasehold improvements 27,580 28,562 Vehicles 123 123 Software/License 14,080 10,926 102,879 100,276 Less: Accumulated depreciation and amortization (54,470) (48,264) Total premises and equipment, net $ 48,409 $ 52,012 Depreciation and amortization expense totaled $8.2 million, $8.3 million, and $9.2 million for 2020, 2019, and 2018, respectively. There were no buildings or land sold during the years ende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n January 1, 2019, the Company adopted ASU 2016-02, “Leases (Topic 842)”, using the modified retrospective approach under ASC 842. The Company’s operating leases are real estate leases which are comprised of bank branches, loan production offices, and office spaces with remaining lease terms ranging from 1 year to 10 years as of December 31, 2020. Certain lease arrangements contain extension options which are typically around 5 years. As these extension options are not generally considered reasonably certain of exercise, they are not included in the lease term. As of December 31, 2020, the Company did not have any finance leases. Operating lease right-of-u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the Company’s incremental borrowing rate at the lease commencement dat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also include rent escalations based on changes to indices, such as the Consumer Price Index. The table below summarizes the Company’s net lease cost: Year Ended December 31, 2020 December 31, 2019 (Dollars in thousands) Operating lease cost $ 15,554 $ 16,039 Variable lease cost 3,227 3,397 Short term lease cost — 9 Sublease income (786) (664) Net lease cost $ 17,995 $ 18,781 Rent expense for the years ended December 31, 2020 and 2019 was $18.6 million and $18.7 million, respectively. The Company uses its incremental borrowing rate to present value lease payments in order to recognize a ROU asset and the related lease liability. The Company calculates its incremental borrowing rate by adding a spread to the FHLB borrowing interest rate at a given period. The following table summarizes supplemental balance sheet information related to operating leases: Year Ended December 31, 2020 December 31, 2019 (Dollars in thousands) Operating leases Operating lease right-of-use assets $ 47,653 $ 58,593 Current portion of long-term lease liabilities 13,689 12,807 Long-term lease liabilities 38,341 47,699 Weighted-average remaining lease term - operating leases 5.21 years 5.83 years Weighted-average discount rate - operating leases 2.97 % 3.09 % In December 2020, the Company wrote off $1.8 million in operating lease right-of-use assets resulting from branch consolidation of five locations. The lease liabilities for these locations continue to exist and will be amortized through the life of the lease. The table below summarizes supplemental cash flow information related to operating leases: Year Ended December 31, 2020 December 31, 2019 (Dollars in thousands) Cash paid for amounts included in the measurement of lease liabilities: Operating cash outflows for operating leases $ 14,841 $ 14,705 Right-of-use assets obtained in exchange for lease liabilities, net — 66,531 The table below summarizes the maturity of remaining lease liabilities: December 31, 2020 (Dollars in thousands) 2021 $ 14,495 2022 10,182 2023 8,218 2024 7,353 2025 5,930 2026 and thereafter 10,314 Total lease payments 56,492 Less: imputed interest 4,462 Total lease obligations $ 52,030 As of December 31, 2020, the Company did not have any additional operating lease commitments tha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The aggregate amount of time deposits in denominations of more than $250 thousand at December 31, 2020 and 2019, was $1.85 billion and $1.86 billion, respectively. Included in time deposits of more than $250 thousand were $300.0 million in California State Treasurer’s deposits at December 31, 2020 and 2019. The California State Treasurer’s deposits are subject to withdrawal based on the State’s periodic evaluations. The Company is required to pledge eligible collateral of at least 110% of outstanding deposits. At December 31, 2020 and 2019, securities with fair values of approximately $368.2 million and $333.2 million, respectively, were pledged as collateral for the California State Treasurer’s deposits. The Company also utilizes brokered deposits as a secondary source of funds. Total brokered deposits at December 31, 2020 and 2019, totaled $1.14 billion and $1.48 billion, respectively. Brokered deposits at December 31, 2020 consisted of $735.0 million in money market and NOW accounts and $400.6 million in time deposits accounts. Brokered deposits at December 31, 2019 consisted of $538.2 million in money market and NOW accounts and $940.5 million in time deposits accounts. At December 31, 2020, the scheduled maturities for time deposits were as follows: December 31, 2020 (Dollars in thousands) Scheduled maturities in: 2021 $ 3,885,096 2022 72,260 2023 28,011 2024 328 2025 380 2026 400 Total $ 3,986,475 The following table presents the maturity schedules of time deposits in amounts of more than $250 thousand as of December 31, 2020: December 31, 2020 (Dollars in thousands) Three months or less $ 986,633 Over three months through six months 355,113 Over six months through twelve months 482,250 Over twelve months 30,418 Total $ 1,854,414 Interest expense on deposits for the periods indicated is summarized as follows: Year Ended December 31, 2020 2019 2018 (Dollars in thousands) Money market and NOW $ 34,529 $ 57,731 $ 43,252 Savings deposits 3,475 2,596 1,889 Time deposits 72,365 129,831 89,817 Total deposit interest expense $ 110,369 $ 190,158 $ 134,9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The Company maintains a line of credit with the Federal Home Loan Bank (“FHLB”) of San Francisco as a secondary source of funds. The borrowing capacity with the FHLB is limited to the lower of 25% of the Bank’s total assets or the Bank’s collateral capacity, which was $4.18 billion and $3.85 billion at December 31, 2020 and 2019, respectively. The terms of this credit facility require the Company to pledge eligible collateral with the FHLB equal to at least 100% of outstanding advances. The Company also has an unsecured credit facility with the FHLB that totaled $81.2 million at December 31, 2020. At December 31, 2020 and 2019 real estate secured loans with a carrying amount of approximately $6.95 billion and $6.76 billion, respectively, were pledged at the FHLB for outstanding advances and remaining borrowing capacity. At December 31, 2020 and 2019, other than FHLB stock, no securities were pledged as collateral at the FHLB. The purchase of FHLB stock is a prerequisite to become a member of the FHLB system, and the Company is required to own a certain amount of FHLB stock based on outstanding borrowings. At December 31, 2020 and 2019, FHLB advances totaling $250.0 million and $625.0 million, and had a weighted average effective interest rate of 1.07% and 1.84%, respectively. At December 31, 2020 $200.0 million in advances had fixed interest rates until maturity and $50.0 million in advances were overnight borrowings with variable interest rates. FHLB advances at December 31, 2020 had various maturities through 2022. The interest rates on FHLB advances as of December 31, 2020 ranged between 0.17% and 2.39%. At December 31, 2020, the Company’s remaining borrowing capacity with the FHLB was $3.92 billion. At December 31, 2020, the contractual maturities for outstanding FHLB advances were as follows: December 31, 2020 Scheduled maturities in: (Dollars in thousands) 2021 $ 150,000 2022 100,000 Total $ 250,000 As a member of the Federal Reserve Bank (“FRB”) system, the Bank may also borrow from the FRB of San Francisco. The maximum amount that the Bank may borrow from the FRB’s discount window is up to 99% of the fair market value of the qualifying loans and securities that are pledged. At December 31, 2020, the outstanding principal balance of the qualifying loans pledged at the FRB was $783.6 million and investment securities pledged was $4.4 million. At December 31, 2020 and 2019, the total available borrowing capacity at the FRB discount window was $616.0 million and $740.6 million, respectively. There were no borrowings outstanding at the FRB discount window as of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ordinated Debentures and Convertible Notes</t>
        </is>
      </c>
      <c r="B1" s="2" t="inlineStr">
        <is>
          <t>12 Months Ended</t>
        </is>
      </c>
    </row>
    <row r="2">
      <c r="B2" s="2" t="inlineStr">
        <is>
          <t>Dec. 31, 2020</t>
        </is>
      </c>
    </row>
    <row r="3">
      <c r="A3" s="3" t="inlineStr">
        <is>
          <t>Subordinated Borrowings [Abstract]</t>
        </is>
      </c>
    </row>
    <row r="4">
      <c r="A4" s="4" t="inlineStr">
        <is>
          <t>Subordinated Debentures and Convertible Notes</t>
        </is>
      </c>
      <c r="B4" s="4" t="inlineStr">
        <is>
          <t>SUBORDINATED DEBENTURES AND CONVERTIBLE NOTES Subordinated Debt At December 31, 2020, the Company had nine wholly-owned subsidiary grantor trusts that had issued $126.0 million of pooled trust preferred securities. Trust preferred securities accrue and pay distributions periodically at specified annual rates as provided in the indentures. The trusts used the net proceeds from the offering to purchase a like amount of subordinated debentures of the Company (the “Debentures”).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but not in part) on a quarterly basis at a redemption price specified in the indentures plus any accrued but unpaid interest to the redemption date. The Company also has a right to defer consecutive payments of interest on the debentures for up to five years. The following table is a summary of trust preferred securities and Debentures at December 31, 2020: Issuance Trust Issuance Trust Preferred Carrying Value Rate Current Maturity (Dollars in thousands) Nara Capital Trust III 06/05/2003 $ 5,000 $ 5,155 Variable 3.400% 06/15/2033 Nara Statutory Trust IV 12/22/2003 5,000 5,155 Variable 3.125% 01/07/2034 Nara Statutory Trust V 12/17/2003 10,000 10,310 Variable 3.196% 12/17/2033 Nara Statutory Trust VI 03/22/2007 8,000 8,248 Variable 1.900% 06/15/2037 Center Capital Trust I 12/30/2003 18,000 14,457 Variable 3.125% 01/07/2034 Wilshire Statutory Trust II 03/17/2005 20,000 15,968 Variable 2.036% 03/17/2035 Wilshire Statutory Trust III 09/15/2005 15,000 11,325 Variable 1.650% 09/15/2035 Wilshire Statutory Trust IV 07/10/2007 25,000 18,332 Variable 1.630% 09/15/2037 Saehan Capital Trust I 03/30/2007 20,000 15,228 Variable 1.840% 06/30/2037 Total $ 126,000 $ 104,178 The carrying value of Debentures at December 31, 2020 and 2019 was $104.2 million and $103.0 million, respectively. At December 31, 2020 and 2019, acquired Debentures had remaining discounts of $25.7 million and $26.9 million, respectively. The carrying balance of Debentures is net of remaining discounts and includes common trust securities. The Company’s investment in the common trust securities of the issuer trusts was $3.9 million at both December 31, 2020 and 2019, and is included in other assets. Although the subordinated debt issued by the trusts are not included as a component of stockholders’ equity in the consolidated statements of financial condition, the debt is treated as capital for regulatory purposes. The Company’s trust preferred security debt issuances (less common trust securities) are includable in Tier 1 capital up to a maximum of 25% of capital on an aggregate basis as they were grandfathered in under BASEL III. Any amount that exceeds 25% qualifies as Tier 2 capital. Convertible Notes In 2018, the Company issued $217.5 million aggregate principal amount of 2.00% convertible senior notes maturing on May 15, 2038 in a private offering to qualified institutional buyers under Rule 144A of the Securities Act of 1933. The convertible notes can be converted into shares of the Company’s common stock at an initial rate of 45.0760 shares per $1,000 principal amount of the notes (equivalent to an initial conversion price of approximately $22.18 per share of common stock which represents a premium of 22.50% to the closing stock price on the date of the pricing of the notes). Holders of the convertible notes have the option to convert all or a portion of the notes at any time on or after February 15, 2023. Prior to February 15, 2023, the convertible notes cannot be converted except under certain specified scenarios. The Company can call the convertible notes, in part or in whole, on or after May 20, 2023 for 100% of the principal amount in cash. Holders of the convertible notes also have the option to put the convertible notes back to the Company on May 15, 2023, May 15, 2028, or May 15, 2033 for 100% of the principal amount in cash. The convertible notes can be settled in cash, stock, or a combination of stock and cash at the option of the Company. In accordance with accounting principles, the convertible notes issued by the Company were separated into a debt component and an equity component which represents the stock conversion option. The present value of the convertible notes was calculated based on a discount rate of 4.25%, which represented the current offering rate for similar types of debt without conversion options. The effective life of the convertible notes was estimated to be 5 years based on the first call and put date. The difference between the principal amount of the convertible notes and the present value was recorded as the convertible note discount and additional paid-in capital. The issuance costs related to the offering were also allocated into a debt component to be capitalized, and an equity component in the same percentage allocation of debt and equity of the convertible notes. The value of the convertible notes at issuance and carrying value as of December 31, 2020 and 2019 is presented in the tables below: As of December 31, 2020 Amortization/ Gross Accumulated Carrying Amount (Dollars in thousands) Convertible notes principal balance $ 217,500 $ — $ 217,500 Discount 5 years (21,880) 10,951 (10,929) Issuance costs to be capitalized 5 years (4,119) 2,113 (2,006) Carrying balance of convertible notes $ 191,501 $ 13,064 $ 204,565 As of December 31, 2019 Amortization/ Gross Accumulated Carrying Amount (Dollars in thousands) Convertible notes principal balance $ 217,500 $ — $ 217,500 Discount 5 years (21,880) 6,659 (15,221) Issuance costs to be capitalized 5 years (4,119) 1,298 (2,821) Carrying balance of convertible notes $ 191,501 $ 7,957 $ 199,458 Interest expense on the convertible notes for the twelve months ended December 31, 2020 and 2019 totaled $9.5 million and $9.3 million, respectively. Interest expense for the convertible notes includes accrued interest on the convertible note coupon, non-cash interest expense representing the conversion option or note discount, and interest expense from capitalized issuance costs. Non-cash interest expense and issuance cost capitalization expense will only be recorded for the first f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presents a summary of income tax provision follows for the years ended December 31: Current Deferred Total (Dollars in thousands) 2020 Federal $ 28,284 $ (11,079) $ 17,205 State 20,490 (6,919) 13,571 $ 48,774 $ (17,998) $ 30,776 2019 Federal $ 31,969 $ 874 $ 32,843 State 21,806 661 22,467 $ 53,775 $ 1,535 $ 55,310 2018 Federal $ 35,401 $ 2,336 $ 37,737 State 27,749 406 28,155 $ 63,150 $ 2,742 $ 65,892 A reconciliation of the difference between the federal statutory income tax rate and the effective tax rate is shown in the following table for the years indicated: Year Ended December 31, 2020 2019 2018 Statutory tax rate 21.00 % 21.00 % 21.00 % State taxes-net of federal tax effect 8.56 % 8.73 % 8.56 % Rate change - federal and state — % — % 0.17 % CRA investment tax credit (7.34) % (4.93) % (3.96) % Bank owned life insurance (0.05) % (0.06) % (0.20) % Tax exempt municipal bonds and loans (0.38) % (0.22) % (0.21) % State tax rate change (2.76) % — % — % Changes in uncertain tax positions 1.63 % (0.79) % 0.11 % Other 0.97 % 0.71 % 0.32 % Effective income tax rate 21.63 % 24.44 % 25.79 % Deferred tax assets and liabilities at December 31, 2020 and 2019 were comprised of the following: At December 31, 2020 2019 (Dollars in thousands) Deferred tax assets: Purchase accounting fair value adjustment $ — $ 10,441 Statutory bad debt deduction less than financial statement provision 67,388 23,588 Net operating loss carry-forward 1,690 1,834 Investment security provision 467 474 State tax deductions 3,713 3,810 Accrued compensation 123 151 Deferred compensation 93 94 Mark to market on loans held for sale 114 913 Depreciation — 788 Nonaccrual loan interest 4,559 5,550 Other real estate owned 1,500 533 Non-qualified stock option and restricted share expense 3,143 2,348 Lease expense - ROU asset 16,452 19,400 Other 2,658 2,193 Total deferred tax assets $ 101,900 $ 72,117 Deferred tax liabilities: Purchase accounting fair value adjustment $ (3,534) $ — Depreciation (1,220) — FHLB stock dividends (333) (408) Deferred loan costs (9,555) (7,441) State taxes deferred and other (4,565) (2,516) Prepaid expenses (2,364) (1,359) Amortization of intangibles (3,128) (3,837) ROU Asset (15,068) (18,786) Unrealized gain on securities available for sale (13,909) (4,084) Other (531) (2,023) Total deferred tax liabilities $ (54,207) $ (40,454) Net deferred tax assets $ 47,693 $ 31,663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December 31, 2020 and 2019. A summary of the Company’s net operating loss carry-forwards is as follows: Federal State Remaining Expires Annual Remaining Expires Annual (Dollars in thousands) 2020 Saehan Bank (acquired by Wilshire) $ 2,261 2030 $ 226 $ 2,488 2033 $ — Pacific International Bank 4,829 2032 420 — N/A — Total $ 7,090 $ 646 $ 2,488 $ — 2019 Saehan Bank (acquired by Wilshire) $ 2,488 2030 $ 226 $ 2,488 2030 $ 226 Pacific International Bank 5,249 2032 420 — N/A — Total $ 7,737 $ 646 $ 2,488 $ 226 On June 29, 2020, California Assembly Bill 85 (A.B. 85) was signed into law. A.B. 85 suspends the use of the net operating loss (“NOL”) for the 2020, 2021, and 2022 tax years. For NOL incurred in tax years before 2020 for which a deduction is denied, the carryover period is extended by three years. The Company and its subsidiaries are subject to U.S. federal income tax as well as income tax of the state of California and various other states. The statute of limitations for the assessment of taxes for the consolidated Federal income tax return is closed for all tax years up to and including 2016. The expiration of the statute of limitations for the assessment of taxes for the various state income and franchise tax returns for the Company and subsidiaries varies by state. During the year ended December 31, 2020, New York State Department of Taxation concluded the examinations for the 2016, 2017 and 2018 tax years and State of Ohio Department of Taxation concluded the examination for the 2015 through 2019 tax years with no material adjustments. The Company is currently under examination by the New York City Department of Finance for the 2016, 2017 and 2018 tax years. While the outcome of the examination is unknown, the Company expects no material adjustments. A reconciliation of the beginning and ending amount of unrecognized tax benefits for the years ended December 31, 2020 and 2019 is as follows: Year Ended December 31, 2020 2019 (Dollars in thousands) Balance at January 1, $ 141 $ 2,314 Additions based on tax positions related to prior years 2,716 — Reduction based on tax positions related to prior years (23) — Settlements with taxing authorities (84) (2,173) Balance at December 31, $ 2,750 $ 141 The total amount of unrecognized tax benefits was $2.8 million at December 31, 2020 and $141 thousand at December 31, 2019. The total amount of tax benefits that, if recognized, would favorably impact the effective tax rate by $2.4 million and $136 thousand at December 31, 2020 and 2019, respectively. The Company expects the total amount of unrecognized tax benefits to decrease by $902 thousand within the next twelve months due to an anticipated settlement with a state tax authority. The Company recognizes interest and penalties related to income tax matters in income tax expense. The Company had approximately $276 thousand and $34 thousand accrued for interest expense at December 31, 2020 and 2019, respectively and no amount accrued for penal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Cash and cash equivalents:</t>
        </is>
      </c>
    </row>
    <row r="3">
      <c r="A3" s="4" t="inlineStr">
        <is>
          <t>Cash and due from banks</t>
        </is>
      </c>
      <c r="B3" s="5" t="n">
        <v>256565</v>
      </c>
      <c r="C3" s="5" t="n">
        <v>283130</v>
      </c>
    </row>
    <row r="4">
      <c r="A4" s="4" t="inlineStr">
        <is>
          <t>Interest-bearing cash in other banks</t>
        </is>
      </c>
      <c r="B4" s="6" t="n">
        <v>94014</v>
      </c>
      <c r="C4" s="6" t="n">
        <v>415437</v>
      </c>
    </row>
    <row r="5">
      <c r="A5" s="4" t="inlineStr">
        <is>
          <t>Total cash and cash equivalents</t>
        </is>
      </c>
      <c r="B5" s="6" t="n">
        <v>350579</v>
      </c>
      <c r="C5" s="6" t="n">
        <v>698567</v>
      </c>
    </row>
    <row r="6">
      <c r="A6" s="4" t="inlineStr">
        <is>
          <t>Interest-bearing deposits in other financial institutions</t>
        </is>
      </c>
      <c r="B6" s="6" t="n">
        <v>28642</v>
      </c>
      <c r="C6" s="6" t="n">
        <v>29162</v>
      </c>
    </row>
    <row r="7">
      <c r="A7" s="4" t="inlineStr">
        <is>
          <t>Securities available for sale, at fair value</t>
        </is>
      </c>
      <c r="B7" s="6" t="n">
        <v>2285611</v>
      </c>
      <c r="C7" s="6" t="n">
        <v>1715987</v>
      </c>
    </row>
    <row r="8">
      <c r="A8" s="4" t="inlineStr">
        <is>
          <t>Equity investments</t>
        </is>
      </c>
      <c r="B8" s="6" t="n">
        <v>59699</v>
      </c>
      <c r="C8" s="6" t="n">
        <v>49090</v>
      </c>
    </row>
    <row r="9">
      <c r="A9" s="4" t="inlineStr">
        <is>
          <t>Loans held for sale, at the lower of cost or fair value</t>
        </is>
      </c>
      <c r="B9" s="6" t="n">
        <v>17743</v>
      </c>
      <c r="C9" s="6" t="n">
        <v>54271</v>
      </c>
    </row>
    <row r="10">
      <c r="A10" s="4" t="inlineStr">
        <is>
          <t>Loans receivable, net of allowance for credit losses of $206,741 at December 31, 2020 and allowance for loan losses of $94,144 at December 31, 2019, respectively</t>
        </is>
      </c>
      <c r="B10" s="6" t="n">
        <v>13356472</v>
      </c>
      <c r="C10" s="6" t="n">
        <v>12181863</v>
      </c>
    </row>
    <row r="11">
      <c r="A11" s="4" t="inlineStr">
        <is>
          <t>Other real estate owned (“OREO”), net</t>
        </is>
      </c>
      <c r="B11" s="6" t="n">
        <v>20121</v>
      </c>
      <c r="C11" s="6" t="n">
        <v>24091</v>
      </c>
    </row>
    <row r="12">
      <c r="A12" s="4" t="inlineStr">
        <is>
          <t>Federal Home Loan Bank (“FHLB”) stock, at cost</t>
        </is>
      </c>
      <c r="B12" s="6" t="n">
        <v>17250</v>
      </c>
      <c r="C12" s="6" t="n">
        <v>19407</v>
      </c>
    </row>
    <row r="13">
      <c r="A13" s="4" t="inlineStr">
        <is>
          <t>Premises and equipment, net</t>
        </is>
      </c>
      <c r="B13" s="6" t="n">
        <v>48409</v>
      </c>
      <c r="C13" s="6" t="n">
        <v>52012</v>
      </c>
    </row>
    <row r="14">
      <c r="A14" s="4" t="inlineStr">
        <is>
          <t>Accrued interest receivable</t>
        </is>
      </c>
      <c r="B14" s="6" t="n">
        <v>59430</v>
      </c>
      <c r="C14" s="6" t="n">
        <v>30772</v>
      </c>
    </row>
    <row r="15">
      <c r="A15" s="4" t="inlineStr">
        <is>
          <t>Deferred tax assets, net</t>
        </is>
      </c>
      <c r="B15" s="6" t="n">
        <v>47693</v>
      </c>
      <c r="C15" s="6" t="n">
        <v>31663</v>
      </c>
    </row>
    <row r="16">
      <c r="A16" s="4" t="inlineStr">
        <is>
          <t>Customers’ liabilities on acceptances</t>
        </is>
      </c>
      <c r="B16" s="6" t="n">
        <v>1184</v>
      </c>
      <c r="C16" s="6" t="n">
        <v>1117</v>
      </c>
    </row>
    <row r="17">
      <c r="A17" s="4" t="inlineStr">
        <is>
          <t>Bank owned life insurance (“BOLI”)</t>
        </is>
      </c>
      <c r="B17" s="6" t="n">
        <v>76765</v>
      </c>
      <c r="C17" s="6" t="n">
        <v>76339</v>
      </c>
    </row>
    <row r="18">
      <c r="A18" s="4" t="inlineStr">
        <is>
          <t>Investments in affordable housing partnerships</t>
        </is>
      </c>
      <c r="B18" s="6" t="n">
        <v>69454</v>
      </c>
      <c r="C18" s="6" t="n">
        <v>82600</v>
      </c>
    </row>
    <row r="19">
      <c r="A19" s="4" t="inlineStr">
        <is>
          <t>Operating lease right-of-use assets, net</t>
        </is>
      </c>
      <c r="B19" s="6" t="n">
        <v>47653</v>
      </c>
      <c r="C19" s="6" t="n">
        <v>58593</v>
      </c>
    </row>
    <row r="20">
      <c r="A20" s="4" t="inlineStr">
        <is>
          <t>Goodwill</t>
        </is>
      </c>
      <c r="B20" s="6" t="n">
        <v>464450</v>
      </c>
      <c r="C20" s="6" t="n">
        <v>464450</v>
      </c>
    </row>
    <row r="21">
      <c r="A21" s="4" t="inlineStr">
        <is>
          <t>Core deposit intangible assets, net</t>
        </is>
      </c>
      <c r="B21" s="6" t="n">
        <v>9708</v>
      </c>
      <c r="C21" s="6" t="n">
        <v>11833</v>
      </c>
    </row>
    <row r="22">
      <c r="A22" s="4" t="inlineStr">
        <is>
          <t>Servicing assets, net</t>
        </is>
      </c>
      <c r="B22" s="6" t="n">
        <v>12692</v>
      </c>
      <c r="C22" s="6" t="n">
        <v>16417</v>
      </c>
    </row>
    <row r="23">
      <c r="A23" s="4" t="inlineStr">
        <is>
          <t>Other assets</t>
        </is>
      </c>
      <c r="B23" s="6" t="n">
        <v>133109</v>
      </c>
      <c r="C23" s="6" t="n">
        <v>69206</v>
      </c>
    </row>
    <row r="24">
      <c r="A24" s="4" t="inlineStr">
        <is>
          <t>Total assets</t>
        </is>
      </c>
      <c r="B24" s="6" t="n">
        <v>17106664</v>
      </c>
      <c r="C24" s="6" t="n">
        <v>15667440</v>
      </c>
    </row>
    <row r="25">
      <c r="A25" s="3" t="inlineStr">
        <is>
          <t>LIABILITIES:</t>
        </is>
      </c>
    </row>
    <row r="26">
      <c r="A26" s="4" t="inlineStr">
        <is>
          <t>Noninterest bearing</t>
        </is>
      </c>
      <c r="B26" s="6" t="n">
        <v>4814254</v>
      </c>
      <c r="C26" s="6" t="n">
        <v>3108687</v>
      </c>
    </row>
    <row r="27">
      <c r="A27" s="3" t="inlineStr">
        <is>
          <t>Interest bearing:</t>
        </is>
      </c>
    </row>
    <row r="28">
      <c r="A28" s="4" t="inlineStr">
        <is>
          <t>Money market and NOW accounts</t>
        </is>
      </c>
      <c r="B28" s="6" t="n">
        <v>5232413</v>
      </c>
      <c r="C28" s="6" t="n">
        <v>3985556</v>
      </c>
    </row>
    <row r="29">
      <c r="A29" s="4" t="inlineStr">
        <is>
          <t>Savings deposits</t>
        </is>
      </c>
      <c r="B29" s="6" t="n">
        <v>300770</v>
      </c>
      <c r="C29" s="6" t="n">
        <v>274151</v>
      </c>
    </row>
    <row r="30">
      <c r="A30" s="4" t="inlineStr">
        <is>
          <t>Time deposits</t>
        </is>
      </c>
      <c r="B30" s="6" t="n">
        <v>3986475</v>
      </c>
      <c r="C30" s="6" t="n">
        <v>5158970</v>
      </c>
    </row>
    <row r="31">
      <c r="A31" s="4" t="inlineStr">
        <is>
          <t>Total deposits</t>
        </is>
      </c>
      <c r="B31" s="6" t="n">
        <v>14333912</v>
      </c>
      <c r="C31" s="6" t="n">
        <v>12527364</v>
      </c>
    </row>
    <row r="32">
      <c r="A32" s="4" t="inlineStr">
        <is>
          <t>FHLB advances</t>
        </is>
      </c>
      <c r="B32" s="6" t="n">
        <v>250000</v>
      </c>
      <c r="C32" s="6" t="n">
        <v>625000</v>
      </c>
    </row>
    <row r="33">
      <c r="A33" s="4" t="inlineStr">
        <is>
          <t>Convertible notes, net</t>
        </is>
      </c>
      <c r="B33" s="6" t="n">
        <v>204565</v>
      </c>
      <c r="C33" s="6" t="n">
        <v>199458</v>
      </c>
    </row>
    <row r="34">
      <c r="A34" s="4" t="inlineStr">
        <is>
          <t>Subordinated debentures, net</t>
        </is>
      </c>
      <c r="B34" s="6" t="n">
        <v>104178</v>
      </c>
      <c r="C34" s="6" t="n">
        <v>103035</v>
      </c>
    </row>
    <row r="35">
      <c r="A35" s="4" t="inlineStr">
        <is>
          <t>Accrued interest payable</t>
        </is>
      </c>
      <c r="B35" s="6" t="n">
        <v>14706</v>
      </c>
      <c r="C35" s="6" t="n">
        <v>33810</v>
      </c>
    </row>
    <row r="36">
      <c r="A36" s="4" t="inlineStr">
        <is>
          <t>Acceptances outstanding</t>
        </is>
      </c>
      <c r="B36" s="6" t="n">
        <v>1184</v>
      </c>
      <c r="C36" s="6" t="n">
        <v>1117</v>
      </c>
    </row>
    <row r="37">
      <c r="A37" s="4" t="inlineStr">
        <is>
          <t>Operating lease liabilities</t>
        </is>
      </c>
      <c r="B37" s="6" t="n">
        <v>52030</v>
      </c>
      <c r="C37" s="6" t="n">
        <v>60506</v>
      </c>
    </row>
    <row r="38">
      <c r="A38" s="4" t="inlineStr">
        <is>
          <t>Commitments to fund investments in affordable housing partnerships</t>
        </is>
      </c>
      <c r="B38" s="6" t="n">
        <v>15148</v>
      </c>
      <c r="C38" s="6" t="n">
        <v>28481</v>
      </c>
    </row>
    <row r="39">
      <c r="A39" s="4" t="inlineStr">
        <is>
          <t>Other liabilities</t>
        </is>
      </c>
      <c r="B39" s="6" t="n">
        <v>77196</v>
      </c>
      <c r="C39" s="6" t="n">
        <v>52658</v>
      </c>
    </row>
    <row r="40">
      <c r="A40" s="4" t="inlineStr">
        <is>
          <t>Total liabilities</t>
        </is>
      </c>
      <c r="B40" s="6" t="n">
        <v>15052919</v>
      </c>
      <c r="C40" s="6" t="n">
        <v>13631429</v>
      </c>
    </row>
    <row r="41">
      <c r="A41" s="3" t="inlineStr">
        <is>
          <t>STOCKHOLDERS’ EQUITY:</t>
        </is>
      </c>
    </row>
    <row r="42">
      <c r="A42" s="4" t="inlineStr">
        <is>
          <t>Common stock, $0.001 par value; authorized 150,000,000 shares at December 31, 2020 and December 31, 2019; issued and outstanding 135,926,445 and 123,264,864 shares, respectively at December 31, 2020, and issued and outstanding 135,702,090 and 125,756,543 shares at December 31, 2019</t>
        </is>
      </c>
      <c r="B42" s="6" t="n">
        <v>136</v>
      </c>
      <c r="C42" s="6" t="n">
        <v>136</v>
      </c>
    </row>
    <row r="43">
      <c r="A43" s="4" t="inlineStr">
        <is>
          <t>Additional paid-in capital</t>
        </is>
      </c>
      <c r="B43" s="6" t="n">
        <v>1434916</v>
      </c>
      <c r="C43" s="6" t="n">
        <v>1428066</v>
      </c>
    </row>
    <row r="44">
      <c r="A44" s="4" t="inlineStr">
        <is>
          <t>Retained earnings</t>
        </is>
      </c>
      <c r="B44" s="6" t="n">
        <v>785940</v>
      </c>
      <c r="C44" s="6" t="n">
        <v>762480</v>
      </c>
    </row>
    <row r="45">
      <c r="A45" s="4" t="inlineStr">
        <is>
          <t>Treasury stock, at cost; 12,661,581 and 9,945,547 shares at December 31, 2020 and December 31, 2019, respectively</t>
        </is>
      </c>
      <c r="B45" s="6" t="n">
        <v>-200000</v>
      </c>
      <c r="C45" s="6" t="n">
        <v>-163820</v>
      </c>
    </row>
    <row r="46">
      <c r="A46" s="4" t="inlineStr">
        <is>
          <t>Accumulated other comprehensive income, net</t>
        </is>
      </c>
      <c r="B46" s="6" t="n">
        <v>32753</v>
      </c>
      <c r="C46" s="6" t="n">
        <v>9149</v>
      </c>
    </row>
    <row r="47">
      <c r="A47" s="4" t="inlineStr">
        <is>
          <t>Total stockholders’ equity</t>
        </is>
      </c>
      <c r="B47" s="6" t="n">
        <v>2053745</v>
      </c>
      <c r="C47" s="6" t="n">
        <v>2036011</v>
      </c>
    </row>
    <row r="48">
      <c r="A48" s="4" t="inlineStr">
        <is>
          <t>Total liabilities and stockholders’ equity</t>
        </is>
      </c>
      <c r="B48" s="5" t="n">
        <v>17106664</v>
      </c>
      <c r="C48" s="5" t="n">
        <v>15667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In 2019, the Company’s stockholders approved the 2019 stock-based incentive plan (the “2019 Plan”) which provides for grants of stock options, SARs, restricted stock, performance shares, and performance units to non-employee directors, employees, and potentially consultants of the Company. Stock options may be either incentive stock options (“ISOs”), as defined in Section 422 of the Internal Revenue Code of 1986, as amended (the “Code”), or nonqualified stock options (“NQSOs”). The 2019 Plan replaced the 2016 Plan and stipulates that no further awards shall be made under prior plans. Therefore, awards are now only issued from the 2019 Plan. The 2019 Plan provides the Company flexibility to (i) attract and retain qualified non-employee directors, executives, other key employees, and consultants with appropriate equity-based awards to; (ii) motivate high levels of performance; (iii) recognize employee contributions to the Company’s success; and (iv) align the interests of the participants with those of the Company’s stockholders. The 2019 Plan initially had 4,400,000 shares that were available for grant to participants. The exercise price for shares under an ISO may not be less than 100% of fair market value on the date the award is granted under the Code. Similarly, under the terms of the plans, the exercise price for SARs and NQSOs may not be less than 100% of fair market value on the date of grant. Performance units are awarded to participants at the market price of the Company’s common stock on the date of award (after the lapse of the restriction period and the attainment of the performance criteria). All options not exercised generally expire 10 years after the date of grant. Outstanding ISOs, SARs, and NQSOs have vesting periods of three Under the 2019 Plan, 921,709 shares were available for future grants as of December 31, 2020. With the exception of the shares underlying stock options and restricted stock awards, the Board of Directors may choose to settle the awards by paying the equivalent cash value or by delivering the appropriate number of shares. The following is a summary of stock option activity for the year ended December 31, 2020: Number of Weighted- Weighted- Aggregate Outstanding - January 1, 2020 935,211 $ 15.34 Granted — — Exercised — — Expired (75,631) 16.16 Forfeited (8,000) 17.18 Outstanding - December 31, 2020 851,580 $ 15.25 4.43 $ 619 Options exercisable - December 31, 2020 813,580 $ 15.16 4.37 $ 619 The following is a summary of restricted and performance unit activity for the year ended December 31, 2020: Number of Weighted- Outstanding - January 1, 2020 1,035,744 $ 14.08 Granted 1,177,702 9.16 Vested (346,260) 14.91 Forfeited (148,464) 11.84 Outstanding - December 31, 2020 1,718,722 $ 10.73 The total fair value of restricted and performance units vested for the years ended December 31, 2020, 2019, and 2018 was $3.3 million, $1.6 million, and $2.7 million, respectively. The amount charged against income related to stock based payment arrangements was $8.1 million, $5.3 million, and $3.7 million for the years ended December 31, 2020, 2019 and 2018, respectively. At December 31, 2020, unrecognized compensation expense related to non-vested stock option grants and restricted and performance units totaled $15.4 million and is expected to be recognized over a remaining weighted average vesting period of 1.6 years. The estimated annual stock-based compensation expense as of December 31, 2020 for each of the succeeding years is indicated in the table below: Stock Based (Dollars in thousands) For the year ended December 31: 2021 $ 8,121 2022 5,087 2023 1,773 2024 348 2025 60 Total $ 15,389 The Company maintains the Hope Employee Stock Purchase Plan (“ESPP”) which allows eligible employees to purchase the Company’s common shares through payroll deductions made between the offering date and the purchase date. At the purchase date, the Company uses the accumulated funds to purchase shares of the Company’s common stock on behalf of the participating employees at a 10% discount to the closing price of the Company’s common shares. The closing price is the lower of either the closing price on the first day of the offering period or on the closing price on the purchase date. The dollar amount of common shares purchased under the ESPP must not exceed 20% of the participating employee’s base salary, subject to a cap of $25 thousand in stock value based on the grant date. The ESPP is considered compensatory under GAAP and compensation expense for the ESPP is recognized as part of the Company’s stock based compensation expense. The compensation expense for ESPP for the years ended December 31, 2020, 2019 and 2018 was $250 thousand, $217 thousand, and $319 thousan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erred Compensation Plan - The Company established a deferred compensation plan that permits eligible officers, key executives, and directors to defer a portion of their compensation. The deferred compensation plan is still in effect and was amended in 2007 to be in compliance with the new IRC §409(A) regulations. The deferred compensation, together with accrued accumulated interest, is distributable in cash after retirement or termination of service. The deferred compensation liabilities at December 31, 2020 and 2019 amounted to $686 thousand and $765 thousand, respectively, and were included in other liabilities in the Consolidated Statements of Financial Condition. Interest expense recognized under the deferred compensation plan totaled $9 thousand, $34 thousand, and $22 thousand for 2020, 2019, and 2018, respectively. The Company established and the Board approved a Long Term Incentive Plan (“LTIP”) that rewards certain executive officers with deferred compensation if the Company meets certain performance goals, the NEOs meet individual performance goals, and the NEOs remain employed for a pre-determined period (between five 401(k) Savings Plan - The Company established a 401(k) savings plan, which is open to all eligible employees who are 21 years old or over and have completed three months of service. The Company matches 75% of the first 8% of the employee’s compensation contributed. Employer matching is vested 25% after 2 years of service, 50% after 3 years of service, 75% after 4 years of service, and 100% after 5 or more years of service. Total employer contributions to the plan amounted to approximately $5.4 million, $4.2 million, and $5.2 million for 2020, 2019 and 2018, respectively. Post-Retirement Benefit Plans - The Company has purchased life insurance policies and entered into split dollar life insurance agreements with certain directors and officers. Under the terms of the split dollar life insurance agreements, a portion of the death benefits received by the Company will be paid to beneficiaries named by the directors and officers. Total death benefits received by the Company was $1.0 million, $1.8 million, and $0, for 2020, 2019, and 2018, respectively. In 2016, the Company assumed Wilshire Bank’s Survivor Income Plans which was originally adopted in 2003 and 2005 for the benefit of the directors and officers in order to encourage their continued employment and service, and to reward them for their past contributions. Wilshire Bank had also entered into separate Survivor Income Agreements with officers and directors relating to the Survivor Income Plan. Under the terms of the Survivor Income Plan, each participant is entitled to a base amount of death proceeds as set forth in the participant’s election to participate, which base amount increases three percent per calendar year, but only until normal retirement age, which is 65. If the participant remains employed after age 65, the death benefit will be fixed at the amount determined at age 65. If a participant has attained age 65 prior to becoming a participant in the Survivor Income Plan, the death benefit shall be equal to the base amount set forth in their election to participate with no increases. The Company is obligated to pay any death benefit owed under the Survivor Income Plan in a lump sum within 90 days following the participant’s death. In 2011, the Company assumed Center Bank’s Survivor Income Plan which was adopted in 2004 for the benefit of the directors and officers of the bank in order to encourage their continued employment and service, and to reward them for their past contributions. Under the terms of the Survivor Income Plan, each participant is entitled to a base amount of death proceeds as set forth in the participant’s election to participate. The Company is obligated to pay any death benefit owed under the Survivor Income Plan in a lump sum within 90 days following the participant’s death. The participant’s rights under the Survivor Income Plans terminate upon termination of employment. Upon termination of employment (except for termination for cause), if the participant has achieved the vesting requirements outlined in the plan, the participant will have the option to convert the amount of death benefits calculated at such termination to a split dollar arrangement, provided such arrangement is available under bank regulations and/or tax laws. If available, the Company and the participant will enter into a split dollar agreement and a split dollar policy endorsement. Under such an arrangement, the Company would annually impute income to the officer or the director based on tax laws or rules in force upon conversion. The Company’s accumulated post-retirement benefit obligation at December 31, 2020, 2019, and 2018 was $9.0 million, $7.9 million, and $6.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Contingencies In the normal course of business, the Company is involved in various legal claims. The Company has reviewed all legal claims against the Company with counsel for the year ended December 31, 2020 and has taken into consideration the views of such counsel as to the potential outcome of the claims. Loss contingencies for all legal claims totaled $1.3 million and $440 thousand at December 31, 2020 and 2019, respectively. It is reasonably possible the Company may incur losses in addition to the amounts the Company has accrued. However, at this time, the Company is unable to estimate the range of additional losses that are reasonably possible because of a number of factors, including the fact that certain of these litigation matters are still in their early stages and involve claims that the Company believes have little to no merit. The Company has considered these and other possible loss contingencies and does not expect the amounts to be material to the consolidated financial statements. Unfunded Commitments and Letters of Credit In the normal course of business, the Company is a party to financial instruments with off-balance sheet risk that are used to meet the financing needs of customers. These financial instruments include commitments to extend credit, standby letters of credit, commercial letters of credit, and commitments to fund investments in affordable housing partnerships. These instruments involve, to varying degrees, elements of credit and interest rate risk in excess of the amount recognized in the Consolidated Statements of Financial Condition. The Company’s exposure to credit loss in the event of nonperformance on commitments to extend credit and standby letters of credit is represented by the contractual notional amount of those instruments. The Company uses the same credit policies in making commitments and conditional obligations as the Company does for extending loan facilities to customers. The Company evaluates each customer’s creditworthiness on a case-by-case basis. The amount of collateral obtained, if deemed necessary upon extension of credit, is based on the Company’s credit evaluation of the counterparty. The types of collateral that the Company may hold can vary and may include accounts receivable, inventory, property, plant and equipment, and income-producing properties. Commitments at December 31, 2020 and 2019 are summarized as follows: At December 31, 2020 2019 (Dollars in thousands) Commitments to extend credit $ 2,137,178 $ 1,864,947 Standby letters of credit 108,834 113,720 Other letters of credit 40,508 37,627 Commitments to fund investments in affordable housing partnerships 15,148 28,480 Commitments and letters of credit generally have variable rates that are tied to the prime rate. The amount of fixed rate commitments is not considered material to this presentation. From time to time, the Company enters into certain types of contracts that contingently require the Company to indemnify parties against third party claims and other obligations customarily indemnified in the ordinary course of the Company’s business. The terms of such obligations vary, and, generally, a maximum obligation is not explicitly stated. Therefore, the overall maximum amount of the obligations cannot be reasonably estimated. The most significant of these contracts relate to certain agreements with the Company’s officers and directors under which the Company may be required to indemnify such persons for liabilities arising out of their employment relationship. Historically, the Company has not been obligated to make significant payments for these obligations, and no liabilities have been recorded for these obligations in its consolidated statements of financial condition as of December 31, 2020 and 2019. The Company maintains an ACL for its off-balance sheet loan commitments which is calculated by loan type using estimated line utilization rates based on historical usage. Loss rates for outstanding loans is applied to the estimated utilization rates to calculate the ACL for off-balance sheet loan commitments. At December 31, 2020 and 2019, ACL for off-balance sheet loan commitments totaled $1.3 million and $636 thousan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could result in a significant increase or decrease in the fair value measurement. Equity Investments With Readily Determinable Fair Value The fair value of the Company’s equity investments with readily determinable fair value is comprised of mutual funds. The fair value for these investments is obtained from unadjusted quoted prices in active markets on the date of measurement and is therefore classified as Level 1.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Other Derivatives Other derivatives consist of interest rate swaps designated as cash flow hedges and risk participation agreements. The fair values of these other derivative financial instruments are based upon the estimated amount the Company would receive or pay to terminate the instruments, taking into account current interest rates and, when appropriate, the current credit worthiness of the counterparties. Interest rate swaps designated as cash flow hedges are classified within Level 2. Credit derivatives such as risk participation agreements are valued based on credit worthiness of the underlying borrower which is a significant unobservable input and therefore is classified as Level 3. Collateral Dependent Loans The fair values of collateral dependent loans are generally measured for ACL using the practical expedients permitted by ASC 326-20-35-5 including collateral dependent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Appraisals may utilize a single valuation approach or a combination of approaches including comparable sales and income approach. Adjustment may be made in the appraisal process by the independent appraiser to adjust for differences between the comparable sales and income data available for similar loans and the underlying collateral. For commercial and industrial and asset backed loans, independent valuations may include a 20-60% discount for eligible accounts receivable and a 50-70% discount for inventory. These result in a Level 3 classification. OREO OREO is fair valued at the time the loan is foreclosed upon and the asset is transferred to OREO. The value is based primarily on third party appraisals, less costs to sell of up to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 Assets and liabilities measured at fair value on a recurring basis are summarized below: Fair Value Measurements Using December 31, 2020 Quoted Prices Significant Significant (Dollars in thousands) Assets: Securities available for sale: U.S. Government agency and U.S. Collateralized mortgage obligations $ 1,001,317 $ — $ 1,001,317 $ — Mortgage-backed securities: Residential 681,013 — 681,013 — Commercial 507,879 — 507,879 — Corporate securities 6,134 — 6,134 — Municipal securities 89,268 — 88,246 1,022 Equity investments with readily determinable fair value 27,611 27,611 — — Interest rate swaps 34,606 — 34,606 — Mortgage banking derivatives 724 — 724 — Liabilities: Interest rate swaps 34,606 — 34,606 — Mortgage banking derivatives 110 — 110 — Other derivatives 1,000 — 602 398 Fair Value Measurements Using December 31, 2019 Quoted Prices Significant Significant (Dollars in thousands) Assets: Securities available for sale: U.S. Government agency and U.S. Collateralized mortgage obligations $ 736,655 $ — $ 736,655 $ — Mortgage-backed securities: Residential 352,897 — 352,897 — Commercial 552,124 — 552,124 — Corporate securities 4,200 — 4,200 — Municipal securities 70,111 — 69,035 1,076 Equity investments with readily determinable fair value 22,123 22,123 — — Interest rate swaps 10,353 — 10,353 — Mortgage banking derivatives 95 — 95 — Liabilities: Interest rate swaps 10,353 — 10,353 — Mortgage banking derivatives 16 — 16 — There were no transfers between Level 1, 2, and 3 during the period ended December 31, 2020 and 2019. The table below presents a reconciliation and income statement classification of gains (losses) for assets measured at fair value on a recurring basis using significant unobservable inputs (Level 3) for the years ended December 31, 2020 and 2019: For the year ended December 31, 2020 2019 (Dollars in thousands) Beginning Balance, January 1 $ 1,076 $ 1,059 Change in fair value included in other comprehensive income (loss) (54) 17 Ending Balance, December 31 $ 1,022 $ 1,076 The Company measures certain assets at fair value on a non-recurring basis including collateral dependent loans (excludes PCI loans at December 31, 2019), loans held for sale, and OREO. These fair value adjustments result from individually evaluated ACL recognized during the period, application of the lower of cost or fair value on loans held for sale, and the application of fair value less cost to sell on OREO. Assets measured at fair value on a non-recurring basis at December 31, 2020 and 2019 are summarized below: Fair Value Measurements Using December 31, 2020 Quoted Prices in Active Markets for Significant Other Significant (Dollars in thousands) Assets: Collateral dependent loans at fair value: Real estate loans $ 21,688 $ — $ — $ 21,688 Commercial business 7,694 — — 7,694 OREO 19,260 — — 19,260 Fair Value Measurements Using December 31, 2019 Quoted Prices in Active Markets for Significant Other Significant (Dollars in thousands) Assets: Collateral dependent loans at fair value: Real estate loans $ 9,519 $ — $ — $ 9,519 Commercial business 8,942 — — 8,942 OREO 19,086 — — 19,086 For assets measured at fair value on a non-recurring basis, the total net gains (losses) which include charge offs, recoveries, recorded ACL, valuations, and recognized gains and losses on sales in 2020 and 2019 are summarized below: Year Ended December 31, 2020 2019 (Dollars in thousands) Assets: Collateral dependent loans at fair value: Real estate loans $ (4,463) $ 426 Commercial business (4,937) (2,212) Consumer — (1,198) Loans held for sale, net — 165 OREO 3,650 1,218 Fair Value of Financial Instruments Carrying amounts and estimated fair values of financial instruments, not previously presented, at December 31, 2020 and 2019 were as follows: December 31, 2020 Carrying Estimated Fair Value Measurement (Dollars in thousands) Financial Assets: Cash and cash equivalents $ 350,579 $ 350,579 Level 1 Interest bearing deposits in other financial institutions 28,642 28,669 Level 2 Equity investments without readily determinable fair values 32,088 32,088 Level 2 Loans held for sale 17,743 18,288 Level 2 Loans receivable, net 13,356,472 13,428,706 Level 3 Accrued interest receivable 59,430 59,430 Level 2/3 Servicing assets, net 12,692 15,785 Level 3 Customers’ liabilities on acceptances 1,184 1,184 Level 2 Financial Liabilities: Noninterest bearing deposits $ 4,814,254 $ 4,814,254 Level 2 Saving and other interest bearing demand deposits 5,533,183 5,533,183 Level 2 Time deposits 3,986,475 3,992,973 Level 2 FHLB advances 250,000 254,456 Level 2 Convertible notes, net 204,565 201,731 Level 1 Subordinated debentures, net 104,178 98,948 Level 2 Accrued interest payable 14,706 14,706 Level 2 Acceptances outstanding 1,184 1,184 Level 2 December 31, 2019 Carrying Estimated Fair Value Measurement (Dollars in thousands) Financial Assets: Cash and cash equivalents $ 698,567 $ 698,567 Level 1 Interest bearing deposits in other financial institutions 29,162 29,235 Level 2 Equity investments without readily determinable fair values 26,967 26,967 Level 2 Loans held for sale 54,271 56,011 Level 2 Loans receivable, net 12,181,863 12,143,727 Level 3 Accrued interest receivable 30,772 30,772 Level 2/3 Servicing assets, net 16,417 18,966 Level 3 Customers’ liabilities on acceptances 1,117 1,117 Level 2 Financial Liabilities: Noninterest bearing deposits $ 3,108,687 $ 3,108,687 Level 2 Saving and other interest bearing demand deposits 4,259,707 4,259,707 Level 2 Time deposits 5,158,970 5,182,405 Level 2 FHLB advances 625,000 628,903 Level 2 Convertible notes, net 199,458 206,210 Level 1 Subordinated debentures, net 103,035 114,690 Level 2 Accrued interest payable 33,810 33,810 Level 2 Acceptances outstanding 1,117 1,117 Level 2 The Company measures assets and liabilities for its fair value disclosures based on an exit price notion. Although the exit price notion represents the value that would be received to sell an asset or paid to transfer a liability, the actual price received for a sale of assets or paid to transfer liabilities could be different from exit price disclosed. The methods and assumptions used to estimate fair value are described as follows: The carrying amount is the estimated fair value for cash and cash equivalents, savings and other interest bearing demand deposits, equity investments without readily determinable fair values, customer’s and Bank’s liabilities on acceptances, noninterest bearing deposits, short-term debt, secured borrowings and variable rate loans or deposits that reprice frequently and fully. For loans the fair value is determined through a discounted cash flow analysis which incorporates probability of default and loss given default rates on an individual loan basis. The discount rate is based on the LIBOR Swap Rate for fixed rate loans, while variable loans start with the corresponding index rate and an adjustment was made on certain loans which considered factors such as servicing costs, capital charges, duration, asset type incremental costs, and use of projected cash flows. Residential real estate loans fair values included Fannie Mae and Freddie Mac prepayment speed assumptions or a third party index based on historical prepayment speeds. Fair value of time deposits is based discounted cash flow analysis using recent issuance rates over the prior three months and a market rate analysis of recent offering rates for retail products. Wholesale time deposits fair values incorporated brokered time deposit offering rates. The fair value of the Company’s subordinated debentures is based on current rates for similar financing. Fair value for the Company’s convertible notes is based on the actual last traded price of the notes. The fair value of commitments to fund loans represents fees currently charged to enter into similar agreements with similar remaining maturities and is not presented herein. The fair value of these financial instruments is not material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ompany offers a loan hedging program to certain loan customers. Through this program, the Company originates a variable rate loan with the customer. The Company and the customer will then enter into a fixed interest rate swap. Lastly, an identical offsetting swap is entered into by the Company with a correspondent bank.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designated as hedging instruments and are recorded at fair value in other assets and other liabilities. The changes in fair value is recognized in the income statement in other income and fees. The Company is required to hold cash as collateral for the swaps, which is recorded in other assets on the consolidated statement of financial condition. Total cash held as collateral for back to back swaps was $9.1 million at December 31, 2020 and $8.9 million at December 31, 2019. At December 31, 2020 and 2019, interest rate swaps related to the Company’s loan hedging program that were outstanding is presented in the following table: December 31, 2020 December 31, 2019 (Dollars in thousands) Interest rate swaps on loans with correspondent banks Notional amount $ — $ 137,890 Weighted average remaining term (years) 0.0 7.2 Pay fixed rate (weighted average) — % 3.62 % Received variable rate (weighted average) — % 3.83 % Estimated fair value $ — $ 739 Interest rate swaps on loans with correspondent banks Notional amount $ 503,929 $ 282,326 Weighted average remaining term (years) 6.8 6.9 Pay fixed rate (weighted average) 3.86 % 4.48 % Received variable rate (weighted average) 2.26 % 3.98 % Estimated fair value $ (34,606) $ (9,614) Back to back interest rate swaps with loan customers Notional amount $ — $ 137,890 Weighted average remaining term (years) 0.0 7.2 Received fixed rate (weighted average) — % 3.62 % Pay variable rate (weighted average) — % 3.83 % Estimated fair value $ — $ (739) Back to back interest rate swaps with loan customers Notional amount $ 503,929 $ 282,326 Weighted average remaining term (years) 6.8 6.9 Received fixed rate (weighted average) 3.86 % 4.48 % Pay variable rate (weighted average) 2.26 % 3.98 % Estimated fair value $ 34,606 $ 9,614 At December 31, 2020, the Company had risk participation agreements with an outside counterparty for an interest rate swap related to loans in which it is a participant. The risk participation agreements provide credit protection to the financial institution should the borrower fail to perform on their interest rate derivative contract. Risk participation agreements are credit derivatives not designated as hedges. Credit derivatives are not speculative and are not used to manage interest rate risk in assets or liabilities. Changes in the fair value in credit derivatives are recognized directly in earnings. The fee received, less the estimate of the loss for credit exposure, was recognized in earnings at the time of the transaction. At December 31, 2020, the notional amount of the risk participation agreements sold was $112.8 million with a credit valuation adjustment of $398 thousand. As part of the overall liability management, the Company utilizes interest rate swap agreements to help manage interest rate risk positions. The notional amount of the interest rate swaps do not represent the amount exchanged by the parties. The exchange of cash flows is determined by reference to the notional amounts and the other terms of the interest rate swap agreements. The Company had one existing interest rate swap agreement as of December 31, 2020 with a notional amount of $100.0 million designated as cash flow hedges of certain LIBOR-based debt. The swap was entered into during 2020 and was determined to be fully effective during the period presented. The aggregate fair value of the swap is recorded in derivative liabilities with changes in fair value recorded in other comprehensive income. The gain or loss on the derivative is recorded in accumulated other comprehensive income (“AOCI”) and is subsequently reclassified into interest expense and interest income in the period during which the hedged forecasted transaction affects earnings. Amounts reported in AOCI related to interest rate swap derivatives will be reclassified to interest income and interest expense as interest payments are received or paid on the Company’s derivatives. The Company expects the hedge to remain fully effective during the remaining term of the swap. For the twelve months ended December 31, 2020, the Company reclassified $52 thousand from accumulated other comprehensive income to interest expense. There were no reclassification from accumulated comprehensive income to interest expense during twelve months ended December 31, 2019 as there was no outstanding interest rate swap designated as cash flow hedges. Total cash held as collateral for interest rate swaps was $54.9 million at December 31, 2020 and $22.1 million at December 31, 2019. December 31, 2020 December 31, 2019 (Dollars in thousands) Interest rate swaps designated as cash flow hedge (included in other liabilities) Notional amount $ 100,000 $ — Weighted average remaining term (years) 4.3 0.0 Received variable rate (weighted average) 0.22 % — % Pay fixed rate (weighted average) 0.49 % — % Estimated fair value $ (602) $ — The Company enters into various stand-alone mortgage-banking derivatives in order to hedge the risk associated with the fluctuation of interest rates. Changes in fair value are recorded as mortgage banking revenue. Residential mortgage loans funded with interest rate lock commitments and forward commitments for the future delivery of mortgage loans to third party investors are considered derivatives. At December 31, 2020 and 2019, the Company had approximately $43.8 million and $10.5 million, respectively, in interest rate lock commitments, all of which was entered into forward sales commitments for the future delivery of residential mortgage loans. The following table reflects the notional amount and fair value of mortgage banking derivatives as of the dates indicated: December 31, 2020 December 31, 2019 Notional Amount Fair Value Notional Amount Fair Value (Dollars in thousands) Assets: Interest rate lock commitments $ 37,507 $ 679 $ 10,540 $ 84 Forward sale contracts related to mortgage banking $ 8,641 $ 45 $ 4,532 $ 11 Liabilities: Interest rate lock commitments $ 6,267 $ (31) $ — $ — Forward sale contracts related to mortgage banking $ 35,133 $ (79) $ 6,008 $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Total stockholders’ equity at December 31, 2020 was $2.05 billion, compared to $2.04 billion at December 31, 2019. The increase in stockholders’ equity was due to the increase from income earned during the year and an increase in accumulated other comprehensive income partially offset by an increase in treasury stock from shares repurchased during 2020. In June 2019, the Company’s Board of Directors approved another share repurchase program that authorizes the Company to repurchase up to $50.0 million of its common stock. During the year ended December 31, 2019, the Company repurchased 943,094 shares of common stock totaling $13.8 million. The repurchased shares were recorded as treasury stock and reduced the total number of common shares outstanding. In 2020, the Company completed the $50.0 million repurchase plan though the repurchase of 2,716,034 shares of common stock totaling $36.2 million. As of December 31, 2020, the Company had repurchased a total of 12,661,581 shares of its common stock totaling $200.0 million as part of all previous repurchase programs that were authorized by the Company’s Board of Directors. Dividends The Company’s Board of Directors approved and the Company paid quarterly dividends of $0.14 per common share in each quarter of 2020 and 2019. The Company paid aggregate dividends of $69.2 million and $70.9 million to common stockholders in 2020 and 2019, respectively. Accumulated Other Comprehensive Income (Loss) The following table presents the changes to accumulated other comprehensive income (loss) for the years ended December 31, 2020, 2019, and 2018: December 31, 2020 December 31, 2019 December 31, 2018 (Dollars in thousands) Balance at beginning of period $ 9,149 $ (32,705) $ (21,781) Unrealized gains (losses) on securities available for sale 41,562 59,851 (16,201) Unrealized (losses) on interest rate swaps for cash flow hedge (602) — — Reclassification adjustments for net gains realized in income (7,583) (282) — Tax effect (9,773) (17,715) 4,996 Total other comprehensive income (loss) 23,604 41,854 (11,205) Reclassification to retained earnings per ASU 2016-01 — — 281 Balance at end of period $ 32,753 $ 9,149 $ (32,705) For the twelve months ended December 31, 2020, $7.6 million, was reclassified out of accumulated other comprehensive income to reflect the gain on sale of securities. For the twelve months ended December 31, 2019 and 2018, $282 thousand and $0, respectively, was reclassified out of accumulated other comprehensive loss to reflect the gain on sale and calls of securities. In 2018, the Company adopted ASU 2016-01 “Financial Instruments-Overall: Recognition and Measurement of Financial Assets and Financial Liabilities.” As a result of the adoption of ASU 2016-01, the Company no longer accounts for mutual funds as securities available for sale and accounts for these investments as equity investments with changes to fair value recorded through earnings. In accordance with ASU 2016-01, the Company reclassified $281 thousand in net unrealized losses included in other comprehensive income, net of taxes to retained earnings on January 1,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12 Months Ended</t>
        </is>
      </c>
    </row>
    <row r="2">
      <c r="B2" s="2" t="inlineStr">
        <is>
          <t>Dec. 31, 2020</t>
        </is>
      </c>
    </row>
    <row r="3">
      <c r="A3" s="3" t="inlineStr">
        <is>
          <t>Regulatory Assets and Liabilities Disclosure [Abstract]</t>
        </is>
      </c>
    </row>
    <row r="4">
      <c r="A4" s="4" t="inlineStr">
        <is>
          <t>Regulatory Matters</t>
        </is>
      </c>
      <c r="B4" s="4" t="inlineStr">
        <is>
          <t>REGULATORY MATTER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material and adverse effect on the Company’s and the Bank’s business, financial condition and results of operation, such as restrictions on growth or the payment of dividends or other capital distributions or management fee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In July 2013, the federal bank regulatory agencies adopted final regulations, which revised their risk-based and leverage capital requirements for banking organizations to meet requirements of the Dodd-Frank Act and to implement the Basel III international agreements reached by the Basel Committee. The final rules began for the Company and the Bank on January 1, 2015 and were subject to a phase-in period through January 1, 2019. The final rules that had an impact on the Company and the Bank include: • An increase in the minimum Tier 1 capital ratio from 4.00% to 6.00% of risk-weighted assets; • A new category and a required 4.50% of risk-weighted assets ratio was established for “Common Equity Tier 1” as a subset of Tier 1 capital limited to common equity; • A minimum non-risk-based leverage ratio was set at 4.00%, eliminating a 3.00% exception for higher rated banks; • Changes in the permitted composition of Tier 1 capital to exclude trust preferred securities, mortgage servicing rights and certain deferred tax assets and include unrealized gains and losses on available for sale debt and equity securities; • The risk-weights of certain assets for purposes of calculating the risk-based capital ratios are changed for high volatility commercial real estate acquisition, development and construction loans, certain past due non-residential mortgage loans and certain mortgage-backed and other securities exposures; and • A new additional capital conservation buffer of 2.50% of risk-weighted assets over each of the required capital ratios was added and must be met to avoid limitations on the ability of the B ank to pay dividends, repurchase shares, or pay discretionary bonuses. The capital conservation buffer was initially 0.625% in 2016 and was fully phased-in at 2.50% as of January 1, 2019. As of December 31, 2020, the ratios for the Company and the Bank were sufficient to meet the fully phased-in conservation buffer. As of December 31, 2020 and 2019, the most recent regulatory notification categorized the Bank as “well-capitalized” under the regulatory framework for prompt corrective action. To generally be categorized as “well-capitalized”, the Bank must maintain minimum total risk-based, Tier 1 risk-based, common equity Tier 1, and Tier 1 leverage ratios as set forth in the following table. There are no conditions or events since the most recent notification from regulators that management believes has changed the institution’s category. The Company’s and the Bank’s capital levels and regulatory capital ratios are presented in the tables below: Actual Required Minimum Capital Adequacy With Capital Conservation Buffer Required To Be Well Amount Ratio Amount Ratio Amount Ratio Amount Ratio (Dollars in thousands) December 31, 2020 Common equity tier 1 capital Company $ 1,568,508 10.94 % $ 645,366 4.50 % $ 1,003,902 7.00 % N/A N/A Bank $ 1,850,091 12.90 % $ 645,277 4.50 % $ 1,003,764 7.00 % $ 932,066 6.50 % Total capital Company $ 1,846,229 12.87 % $ 1,147,317 8.00 % $ 1,505,853 10.50 % N/A N/A Bank $ 2,027,534 14.14 % $ 1,147,159 8.00 % $ 1,505,646 10.50 % $ 1,433,948 10.00 % Tier I capital Company $ 1,668,786 11.64 % $ 860,487 6.00 % $ 1,219,024 8.50 % N/A N/A Bank $ 1,850,091 12.90 % $ 860,369 6.00 % $ 1,218,856 8.50 % $ 1,147,159 8.00 % Tier I capital Company $ 1,668,786 10.22 % $ 653,163 4.00 % N/A N/A N/A N/A Bank $ 1,850,091 11.33 % $ 653,241 4.00 % N/A N/A $ 816,551 5.00 % Actual Required Minimum Capital Adequacy With Capital Conservation Buffer Required To Be Well Amount Ratio Amount Ratio Amount Ratio Amount Ratio (Dollars in thousands) December 31, 2019 Common equity tier 1 capital Company $ 1,553,697 11.76 % $ 594,373 4.50 % $ 924,581 7.00 % N/A N/A Bank $ 1,811,862 13.72 % $ 594,320 4.50 % $ 924,498 7.00 % $ 858,462 6.50 % Total capital Company $ 1,747,611 13.23 % $ 1,056,664 8.00 % $ 1,386,871 10.50 % N/A N/A Bank $ 1,906,642 14.44 % $ 1,056,569 8.00 % $ 1,386,747 10.50 % $ 1,320,711 10.00 % Tier I capital Company $ 1,652,831 12.51 % $ 792,498 6.00 % $ 1,122,705 8.50 % N/A N/A Bank $ 1,811,862 13.72 % $ 792,427 6.00 % $ 924,498 8.50 % $ 1,056,569 8.00 % Tier I capital Company $ 1,652,831 11.22 % $ 589,367 4.00 % N/A N/A N/A N/A Bank $ 1,811,862 12.29 % $ 589,604 4.00 % N/A N/A $ 737,005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With the adoption of ASU 2014-09 (Topic 606), the Company recognizes revenue when obligations under the terms of a contract with customers are satisfied.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out of scope of the new guidance. Topic 606 is applicable to noninterest revenue streams such as deposit related fees, wire transfer fees, and certain OREO related net gains or expenses. However, the recognition of these revenue streams for the Company did not change significantly upon adoption of Topic 606. Noninterest revenue streams within the scope of Topic 606 are discussed below. Service Charges on Deposit Accounts and Wire Transfer Fees Service charges on noninterest and interest bearing deposit accounts consist of monthly service charges, customer analysis charges, non-sufficient funds (“NSF”) charges, and other deposit account related charges. The Company’s performance obligation for account analysis charges and monthly service charges is generally satisfied, and the related revenue is recognized over the period in which the service is provided. NSF charges, other deposit account related charges, and wire transfer fees are transaction based, and therefore the Company’s performance obligation is satisfied at the point of the transaction, and related revenue recognized at that point in time. Payment for service charges on deposit accounts is primarily received immediately or in the following month through a direct charge to customers’ accounts. Service charges on deposit accounts and wire transfers are summarized below: For the Year Ended December 31, 2020 2019 (Dollars in thousands) Noninterest bearing deposit account income: Monthly service charges $ 1,301 $ 1,608 Customer analysis charges 6,765 7,801 NSF charges 3,687 7,654 Other service charges 598 799 Total noninterest bearing deposit account income 12,351 17,862 Interest bearing deposit account income: Monthly service charges 92 71 Total service fees on deposit accounts $ 12,443 $ 17,933 Wire transfer fee income: Wire transfer fees $ 3,188 $ 4,058 Foreign exchange fees 389 500 Total wire transfer fees $ 3,577 $ 4,558 OREO are often sold in transactions that, under ASU 2014-09, may not be considered a contract with a customer because the sale of the asset may not be an output of the Company’s ordinary activities. However, sales of nonfinancial assets, including in-substance nonfinancial assets, should be accounted for in accordance with ASC 610-20, “ Other Income - Gains and Losses from the Derecognition of Nonfinancial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EPS”) Basic EPS does not reflect the possibility of dilution that could result from the issuance of additional shares of common stock upon exercise or conversion of outstanding equity awards or convertible notes and is computed by dividing net income by the weighted average number of common shares outstanding for the period. Diluted EPS reflects the potential dilution that could occur if stock options, convertible notes, or other contracts to issue common stock were exercised or converted to common stock that would then share in the Company’s earnings. For the years ended December 31, 2020 and 2019, stock options and restricted shares awards of approximately 827,405 and 894,226 shares of common stock, respectively, were excluded in computing diluted earnings per common share because they were anti-dilutive. In 2018, the Company issued $217.5 million in convertible senior notes maturing on May 15, 2038. The convertible notes can be converted into the Company’s shares of common stock at an initial rate of 45.0760 shares per $1,000 principal amount of the notes (See footnote 10 “Subordinated Debentures and Convertible Notes” for additional information regarding convertible notes issued). For the years ended December 31, 2020 and 2019, shares related to the convertible notes issued were not included in the Company’s diluted EPS calculation. In accordance with the terms of the convertible notes and settlement options available to the Company, no shares would have been delivered to investors of the convertible notes upon assumed conversion based on the Company’s common stock price during the years ended December 31, 2020 and 2019. In 2019, the Company’s Board of Directors approved a share repurchase program that authorized the Company to repurchase up to $50.0 million of its common stock. During the year ended December 31, 2019, the Company repurchased 943,094 shares of common stock totaling $13.8 million. During the year ended December 31, 2020, the Company repurchased 2,716,034 shares of common stock totaling $36.2 million. The repurchased shares were recorded as treasury stock and reduced the total number of common shares outstanding. During the year ended December 31, 2018, the Company repurchased 5,565,696 shares of common stock totaling $100.0 million. The following table shows the computation of basic and diluted EPS for the years ended December 31, 2020, 2019, and 2018: Net Income Weighted Average Earnings Per (Dollars in thousands, except share and per share data) 2020 Basic EPS - common stock $ 111,515 123,501,401 $ 0.90 Effect of dilutive securities: Stock options, restricted stock, performance awards, and ESPP shares 387,942 Diluted EPS - common stock $ 111,515 123,889,343 $ 0.90 2019 Basic EPS - common stock $ 171,040 126,598,564 $ 1.35 Effect of dilutive securities: Stock options, restricted stock, performance awards, and ESPP shares 276,756 Diluted EPS - common stock $ 171,040 126,875,320 $ 1.35 2018 Basic EPS - common stock $ 189,589 131,716,726 $ 1.44 Effect of dilutive securities: Stock options, restricted stock, and performance awards 237,466 Diluted EPS - common stock $ 189,589 131,954,192 $ 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12 Months Ended</t>
        </is>
      </c>
    </row>
    <row r="2">
      <c r="B2" s="2" t="inlineStr">
        <is>
          <t>Dec. 31, 2020</t>
        </is>
      </c>
    </row>
    <row r="3">
      <c r="A3" s="3" t="inlineStr">
        <is>
          <t>Transfers and Servicing [Abstract]</t>
        </is>
      </c>
    </row>
    <row r="4">
      <c r="A4" s="4" t="inlineStr">
        <is>
          <t>Servicing Assets</t>
        </is>
      </c>
      <c r="B4" s="4" t="inlineStr">
        <is>
          <t>SERVICING ASSETS Servicing assets are recognized when SBA and residential mortgage loans are sold with the servicing retained by the Company and the related income is recorded as a component of gains on sales of loans. Servicing assets are initially recorded at fair value based on the present value of the contractually specified servicing fee, net of servicing costs, over the estimated life of the loan, using a discount rate. The Company’s servicing costs approximate the industry average of 40 basis points. All classes of servicing assets are subsequently measured using the amortization method which requires servicing rights to be amortized into noninterest income in proportion to, and over the period of, the estimated future net servicing income of the underlying loans. Management periodically evaluates servicing assets for impairment based upon the fair value of the rights as compared to the carrying amount. Impairment is determined by stratifying rights into groupings based on loan type. Impairment is recognized through a valuation allowance for an individual grouping, to the extent that fair value is less than the carrying amount. As of December 31, 2020 and 2019, the Company did not have a valuation allowance on it servicing assets. The changes in net servicing assets for the years ended December 31, 2020 and 2019 were as follows: Year Ended December 31, 2020 2019 (Dollars in thousands) Balance at beginning of period $ 16,417 $ 23,132 Additions through originations of servicing assets 2,864 1,790 Amortization (6,589) (8,505) Balance at end of period $ 12,692 $ 16,417 Loans serviced for others are not reported as assets. The principal balances of loans serviced for other institutions were $1.23 billion and $1.35 billion as of December 31, 2020 and 2019. Total servicing assets at December 31, 2020 totaled $12.7 million and were comprised of $8.4 million in SBA servicing assets and $4.3 million in mortgage related servicing assets. At December 31, 2019, servicing assets totaled $16.4 million, comprised of $12.1 million in SBA servicing assets and $4.3 million in mortgage related servicing assets. The Company utilizes the discounted cash flow method to calculate the initial excess servicing assets. The inputs used in evaluating servicing assets for impairment at December 31, 2020 and 2019 are presented below. December 31, 2020 December 31, 2019 SBA Servicing Assets: Weighted-average discount rate 9.93% 9.19% Constant prepayment rate 14.40% 14.17% Mortgage Servicing Assets: Weighted-average discount rate 8.26% 9.25% Constant prepayment rate 8.63% 9.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Allowance for credit loss</t>
        </is>
      </c>
      <c r="B3" s="5" t="n">
        <v>206741</v>
      </c>
      <c r="C3" s="5" t="n">
        <v>94144</v>
      </c>
    </row>
    <row r="4">
      <c r="A4" s="4" t="inlineStr">
        <is>
          <t>Common stock, par value (in dollars per share)</t>
        </is>
      </c>
      <c r="B4" s="7" t="n">
        <v>0.001</v>
      </c>
      <c r="C4" s="7" t="n">
        <v>0.001</v>
      </c>
    </row>
    <row r="5">
      <c r="A5" s="4" t="inlineStr">
        <is>
          <t>Common stock, shares authorized (in shares)</t>
        </is>
      </c>
      <c r="B5" s="6" t="n">
        <v>150000000</v>
      </c>
      <c r="C5" s="6" t="n">
        <v>150000000</v>
      </c>
    </row>
    <row r="6">
      <c r="A6" s="4" t="inlineStr">
        <is>
          <t>Common stock, shares issued (in shares)</t>
        </is>
      </c>
      <c r="B6" s="6" t="n">
        <v>135926445</v>
      </c>
      <c r="C6" s="6" t="n">
        <v>135702090</v>
      </c>
    </row>
    <row r="7">
      <c r="A7" s="4" t="inlineStr">
        <is>
          <t>Common stock, shares outstanding (in shares)</t>
        </is>
      </c>
      <c r="B7" s="6" t="n">
        <v>123264864</v>
      </c>
      <c r="C7" s="6" t="n">
        <v>125756543</v>
      </c>
    </row>
    <row r="8">
      <c r="A8" s="4" t="inlineStr">
        <is>
          <t>Treasury stock, at cost, shares repurchased (in shares)</t>
        </is>
      </c>
      <c r="B8" s="6" t="n">
        <v>12661581</v>
      </c>
      <c r="C8" s="6" t="n">
        <v>9945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0</t>
        </is>
      </c>
    </row>
    <row r="3">
      <c r="A3" s="3" t="inlineStr">
        <is>
          <t>Condensed Financial Information Disclosure [Abstract]</t>
        </is>
      </c>
    </row>
    <row r="4">
      <c r="A4" s="4" t="inlineStr">
        <is>
          <t>Condensed Financial Statements of Parent Company</t>
        </is>
      </c>
      <c r="B4" s="4" t="inlineStr">
        <is>
          <t xml:space="preserve">CONDENSED FINANCIAL STATEMENTS OF PARENT COMPANY The following presents the unconsolidated condensed statements of financial condition for only the parent company, Hope Bancorp, as of December 31, 2020 and 2019: STATEMENTS OF FINANCIAL CONDITION December 31, 2020 2019 (Dollars in thousands) ASSETS: Cash and cash equivalents $ 20,170 $ 38,981 Other assets 7,897 6,703 Investment in bank subsidiary 2,335,336 2,294,175 Total assets $ 2,363,403 $ 2,339,859 LIABILITIES: Convertible notes, net $ 204,565 $ 199,458 Subordinated debentures, net 104,178 103,035 Accounts payable and other liabilities 915 1,355 Total liabilities 309,658 303,848 Stockholders’ equity 2,053,745 2,036,011 Total liabilities and stockholders’ equity $ 2,363,403 $ 2,339,859 The following presents the unconsolidated condensed statements of income for only the parent company, Hope Bancorp, for the years ended December 31, 2020, 2019, and 2018: STATEMENTS OF INCOME AND COMPREHENSIVE INCOME Years Ended December 31, 2020 2019 2018 (Dollars in thousands) Interest income $ — $ — $ — Interest expense (14,147) (16,001) (12,152) Noninterest income — 175 525 Noninterest expense (5,316) (4,386) (4,855) Dividend from subsidiary, net 96,000 120,000 10,000 Equity in undistributed earnings of subsidiary 29,781 65,713 191,161 Income before income tax benefit 106,318 165,501 184,679 Income tax benefit 5,197 5,539 4,910 Net income 111,515 171,040 189,589 Other comprehensive income (loss), net of tax 23,604 41,854 (11,205) Comprehensive income $ 135,119 $ 212,894 $ 178,384 The following presents the unconsolidated condensed statements of cash flows for only the parent company, Hope Bancorp, for the years ended December 31, 2020, 2019, and 2018: STATEMENTS OF CASH FLOWS Years Ended December 31, 2020 2019 2018 (Dollars in thousands) CASH FLOWS FROM OPERATING ACTIVITIES: Net income $ 111,515 $ 171,040 $ 189,589 Adjustments to reconcile net income to net cash from Amortization 6,250 6,021 4,118 Stock-based compensation expense 201 — 300 Net change in fair value of equity investments with readily determinable fair value — (175) (525) Change in other assets (1,194) (999) 4,534 Change in accounts payable and other liabilities (440) 257 653 Equity in undistributed earnings of bank subsidiary (29,781) (65,713) (191,161) Net cash from operating activities 86,551 110,431 7,508 CASH FLOWS FROM INVESTING ACTIVITIES: Proceeds from sale of equity investments — 700 — Net cash from investing activities — 700 — CASH FLOWS USED IN FINANCING ACTIVITIES: Issuance of additional stock pursuant to various stock plans — 12 469 Proceeds from convertible notes, net of issuance fees — — 212,920 Purchase of treasury stock (36,180) (13,820) (150,000) Payments of cash dividends (69,182) (70,935) (71,631) Net cash used in financing activities (105,362) (84,743) (8,242) NET CHANGE IN CASH AND CASH EQUIVALENTS (18,811) 26,388 (734) CASH AND CASH EQUIVALENTS, BEGINNING OF YEAR 38,981 12,593 13,327 CASH AND CASH EQUIVALENTS, END OF YEAR $ 20,170 $ 38,981 $ 12,5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Summarized unaudited quarterly financial data follows for the three months ended: 2020 Quarter Ended, March 31 June 30 September 30 December 31 (Dollars in thousands, except per share data) Interest income $ 166,868 $ 145,061 $ 145,220 $ 141,729 Interest expense 47,577 35,247 27,583 20,973 Net interest income before provision for credit losses 119,291 109,814 117,637 120,756 Provision for credit losses 28,000 17,500 22,000 27,500 Net interest income after provision for credit losses 91,291 92,314 95,637 93,256 Noninterest income 13,264 11,240 17,513 11,415 Noninterest expense 72,140 67,030 73,406 71,063 Income before income tax provision 32,415 36,524 39,744 33,608 Income tax provision 6,462 9,771 9,254 5,289 Net income $ 25,953 $ 26,753 $ 30,490 $ 28,319 Basic earnings per common share $ 0.21 $ 0.22 $ 0.25 $ 0.23 Diluted earnings per common share $ 0.21 $ 0.22 $ 0.25 $ 0.23 2019 Quarter Ended, March 31 June 30 September 30 December 31 (Dollars in thousands, except per share data) Interest income $ 173,130 $ 173,466 $ 172,417 $ 165,773 Interest expense 53,522 56,245 56,159 52,265 Net interest income before provision for loan losses 119,608 117,221 116,258 113,508 Provision for loan losses 3,000 1,200 2,100 1,000 Net interest income after provision for loan losses 116,608 116,021 114,158 112,508 Noninterest income 11,422 12,287 12,995 12,979 Noninterest expense 70,833 71,371 69,995 70,429 Income before income tax provision 57,197 56,937 57,158 55,058 Income tax provision 14,439 14,256 14,566 12,049 Net income $ 42,758 $ 42,681 $ 42,592 $ 43,009 Basic earnings per common share $ 0.34 $ 0.34 $ 0.34 $ 0.34 Diluted earnings per common share $ 0.34 $ 0.34 $ 0.34 $ 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unting and reporting policies of the Company are in accordance with accounting principles generally accepted in the United States of America and conform to practices within the banking industry. The consolidated financial statements include the accounts of the Company and its wholly-owned subsidiaries, principally the Bank. Intercompany transactions and balances are eliminated in consolidation.</t>
        </is>
      </c>
    </row>
    <row r="5">
      <c r="A5" s="4" t="inlineStr">
        <is>
          <t>Cash Flows</t>
        </is>
      </c>
      <c r="B5" s="4" t="inlineStr">
        <is>
          <t>—Cash and cash equivalents include cash and due from banks, interest-earning deposits, and federal funds sold, which have original maturities less than 90 days. The Company may be required to maintain reserve and clearing balances with the Federal Reserve Bank under the Federal Reserve Act. The reserve and clearing requirement balance was $0 at December 31, 2020 and 2019. Net cash flows are reported for customer loan and deposit transactions, investment transactions, federal funds purchased, deferred income taxes, and other assets and liabilities.</t>
        </is>
      </c>
    </row>
    <row r="6">
      <c r="A6" s="4" t="inlineStr">
        <is>
          <t>Interest-Bearing Deposits in Other Financial Institutions and Other Investments</t>
        </is>
      </c>
      <c r="B6" s="4" t="inlineStr">
        <is>
          <t>Interest-Bearing Deposits in Other Financial Institutions —Interest-bearing deposits in other financial institutions are comprised of the Company’s investments in certificates of deposits that have original maturities greater than 90 days.</t>
        </is>
      </c>
    </row>
    <row r="7">
      <c r="A7" s="4" t="inlineStr">
        <is>
          <t>Securities</t>
        </is>
      </c>
      <c r="B7" s="4" t="inlineStr">
        <is>
          <t>Securities— Securities are classified and accounted for as follows: (i) Securities that the Company has the positive intent and ability to hold to maturity are classified as “held to maturity” and reported at amortized cost. At December 31, 2020 and 2019, the Company did not own securities in this category; (ii) Securities are classified as “available for sale” when they might be sold before maturity and are reported at fair value. Unrealized holding gains and losses are reported as a separate component of stockholders’ equity in accumulated other comprehensive income, net of taxes. Accreted discounts and amortized premiums on securities are included in interest income using the interest method, and realized gains or losses related to sales of securities recorded on trade date and are calculated using the specific identification method, without anticipating prepayments, except for mortgage-backed securities where prepayments are expected. On January 1, 2020, the Company adopted ASU 2016-13 and implemented the CECL methodology for allowance for credit losses on its investment securities available for sale. The new CECL methodology replaces the other-than-temporary impairment model that previously existed. The Company did not have a day 1 allowance impact attributable to its investment securities portfolio and did not have an allowance for credit losses as of December 31, 2020. The Company has elected to exclude accrued interest from the amortized cost of its investment securities available for sale. The Company evaluates securities in unrealized loss position for impairment related to credit losses on at least a quarterly basis. Securities in unrealized loss positions are first assessed as to whether the Company intend to sell, or if it is more likely than not that the Company will be required to sell the security before recovery of its amortized cost basis. If one of the criteria is met, the security’s amortized cost basis is written down to fair value through current earnings. For securities that do not meet these criteria, the Company evaluates whether the decline in fair value resulted from credit losses or other factors. In evaluating whether a credit loss exists, the Company has set up an initial filter for impairment triggers. Once the quantitative filters have been triggered, the securities are placed on a watch list and an additional assessment is performed to identify whether a credit impairment exist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the Company compares the present value of cash flows expected to be collected from the security with the amortized cost basis.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Unrealized losses that have not been recorded through an allowance for credit losses is recognized in other comprehensive income, net of applicable taxes. No allowance for credit losses for available for sale securities was recorded at December 31, 2020.</t>
        </is>
      </c>
    </row>
    <row r="8">
      <c r="A8" s="4" t="inlineStr">
        <is>
          <t>Equity Investments</t>
        </is>
      </c>
      <c r="B8" s="4" t="inlineStr">
        <is>
          <t>Equity Investments —On January 1, 2018, the Company adopted ASU 2016-01 and reclassified its mutual funds, equity stock, correspondent bank stock, Community Development Financial Institutions Fund (“CDFI”) investments, and Community Reinvestment Act (“CRA”) investments as equity investments. The Company’s mutual funds are considered equity investments with readily determinable fair values and changes to fair value are recorded in other noninterest income. The Company sold all of its investment in equity stock in 2019. The Company’s investment in correspondent bank stock, CDFI investments, and CRA investments are equity investments without readily determinable fair values. Equity investments without readily determinable fair values are measured at cost, less impairment, and are adjusted for observable price changes which is recorded in noninterest income.</t>
        </is>
      </c>
    </row>
    <row r="9">
      <c r="A9" s="4" t="inlineStr">
        <is>
          <t>Derivative Financial Instruments and Hedging Transactions</t>
        </is>
      </c>
      <c r="B9" s="4" t="inlineStr">
        <is>
          <t>Derivative Financial Instruments and Hedging Transactions —As part of the Company’s asset and liability management strategy, the Company uses derivative financial instruments, such as interest rate swaps, risk participation agreements, and caps and floors, with the overall goal of minimizing the impact of interest rate fluctuations on net interest margin. The Company’s interest rate swaps and caps involve the exchange of fixed rate and variable rate interest payment obligations without the exchange of the underlying notional amounts and are therefore accounted for as stand-alone derivatives. Derivative instruments are included in other assets or accrued expenses and other liabilities on the Consolidated Balance Sheet at fair value. At the inception of the derivative contract, the Company designates the derivative as (1) a hedge of a forecasted transaction or of the variability of cash flows to be received or paid related to a recognized asset or liability (“cash flow hedge”), or (2) an instrument with no hedging designation (“stand-alone derivative”). For a cash flow hedge, the gain or loss on the derivative is reported as a component of other comprehensive income and reclassified into earnings in the same period or periods during which the hedged transaction affects earnings. Changes in the fair value of derivatives that do not qualify for hedge accounting are reported currently in earnings, in noninterest income. Net cash settlements on derivatives that do not qualify for hedge accounting are reported in noninterest income. The related cash flows are recognized on the cash flows from operating activities section on the Consolidated Statement of Cash Flows.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in the period in which the changes occur. As part of the Company’s overall risk management, the Company’s Asset Liability Committee, which meets monthly, monitors and measures interest rate risk and the sensitivity of assets and liabilities to interest rate changes, including the impact of derivative transactions. The Company formally documents all relationships between derivatives and hedged items, as well as the risk-management objective and strategy for undertaking various hedge transactions.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in hedging transactions are highly effective in offsetting changes in cash flows of the hedged items. The Company discontinues hedge accounting prospectively when it is determined that (1) the derivative is no longer effective in offsetting changes in the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5) or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Company enters into risk participation agreements with outside counterparties for interest rate swaps related to loans in which it is a participant. The risk participation agreements provide credit protection to the financial institution should the borrower fail to perform on its interest rate derivative contract. Risk participation agreements are credit derivatives not designated as hedges. Credit derivatives are not speculative and are not used to manage interest rate risk in assets or liabilities. Changes in the fair value in credit derivatives are recognized directly in earnings. The fee received, less the estimate of the loss for credit exposure, was recognized in earnings at the time of the transaction.</t>
        </is>
      </c>
    </row>
    <row r="10">
      <c r="A10" s="4" t="inlineStr">
        <is>
          <t>Loans Held for Sale and Loans</t>
        </is>
      </c>
      <c r="B10" s="4" t="inlineStr">
        <is>
          <t>Loans Held for Sale —Residential mortgage loans that the Company has the intent to sell prior to maturity have been designated as held for sale at origination and are recorded at the lower of cost or fair value, on an aggregate basis. Certain loans which were originated with the intent to hold to maturity are subsequently transferred to held for sale once there is an intent to sell the loan. A valuation allowance is established if the aggregate fair value of such loans is lower than their cost and charged to earnings. Gains or losses recognized upon the sale of loans are determined on a specific identification basis. Loan transfers are accounted for as sales when control over the loan has been surrendered. Control over such loans is deemed to be surrendered when (1) the assets have been isolated from the Company, (2) the transferee obtains the right (free of conditions that constrain it from taking advantage of that right) to pledge or exchange the transferred assets and (3) the Company does not maintain control over the transferred assets through an agreement to repurchase them before their maturity. Loans— Loans that management has the intent and ability to hold for the foreseeable future or until maturity or payoff are reported at the amount of unpaid principal, adjusted for net deferred fees and costs, premiums and discounts, purchase accounting fair value adjustments, and allowance for credit losses. Interest income is accrued on the unpaid principal balance. Nonrefundable loan origination fees and certain direct origination costs are deferred and recognized in interest income using the level-yield method over the life of the loan. Interest on loans is credited to income as earned and is accrued only if deemed collectible. The loan portfolio consists of four segments: real estate, commercial business, residential mortgage, and consumer and other loans. Real estate loans are extended for the purchase and refinance of commercial real estate and are generally secured by first deeds of trust and are collateralized by residential or commercial properties. Commercial business loans are loans provided to businesses for various purposes such as for working capital, purchasing inventory, debt refinancing, business acquisitions, international trade finance activities, and other business related financing needs and also include warehouse lines of credit, syndicated loans, and SBA Paycheck Protection Program (“PPP”) loans. Residential mortgage loans are extended for personal, family, or household use and are secured by a mortgage or deed of trust. Consumer and other loans consist of home equity, credit card, and other personal loans. On January 1, 2020, the Company adopted ASU 2016-13, or CECL, using the modified retrospective method for all of its loans measured at amortized cost. With the adoption of CECL, the Company reassessed its loan portfolio segments and classes of loans receivable and made changes based on the new allowance for credit losses methodology. As a result, the Company now discloses residential mortgage loans as a separate segment and class of receivable. Trade finance loans, which were previously disclosed as a distinct segment and class of receivable, are now combined with commercial business loans. Prior period balances have been reclassified to conform with the current presentation. Generally, loans are placed on nonaccrual status and the accrual of interest is discontinued if principal or interest payments become 90 days past due and/or management deems the collecta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Other loan fees and charges, representing service costs for the prepayment of loans, for delinquent payments, or for miscellaneous loan services, are recorded as income when collected.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Homogeneous loans (i.e., home mortgage loans, home equity lines of credit, overdraft loans, express business loans, and automobile loans) are not risk rated and credit risk is analyzed largely by the number of days past due. This analysis is performed at least on a quarterly basis: • Pass: Loans that meet a preponderance or more of the Company’s underwriting criteria and that evidence an acceptable level of risk.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Loss: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llowance for Credit Losses (“ACL”) —The Company calculates its ACL by estimating expected credit losses on a collective basis for loans that share similar risk characteristics. Loans that do not share similar risk characteristics with other loans are evaluated for credit losses on an individual basi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For a discussion of the Company’s former incurred loss allowance for loan losses methodology, please refer to the Company’s Annual Report on Form 10-K for the year ended December 31, 2019. The ACL for the Company’s construction, credit card, and certain consumer loans is calculated based on a non-modeled approach utilizing historical loss rates to estimate losses. A non-modeled approach was chosen for these loans as fewer data points exist which could result in high levels of estimated loss volatility under a modeled approach. Materiality was another factor in using a non-modeled approach for these loans as in aggregate, non-modeled loans represented approximately than 2% of the Company’s total loan portfolio as of December 31, 2020. With the adoption of CECL, the Company formed an Economic Forecast Committee (“EFC”) to review economic forecast scenarios that are incorporated in the Company’s ACL. The EFC reviews multiple scenarios put together by an independent third party and chooses a single scenario that best aligns with management’s expectation of future economic conditions. The forecast scenarios contain certain macroeconomic variables that are incorporated into the Company’s modeling process, including GDP, unemployment rates, interest rates, and commercial real estate prices. As of December 31, 2020, the Company chose a forecast scenario that incorporates the effect of the COVID-19 pandemic into estimates of future economic conditions. The allowance for credit losses at December 31, 2020 utilizes the Moody’s Baseline scenario, as well as more specific information, including updated CRE market data which reflects deterioration primarily in the hospitality industry. Additionally, in order to systematically quantify the credit risk impact of other trends and changes within the loan portfolio that may not be capture by the modeled and non-modeled approach, the Company utilizes qualitative adjustments to estimate total expected losses. The parameters for making adjustments are established under a Credit Risk Matrix that provides different possible scenarios for each of the factors below. The Credit Risk Matrix and the possible scenarios enable the Bank to qualitatively adjust the allowance for credit losses by as much as 25 basis points for each loan type pool. This matrix considers the following seven factors, which are patterned after the guidelines provided under the Federal Financial Institutions Examination Council (“FFIEC”) Interagency Policy Statement on the Allowance for Loan and Lease Losses, updated to reflect the application of the CECL methodology: • Changes in lending policies and procedures, including underwriting standards and collection, charge-off, and recovery practice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loan review system and the degree of oversight by the Directors; • The existence and effect of any concentrations of credit and changes in the level of such concentrations; and • The effect of other external factors, such as competition, legal and regulatory requirements, and others that have an impact on the level of estimated losses in the Company’s loan portfolio. For loans which do not share similar risk characteristics such as nonaccrual and TDR loans above $500 thousand, the Company evaluates these loans on an individual basis in accordance with ASC 326. These nonaccrual and TDR loans are considered to have different risk profiles than performing loans and therefore are evaluated separately. The Company collectively assesses TDRs and nonaccrual loans with balances below $500 thousand along with the performing and accrual loans in order to reduce the operational burden of individually assessing small TDR and nonaccrual loans with immaterial balances. For individually assessed loans, the ACL is measured using either 1) the present value of future cash flows discounted at the loan’s effective interest rate; 2) the loan’s observable market price; or 3) the fair value of the collateral, if the loan is collateral dependent. For the collateral dependent loans, the Company obtains a new appraisal to determine the fair value of underlying loan collateral.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of the loan, the Company recognizes an ACL with a corresponding charge to the provision for credit losses. As of December 31, 2020, the Company recorded $1.0 million in ACL on its loan accrued interest receivable balances attributable to COVID-19 payment deferral modifications. The ACL was estimated by using the same loss ratios calculated for the underlying loans under the CECL allowance methodology and applying the ratios to the accrued interest portion of modified loans. Total accrued interest on the Consolidated Statement of Financial Condition is presented net of any ACL and changes to the accrued interest ACL is recorded in credit related expenses. TDR loans are individually evaluated in accordance with ASC 310 and ASC 326.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n the probability that the borrower will be in payment default on their debt in the foreseeable future without the modification. This evaluation is performed under the Bank’s internal underwriting policy. TDR loans on accrual status are comprised of loans that were accruing at the time of restructuring and for which the Company anticipates full repayment of both principal and interest under the restructured terms. TDR loans that are on nonaccrual status can be returned to accrual status after a period of sustained performance, generally determined to be six months of timely payments as modified. Sustained performance includes the periods prior to the modification and if the prior performance met or exceeded the modified terms. The CARES Act provides banks the option to temporarily suspend certain requirements under U.S. GAAP related to TDR accounting for a limited period of time to account for the effects of COVID-19 if (i) the loan modification is made between March 1, 2020 and the earlier of January 1, 2022 or 60 days after the end of the coronavirus emergency declaration and (ii) the applicable loan was not more than 30 days past due as of December 31, 2019. As such, all modified loans that met the criteria outlined within Section 4013 of the CARES Act were not classified as TDR loans as of December 31, 2020, unless the loans were TDR prior to the COVID-19 modification.</t>
        </is>
      </c>
    </row>
    <row r="11">
      <c r="A11" s="4" t="inlineStr">
        <is>
          <t>OREO</t>
        </is>
      </c>
      <c r="B11" s="4" t="inlineStr">
        <is>
          <t>OREO —OREO, which represents real estate acquired through foreclosure in satisfaction of commercial and real estate loans, is stated at fair value less estimated selling costs of the real estate. Loan balances in excess of the fair value of the real estate acquired at the date of acquisition are charged to the allowance for credit losses. Any subsequent operating expenses or income, reduction in estimated fair values, and gains or losses on disposition of such properties are charged or credited to current operations. For the year ended December 31, 2020, the Company foreclosed on properties with an aggregate carrying value of $2.9 million. The Company recorded $4.3 million in net valuation losses subsequent to the foreclosures during the year ended December 31, 2020, and the Company sold OREO properties for total proceeds of $2.5 million during the year.</t>
        </is>
      </c>
    </row>
    <row r="12">
      <c r="A12" s="4" t="inlineStr">
        <is>
          <t>FHLB Stock</t>
        </is>
      </c>
      <c r="B12" s="4" t="inlineStr">
        <is>
          <t>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3">
      <c r="A13" s="4" t="inlineStr">
        <is>
          <t>Premises and Equipment</t>
        </is>
      </c>
      <c r="B13" s="4" t="inlineStr">
        <is>
          <t>Premises and Equipment —Premises and equipment are stated at cost less accumulated depreciation and amortization. Depreciation and amortization of premises and equipment are computed on the straight-line method over the following estimated useful lives: • Buildings - 15 to 39 years • Furniture, fixture, and equipment - 3 to 10 years • Computer equipment - 1 to 5 years • Computer software - 1 to 5 years • Leasehold improvement - life of lease or improvements, whichever is shorter</t>
        </is>
      </c>
    </row>
    <row r="14">
      <c r="A14" s="4" t="inlineStr">
        <is>
          <t>BOLI</t>
        </is>
      </c>
      <c r="B14" s="4" t="inlineStr">
        <is>
          <t>BOLI —The Company has purchased life insurance policies on certain key executives and directors. BOLI is recorded at the amount that can be realized under the insurance contract at the balance sheet date, which is the cash surrender value adjusted for other charges or other amounts due that are probable at settlement.</t>
        </is>
      </c>
    </row>
    <row r="15">
      <c r="A15" s="4" t="inlineStr">
        <is>
          <t>Investments in Affordable Housing Partnerships</t>
        </is>
      </c>
      <c r="B15" s="4" t="inlineStr">
        <is>
          <t>Investments in Affordable Housing Partnerships —The Company owns limited partnership interests in projects of affordable housing for lower income tenants. Under the equity method of accounting, the annual amortization is based on the estimated tax deduction amounts the bank would receive in the year. The carrying value of such investments and commitments to fund investment in affordable housing is recorded as “Investments in affordable housing partnerships” in the Consolidated Statement of Financial Condition. Commitments to fund investments in affordable housing is also included in this line items but is also grossed up and recorded as a liability.</t>
        </is>
      </c>
    </row>
    <row r="16">
      <c r="A16" s="4" t="inlineStr">
        <is>
          <t>Leases</t>
        </is>
      </c>
      <c r="B16" s="4" t="inlineStr">
        <is>
          <t>Leases —operating lease right-of-u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future lease payments using the Company’s incremental borrowing rate. The Company calculates its incremental borrowing rate by adding a spread to the FHLB borrowing interest rate at a given period. The Company does not capitalize short-term leases, which are leases with terms of twelve months or less. ROU assets and related operating lease liabilities are remeasured when lease terms are amended, extended, or when management intends to exercise available extension options.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also include rent escalations based on changes to indices, such as the Consumer Price Index.</t>
        </is>
      </c>
    </row>
    <row r="17">
      <c r="A17" s="4" t="inlineStr">
        <is>
          <t>Goodwill and Intangible Assets</t>
        </is>
      </c>
      <c r="B17" s="4" t="inlineStr">
        <is>
          <t>Goodwill and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In accordance with ASC 350 “ Intangibles - Goodwill and Other ”, the Company makes a qualitative assessment of whether it is more likely than not that a reporting unit’s fair value is less than its carrying amount before applying the two-step goodwill impairment test. If management concludes that it is not more likely than not that the fair value of a reporting unit is less than its carrying amount, the step 1 impairment test is bypassed. Management assessed the qualitative factors related to goodwill as of December 31, 2020 and determined a Step 1 fair value assessment was required. Based on this assessment, management determined that goodwill was not impaired at December 31, 2020. Goodwill is also tested for impairment on an interim basis if circumstances change or an event occurs between annual tests that would more likely than not reduce the fair value of the reporting unit below its carrying amount. Due to the effects of the COVID-19 pandemic in 2020, the Company performed an interim goodwill impairment assessment for each quarter of 2020. Significant judgment is applied when goodwill is assessed for impairment. This judgment includes developing cash flow projections, selecting appropriate discount rates, calculation of a terminal growth rate, minimum target capitalization level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 that is most representative of fair value. seven ten</t>
        </is>
      </c>
    </row>
    <row r="18">
      <c r="A18" s="4" t="inlineStr">
        <is>
          <t>Loan Servicing Assets</t>
        </is>
      </c>
      <c r="B18" s="4" t="inlineStr">
        <is>
          <t xml:space="preserve">Loan Servicing Assets— The Company previously sold the guaranteed portion of SBA loans and retained the unguaranteed portion (“retained interest”). However, starting December 2018, the Company has chosen to retain the guaranteed portion of SBA loans. A portion of the premium on sale of SBA loans is recognized as gain on sale of loans at the time of the sale by allocating the carrying amount between the asset sold and the retained interest, including these servicing assets, based on their relative fair values. The remaining portion of the premium is recorded as a discount on the retained interest and is amortized over the remaining life of the loan as an adjustment to yield. The retained interest, net of any discount, are included in loans receivable—net of allowance for credit losses in the accompanying consolidated statements of financial condition. Servicing assets are recognized when SBA and residential mortgage loans are sold with servicing retained with the income statement effect recorded in gains on sales of loans. Servicing assets are initially recorded at fair value based on the present </t>
        </is>
      </c>
    </row>
    <row r="19">
      <c r="A19" s="4" t="inlineStr">
        <is>
          <t>Stock-Based Compensation</t>
        </is>
      </c>
      <c r="B19" s="4" t="inlineStr">
        <is>
          <t>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is>
      </c>
    </row>
    <row r="20">
      <c r="A20" s="4" t="inlineStr">
        <is>
          <t>Income Taxes</t>
        </is>
      </c>
      <c r="B20" s="4" t="inlineStr">
        <is>
          <t>Income Taxes —Income tax expense is the total of the current year income tax due or refundable and the change in deferred tax assets and liabilities. Deferred income tax assets and liabilities represent the tax effects, based on current tax law, of future deductible or taxable amounts attributable to events that have been recognized in the financial statemen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 or penalties related to income tax matters in income tax expense. Section 382 of the Internal Revenue Code imposes a limitation (“382 Limitation”) on a corporation’s ability to use any net unrealized built in losses and other tax attributes, such as net operating loss and tax credit carry-forwards, when it undergoes a 50% ownership change over a designated testing period not to exceed three years (“382 Ownership Change”). As a result of the acquisition on July 29, 2016, Wilshire Bancorp underwent a 382 Ownership Change resulting in a 382 Limitation to its net operating loss and tax credit carry-forwards. Wilshire Bancorp did not have a net unrealized built in loss as of the 382 Ownership Change date. Given the applicable 382 Limitation, the Company is expected to fully utilize Wilshire Bancorp’s net operating loss and tax credit carry-forwards before expiration. However, future transactions, such as issuances of common stock or sales of shares of the Company’s stock by certain holders of the Company’s shares, including persons who have held, currently hold or may accumulate in the future 5% or more of the Company’s outstanding common stock for their own account, could trigger a future Section 382 Ownership Change of the Company which could limit the Company’s use of these tax attributes.</t>
        </is>
      </c>
    </row>
    <row r="21">
      <c r="A21" s="4" t="inlineStr">
        <is>
          <t>Earnings per Common Share</t>
        </is>
      </c>
      <c r="B21" s="4" t="inlineStr">
        <is>
          <t>Earnings per Common Share —Basic Earnings per Common Share is computed by dividing net income by the weighted-average number of common shares outstanding for the period. Diluted Earnings per Common Share reflects the potential dilution of common shares that could share in the earnings of the Company.</t>
        </is>
      </c>
    </row>
    <row r="22">
      <c r="A22" s="4" t="inlineStr">
        <is>
          <t>Equity</t>
        </is>
      </c>
      <c r="B22" s="4" t="inlineStr">
        <is>
          <t>Equity —The Company accrues for common stock dividends as declared. Common stock dividends of $69.2 million and $70.9 million, were paid in 2020 and 2019, respectively. There were no common stock dividends declared but unpaid at December 31, 2020 and 2019.</t>
        </is>
      </c>
    </row>
    <row r="23">
      <c r="A23" s="4" t="inlineStr">
        <is>
          <t>Comprehensive Income</t>
        </is>
      </c>
      <c r="B23" s="4" t="inlineStr">
        <is>
          <t>Comprehensive Income —Comprehensive income consists of net income and other comprehensive income (loss). Other comprehensive income (loss) includes the change in unrealized gains and losses on securities available for sale and interest rate swaps used in cash flow hedges which is also recognized as separate components of stockholders’ equity, net of tax.</t>
        </is>
      </c>
    </row>
    <row r="24">
      <c r="A24" s="4" t="inlineStr">
        <is>
          <t>Operating Segments</t>
        </is>
      </c>
      <c r="B24" s="4" t="inlineStr">
        <is>
          <t>Operating Segments—The Company is managed as a single business segment. The financial performance of the Company is reviewed by the chief operating decision maker on an aggregate basis and financial and strategic decisions are made based on the Company as a whole. “Banking Operations” is considered to be the Company’s single combined operating segment, which raises funds from deposits and borrowings for loans and investments, and provides lending products, including construction, real estate, commercial, and consumer loans to its customers.</t>
        </is>
      </c>
    </row>
    <row r="25">
      <c r="A25" s="4" t="inlineStr">
        <is>
          <t>Loss Contingencies and Loan Commitments and Related Financial Instruments</t>
        </is>
      </c>
      <c r="B25" s="4" t="inlineStr">
        <is>
          <t>Loss Contingencies —Loss contingencies, including claims and legal actions arising in the ordinary course of business, are recorded as liabilities when the likelihood of loss is probable and an amount or range of loss can be reasonably estimated. The Company believes there are no such matters that would have a material effect on the consolidated financial statements as of December 31, 2020 or 2019. Accrued loss contingencies for all legal claims totaled approximately $1.3 million at December 31, 2020 and $440 thousand at December 31, 2019.</t>
        </is>
      </c>
    </row>
    <row r="26">
      <c r="A26" s="4" t="inlineStr">
        <is>
          <t>Allowance For Unfunded Commitments</t>
        </is>
      </c>
      <c r="B26" s="4" t="inlineStr">
        <is>
          <t>Allowance for Unfunded Commitments— The allowance for unfunded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commitments is included in other liabilities on the consolidated statement of financial condition, with changes to the balance charged against noninterest expense.</t>
        </is>
      </c>
    </row>
    <row r="27">
      <c r="A27" s="4" t="inlineStr">
        <is>
          <t>Fair Values of Financial Instruments</t>
        </is>
      </c>
      <c r="B27" s="4" t="inlineStr">
        <is>
          <t>Fair Values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28">
      <c r="A28" s="4" t="inlineStr">
        <is>
          <t>Impairment of Long-Lived Assets</t>
        </is>
      </c>
      <c r="B28" s="4" t="inlineStr">
        <is>
          <t>Impairment of Long-Lived Assets— The Company evaluates long-lived assets for impairment whenever events or changes in circumstances indicate that the carrying value of an asset may not be recoverable. If the estimated future cash flows (undiscounted) over the remaining useful life of the asset are less than the carrying value, an impairment loss would be recorded to reduce the related asset to its estimated fair value.</t>
        </is>
      </c>
    </row>
    <row r="29">
      <c r="A29" s="4" t="inlineStr">
        <is>
          <t>Transfers of Financial Assets</t>
        </is>
      </c>
      <c r="B29" s="4" t="inlineStr">
        <is>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30">
      <c r="A30" s="4" t="inlineStr">
        <is>
          <t>Use of Estimates in the Preparation of Consolidated Financial Statements</t>
        </is>
      </c>
      <c r="B30" s="4" t="inlineStr">
        <is>
          <t>Use of Estimates in the Preparation of Consolidated Financial Statement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is>
      </c>
    </row>
    <row r="31">
      <c r="A31" s="4" t="inlineStr">
        <is>
          <t>Reclassifications</t>
        </is>
      </c>
      <c r="B31" s="4" t="inlineStr">
        <is>
          <t>Reclassifications - Some items in the prior year financial statements were reclassified to conform to the current presentation. The reclassifications had no effect on the prior year net income or stockholders’ equity.</t>
        </is>
      </c>
    </row>
    <row r="32">
      <c r="A32" s="4" t="inlineStr">
        <is>
          <t>Recent Accounting Pronouncements and Newly Issued But Not Yet Effective Accounting Pronouncements</t>
        </is>
      </c>
      <c r="B32" s="4" t="inlineStr">
        <is>
          <t>Accounting Pronouncements Adopted In June 2016, the Financial Accounting Standards Board (“FASB”) issued ASU 2016-13, “Financial Instruments - Credit Losses (Topic 326): Measurement of Credit Losses on Financial Instruments”, also referred to as “CECL”. The FASB subsequently issued ASU 2018-19, ASU 2019-04, ASU 2019-05, ASU 2019-10, ASU 2019-11 and ASU 2020-02 to provide additional clarification, implementation, codification improvements, transition guidance, and adoption guidance related to ASU 2016-13. ASU 2016-13 requires the measurement of all expected credit losses for financial assets carried at amortized cost held at the reporting date based on historical experience, current conditions, and reasonable and supportable forecasts. On January 1, 2020, the Company adopted CECL using the modified retrospective approach. The adoption of the standard resulted in changes to the Company’s loan and allowance policies. Refer to Note 1 to the Consolidated Financial Statements in the Company’s 2019 Annual Report on Form 10-K regarding additional significant accounting policies, including accounting policies in effect prior to the adoption of CECL. Upon adoption of CECL accounting standard on January 1, 2020, the Company recognized a day 1 increase of its Allowance for Credit Losses (“ACL”) of $26.7 million. The Company adopted CECL without electing the fair value option on eligible financial instruments. Internal controls related to the CECL ACL calculation were finalized prior to adoption. The increase in the ACL was largely driven by longer duration CRE loans due to the capture of lifetime expected credit losses under CECL. On January 1, 2020, the Company also recorded a cumulative-effect adjustment, net of taxes, totaling $18.9 million to decrease retained earnings. In accordance with the revised regulatory CECL transition guidance, the Company has elected to defer the regulatory capital impact of the adoption of CECL for two years, at which time the impact will be phased-in over a three year period. The Company did not record an ACL on its available for sale securities upon adoption of CECL or as of December 31, 2020. The Company adopted CECL using the prospective transition approach for purchased credit deteriorated (“PCD”) assets which were previously classified as purchased credit impaired (“PCI”) and accounted for under ASC 310-30. In accordance with the CECL standard, the Company did not reassess whether PCI assets met the definition of PCD assets as of the date of the adoption of CECL. On January 1, 2020, the amortized cost basis of the PCD assets of $95.0 million were adjusted to reflect the ACL for loans. The remaining noncredit discount of $23.3 million at December 31, 2020, based on the adjusted amortized cost basis will be accreted into interest income at the effective interest rate over the life of the PCD loans. Under the CECL ACL methodology, losses are estimated for life of loans split out into three different periods. The initial period uses a forecast of two years for its portfolio segments using economic scenarios from an independent third party to estimate losses. Subsequent to the forecast period, a one year reversion period is used which connects the forecast period to last period of historical loss estimates. In January 2017, the FASB issued ASU 2017-04, “Intangibles: Goodwill and Other: Simplifying the Test for Goodwill Impairment.”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The adoption of ASU 2017-04 did not have a material impact on the Company’s consolidated financial statements. In August 2018, the FASB issued ASU 2018-13, “Fair Value Measurement (Topic 820): Disclosure Framework - Changes to the Disclosure Requirements for Fair Value Measurement”. ASU 2018-13 modifies the disclosure requirements for fair value measurements by removing, modifying, or adding certain disclosures. ASU 2018-13 removes the disclosure requirement detailing the amount of and reasons for transfers between Level 1 and Level 2, and the valuation processes for Level 3 fair value measurements. In addition, ASU 2018-13 modifies the disclosure requirements for investments in certain entities that calculate net asset value. Lastly, ASU 2018-13 adds a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The adoption of ASU 2018-13 did not have a material impact on the Company’s consolidated financial statements. Pending Accounting Pronouncements In March 2020, the FASB issued ASU 2020-04, Reference Rate Reform: Facilitation of the Effects of Reference Rate Reform on Financial Reporting. The amendments provide temporary, optional guidance to ease the potential burden in accounting for reference rate reform. The amendments provide optional expedients and exceptions for applying GAAP to transactions affected by reference rate reform if certain criteria are met. The amendments primarily include relief related to contract modifications and hedging relationships, as well as providing a one-time election for the sale or transfer of debt securities classified as held-to-maturity. This guidance is effective immediately and the amendments may be applied prospectively through December 31, 2022. The Company is currently in the process of evaluating ASU 2020-04 and determining the impact to the Company’s consolidated financial statements. In August 2020, the FASB issued ASU 2020-06, “Debt - Debt with Conversion and Other Options (Subtopic 470-20) and Derivatives and Hedging - Contracts in Entity’s Own Equity (Subtopic 815-40)”.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The new guidance also modifies how particular convertible instruments and certain contracts that may be settled in cash or shares impact the diluted EPS computation. ASU 2020-06 is effective for fiscal years beginning after December 15, 2021, including interim periods within those annual periods. Early adoption is permitted, but no earlier than fiscal years beginning after December 15, 2020, including interim periods within those annual periods. ASU 2020-06 allows companies to adopt the guidance through either a modified retrospective method of transition or a fully retrospective method of transition. On January 1, 2021, the Company early adopted ASU 2020-06 using the modified retrospective method of transition and had a cumulative effect adjustment to its retained earnings totaling $10.7 million. The Company’s convertible notes are currently recorded as separate debt and equity components. After the Company adopted ASU 2020-06, its convertible notes are accounted for as a single debt instrument. As a result, the Company will have a decline in reported interest expense with the elimination of the existing debt discount.</t>
        </is>
      </c>
    </row>
    <row r="33">
      <c r="A33" s="4" t="inlineStr">
        <is>
          <t>Fair Value Measurements</t>
        </is>
      </c>
      <c r="B33" s="4" t="inlineStr">
        <is>
          <t>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re are three levels of inputs that may be used to measure fair value. The fair value inputs of the instruments are classified and disclosed in one of the following categories pursuant to ASC 820: Level 1 - Unadjusted quoted prices in active markets for identical assets or liabilities that the reporting entity has the ability to access at the measurement date. The quoted price shall not be adjusted for any blockage factor (i.e., size of the position relative to trading volume). Level 2 - 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Level 3 - Pricing inputs are unobservable for the asset or liability. Unobservable inputs ar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uses the following methods and assumptions in estimating fair value disclosures for financial instruments. Financial assets and liabilities recorded at fair value on a recurring and non-recurring basis are listed as follows: Securities Available for Sale The fair values of securities available for sale are determined by obtaining quoted prices on nationally recognized securities exchanges (Level 1 inputs) or matrix pricing, which is a technique widely used in the industry to value debt securities without relying exclusively on quoted prices for the specific securities but rather by relying on the securities’ relationship to other benchmark quoted securities (Level 2 inputs). The fair values of the Company’s Level 3 securities available for sale were measured using an income approach valuation technique. The primary inputs and assumptions used in the fair value measurement were derived from the securities’ underlying collateral which included discount rates, prepayment speeds, payment delays, and an assessment of the risk of default of the underlying collateral, among other factors. Significant increases or decreases in any of the inputs or assumptions could result in a significant increase or decrease in the fair value measurement. Equity Investments With Readily Determinable Fair Value The fair value of the Company’s equity investments with readily determinable fair value is comprised of mutual funds. The fair value for these investments is obtained from unadjusted quoted prices in active markets on the date of measurement and is therefore classified as Level 1. Interest Rate Swaps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Banking Derivatives Mortgage banking derivative instruments consist of interest rate lock commitments and forward sale contracts that trade in liquid markets. The fair value is based on the prices available from third party investors. Due to the observable nature of the inputs used in deriving the fair value, the valuation of mortgage banking derivatives are classified as Level 2. Other Derivatives Other derivatives consist of interest rate swaps designated as cash flow hedges and risk participation agreements. The fair values of these other derivative financial instruments are based upon the estimated amount the Company would receive or pay to terminate the instruments, taking into account current interest rates and, when appropriate, the current credit worthiness of the counterparties. Interest rate swaps designated as cash flow hedges are classified within Level 2. Credit derivatives such as risk participation agreements are valued based on credit worthiness of the underlying borrower which is a significant unobservable input and therefore is classified as Level 3. Collateral Dependent Loans The fair values of collateral dependent loans are generally measured for ACL using the practical expedients permitted by ASC 326-20-35-5 including collateral dependent loans measured at an observable market price (if available), or at the fair value of the loan’s collateral (if the loan is collateral dependent). Fair value of the loan’s collateral, when the loan is dependent on collateral, is determined by appraisals or independent valuation, less costs to sell of 8.5%. Appraisals may utilize a single valuation approach or a combination of approaches including comparable sales and income approach. Adjustment may be made in the appraisal process by the independent appraiser to adjust for differences between the comparable sales and income data available for similar loans and the underlying collateral. For commercial and industrial and asset backed loans, independent valuations may include a 20-60% discount for eligible accounts receivable and a 50-70% discount for inventory. These result in a Level 3 classification. OREO OREO is fair valued at the time the loan is foreclosed upon and the asset is transferred to OREO. The value is based primarily on third party appraisals, less costs to sell of up to 8.5% and result in a Level 3 classification of the inputs for determining fair value. OREO is reviewed and evaluated on at least a quarterly basis for additional impairment and adjusted to lower of cost or market accordingly, based on the same factors identified above. Loans Held for Sale Loans held for sale are carried at the lower of cost or fair value, as determined by outstanding commitments from investors, or based on recent comparable sales (Level 2 inputs), if available, and if not available, are based on discounted cash flows using current market rates applied to the estimated life and credit risk (Level 3 inputs) or may be assessed based upon the fair value of the collateral which is obtained from recent real estate appraisals (Level 3 inputs). These appraisals may utilize a single valuation approach or a combination of approaches including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Investments (Tables)</t>
        </is>
      </c>
      <c r="B1" s="2" t="inlineStr">
        <is>
          <t>12 Months Ended</t>
        </is>
      </c>
    </row>
    <row r="2">
      <c r="B2" s="2" t="inlineStr">
        <is>
          <t>Dec. 31, 2020</t>
        </is>
      </c>
    </row>
    <row r="3">
      <c r="A3" s="3" t="inlineStr">
        <is>
          <t>Investments, Debt and Equity Securities [Abstract]</t>
        </is>
      </c>
    </row>
    <row r="4">
      <c r="A4" s="4" t="inlineStr">
        <is>
          <t>Schedule Of Change In Fair Value For Equity Investment Securities</t>
        </is>
      </c>
      <c r="B4" s="4" t="inlineStr">
        <is>
          <t xml:space="preserve">The change in fair values for equity investments with readily determinable fair values for the years ended December 31, 2020 and 2019 were recorded as other noninterest income as summarized in the table below: Year ended December 31, 2020 2019 (Dollars in thousands) Net change in fair value recorded during the period on equity investments with readily determinable fair value $ 488 $ 1,288 Net change in fair value recorded on equity investments sold during the period — — Net change in fair value on equity investments with readily determinable fair values $ 488 $ 1,2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curities Available for Sale (Tables)</t>
        </is>
      </c>
      <c r="B1" s="2" t="inlineStr">
        <is>
          <t>12 Months Ended</t>
        </is>
      </c>
    </row>
    <row r="2">
      <c r="B2" s="2" t="inlineStr">
        <is>
          <t>Dec. 31, 2020</t>
        </is>
      </c>
    </row>
    <row r="3">
      <c r="A3" s="3" t="inlineStr">
        <is>
          <t>Debt Securities, Available-for-sale [Abstract]</t>
        </is>
      </c>
    </row>
    <row r="4">
      <c r="A4" s="4" t="inlineStr">
        <is>
          <t>Summary of Securities Available for Sale</t>
        </is>
      </c>
      <c r="B4" s="4" t="inlineStr">
        <is>
          <t xml:space="preserve">The following is a summary of securities available for sale at December 31, 2020 and 2019: December 31, 2020 Amortized Gross Gross Allowance For Estimated (Dollars in thousands) Debt securities: U.S. Government agency and U.S. Collateralized mortgage obligations $ 990,679 $ 11,482 $ (844) $ — $ 1,001,317 Mortgage-backed securities: Residential 672,667 8,460 (114) — 681,013 Commercial 482,874 25,026 (21) — 507,879 Corporate securities 7,000 15 (881) — 6,134 Municipal securities 86,213 3,058 (3) — 89,268 Total investment securities available for sale $ 2,239,433 $ 48,041 $ (1,863) $ — $ 2,285,611 December 31, 2019 Amortized Gross Gross Allowance For Estimated (Dollars in thousands) Debt securities: U.S. Government agency and U.S. Collateralized mortgage obligations $ 735,094 $ 4,220 $ (2,659) N/A $ 736,655 Mortgage-backed securities: Residential 353,073 1,422 (1,598) N/A 352,897 Commercial 541,043 13,441 (2,360) N/A 552,124 Corporate securities 5,000 — (800) N/A 4,200 Municipal securities 69,631 831 (351) N/A 70,111 Total investment securities available for sale $ 1,703,841 $ 19,914 $ (7,768) N/A $ 1,715,987 </t>
        </is>
      </c>
    </row>
    <row r="5">
      <c r="A5" s="4" t="inlineStr">
        <is>
          <t>Schedule of Realized Gain (Loss)</t>
        </is>
      </c>
      <c r="B5" s="4" t="inlineStr">
        <is>
          <t xml:space="preserve">The proceeds from sales of securities and total gains and losses are listed below: Year ended December 31, 2020 2019 2018 (Dollars in thousands) Proceeds from investments sold $ 168,069 $ 115,628 $ — Gains from sales of securities 7,531 750 — Losses from sales of securities — (469) — Gains from called securities — 1 — Net gain on sales or called securities $ 7,531 $ 282 $ — </t>
        </is>
      </c>
    </row>
    <row r="6">
      <c r="A6" s="4" t="inlineStr">
        <is>
          <t>Investments Classified by Contractual Maturity Date</t>
        </is>
      </c>
      <c r="B6" s="4" t="inlineStr">
        <is>
          <t xml:space="preserve">The amortized cost and estimated fair value of investment securities at December 31, 2020, by contractual maturity, are shown below. Expected maturities may differ from contractual maturities because borrowers may have the right to call or prepay obligations with or without penalties. Collateralized mortgage obligations and mortgage-backed securities are not due at a single maturity date are shown separately. December 31, 2020 Amortized Estimated (Dollars in thousands) Available for sale: Due within one year $ 350 $ 351 Due after one year through five years — — Due after five years through ten years 15,477 15,655 Due after ten years 77,386 79,396 U.S. Government agency and U.S. Government sponsored enterprises: Collateralized mortgage obligations 990,679 1,001,317 Mortgage-backed securities: Residential 672,667 681,013 Commercial 482,874 507,879 Total $ 2,239,433 $ 2,285,611 </t>
        </is>
      </c>
    </row>
    <row r="7">
      <c r="A7" s="4" t="inlineStr">
        <is>
          <t>Schedule of Unrealized Loss on Investments</t>
        </is>
      </c>
      <c r="B7" s="4" t="inlineStr">
        <is>
          <t>The following tables show the Company’s investments’ gross unrealized losses and estimated fair values, aggregated by investment category and the length of time that the individual securities have been in a continuous unrealized loss position as of the dates indicated. The length of time that the individual securities have been in a continuous unrealized loss position is no longer a factor in determining credit impairment with the adoption of CECL. December 31, 2020 Less than 12 months 12 months or longer Total Description of Number Fair Value Gross Number of Fair Value Gross Number Fair Value Gross (Dollars in thousands) Collateralized mortgage obligations* 22 $ 312,757 $ (844) — $ — $ — 22 $ 312,757 $ (844) Mortgage-backed securities: Residential* 8 46,094 (114) — — — 8 46,094 (114) Commercial* 1 10,275 (21) — — — 1 10,275 (21) Corporate securities — — — 1 4,119 (881) 1 4,119 (881) Municipal securities 1 997 (3) — — — 1 997 (3) Total 32 $ 370,123 $ (982) 1 $ 4,119 $ (881) 33 $ 374,242 $ (1,863) December 31, 2019 Less than 12 months 12 months or longer Total Description of Number of Fair Value Gross Number of Fair Value Gross Number of Fair Value Gross (Dollars in thousands) Collateralized mortgage obligations* 20 $ 108,236 $ (721) 32 $ 183,050 $ (1,938) 52 $ 291,286 $ (2,659) Mortgage-backed securities: Residential* 6 84,107 (267) 16 129,457 (1,331) 22 213,564 (1,598) Commercial* 7 68,452 (1,037) 5 73,697 (1,323) 12 142,149 (2,360) Corporate securities — — — 1 4,200 (800) 1 4,200 (800) Municipal securities 2 $ 8,942 (39) 3 15,437 (312) 5 24,379 (351) Total 35 $ 269,737 $ (2,064) 57 $ 405,841 $ (5,704) 92 $ 675,578 $ (7,768) _________________________________ * Investments in U.S. Government agency and U.S. Government sponsored enterpri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Loans Receivable and the Allowance for Credit Losses (Tables)</t>
        </is>
      </c>
      <c r="B1" s="2" t="inlineStr">
        <is>
          <t>12 Months Ended</t>
        </is>
      </c>
    </row>
    <row r="2">
      <c r="B2" s="2" t="inlineStr">
        <is>
          <t>Dec. 31, 2020</t>
        </is>
      </c>
    </row>
    <row r="3">
      <c r="A3" s="3" t="inlineStr">
        <is>
          <t>Receivables [Abstract]</t>
        </is>
      </c>
    </row>
    <row r="4">
      <c r="A4" s="4" t="inlineStr">
        <is>
          <t>Financing Receivables, Outstanding</t>
        </is>
      </c>
      <c r="B4" s="4" t="inlineStr">
        <is>
          <t xml:space="preserve">The following is a summary of loans by major category at December 31, 2020 and 2019: December 31, 2020 December 31, 2019 Loan portfolio composition (Dollars in thousands) Real estate loans: Residential $ 54,795 $ 52,558 Commercial 8,425,959 8,316,470 Construction 291,380 295,523 Total real estate loans 8,772,134 8,664,551 Commercial business 4,157,787 2,721,183 Residential mortgage 582,232 835,188 Consumer and other 51,060 55,085 Total loans outstanding 13,563,213 12,276,007 Allowance for credit losses (206,741) (94,144) Loans receivable, net of allowance for credit losses $ 13,356,472 $ 12,181,863 </t>
        </is>
      </c>
    </row>
    <row r="5">
      <c r="A5" s="4" t="inlineStr">
        <is>
          <t>Allowance for Loan Losses by Portfolio Segment</t>
        </is>
      </c>
      <c r="B5" s="4" t="inlineStr">
        <is>
          <t>The tables below details the activity in the allowance for credit losses by portfolio segment for the years ended December 31, 2020 and 2019. Real Estate Commercial Business Residential Mortgage Consumer and Other Total (Dollars in thousands) December 31, 2020 Balance, beginning of period $ 53,593 $ 33,032 $ 5,925 $ 1,594 $ 94,144 CECL day 1 adoption 27,791 (1,022) (543) (26) 26,200 Provision (credit) for credit losses 87,619 7,776 (1,155) 760 95,000 Loans charged off (8,658) (6,157) — (1,211) (16,026) Recoveries of charge offs 1,851 5,526 — 46 7,423 Balance, end of period $ 162,196 $ 39,155 $ 4,227 $ 1,163 $ 206,741 December 31, 2019 Balance, beginning of period $ 56,767 $ 28,484 $ 5,207 $ 2,099 $ 92,557 Provision (credit) for credit losses (3,475) 8,916 794 1,065 7,300 Loans charged off (1,803) (5,086) (76) (1,144) (8,109) Recoveries of charge offs 2,104 1,596 — 36 3,736 PCI allowance adjustment — (878) — (462) (1,340) Balance, end of period $ 53,593 $ 33,032 $ 5,925 $ 1,594 $ 94,144 December 31, 2018 Balance, beginning of period $ 58,682 $ 22,471 $ 2,442 $ 946 $ 84,541 Provision (credit) for credit losses 3,783 6,012 2,765 2,340 14,900 Loans charged off (6,726) (2,891) — (1,258) (10,875) Recoveries of charge offs 1,028 2,892 — 71 3,991 Balance, end of period $ 56,767 $ 28,484 $ 5,207 $ 2,099 $ 92,557 The following tables break out the allowance for credit losses and loan balance by measurement methodology at December 31, 2020 and 2019: December 31, 2020 Real Estate Commercial Business Residential Mortgage Consumer and Other Total (Dollars in thousands) Allowance for credit losses: Individually evaluated $ 3,683 $ 3,575 $ 25 $ 42 $ 7,325 Collectively evaluated 158,513 35,580 4,202 1,121 199,416 Total $ 162,196 $ 39,155 $ 4,227 $ 1,163 $ 206,741 Loans outstanding: Individually evaluated $ 93,476 $ 25,706 $ 3,416 $ 605 $ 123,203 Collectively evaluated 8,678,658 4,132,081 578,816 50,455 13,440,010 Total $ 8,772,134 $ 4,157,787 $ 582,232 $ 51,060 $ 13,563,213 December 31, 2019 Real Estate Commercial Business Residential Mortgage Consumer and Other Total (Dollars in thousands) Allowance for loan losses: Individually evaluated for impairment $ 312 $ 3,073 $ 10 $ 7 $ 3,402 Collectively evaluated for impairment 48,616 26,914 5,913 1,220 82,663 PCI loans 4,665 3,045 2 367 8,079 Total $ 53,593 $ 33,032 $ 5,925 $ 1,594 $ 94,144 Loans outstanding: Individually evaluated for impairment $ 64,684 $ 22,905 $ 2,762 $ 301 $ 90,652 Collectively evaluated for impairment 8,502,103 2,691,378 832,268 54,037 12,079,786 PCI loans 97,764 6,900 158 747 105,569 Total $ 8,664,551 $ 2,721,183 $ 835,188 $ 55,085 $ 12,276,007 The following tables present a breakdown of loans by recorded ACL, broken out by loans evaluated individually and collectively at December 31, 2020 and 2019: December 31, 2020 Real Estate - Real Estate - Real Estate - Commercial Residential Mortgage Consumer Total (Dollars in thousands) Individually evaluated loans $ — $ 74,753 $ 18,723 $ 25,706 $ 3,416 $ 605 $ 123,203 ACL on individually evaluated loans $ — $ 2,862 $ 821 $ 3,575 $ 25 $ 42 $ 7,325 Individually evaluated loans ACL coverage N/A 3.83 % 4.38 % 13.91 % 0.73 % 6.94 % 5.95 % Collectively evaluated loans $ 54,795 $ 8,351,206 $ 272,657 $ 4,132,081 $ 578,816 $ 50,455 $ 13,440,010 ACL on collectively evaluated loans $ 391 $ 156,665 $ 1,457 $ 35,580 $ 4,202 $ 1,121 $ 199,416 Collectively evaluated loans ACL coverage 0.71 % 1.88 % 0.53 % 0.86 % 0.73 % 2.22 % 1.48 % Total loans $ 54,795 $ 8,425,959 $ 291,380 $ 4,157,787 $ 582,232 $ 51,060 $ 13,563,213 Total ACL $ 391 $ 159,527 $ 2,278 $ 39,155 $ 4,227 $ 1,163 $ 206,741 Total ACL to total loans 0.71 % 1.89 % 0.78 % 0.94 % 0.73 % 2.28 % 1.52 % December 31, 2019 Real Estate - Real Estate - Real Estate - Commercial Residential Mortgage Consumer Total (Dollars in thousands) Impaired loans $ — $ 54,519 $ 10,165 $ 22,905 $ 2,762 $ 301 $ 90,652 Specific allowance $ — $ 312 $ — $ 3,073 $ 10 $ 7 $ 3,402 Specific allowance to impaired loans N/A 0.57 % — % 13.42 % 0.36 % 2.33 % 3.75 % Other loans $ 52,558 $ 8,261,951 $ 285,358 $ 2,698,278 $ 832,426 $ 54,784 $ 12,185,355 General allowance $ 204 $ 51,400 $ 1,677 $ 29,959 $ 5,915 $ 1,587 $ 90,742 General allowance to other loans 0.39 % 0.62 % 0.59 % 1.11 % 0.71 % 2.90 % 0.74 % Total loans outstanding $ 52,558 $ 8,316,470 $ 295,523 $ 2,721,183 $ 835,188 $ 55,085 $ 12,276,007 Total allowance for credit losses $ 204 $ 51,712 $ 1,677 $ 33,032 $ 5,925 $ 1,594 $ 94,144 Total allowance to total loans 0.39 % 0.62 % 0.57 % 1.21 % 0.71 % 2.89 % 0.77 %</t>
        </is>
      </c>
    </row>
    <row r="6">
      <c r="A6" s="4" t="inlineStr">
        <is>
          <t>Schedule of Nonaccrual Financing Receivables</t>
        </is>
      </c>
      <c r="B6" s="4" t="inlineStr">
        <is>
          <t>e tables below represent the recorded investment of nonaccrual loans and loans past due 90 or more days and still on accrual status by class of loans and broken out by loans with a recorded ACL and those without a recorded ACL as of December 31, 2020 and total nonaccrual loans and loans past due 90 or more days and still on accrual status by class of loans as of December 31, 2019. December 31, 2020 Nonaccrual with No ACL Nonaccrual with an ACL Total Nonaccrual (1) Accruing Loans Past Due 90 or More Days (Dollars in thousands) Real estate – residential $ — $ — $ — $ — Real estate – commercial Retail 3,262 8,530 11,792 478 Hotel &amp; motel 15,311 2,195 17,506 — Gas station &amp; car wash 151 1,493 1,644 — Mixed use 1,883 788 2,671 — Industrial &amp; warehouse 5,443 1,022 6,465 — Other 7,230 1,419 8,649 — Real estate – construction — 18,723 18,723 — Commercial business 5,319 8,592 13,911 — Residential mortgage 1,440 1,976 3,416 — Consumer and other — 461 461 136 Total $ 40,039 $ 45,199 $ 85,238 $ 614 December 31, 2019 Nonaccrual Loans (1)(2) Accruing Loans Past Due 90 or More Days (Dollars in thousands) Real estate – residential $ — $ — Real estate – commercial Retail 2,934 449 Hotel &amp; motel 10,901 — Gas station &amp; car wash 271 — Mixed use 665 634 Industrial &amp; warehouse 10,544 — Other 5,455 919 Real estate – construction 10,165 3,850 Commercial business 10,893 1,096 Residential mortgage 2,753 — Consumer and other 204 599 Total $ 54,785 $ 7,547 __________________________________ (1) Total nonaccrual loans exclude the guaranteed portion of SBA loans that are in liquidation totaling $26.5 million and $28.1 million, at December 31, 2020 and 2019, respectively. (2) Nonaccrual loans exclude PCI loans of $18.3 million at December 31, 2019.</t>
        </is>
      </c>
    </row>
    <row r="7">
      <c r="A7" s="4" t="inlineStr">
        <is>
          <t>Aging of Past Due Loans</t>
        </is>
      </c>
      <c r="B7" s="4" t="inlineStr">
        <is>
          <t>The following table presents the recorded investment of past due loans, including nonaccrual loans past due 30 or more days, by the number of days past due as of December 31, 2020 and 2019: As of December 31, 2020 As of December 31, 2019 30-59 Days 60-89 Days 90 or More Days Total 30-59 Days 60-89 Days 90 or More Days Total (1) (Dollars in thousands) Real estate – residential $ — $ — $ — $ — $ — $ — $ — $ — Real estate – commercial Retail 852 8,141 10,276 19,269 1,083 1,424 3,037 5,544 Hotel &amp; motel 62 1,401 14,744 16,207 1,346 936 6,409 8,691 Gas station &amp; car wash 619 2,668 563 3,850 997 2,038 196 3,231 Mixed use 116 — 1,269 1,385 593 — 801 1,394 Industrial &amp; warehouse 137 — 3,830 3,967 94 45 3,946 4,085 Other 2,738 545 3,000 6,283 811 785 3,704 5,300 Real estate – construction 8,122 — — 8,122 — — 14,015 14,015 Commercial business 816 3,683 4,700 9,199 401 352 5,717 6,470 Residential mortgage 4,841 — 2,263 7,104 9,676 792 2,038 12,506 Consumer and other 797 21 595 1,413 176 122 614 912 Total Past Due $ 19,100 $ 16,459 $ 41,240 $ 76,799 $ 15,177 $ 6,494 $ 40,477 $ 62,148 __________________________________</t>
        </is>
      </c>
    </row>
    <row r="8">
      <c r="A8" s="4" t="inlineStr">
        <is>
          <t>Schedule of Collateral-Dependent Financing Receivables</t>
        </is>
      </c>
      <c r="B8" s="4" t="inlineStr">
        <is>
          <t xml:space="preserve">The following table presents the amortized cost basis of collateral-dependent loans as of December 31, 2020: December 31, 2020 Real Estate Collateral Other Collateral Total (Dollars in thousands) Real estate - residential $ — $ — $ — Real estate - commercial 55,945 — 55,945 Real estate - construction 8,122 — 8,122 Commercial business 7,818 6,312 14,130 Residential mortgage 1,440 — 1,440 Consumer and other 15 — 15 Total $ 73,340 $ 6,312 $ 79,652 </t>
        </is>
      </c>
    </row>
    <row r="9">
      <c r="A9" s="4" t="inlineStr">
        <is>
          <t>Risk Category of Loans by Class of Loans</t>
        </is>
      </c>
      <c r="B9" s="4" t="inlineStr">
        <is>
          <t xml:space="preserve">The following table presents the amortized cost basis of loans receivable by class, credit quality indicator, and year of origination as of December 31, 2020. As of December 31, 2020 Term Loan by Origination Year Revolving Loans Total 2020 2019 2018 2017 2016 Prior (Dollars in thousands) Real Estate - Residential Pass/Not Rated $ 15,158 $ 13,924 $ 7,587 $ 4,316 $ 6,800 $ 3,460 $ 3,104 $ 54,349 Special mention — — — — — — 227 227 Substandard — — 139 — — 80 — 219 Doubtful/Loss — — — — — — — — Subtotal $ 15,158 $ 13,924 $ 7,726 $ 4,316 $ 6,800 $ 3,540 $ 3,331 $ 54,795 Real Estate - Commercial Pass/Not Rated $ 1,548,595 $ 1,554,980 $ 1,533,802 $ 1,240,973 $ 767,318 $ 1,262,125 $ 130,595 $ 8,038,388 Special mention — 2,805 24,569 10,694 8,031 32,048 1,600 79,747 Substandard 126 14,233 28,938 37,174 50,371 173,788 3,194 307,824 Doubtful/Loss — — — — — — — — Subtotal $ 1,548,721 $ 1,572,018 $ 1,587,309 $ 1,288,841 $ 825,720 $ 1,467,961 $ 135,389 $ 8,425,959 Real Estate - Construction Pass/Not Rated $ 35,743 $ 45,290 $ 103,794 $ 60,996 $ 5,740 $ 10,099 $ — $ 261,662 Special mention — — — — 5,771 5,224 — 10,995 Substandard — — — 10,601 — 8,122 — 18,723 Doubtful/Loss — — — — — — — — Subtotal $ 35,743 $ 45,290 $ 103,794 $ 71,597 $ 11,511 $ 23,445 $ — $ 291,380 Commercial Business Pass/Not Rated $ 1,294,368 $ 584,453 $ 224,447 $ 117,708 $ 77,209 $ 43,674 $ 1,686,428 $ 4,028,287 Special mention 5,996 27,693 30,852 14,629 6,388 3,139 5,172 93,869 Substandard 2,430 1,323 5,539 4,394 6,158 5,463 10,323 35,630 Doubtful/Loss — — 1 — — — — 1 Subtotal $ 1,302,794 $ 613,469 $ 260,839 $ 136,731 $ 89,755 $ 52,276 $ 1,701,923 $ 4,157,787 Residential Mortgage Pass/Not Rated $ 5,733 $ 90,958 $ 217,343 $ 168,827 $ 55,246 $ 40,554 $ — $ 578,661 Special mention — — — — — — — — Substandard — 122 536 561 1,715 637 — 3,571 Doubtful/Loss — — — — — — — — Subtotal $ 5,733 $ 91,080 $ 217,879 $ 169,388 $ 56,961 $ 41,191 $ — $ 582,232 Consumer and Other Pass/Not Rated $ 8,309 $ 2,463 $ 1,818 $ 2,321 $ 4,756 $ 2,811 $ 27,890 $ 50,368 Special mention — — — 103 — — — 103 Substandard — — — — 55 532 2 589 Doubtful/Loss — — — — — — — — Subtotal $ 8,309 $ 2,463 $ 1,818 $ 2,424 $ 4,811 $ 3,343 $ 27,892 $ 51,060 Total Loans Pass/Not Rated $ 2,907,906 $ 2,292,068 $ 2,088,791 $ 1,595,141 $ 917,069 $ 1,362,723 $ 1,848,017 $ 13,011,715 Special mention 5,996 30,498 55,421 25,426 20,190 40,411 6,999 184,941 Substandard 2,556 15,678 35,152 52,730 58,299 188,622 13,519 366,556 Doubtful/Loss — — 1 — — — — 1 Total $ 2,916,458 $ 2,338,244 $ 2,179,365 $ 1,673,297 $ 995,558 $ 1,591,756 $ 1,868,535 $ 13,563,213 The following table presents the recorded investment in the Company’s loans by loan class and credit risk rating as of December 31, 2019. As of December 31, 2019 Pass/Not Rated Special Mention Substandard Doubtful Total (Dollars in thousands) Real estate – residential $ 52,096 $ — $ 462 $ — $ 52,558 Real estate – commercial 8,039,751 78,519 198,200 — 8,316,470 Real estate – construction 253,173 24,620 17,730 — 295,523 Commercial business 2,643,814 38,185 39,171 13 2,721,183 Residential mortgage 832,149 — 3,039 — 835,188 Consumer and other 53,966 166 953 — 55,085 Total $ 11,874,949 $ 141,490 $ 259,555 $ 13 $ 12,276,007 </t>
        </is>
      </c>
    </row>
    <row r="10">
      <c r="A10" s="4" t="inlineStr">
        <is>
          <t>Loans Sold From Loans Held For Investment</t>
        </is>
      </c>
      <c r="B10" s="4" t="inlineStr">
        <is>
          <t xml:space="preserve">The breakdown of loans by type that were reclassified from held for investment to held for sale for the years ended December 31, 2020, 2019, and 2018 are presented in the table below. Year ended December 31, 2020 2019 2018 (Dollars in thousands) Transfer of loans held for investment to held for sale Real estate - commercial $ — $ 25,988 $ — Consumer 1,243 140,006 21,581 Total $ 1,243 $ 165,994 $ 21,581 </t>
        </is>
      </c>
    </row>
    <row r="11">
      <c r="A11" s="4" t="inlineStr">
        <is>
          <t>Troubled Debt Restructurings</t>
        </is>
      </c>
      <c r="B11" s="4" t="inlineStr">
        <is>
          <t xml:space="preserve">A summary of the recorded investment of TDR loans on accrual and nonaccrual status by type of concession as of December 31, 2020 and 2019 are presented below: As of December 31, 2020 TDR Loans on Accrual Status TDR Loans on Nonaccrual Status Total TDRs Real Estate Commercial Business Residential Mortgage Other Real Estate Commercial Business Residential Mortgage Other (Dollars in thousands) Payment concession $ 8,328 $ 814 $ — $ 58 $ 7,074 $ 471 $ — $ — $ 16,745 Maturity / amortization concession 11,331 10,219 — 114 925 3,814 — 117 26,520 Rate concession 6,112 378 — — 424 1,430 — — 8,344 Total $ 25,771 $ 11,411 $ — $ 172 $ 8,423 $ 5,715 $ — $ 117 $ 51,609 As of December 31, 2019 TDR Loans on Accrual Status TDR Loans on Nonaccrual Status Total Real Estate Commercial Business Residential Mortgage Other Real Estate Commercial Business Residential Mortgage Other (Dollars in thousands) Payment concession $ 4,708 $ 886 $ — $ 54 $ 4,306 $ 259 $ — $ — $ 10,213 Maturity / amortization concession 14,537 10,778 — 43 — 5,931 — 122 31,411 Rate concession 4,419 181 — 103 334 65 — — 5,102 Total $ 23,664 $ 11,845 $ — $ 200 $ 4,640 $ 6,255 $ — $ 122 $ 46,726 The following table presents loans by class modified as TDRs that occurred during the years ended December 31, 2020, 2019, and 2018: For The Years Ended December 31, 2020 2019 2018 Number of Loans Balance Number of Loans Balance Number of Loans Balance (Dollars in thousands) Real Estate - Residential — $ — — $ — — $ — Real Estate - Commercial Retail 3 1,589 5 1,465 2 53 Hotel &amp; Motel — — 3 1,411 — — Gas Station &amp; Car Wash 2 501 — — — — Mixed Use 2 1,215 — — 1 73 Industrial &amp; Warehouse 1 256 — — 1 2,070 Other 2 2,722 5 2,894 2 3,903 Real Estate - Construction — — — — 1 230 Commercial Business 6 1,620 11 2,341 19 11,870 Residential Mortgage — — — — — — Consumer and Other 9 113 10 54 9 1,827 Total 25 $ 8,016 34 $ 8,165 35 $ 20,026 </t>
        </is>
      </c>
    </row>
    <row r="12">
      <c r="A12" s="4" t="inlineStr">
        <is>
          <t>Summary of Troubled Debt Restructurings with Subsequent Payment Default</t>
        </is>
      </c>
      <c r="B12" s="4" t="inlineStr">
        <is>
          <t xml:space="preserve">The following table presents loans by class for TDRs that have been modified during the twelve months ended December 31, 2020, 2019, and 2018, and have subsequently had payment defaults within the first year after modification. For The Years Ended December 31, 2020 2019 2018 Number of Loans Balance Number of Loans Balance Number of Loans Balance (Dollars in thousands) Real Estate - Residential — $ — — $ — — $ — Real Estate - Commercial Retail 1 478 2 141 1 53 Hotel &amp; Motel — — 2 761 1 734 Gas Station &amp; Car Wash 1 464 — — — — Mixed Use 2 1,215 — — — — Industrial &amp; Warehouse — — 1 229 2 2,300 Other — — 3 1,051 1 1,215 Real Estate - Construction — — — — — — Commercial business 1 164 4 237 5 1,075 Residential mortgage — — — — — — Consumer and Other 5 30 12 48 — — Total 10 $ 2,351 24 $ 2,467 10 $ 5,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Assets (Tables)</t>
        </is>
      </c>
      <c r="B1" s="2" t="inlineStr">
        <is>
          <t>12 Months Ended</t>
        </is>
      </c>
    </row>
    <row r="2">
      <c r="B2" s="2" t="inlineStr">
        <is>
          <t>Dec. 31, 2020</t>
        </is>
      </c>
    </row>
    <row r="3">
      <c r="A3" s="3" t="inlineStr">
        <is>
          <t>Goodwill and Intangible Assets Disclosure [Abstract]</t>
        </is>
      </c>
    </row>
    <row r="4">
      <c r="A4" s="4" t="inlineStr">
        <is>
          <t>Information regarding amortizable intangible assets</t>
        </is>
      </c>
      <c r="B4" s="4" t="inlineStr">
        <is>
          <t xml:space="preserve">The following table provides information regarding the core deposit intangibles as of the dates indicated: As of December 31, 2020 As of December 31, 2019 Core deposit intangibles related to: Amortization Gross Amount Accumulated Amortization Carrying Amount Accumulated Amortization Carrying Amount (Dollars in thousands) Center Financial 7 years $ 4,100 $ (4,100) $ — $ (4,100) $ — Pacific International Bank 7 years 604 (604) — (602) 2 Foster Bankshares 10 years 2,763 (2,322) 441 (2,120) 643 Wilshire Bancorp 10 years 18,138 (8,871) 9,267 (6,950) 11,188 Total $ 25,605 $ (15,897) $ 9,708 $ (13,772) $ 11,8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The following table provides information regarding the premises and equipment at December 31, 2020 and 2019: As of December 31, 2020 As of December 31, 2019 (Dollars in thousands) Land $ 11,244 $ 11,244 Building and improvements 23,454 23,384 Furniture, fixtures, and equipment 26,398 26,037 Leasehold improvements 27,580 28,562 Vehicles 123 123 Software/License 14,080 10,926 102,879 100,276 Less: Accumulated depreciation and amortization (54,470) (48,264) Total premises and equipment, net $ 48,409 $ 52,0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Net Lease Cost and Other Information</t>
        </is>
      </c>
      <c r="B4" s="4" t="inlineStr">
        <is>
          <t xml:space="preserve">The table below summarizes the Company’s net lease cost: Year Ended December 31, 2020 December 31, 2019 (Dollars in thousands) Operating lease cost $ 15,554 $ 16,039 Variable lease cost 3,227 3,397 Short term lease cost — 9 Sublease income (786) (664) Net lease cost $ 17,995 $ 18,781 The following table summarizes supplemental balance sheet information related to operating leases: Year Ended December 31, 2020 December 31, 2019 (Dollars in thousands) Operating leases Operating lease right-of-use assets $ 47,653 $ 58,593 Current portion of long-term lease liabilities 13,689 12,807 Long-term lease liabilities 38,341 47,699 Weighted-average remaining lease term - operating leases 5.21 years 5.83 years Weighted-average discount rate - operating leases 2.97 % 3.09 % In December 2020, the Company wrote off $1.8 million in operating lease right-of-use assets resulting from branch consolidation of five locations. The lease liabilities for these locations continue to exist and will be amortized through the life of the lease. The table below summarizes supplemental cash flow information related to operating leases: Year Ended December 31, 2020 December 31, 2019 (Dollars in thousands) Cash paid for amounts included in the measurement of lease liabilities: Operating cash outflows for operating leases $ 14,841 $ 14,705 Right-of-use assets obtained in exchange for lease liabilities, net — 66,531 </t>
        </is>
      </c>
    </row>
    <row r="5">
      <c r="A5" s="4" t="inlineStr">
        <is>
          <t>Summary of Maturity of Remaining Lease Liabilities</t>
        </is>
      </c>
      <c r="B5" s="4" t="inlineStr">
        <is>
          <t xml:space="preserve">The table below summarizes the maturity of remaining lease liabilities: December 31, 2020 (Dollars in thousands) 2021 $ 14,495 2022 10,182 2023 8,218 2024 7,353 2025 5,930 2026 and thereafter 10,314 Total lease payments 56,492 Less: imputed interest 4,462 Total lease obligations $ 52,0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d maturities for time deposits</t>
        </is>
      </c>
      <c r="B4" s="4" t="inlineStr">
        <is>
          <t xml:space="preserve">At December 31, 2020, the scheduled maturities for time deposits were as follows: December 31, 2020 (Dollars in thousands) Scheduled maturities in: 2021 $ 3,885,096 2022 72,260 2023 28,011 2024 328 2025 380 2026 400 Total $ 3,986,475 The following table presents the maturity schedules of time deposits in amounts of more than $250 thousand as of December 31, 2020: December 31, 2020 (Dollars in thousands) Three months or less $ 986,633 Over three months through six months 355,113 Over six months through twelve months 482,250 Over twelve months 30,418 Total $ 1,854,414 </t>
        </is>
      </c>
    </row>
    <row r="5">
      <c r="A5" s="4" t="inlineStr">
        <is>
          <t>Summary of interest expense on deposits</t>
        </is>
      </c>
      <c r="B5" s="4" t="inlineStr">
        <is>
          <t xml:space="preserve">Interest expense on deposits for the periods indicated is summarized as follows: Year Ended December 31, 2020 2019 2018 (Dollars in thousands) Money market and NOW $ 34,529 $ 57,731 $ 43,252 Savings deposits 3,475 2,596 1,889 Time deposits 72,365 129,831 89,817 Total deposit interest expense $ 110,369 $ 190,158 $ 134,9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554967</v>
      </c>
      <c r="C4" s="5" t="n">
        <v>627673</v>
      </c>
      <c r="D4" s="5" t="n">
        <v>594103</v>
      </c>
    </row>
    <row r="5">
      <c r="A5" s="4" t="inlineStr">
        <is>
          <t>Interest on securities</t>
        </is>
      </c>
      <c r="B5" s="6" t="n">
        <v>39362</v>
      </c>
      <c r="C5" s="6" t="n">
        <v>46295</v>
      </c>
      <c r="D5" s="6" t="n">
        <v>45342</v>
      </c>
    </row>
    <row r="6">
      <c r="A6" s="4" t="inlineStr">
        <is>
          <t>Interest on other investments</t>
        </is>
      </c>
      <c r="B6" s="6" t="n">
        <v>4549</v>
      </c>
      <c r="C6" s="6" t="n">
        <v>10818</v>
      </c>
      <c r="D6" s="6" t="n">
        <v>10727</v>
      </c>
    </row>
    <row r="7">
      <c r="A7" s="4" t="inlineStr">
        <is>
          <t>Total interest income</t>
        </is>
      </c>
      <c r="B7" s="6" t="n">
        <v>598878</v>
      </c>
      <c r="C7" s="6" t="n">
        <v>684786</v>
      </c>
      <c r="D7" s="6" t="n">
        <v>650172</v>
      </c>
    </row>
    <row r="8">
      <c r="A8" s="3" t="inlineStr">
        <is>
          <t>INTEREST EXPENSE:</t>
        </is>
      </c>
    </row>
    <row r="9">
      <c r="A9" s="4" t="inlineStr">
        <is>
          <t>Interest on deposits</t>
        </is>
      </c>
      <c r="B9" s="6" t="n">
        <v>110369</v>
      </c>
      <c r="C9" s="6" t="n">
        <v>190158</v>
      </c>
      <c r="D9" s="6" t="n">
        <v>134958</v>
      </c>
    </row>
    <row r="10">
      <c r="A10" s="4" t="inlineStr">
        <is>
          <t>Interest on FHLB advances</t>
        </is>
      </c>
      <c r="B10" s="6" t="n">
        <v>6865</v>
      </c>
      <c r="C10" s="6" t="n">
        <v>12031</v>
      </c>
      <c r="D10" s="6" t="n">
        <v>15127</v>
      </c>
    </row>
    <row r="11">
      <c r="A11" s="4" t="inlineStr">
        <is>
          <t>Interest on other borrowings and convertible notes</t>
        </is>
      </c>
      <c r="B11" s="6" t="n">
        <v>14146</v>
      </c>
      <c r="C11" s="6" t="n">
        <v>16002</v>
      </c>
      <c r="D11" s="6" t="n">
        <v>12160</v>
      </c>
    </row>
    <row r="12">
      <c r="A12" s="4" t="inlineStr">
        <is>
          <t>Total interest expense</t>
        </is>
      </c>
      <c r="B12" s="6" t="n">
        <v>131380</v>
      </c>
      <c r="C12" s="6" t="n">
        <v>218191</v>
      </c>
      <c r="D12" s="6" t="n">
        <v>162245</v>
      </c>
    </row>
    <row r="13">
      <c r="A13" s="4" t="inlineStr">
        <is>
          <t>NET INTEREST INCOME BEFORE PROVISION FOR CREDIT LOSSES</t>
        </is>
      </c>
      <c r="B13" s="6" t="n">
        <v>467498</v>
      </c>
      <c r="C13" s="6" t="n">
        <v>466595</v>
      </c>
      <c r="D13" s="6" t="n">
        <v>487927</v>
      </c>
    </row>
    <row r="14">
      <c r="A14" s="4" t="inlineStr">
        <is>
          <t>PROVISION FOR CREDIT LOSSES</t>
        </is>
      </c>
      <c r="B14" s="6" t="n">
        <v>95000</v>
      </c>
      <c r="C14" s="6" t="n">
        <v>7300</v>
      </c>
      <c r="D14" s="6" t="n">
        <v>14900</v>
      </c>
    </row>
    <row r="15">
      <c r="A15" s="4" t="inlineStr">
        <is>
          <t>NET INTEREST INCOME AFTER PROVISION FOR CREDIT LOSSES</t>
        </is>
      </c>
      <c r="B15" s="6" t="n">
        <v>372498</v>
      </c>
      <c r="C15" s="6" t="n">
        <v>459295</v>
      </c>
      <c r="D15" s="6" t="n">
        <v>473027</v>
      </c>
    </row>
    <row r="16">
      <c r="A16" s="3" t="inlineStr">
        <is>
          <t>NONINTEREST INCOME:</t>
        </is>
      </c>
    </row>
    <row r="17">
      <c r="A17" s="4" t="inlineStr">
        <is>
          <t>Service fees on deposit accounts</t>
        </is>
      </c>
      <c r="B17" s="6" t="n">
        <v>12443</v>
      </c>
      <c r="C17" s="6" t="n">
        <v>17933</v>
      </c>
      <c r="D17" s="6" t="n">
        <v>18551</v>
      </c>
    </row>
    <row r="18">
      <c r="A18" s="4" t="inlineStr">
        <is>
          <t>International service fees</t>
        </is>
      </c>
      <c r="B18" s="6" t="n">
        <v>3139</v>
      </c>
      <c r="C18" s="6" t="n">
        <v>3926</v>
      </c>
      <c r="D18" s="6" t="n">
        <v>4371</v>
      </c>
    </row>
    <row r="19">
      <c r="A19" s="4" t="inlineStr">
        <is>
          <t>Loan servicing fees, net</t>
        </is>
      </c>
      <c r="B19" s="6" t="n">
        <v>2809</v>
      </c>
      <c r="C19" s="6" t="n">
        <v>2316</v>
      </c>
      <c r="D19" s="6" t="n">
        <v>4696</v>
      </c>
    </row>
    <row r="20">
      <c r="A20" s="4" t="inlineStr">
        <is>
          <t>Wire transfer fees</t>
        </is>
      </c>
      <c r="B20" s="6" t="n">
        <v>3577</v>
      </c>
      <c r="C20" s="6" t="n">
        <v>4558</v>
      </c>
      <c r="D20" s="6" t="n">
        <v>4934</v>
      </c>
    </row>
    <row r="21">
      <c r="A21" s="4" t="inlineStr">
        <is>
          <t>Swap fee income</t>
        </is>
      </c>
      <c r="B21" s="6" t="n">
        <v>4066</v>
      </c>
      <c r="C21" s="6" t="n">
        <v>3364</v>
      </c>
      <c r="D21" s="6" t="n">
        <v>584</v>
      </c>
    </row>
    <row r="22">
      <c r="A22" s="4" t="inlineStr">
        <is>
          <t>Net gains on sales of SBA and other loans</t>
        </is>
      </c>
      <c r="B22" s="6" t="n">
        <v>8004</v>
      </c>
      <c r="C22" s="6" t="n">
        <v>4487</v>
      </c>
      <c r="D22" s="6" t="n">
        <v>12193</v>
      </c>
    </row>
    <row r="23">
      <c r="A23" s="4" t="inlineStr">
        <is>
          <t>Net gains on sales or called securities available for sale</t>
        </is>
      </c>
      <c r="B23" s="6" t="n">
        <v>7531</v>
      </c>
      <c r="C23" s="6" t="n">
        <v>282</v>
      </c>
      <c r="D23" s="6" t="n">
        <v>0</v>
      </c>
    </row>
    <row r="24">
      <c r="A24" s="4" t="inlineStr">
        <is>
          <t>Other income and fees</t>
        </is>
      </c>
      <c r="B24" s="6" t="n">
        <v>11863</v>
      </c>
      <c r="C24" s="6" t="n">
        <v>12817</v>
      </c>
      <c r="D24" s="6" t="n">
        <v>14851</v>
      </c>
    </row>
    <row r="25">
      <c r="A25" s="4" t="inlineStr">
        <is>
          <t>Total noninterest income</t>
        </is>
      </c>
      <c r="B25" s="6" t="n">
        <v>53432</v>
      </c>
      <c r="C25" s="6" t="n">
        <v>49683</v>
      </c>
      <c r="D25" s="6" t="n">
        <v>60180</v>
      </c>
    </row>
    <row r="26">
      <c r="A26" s="3" t="inlineStr">
        <is>
          <t>NONINTEREST EXPENSE:</t>
        </is>
      </c>
    </row>
    <row r="27">
      <c r="A27" s="4" t="inlineStr">
        <is>
          <t>Salaries and employee benefits</t>
        </is>
      </c>
      <c r="B27" s="6" t="n">
        <v>162922</v>
      </c>
      <c r="C27" s="6" t="n">
        <v>161174</v>
      </c>
      <c r="D27" s="6" t="n">
        <v>153523</v>
      </c>
    </row>
    <row r="28">
      <c r="A28" s="4" t="inlineStr">
        <is>
          <t>Occupancy</t>
        </is>
      </c>
      <c r="B28" s="6" t="n">
        <v>28917</v>
      </c>
      <c r="C28" s="6" t="n">
        <v>30735</v>
      </c>
      <c r="D28" s="6" t="n">
        <v>30371</v>
      </c>
    </row>
    <row r="29">
      <c r="A29" s="4" t="inlineStr">
        <is>
          <t>Furniture and equipment</t>
        </is>
      </c>
      <c r="B29" s="6" t="n">
        <v>17548</v>
      </c>
      <c r="C29" s="6" t="n">
        <v>15583</v>
      </c>
      <c r="D29" s="6" t="n">
        <v>14902</v>
      </c>
    </row>
    <row r="30">
      <c r="A30" s="4" t="inlineStr">
        <is>
          <t>Advertising and marketing</t>
        </is>
      </c>
      <c r="B30" s="6" t="n">
        <v>6284</v>
      </c>
      <c r="C30" s="6" t="n">
        <v>9146</v>
      </c>
      <c r="D30" s="6" t="n">
        <v>9414</v>
      </c>
    </row>
    <row r="31">
      <c r="A31" s="4" t="inlineStr">
        <is>
          <t>Data processing and communication</t>
        </is>
      </c>
      <c r="B31" s="6" t="n">
        <v>9344</v>
      </c>
      <c r="C31" s="6" t="n">
        <v>10780</v>
      </c>
      <c r="D31" s="6" t="n">
        <v>14232</v>
      </c>
    </row>
    <row r="32">
      <c r="A32" s="4" t="inlineStr">
        <is>
          <t>Professional fees</t>
        </is>
      </c>
      <c r="B32" s="6" t="n">
        <v>8170</v>
      </c>
      <c r="C32" s="6" t="n">
        <v>22528</v>
      </c>
      <c r="D32" s="6" t="n">
        <v>16286</v>
      </c>
    </row>
    <row r="33">
      <c r="A33" s="4" t="inlineStr">
        <is>
          <t>Investments in affordable housing partnerships expenses</t>
        </is>
      </c>
      <c r="B33" s="6" t="n">
        <v>13146</v>
      </c>
      <c r="C33" s="6" t="n">
        <v>9292</v>
      </c>
      <c r="D33" s="6" t="n">
        <v>12066</v>
      </c>
    </row>
    <row r="34">
      <c r="A34" s="4" t="inlineStr">
        <is>
          <t>FDIC assessments</t>
        </is>
      </c>
      <c r="B34" s="6" t="n">
        <v>5544</v>
      </c>
      <c r="C34" s="6" t="n">
        <v>3882</v>
      </c>
      <c r="D34" s="6" t="n">
        <v>6572</v>
      </c>
    </row>
    <row r="35">
      <c r="A35" s="4" t="inlineStr">
        <is>
          <t>Credit related expenses</t>
        </is>
      </c>
      <c r="B35" s="6" t="n">
        <v>6817</v>
      </c>
      <c r="C35" s="6" t="n">
        <v>4975</v>
      </c>
      <c r="D35" s="6" t="n">
        <v>2863</v>
      </c>
    </row>
    <row r="36">
      <c r="A36" s="4" t="inlineStr">
        <is>
          <t>OREO expense (income), net</t>
        </is>
      </c>
      <c r="B36" s="6" t="n">
        <v>3865</v>
      </c>
      <c r="C36" s="6" t="n">
        <v>-934</v>
      </c>
      <c r="D36" s="6" t="n">
        <v>187</v>
      </c>
    </row>
    <row r="37">
      <c r="A37" s="4" t="inlineStr">
        <is>
          <t>FHLB advance prepayment fee</t>
        </is>
      </c>
      <c r="B37" s="6" t="n">
        <v>3584</v>
      </c>
      <c r="C37" s="6" t="n">
        <v>0</v>
      </c>
      <c r="D37" s="6" t="n">
        <v>0</v>
      </c>
    </row>
    <row r="38">
      <c r="A38" s="4" t="inlineStr">
        <is>
          <t>Branch restructuring costs</t>
        </is>
      </c>
      <c r="B38" s="6" t="n">
        <v>2367</v>
      </c>
      <c r="C38" s="6" t="n">
        <v>0</v>
      </c>
      <c r="D38" s="6" t="n">
        <v>1674</v>
      </c>
    </row>
    <row r="39">
      <c r="A39" s="4" t="inlineStr">
        <is>
          <t>Other</t>
        </is>
      </c>
      <c r="B39" s="6" t="n">
        <v>15131</v>
      </c>
      <c r="C39" s="6" t="n">
        <v>15467</v>
      </c>
      <c r="D39" s="6" t="n">
        <v>15636</v>
      </c>
    </row>
    <row r="40">
      <c r="A40" s="4" t="inlineStr">
        <is>
          <t>Total noninterest expense</t>
        </is>
      </c>
      <c r="B40" s="6" t="n">
        <v>283639</v>
      </c>
      <c r="C40" s="6" t="n">
        <v>282628</v>
      </c>
      <c r="D40" s="6" t="n">
        <v>277726</v>
      </c>
    </row>
    <row r="41">
      <c r="A41" s="4" t="inlineStr">
        <is>
          <t>INCOME BEFORE INCOME TAX PROVISION</t>
        </is>
      </c>
      <c r="B41" s="6" t="n">
        <v>142291</v>
      </c>
      <c r="C41" s="6" t="n">
        <v>226350</v>
      </c>
      <c r="D41" s="6" t="n">
        <v>255481</v>
      </c>
    </row>
    <row r="42">
      <c r="A42" s="4" t="inlineStr">
        <is>
          <t>INCOME TAX PROVISION</t>
        </is>
      </c>
      <c r="B42" s="6" t="n">
        <v>30776</v>
      </c>
      <c r="C42" s="6" t="n">
        <v>55310</v>
      </c>
      <c r="D42" s="6" t="n">
        <v>65892</v>
      </c>
    </row>
    <row r="43">
      <c r="A43" s="4" t="inlineStr">
        <is>
          <t>NET INCOME</t>
        </is>
      </c>
      <c r="B43" s="5" t="n">
        <v>111515</v>
      </c>
      <c r="C43" s="5" t="n">
        <v>171040</v>
      </c>
      <c r="D43" s="5" t="n">
        <v>189589</v>
      </c>
    </row>
    <row r="44">
      <c r="A44" s="3" t="inlineStr">
        <is>
          <t>EARNINGS PER COMMON SHARE:</t>
        </is>
      </c>
    </row>
    <row r="45">
      <c r="A45" s="4" t="inlineStr">
        <is>
          <t>Basic (in dollars per share)</t>
        </is>
      </c>
      <c r="B45" s="8" t="n">
        <v>0.9</v>
      </c>
      <c r="C45" s="8" t="n">
        <v>1.35</v>
      </c>
      <c r="D45" s="8" t="n">
        <v>1.44</v>
      </c>
    </row>
    <row r="46">
      <c r="A46" s="4" t="inlineStr">
        <is>
          <t>Diluted (in dollars per share)</t>
        </is>
      </c>
      <c r="B46" s="8" t="n">
        <v>0.9</v>
      </c>
      <c r="C46" s="8" t="n">
        <v>1.35</v>
      </c>
      <c r="D46" s="8" t="n">
        <v>1.44</v>
      </c>
    </row>
    <row r="47">
      <c r="A47" s="4" t="inlineStr">
        <is>
          <t>Small Business Administration (SBA) Loans</t>
        </is>
      </c>
    </row>
    <row r="48">
      <c r="A48" s="3" t="inlineStr">
        <is>
          <t>NONINTEREST INCOME:</t>
        </is>
      </c>
    </row>
    <row r="49">
      <c r="A49" s="4" t="inlineStr">
        <is>
          <t>Net gains on sales of SBA and other loans</t>
        </is>
      </c>
      <c r="B49" s="5" t="n">
        <v>0</v>
      </c>
      <c r="C49" s="5" t="n">
        <v>0</v>
      </c>
      <c r="D49" s="5" t="n">
        <v>9708</v>
      </c>
    </row>
    <row r="50">
      <c r="A50" s="4" t="inlineStr">
        <is>
          <t>Other Loans</t>
        </is>
      </c>
    </row>
    <row r="51">
      <c r="A51" s="3" t="inlineStr">
        <is>
          <t>NONINTEREST INCOME:</t>
        </is>
      </c>
    </row>
    <row r="52">
      <c r="A52" s="4" t="inlineStr">
        <is>
          <t>Net gains on sales of SBA and other loans</t>
        </is>
      </c>
      <c r="B52" s="5" t="n">
        <v>8004</v>
      </c>
      <c r="C52" s="5" t="n">
        <v>4487</v>
      </c>
      <c r="D52" s="5" t="n">
        <v>24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Contractual Maturities for FHLB-SF Borrowings</t>
        </is>
      </c>
      <c r="B4" s="4" t="inlineStr">
        <is>
          <t xml:space="preserve">At December 31, 2020, the contractual maturities for outstanding FHLB advances were as follows: December 31, 2020 Scheduled maturities in: (Dollars in thousands) 2021 $ 150,000 2022 100,000 Total $ 25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and Convertible Notes (Tables)</t>
        </is>
      </c>
      <c r="B1" s="2" t="inlineStr">
        <is>
          <t>12 Months Ended</t>
        </is>
      </c>
    </row>
    <row r="2">
      <c r="B2" s="2" t="inlineStr">
        <is>
          <t>Dec. 31, 2020</t>
        </is>
      </c>
    </row>
    <row r="3">
      <c r="A3" s="3" t="inlineStr">
        <is>
          <t>Subordinated Borrowings [Abstract]</t>
        </is>
      </c>
    </row>
    <row r="4">
      <c r="A4" s="4" t="inlineStr">
        <is>
          <t>Summary of Trust Preferred Securities and Debentures</t>
        </is>
      </c>
      <c r="B4" s="4" t="inlineStr">
        <is>
          <t xml:space="preserve">The following table is a summary of trust preferred securities and Debentures at December 31, 2020: Issuance Trust Issuance Trust Preferred Carrying Value Rate Current Maturity (Dollars in thousands) Nara Capital Trust III 06/05/2003 $ 5,000 $ 5,155 Variable 3.400% 06/15/2033 Nara Statutory Trust IV 12/22/2003 5,000 5,155 Variable 3.125% 01/07/2034 Nara Statutory Trust V 12/17/2003 10,000 10,310 Variable 3.196% 12/17/2033 Nara Statutory Trust VI 03/22/2007 8,000 8,248 Variable 1.900% 06/15/2037 Center Capital Trust I 12/30/2003 18,000 14,457 Variable 3.125% 01/07/2034 Wilshire Statutory Trust II 03/17/2005 20,000 15,968 Variable 2.036% 03/17/2035 Wilshire Statutory Trust III 09/15/2005 15,000 11,325 Variable 1.650% 09/15/2035 Wilshire Statutory Trust IV 07/10/2007 25,000 18,332 Variable 1.630% 09/15/2037 Saehan Capital Trust I 03/30/2007 20,000 15,228 Variable 1.840% 06/30/2037 Total $ 126,000 $ 104,178 </t>
        </is>
      </c>
    </row>
    <row r="5">
      <c r="A5" s="4" t="inlineStr">
        <is>
          <t>Schedule of Convertible Note</t>
        </is>
      </c>
      <c r="B5" s="4" t="inlineStr">
        <is>
          <t xml:space="preserve">The value of the convertible notes at issuance and carrying value as of December 31, 2020 and 2019 is presented in the tables below: As of December 31, 2020 Amortization/ Gross Accumulated Carrying Amount (Dollars in thousands) Convertible notes principal balance $ 217,500 $ — $ 217,500 Discount 5 years (21,880) 10,951 (10,929) Issuance costs to be capitalized 5 years (4,119) 2,113 (2,006) Carrying balance of convertible notes $ 191,501 $ 13,064 $ 204,565 As of December 31, 2019 Amortization/ Gross Accumulated Carrying Amount (Dollars in thousands) Convertible notes principal balance $ 217,500 $ — $ 217,500 Discount 5 years (21,880) 6,659 (15,221) Issuance costs to be capitalized 5 years (4,119) 1,298 (2,821) Carrying balance of convertible notes $ 191,501 $ 7,957 $ 199,4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income tax provision</t>
        </is>
      </c>
      <c r="B4" s="4" t="inlineStr">
        <is>
          <t xml:space="preserve">The following presents a summary of income tax provision follows for the years ended December 31: Current Deferred Total (Dollars in thousands) 2020 Federal $ 28,284 $ (11,079) $ 17,205 State 20,490 (6,919) 13,571 $ 48,774 $ (17,998) $ 30,776 2019 Federal $ 31,969 $ 874 $ 32,843 State 21,806 661 22,467 $ 53,775 $ 1,535 $ 55,310 2018 Federal $ 35,401 $ 2,336 $ 37,737 State 27,749 406 28,155 $ 63,150 $ 2,742 $ 65,892 </t>
        </is>
      </c>
    </row>
    <row r="5">
      <c r="A5" s="4" t="inlineStr">
        <is>
          <t>Reconciliation of effective tax rate</t>
        </is>
      </c>
      <c r="B5" s="4" t="inlineStr">
        <is>
          <t>A reconciliation of the difference between the federal statutory income tax rate and the effective tax rate is shown in the following table for the years indicated: Year Ended December 31, 2020 2019 2018 Statutory tax rate 21.00 % 21.00 % 21.00 % State taxes-net of federal tax effect 8.56 % 8.73 % 8.56 % Rate change - federal and state — % — % 0.17 % CRA investment tax credit (7.34) % (4.93) % (3.96) % Bank owned life insurance (0.05) % (0.06) % (0.20) % Tax exempt municipal bonds and loans (0.38) % (0.22) % (0.21) % State tax rate change (2.76) % — % — % Changes in uncertain tax positions 1.63 % (0.79) % 0.11 % Other 0.97 % 0.71 % 0.32 % Effective income tax rate 21.63 % 24.44 % 25.79 %</t>
        </is>
      </c>
    </row>
    <row r="6">
      <c r="A6" s="4" t="inlineStr">
        <is>
          <t>Components of deferred tax assets and liabilities</t>
        </is>
      </c>
      <c r="B6" s="4" t="inlineStr">
        <is>
          <t xml:space="preserve">Deferred tax assets and liabilities at December 31, 2020 and 2019 were comprised of the following: At December 31, 2020 2019 (Dollars in thousands) Deferred tax assets: Purchase accounting fair value adjustment $ — $ 10,441 Statutory bad debt deduction less than financial statement provision 67,388 23,588 Net operating loss carry-forward 1,690 1,834 Investment security provision 467 474 State tax deductions 3,713 3,810 Accrued compensation 123 151 Deferred compensation 93 94 Mark to market on loans held for sale 114 913 Depreciation — 788 Nonaccrual loan interest 4,559 5,550 Other real estate owned 1,500 533 Non-qualified stock option and restricted share expense 3,143 2,348 Lease expense - ROU asset 16,452 19,400 Other 2,658 2,193 Total deferred tax assets $ 101,900 $ 72,117 Deferred tax liabilities: Purchase accounting fair value adjustment $ (3,534) $ — Depreciation (1,220) — FHLB stock dividends (333) (408) Deferred loan costs (9,555) (7,441) State taxes deferred and other (4,565) (2,516) Prepaid expenses (2,364) (1,359) Amortization of intangibles (3,128) (3,837) ROU Asset (15,068) (18,786) Unrealized gain on securities available for sale (13,909) (4,084) Other (531) (2,023) Total deferred tax liabilities $ (54,207) $ (40,454) Net deferred tax assets $ 47,693 $ 31,663 </t>
        </is>
      </c>
    </row>
    <row r="7">
      <c r="A7" s="4" t="inlineStr">
        <is>
          <t>Summary of net operating loss carryforwards</t>
        </is>
      </c>
      <c r="B7" s="4" t="inlineStr">
        <is>
          <t xml:space="preserve">A summary of the Company’s net operating loss carry-forwards is as follows: Federal State Remaining Expires Annual Remaining Expires Annual (Dollars in thousands) 2020 Saehan Bank (acquired by Wilshire) $ 2,261 2030 $ 226 $ 2,488 2033 $ — Pacific International Bank 4,829 2032 420 — N/A — Total $ 7,090 $ 646 $ 2,488 $ — 2019 Saehan Bank (acquired by Wilshire) $ 2,488 2030 $ 226 $ 2,488 2030 $ 226 Pacific International Bank 5,249 2032 420 — N/A — Total $ 7,737 $ 646 $ 2,488 $ 226 </t>
        </is>
      </c>
    </row>
    <row r="8">
      <c r="A8" s="4" t="inlineStr">
        <is>
          <t>Reconciliation of beginning and ending amount of unrecognized tax benefits</t>
        </is>
      </c>
      <c r="B8" s="4" t="inlineStr">
        <is>
          <t xml:space="preserve">A reconciliation of the beginning and ending amount of unrecognized tax benefits for the years ended December 31, 2020 and 2019 is as follows: Year Ended December 31, 2020 2019 (Dollars in thousands) Balance at January 1, $ 141 $ 2,314 Additions based on tax positions related to prior years 2,716 — Reduction based on tax positions related to prior years (23) — Settlements with taxing authorities (84) (2,173) Balance at December 31, $ 2,750 $ 1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 Under the Plan</t>
        </is>
      </c>
      <c r="B4" s="4" t="inlineStr">
        <is>
          <t xml:space="preserve">The following is a summary of stock option activity for the year ended December 31, 2020: Number of Weighted- Weighted- Aggregate Outstanding - January 1, 2020 935,211 $ 15.34 Granted — — Exercised — — Expired (75,631) 16.16 Forfeited (8,000) 17.18 Outstanding - December 31, 2020 851,580 $ 15.25 4.43 $ 619 Options exercisable - December 31, 2020 813,580 $ 15.16 4.37 $ 619 </t>
        </is>
      </c>
    </row>
    <row r="5">
      <c r="A5" s="4" t="inlineStr">
        <is>
          <t>Summary of Restricted and Performance Unit Activity Under the Plan</t>
        </is>
      </c>
      <c r="B5" s="4" t="inlineStr">
        <is>
          <t xml:space="preserve">The following is a summary of restricted and performance unit activity for the year ended December 31, 2020: Number of Weighted- Outstanding - January 1, 2020 1,035,744 $ 14.08 Granted 1,177,702 9.16 Vested (346,260) 14.91 Forfeited (148,464) 11.84 Outstanding - December 31, 2020 1,718,722 $ 10.73 </t>
        </is>
      </c>
    </row>
    <row r="6">
      <c r="A6" s="4" t="inlineStr">
        <is>
          <t>Estimated Annual Stock-Based Compensation Expense</t>
        </is>
      </c>
      <c r="B6" s="4" t="inlineStr">
        <is>
          <t xml:space="preserve">The estimated annual stock-based compensation expense as of December 31, 2020 for each of the succeeding years is indicated in the table below: Stock Based (Dollars in thousands) For the year ended December 31: 2021 $ 8,121 2022 5,087 2023 1,773 2024 348 2025 60 Total $ 15,3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Commitments at December 31, 2020 and 2019 are summarized as follows: At December 31, 2020 2019 (Dollars in thousands) Commitments to extend credit $ 2,137,178 $ 1,864,947 Standby letters of credit 108,834 113,720 Other letters of credit 40,508 37,627 Commitments to fund investments in affordable housing partnerships 15,148 28,4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 xml:space="preserve">Assets and liabilities measured at fair value on a recurring basis are summarized below: Fair Value Measurements Using December 31, 2020 Quoted Prices Significant Significant (Dollars in thousands) Assets: Securities available for sale: U.S. Government agency and U.S. Collateralized mortgage obligations $ 1,001,317 $ — $ 1,001,317 $ — Mortgage-backed securities: Residential 681,013 — 681,013 — Commercial 507,879 — 507,879 — Corporate securities 6,134 — 6,134 — Municipal securities 89,268 — 88,246 1,022 Equity investments with readily determinable fair value 27,611 27,611 — — Interest rate swaps 34,606 — 34,606 — Mortgage banking derivatives 724 — 724 — Liabilities: Interest rate swaps 34,606 — 34,606 — Mortgage banking derivatives 110 — 110 — Other derivatives 1,000 — 602 398 Fair Value Measurements Using December 31, 2019 Quoted Prices Significant Significant (Dollars in thousands) Assets: Securities available for sale: U.S. Government agency and U.S. Collateralized mortgage obligations $ 736,655 $ — $ 736,655 $ — Mortgage-backed securities: Residential 352,897 — 352,897 — Commercial 552,124 — 552,124 — Corporate securities 4,200 — 4,200 — Municipal securities 70,111 — 69,035 1,076 Equity investments with readily determinable fair value 22,123 22,123 — — Interest rate swaps 10,353 — 10,353 — Mortgage banking derivatives 95 — 95 — Liabilities: Interest rate swaps 10,353 — 10,353 — Mortgage banking derivatives 16 — 16 — </t>
        </is>
      </c>
    </row>
    <row r="5">
      <c r="A5" s="4" t="inlineStr">
        <is>
          <t>Fair Value, Assets Measured on Recurring Basis, Unobservable Input Reconciliation</t>
        </is>
      </c>
      <c r="B5" s="4" t="inlineStr">
        <is>
          <t xml:space="preserve">The table below presents a reconciliation and income statement classification of gains (losses) for assets measured at fair value on a recurring basis using significant unobservable inputs (Level 3) for the years ended December 31, 2020 and 2019: For the year ended December 31, 2020 2019 (Dollars in thousands) Beginning Balance, January 1 $ 1,076 $ 1,059 Change in fair value included in other comprehensive income (loss) (54) 17 Ending Balance, December 31 $ 1,022 $ 1,076 </t>
        </is>
      </c>
    </row>
    <row r="6">
      <c r="A6" s="4" t="inlineStr">
        <is>
          <t>Assets Measured at Fair Value on a Non-recurring Basis</t>
        </is>
      </c>
      <c r="B6" s="4" t="inlineStr">
        <is>
          <t xml:space="preserve">Assets measured at fair value on a non-recurring basis at December 31, 2020 and 2019 are summarized below: Fair Value Measurements Using December 31, 2020 Quoted Prices in Active Markets for Significant Other Significant (Dollars in thousands) Assets: Collateral dependent loans at fair value: Real estate loans $ 21,688 $ — $ — $ 21,688 Commercial business 7,694 — — 7,694 OREO 19,260 — — 19,260 Fair Value Measurements Using December 31, 2019 Quoted Prices in Active Markets for Significant Other Significant (Dollars in thousands) Assets: Collateral dependent loans at fair value: Real estate loans $ 9,519 $ — $ — $ 9,519 Commercial business 8,942 — — 8,942 OREO 19,086 — — 19,086 For assets measured at fair value on a non-recurring basis, the total net gains (losses) which include charge offs, recoveries, recorded ACL, valuations, and recognized gains and losses on sales in 2020 and 2019 are summarized below: Year Ended December 31, 2020 2019 (Dollars in thousands) Assets: Collateral dependent loans at fair value: Real estate loans $ (4,463) $ 426 Commercial business (4,937) (2,212) Consumer — (1,198) Loans held for sale, net — 165 OREO 3,650 1,218 </t>
        </is>
      </c>
    </row>
    <row r="7">
      <c r="A7" s="4" t="inlineStr">
        <is>
          <t>Carrying Amounts and Estimated Fair Values of Financial Instruments</t>
        </is>
      </c>
      <c r="B7" s="4" t="inlineStr">
        <is>
          <t>Carrying amounts and estimated fair values of financial instruments, not previously presented, at December 31, 2020 and 2019 were as follows: December 31, 2020 Carrying Estimated Fair Value Measurement (Dollars in thousands) Financial Assets: Cash and cash equivalents $ 350,579 $ 350,579 Level 1 Interest bearing deposits in other financial institutions 28,642 28,669 Level 2 Equity investments without readily determinable fair values 32,088 32,088 Level 2 Loans held for sale 17,743 18,288 Level 2 Loans receivable, net 13,356,472 13,428,706 Level 3 Accrued interest receivable 59,430 59,430 Level 2/3 Servicing assets, net 12,692 15,785 Level 3 Customers’ liabilities on acceptances 1,184 1,184 Level 2 Financial Liabilities: Noninterest bearing deposits $ 4,814,254 $ 4,814,254 Level 2 Saving and other interest bearing demand deposits 5,533,183 5,533,183 Level 2 Time deposits 3,986,475 3,992,973 Level 2 FHLB advances 250,000 254,456 Level 2 Convertible notes, net 204,565 201,731 Level 1 Subordinated debentures, net 104,178 98,948 Level 2 Accrued interest payable 14,706 14,706 Level 2 Acceptances outstanding 1,184 1,184 Level 2 December 31, 2019 Carrying Estimated Fair Value Measurement (Dollars in thousands) Financial Assets: Cash and cash equivalents $ 698,567 $ 698,567 Level 1 Interest bearing deposits in other financial institutions 29,162 29,235 Level 2 Equity investments without readily determinable fair values 26,967 26,967 Level 2 Loans held for sale 54,271 56,011 Level 2 Loans receivable, net 12,181,863 12,143,727 Level 3 Accrued interest receivable 30,772 30,772 Level 2/3 Servicing assets, net 16,417 18,966 Level 3 Customers’ liabilities on acceptances 1,117 1,117 Level 2 Financial Liabilities: Noninterest bearing deposits $ 3,108,687 $ 3,108,687 Level 2 Saving and other interest bearing demand deposits 4,259,707 4,259,707 Level 2 Time deposits 5,158,970 5,182,405 Level 2 FHLB advances 625,000 628,903 Level 2 Convertible notes, net 199,458 206,210 Level 1 Subordinated debentures, net 103,035 114,690 Level 2 Accrued interest payable 33,810 33,810 Level 2 Acceptances outstanding 1,117 1,117 Level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At December 31, 2020 and 2019, interest rate swaps related to the Company’s loan hedging program that were outstanding is presented in the following table: December 31, 2020 December 31, 2019 (Dollars in thousands) Interest rate swaps on loans with correspondent banks Notional amount $ — $ 137,890 Weighted average remaining term (years) 0.0 7.2 Pay fixed rate (weighted average) — % 3.62 % Received variable rate (weighted average) — % 3.83 % Estimated fair value $ — $ 739 Interest rate swaps on loans with correspondent banks Notional amount $ 503,929 $ 282,326 Weighted average remaining term (years) 6.8 6.9 Pay fixed rate (weighted average) 3.86 % 4.48 % Received variable rate (weighted average) 2.26 % 3.98 % Estimated fair value $ (34,606) $ (9,614) Back to back interest rate swaps with loan customers Notional amount $ — $ 137,890 Weighted average remaining term (years) 0.0 7.2 Received fixed rate (weighted average) — % 3.62 % Pay variable rate (weighted average) — % 3.83 % Estimated fair value $ — $ (739) Back to back interest rate swaps with loan customers Notional amount $ 503,929 $ 282,326 Weighted average remaining term (years) 6.8 6.9 Received fixed rate (weighted average) 3.86 % 4.48 % Pay variable rate (weighted average) 2.26 % 3.98 % Estimated fair value $ 34,606 $ 9,614 December 31, 2020 December 31, 2019 (Dollars in thousands) Interest rate swaps designated as cash flow hedge (included in other liabilities) Notional amount $ 100,000 $ — Weighted average remaining term (years) 4.3 0.0 Received variable rate (weighted average) 0.22 % — % Pay fixed rate (weighted average) 0.49 % — % Estimated fair value $ (602) $ — The following table reflects the notional amount and fair value of mortgage banking derivatives as of the dates indicated: December 31, 2020 December 31, 2019 Notional Amount Fair Value Notional Amount Fair Value (Dollars in thousands) Assets: Interest rate lock commitments $ 37,507 $ 679 $ 10,540 $ 84 Forward sale contracts related to mortgage banking $ 8,641 $ 45 $ 4,532 $ 11 Liabilities: Interest rate lock commitments $ 6,267 $ (31) $ — $ — Forward sale contracts related to mortgage banking $ 35,133 $ (79) $ 6,008 $ (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Accumulated Other Comprehensive Income (Loss) The following table presents the changes to accumulated other comprehensive income (loss) for the years ended December 31, 2020, 2019, and 2018: December 31, 2020 December 31, 2019 December 31, 2018 (Dollars in thousands) Balance at beginning of period $ 9,149 $ (32,705) $ (21,781) Unrealized gains (losses) on securities available for sale 41,562 59,851 (16,201) Unrealized (losses) on interest rate swaps for cash flow hedge (602) — — Reclassification adjustments for net gains realized in income (7,583) (282) — Tax effect (9,773) (17,715) 4,996 Total other comprehensive income (loss) 23,604 41,854 (11,205) Reclassification to retained earnings per ASU 2016-01 — — 281 Balance at end of period $ 32,753 $ 9,149 $ (32,70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Assets and Liabilities Disclosure [Abstract]</t>
        </is>
      </c>
    </row>
    <row r="4">
      <c r="A4" s="4" t="inlineStr">
        <is>
          <t>Schedule of Actual Amounts and Ratios</t>
        </is>
      </c>
      <c r="B4" s="4" t="inlineStr">
        <is>
          <t>The Company’s and the Bank’s capital levels and regulatory capital ratios are presented in the tables below: Actual Required Minimum Capital Adequacy With Capital Conservation Buffer Required To Be Well Amount Ratio Amount Ratio Amount Ratio Amount Ratio (Dollars in thousands) December 31, 2020 Common equity tier 1 capital Company $ 1,568,508 10.94 % $ 645,366 4.50 % $ 1,003,902 7.00 % N/A N/A Bank $ 1,850,091 12.90 % $ 645,277 4.50 % $ 1,003,764 7.00 % $ 932,066 6.50 % Total capital Company $ 1,846,229 12.87 % $ 1,147,317 8.00 % $ 1,505,853 10.50 % N/A N/A Bank $ 2,027,534 14.14 % $ 1,147,159 8.00 % $ 1,505,646 10.50 % $ 1,433,948 10.00 % Tier I capital Company $ 1,668,786 11.64 % $ 860,487 6.00 % $ 1,219,024 8.50 % N/A N/A Bank $ 1,850,091 12.90 % $ 860,369 6.00 % $ 1,218,856 8.50 % $ 1,147,159 8.00 % Tier I capital Company $ 1,668,786 10.22 % $ 653,163 4.00 % N/A N/A N/A N/A Bank $ 1,850,091 11.33 % $ 653,241 4.00 % N/A N/A $ 816,551 5.00 % Actual Required Minimum Capital Adequacy With Capital Conservation Buffer Required To Be Well Amount Ratio Amount Ratio Amount Ratio Amount Ratio (Dollars in thousands) December 31, 2019 Common equity tier 1 capital Company $ 1,553,697 11.76 % $ 594,373 4.50 % $ 924,581 7.00 % N/A N/A Bank $ 1,811,862 13.72 % $ 594,320 4.50 % $ 924,498 7.00 % $ 858,462 6.50 % Total capital Company $ 1,747,611 13.23 % $ 1,056,664 8.00 % $ 1,386,871 10.50 % N/A N/A Bank $ 1,906,642 14.44 % $ 1,056,569 8.00 % $ 1,386,747 10.50 % $ 1,320,711 10.00 % Tier I capital Company $ 1,652,831 12.51 % $ 792,498 6.00 % $ 1,122,705 8.50 % N/A N/A Bank $ 1,811,862 13.72 % $ 792,427 6.00 % $ 924,498 8.50 % $ 1,056,569 8.00 % Tier I capital Company $ 1,652,831 11.22 % $ 589,367 4.00 % N/A N/A N/A N/A Bank $ 1,811,862 12.29 % $ 589,604 4.00 % N/A N/A $ 737,005 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Service charges on deposit accounts and wire transfers are summarized below: For the Year Ended December 31, 2020 2019 (Dollars in thousands) Noninterest bearing deposit account income: Monthly service charges $ 1,301 $ 1,608 Customer analysis charges 6,765 7,801 NSF charges 3,687 7,654 Other service charges 598 799 Total noninterest bearing deposit account income 12,351 17,862 Interest bearing deposit account income: Monthly service charges 92 71 Total service fees on deposit accounts $ 12,443 $ 17,933 Wire transfer fee income: Wire transfer fees $ 3,188 $ 4,058 Foreign exchange fees 389 500 Total wire transfer fees $ 3,577 $ 4,5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11515</v>
      </c>
      <c r="C4" s="5" t="n">
        <v>171040</v>
      </c>
      <c r="D4" s="5" t="n">
        <v>189589</v>
      </c>
    </row>
    <row r="5">
      <c r="A5" s="3" t="inlineStr">
        <is>
          <t>Other comprehensive income (loss) income:</t>
        </is>
      </c>
    </row>
    <row r="6">
      <c r="A6" s="4" t="inlineStr">
        <is>
          <t>Change in unrealized net holding gains (losses) on securities available for sale</t>
        </is>
      </c>
      <c r="B6" s="6" t="n">
        <v>41562</v>
      </c>
      <c r="C6" s="6" t="n">
        <v>59851</v>
      </c>
      <c r="D6" s="6" t="n">
        <v>-16201</v>
      </c>
    </row>
    <row r="7">
      <c r="A7" s="4" t="inlineStr">
        <is>
          <t>Change in unrealized net holding losses on interest rate swaps used in cash flow hedges</t>
        </is>
      </c>
      <c r="B7" s="6" t="n">
        <v>-602</v>
      </c>
      <c r="C7" s="6" t="n">
        <v>0</v>
      </c>
      <c r="D7" s="6" t="n">
        <v>0</v>
      </c>
    </row>
    <row r="8">
      <c r="A8" s="4" t="inlineStr">
        <is>
          <t>Reclassification adjustments for net gains realized in income</t>
        </is>
      </c>
      <c r="B8" s="6" t="n">
        <v>-7583</v>
      </c>
      <c r="C8" s="6" t="n">
        <v>-282</v>
      </c>
      <c r="D8" s="6" t="n">
        <v>0</v>
      </c>
    </row>
    <row r="9">
      <c r="A9" s="4" t="inlineStr">
        <is>
          <t>Tax effect</t>
        </is>
      </c>
      <c r="B9" s="6" t="n">
        <v>-9773</v>
      </c>
      <c r="C9" s="6" t="n">
        <v>-17715</v>
      </c>
      <c r="D9" s="6" t="n">
        <v>4996</v>
      </c>
    </row>
    <row r="10">
      <c r="A10" s="4" t="inlineStr">
        <is>
          <t>Other comprehensive income (loss), net of tax</t>
        </is>
      </c>
      <c r="B10" s="6" t="n">
        <v>23604</v>
      </c>
      <c r="C10" s="6" t="n">
        <v>41854</v>
      </c>
      <c r="D10" s="6" t="n">
        <v>-11205</v>
      </c>
    </row>
    <row r="11">
      <c r="A11" s="4" t="inlineStr">
        <is>
          <t>Total comprehensive income</t>
        </is>
      </c>
      <c r="B11" s="5" t="n">
        <v>135119</v>
      </c>
      <c r="C11" s="5" t="n">
        <v>212894</v>
      </c>
      <c r="D11" s="5" t="n">
        <v>1783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PS</t>
        </is>
      </c>
      <c r="B4" s="4" t="inlineStr">
        <is>
          <t xml:space="preserve">The following table shows the computation of basic and diluted EPS for the years ended December 31, 2020, 2019, and 2018: Net Income Weighted Average Earnings Per (Dollars in thousands, except share and per share data) 2020 Basic EPS - common stock $ 111,515 123,501,401 $ 0.90 Effect of dilutive securities: Stock options, restricted stock, performance awards, and ESPP shares 387,942 Diluted EPS - common stock $ 111,515 123,889,343 $ 0.90 2019 Basic EPS - common stock $ 171,040 126,598,564 $ 1.35 Effect of dilutive securities: Stock options, restricted stock, performance awards, and ESPP shares 276,756 Diluted EPS - common stock $ 171,040 126,875,320 $ 1.35 2018 Basic EPS - common stock $ 189,589 131,716,726 $ 1.44 Effect of dilutive securities: Stock options, restricted stock, and performance awards 237,466 Diluted EPS - common stock $ 189,589 131,954,192 $ 1.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rvicing Assets (Tables)</t>
        </is>
      </c>
      <c r="B1" s="2" t="inlineStr">
        <is>
          <t>12 Months Ended</t>
        </is>
      </c>
    </row>
    <row r="2">
      <c r="B2" s="2" t="inlineStr">
        <is>
          <t>Dec. 31, 2020</t>
        </is>
      </c>
    </row>
    <row r="3">
      <c r="A3" s="3" t="inlineStr">
        <is>
          <t>Transfers and Servicing [Abstract]</t>
        </is>
      </c>
    </row>
    <row r="4">
      <c r="A4" s="4" t="inlineStr">
        <is>
          <t>Servicing Asset at Amortized Cost</t>
        </is>
      </c>
      <c r="B4" s="4" t="inlineStr">
        <is>
          <t xml:space="preserve">The changes in net servicing assets for the years ended December 31, 2020 and 2019 were as follows: Year Ended December 31, 2020 2019 (Dollars in thousands) Balance at beginning of period $ 16,417 $ 23,132 Additions through originations of servicing assets 2,864 1,790 Amortization (6,589) (8,505) Balance at end of period $ 12,692 $ 16,417 </t>
        </is>
      </c>
    </row>
    <row r="5">
      <c r="A5" s="4" t="inlineStr">
        <is>
          <t>Schedule of Servicing Assets at Fair Value</t>
        </is>
      </c>
      <c r="B5" s="4" t="inlineStr">
        <is>
          <t>The Company utilizes the discounted cash flow method to calculate the initial excess servicing assets. The inputs used in evaluating servicing assets for impairment at December 31, 2020 and 2019 are presented below. December 31, 2020 December 31, 2019 SBA Servicing Assets: Weighted-average discount rate 9.93% 9.19% Constant prepayment rate 14.40% 14.17% Mortgage Servicing Assets: Weighted-average discount rate 8.26% 9.25% Constant prepayment rate 8.63% 9.5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0</t>
        </is>
      </c>
    </row>
    <row r="3">
      <c r="A3" s="3" t="inlineStr">
        <is>
          <t>Condensed Financial Information Disclosure [Abstract]</t>
        </is>
      </c>
    </row>
    <row r="4">
      <c r="A4" s="4" t="inlineStr">
        <is>
          <t>Statements of Financial Condition</t>
        </is>
      </c>
      <c r="B4" s="4" t="inlineStr">
        <is>
          <t xml:space="preserve">The following presents the unconsolidated condensed statements of financial condition for only the parent company, Hope Bancorp, as of December 31, 2020 and 2019: STATEMENTS OF FINANCIAL CONDITION December 31, 2020 2019 (Dollars in thousands) ASSETS: Cash and cash equivalents $ 20,170 $ 38,981 Other assets 7,897 6,703 Investment in bank subsidiary 2,335,336 2,294,175 Total assets $ 2,363,403 $ 2,339,859 LIABILITIES: Convertible notes, net $ 204,565 $ 199,458 Subordinated debentures, net 104,178 103,035 Accounts payable and other liabilities 915 1,355 Total liabilities 309,658 303,848 Stockholders’ equity 2,053,745 2,036,011 Total liabilities and stockholders’ equity $ 2,363,403 $ 2,339,859 </t>
        </is>
      </c>
    </row>
    <row r="5">
      <c r="A5" s="4" t="inlineStr">
        <is>
          <t>Statements of Income and Comprehensive Income</t>
        </is>
      </c>
      <c r="B5" s="4" t="inlineStr">
        <is>
          <t xml:space="preserve">The following presents the unconsolidated condensed statements of income for only the parent company, Hope Bancorp, for the years ended December 31, 2020, 2019, and 2018: STATEMENTS OF INCOME AND COMPREHENSIVE INCOME Years Ended December 31, 2020 2019 2018 (Dollars in thousands) Interest income $ — $ — $ — Interest expense (14,147) (16,001) (12,152) Noninterest income — 175 525 Noninterest expense (5,316) (4,386) (4,855) Dividend from subsidiary, net 96,000 120,000 10,000 Equity in undistributed earnings of subsidiary 29,781 65,713 191,161 Income before income tax benefit 106,318 165,501 184,679 Income tax benefit 5,197 5,539 4,910 Net income 111,515 171,040 189,589 Other comprehensive income (loss), net of tax 23,604 41,854 (11,205) Comprehensive income $ 135,119 $ 212,894 $ 178,384 </t>
        </is>
      </c>
    </row>
    <row r="6">
      <c r="A6" s="4" t="inlineStr">
        <is>
          <t>Statements of Cash Flows</t>
        </is>
      </c>
      <c r="B6" s="4" t="inlineStr">
        <is>
          <t xml:space="preserve">The following presents the unconsolidated condensed statements of cash flows for only the parent company, Hope Bancorp, for the years ended December 31, 2020, 2019, and 2018: STATEMENTS OF CASH FLOWS Years Ended December 31, 2020 2019 2018 (Dollars in thousands) CASH FLOWS FROM OPERATING ACTIVITIES: Net income $ 111,515 $ 171,040 $ 189,589 Adjustments to reconcile net income to net cash from Amortization 6,250 6,021 4,118 Stock-based compensation expense 201 — 300 Net change in fair value of equity investments with readily determinable fair value — (175) (525) Change in other assets (1,194) (999) 4,534 Change in accounts payable and other liabilities (440) 257 653 Equity in undistributed earnings of bank subsidiary (29,781) (65,713) (191,161) Net cash from operating activities 86,551 110,431 7,508 CASH FLOWS FROM INVESTING ACTIVITIES: Proceeds from sale of equity investments — 700 — Net cash from investing activities — 700 — CASH FLOWS USED IN FINANCING ACTIVITIES: Issuance of additional stock pursuant to various stock plans — 12 469 Proceeds from convertible notes, net of issuance fees — — 212,920 Purchase of treasury stock (36,180) (13,820) (150,000) Payments of cash dividends (69,182) (70,935) (71,631) Net cash used in financing activities (105,362) (84,743) (8,242) NET CHANGE IN CASH AND CASH EQUIVALENTS (18,811) 26,388 (734) CASH AND CASH EQUIVALENTS, BEGINNING OF YEAR 38,981 12,593 13,327 CASH AND CASH EQUIVALENTS, END OF YEAR $ 20,170 $ 38,981 $ 12,5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Summarized unaudited quarterly financial data follows for the three months ended: 2020 Quarter Ended, March 31 June 30 September 30 December 31 (Dollars in thousands, except per share data) Interest income $ 166,868 $ 145,061 $ 145,220 $ 141,729 Interest expense 47,577 35,247 27,583 20,973 Net interest income before provision for credit losses 119,291 109,814 117,637 120,756 Provision for credit losses 28,000 17,500 22,000 27,500 Net interest income after provision for credit losses 91,291 92,314 95,637 93,256 Noninterest income 13,264 11,240 17,513 11,415 Noninterest expense 72,140 67,030 73,406 71,063 Income before income tax provision 32,415 36,524 39,744 33,608 Income tax provision 6,462 9,771 9,254 5,289 Net income $ 25,953 $ 26,753 $ 30,490 $ 28,319 Basic earnings per common share $ 0.21 $ 0.22 $ 0.25 $ 0.23 Diluted earnings per common share $ 0.21 $ 0.22 $ 0.25 $ 0.23 2019 Quarter Ended, March 31 June 30 September 30 December 31 (Dollars in thousands, except per share data) Interest income $ 173,130 $ 173,466 $ 172,417 $ 165,773 Interest expense 53,522 56,245 56,159 52,265 Net interest income before provision for loan losses 119,608 117,221 116,258 113,508 Provision for loan losses 3,000 1,200 2,100 1,000 Net interest income after provision for loan losses 116,608 116,021 114,158 112,508 Noninterest income 11,422 12,287 12,995 12,979 Noninterest expense 70,833 71,371 69,995 70,429 Income before income tax provision 57,197 56,937 57,158 55,058 Income tax provision 14,439 14,256 14,566 12,049 Net income $ 42,758 $ 42,681 $ 42,592 $ 43,009 Basic earnings per common share $ 0.34 $ 0.34 $ 0.34 $ 0.34 Diluted earnings per common share $ 0.34 $ 0.34 $ 0.34 $ 0.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s>
  <sheetData>
    <row r="1">
      <c r="A1" s="1" t="inlineStr">
        <is>
          <t>Summary of Significant Accounting Policies - Narrative (Details)</t>
        </is>
      </c>
      <c r="B1" s="2" t="inlineStr">
        <is>
          <t>12 Months Ended</t>
        </is>
      </c>
    </row>
    <row r="2">
      <c r="B2" s="2" t="inlineStr">
        <is>
          <t>Dec. 31, 2020USD ($)portfolio_segment</t>
        </is>
      </c>
      <c r="C2" s="2" t="inlineStr">
        <is>
          <t>Dec. 31, 2019USD ($)</t>
        </is>
      </c>
      <c r="D2" s="2" t="inlineStr">
        <is>
          <t>Dec. 31, 2018USD ($)</t>
        </is>
      </c>
      <c r="E2" s="2" t="inlineStr">
        <is>
          <t>Jan. 01, 2020USD ($)</t>
        </is>
      </c>
      <c r="F2" s="2" t="inlineStr">
        <is>
          <t>Dec. 31, 2017USD ($)</t>
        </is>
      </c>
    </row>
    <row r="3">
      <c r="A3" s="3" t="inlineStr">
        <is>
          <t>Schedule of Significant Accounting Policies [Line Items]</t>
        </is>
      </c>
    </row>
    <row r="4">
      <c r="A4" s="4" t="inlineStr">
        <is>
          <t>Reserve and clearing requirement balance</t>
        </is>
      </c>
      <c r="B4" s="5" t="n">
        <v>0</v>
      </c>
      <c r="C4" s="5" t="n">
        <v>0</v>
      </c>
    </row>
    <row r="5">
      <c r="A5" s="4" t="inlineStr">
        <is>
          <t>Number of portfolio segments | portfolio_segment</t>
        </is>
      </c>
      <c r="B5" s="6" t="n">
        <v>4</v>
      </c>
    </row>
    <row r="6">
      <c r="A6" s="4" t="inlineStr">
        <is>
          <t>Financing receivable, allowance for credit loss, reasonable and supportable forecast period</t>
        </is>
      </c>
      <c r="B6" s="4" t="inlineStr">
        <is>
          <t>2 years</t>
        </is>
      </c>
    </row>
    <row r="7">
      <c r="A7" s="4" t="inlineStr">
        <is>
          <t>Financing receivable, allowance for credit loss, reversion period</t>
        </is>
      </c>
      <c r="B7" s="4" t="inlineStr">
        <is>
          <t>1 year</t>
        </is>
      </c>
    </row>
    <row r="8">
      <c r="A8" s="4" t="inlineStr">
        <is>
          <t>Financing receivable, balance threshold to determine individual evaluation for impairment</t>
        </is>
      </c>
      <c r="B8" s="5" t="n">
        <v>500000</v>
      </c>
    </row>
    <row r="9">
      <c r="A9" s="4" t="inlineStr">
        <is>
          <t>Provision for accrued interest receivables on loans</t>
        </is>
      </c>
      <c r="B9" s="6" t="n">
        <v>1000000</v>
      </c>
      <c r="C9" s="6" t="n">
        <v>0</v>
      </c>
      <c r="D9" s="5" t="n">
        <v>0</v>
      </c>
    </row>
    <row r="10">
      <c r="A10" s="4" t="inlineStr">
        <is>
          <t>Aggregate carrying value of properties foreclosed on</t>
        </is>
      </c>
      <c r="B10" s="6" t="n">
        <v>2900000</v>
      </c>
    </row>
    <row r="11">
      <c r="A11" s="4" t="inlineStr">
        <is>
          <t>Net valuation adjustments subsequent to foreclosures</t>
        </is>
      </c>
      <c r="B11" s="6" t="n">
        <v>-4300000</v>
      </c>
    </row>
    <row r="12">
      <c r="A12" s="4" t="inlineStr">
        <is>
          <t>Proceeds from sales of OREO</t>
        </is>
      </c>
      <c r="B12" s="6" t="n">
        <v>2458000</v>
      </c>
      <c r="C12" s="6" t="n">
        <v>3197000</v>
      </c>
      <c r="D12" s="6" t="n">
        <v>6667000</v>
      </c>
    </row>
    <row r="13">
      <c r="A13" s="4" t="inlineStr">
        <is>
          <t>Servicing asset impairment</t>
        </is>
      </c>
      <c r="B13" s="6" t="n">
        <v>0</v>
      </c>
      <c r="C13" s="6" t="n">
        <v>0</v>
      </c>
      <c r="D13" s="6" t="n">
        <v>0</v>
      </c>
    </row>
    <row r="14">
      <c r="A14" s="4" t="inlineStr">
        <is>
          <t>Payments of cash dividends on common stock</t>
        </is>
      </c>
      <c r="B14" s="6" t="n">
        <v>69200000</v>
      </c>
      <c r="C14" s="6" t="n">
        <v>70900000</v>
      </c>
    </row>
    <row r="15">
      <c r="A15" s="4" t="inlineStr">
        <is>
          <t>Loss contingency accrual</t>
        </is>
      </c>
      <c r="B15" s="6" t="n">
        <v>1300000</v>
      </c>
      <c r="C15" s="6" t="n">
        <v>440000</v>
      </c>
    </row>
    <row r="16">
      <c r="A16" s="4" t="inlineStr">
        <is>
          <t>Allowance for credit loss</t>
        </is>
      </c>
      <c r="B16" s="6" t="n">
        <v>206741000</v>
      </c>
      <c r="C16" s="6" t="n">
        <v>94144000</v>
      </c>
      <c r="D16" s="6" t="n">
        <v>92557000</v>
      </c>
      <c r="F16" s="5" t="n">
        <v>84541000</v>
      </c>
    </row>
    <row r="17">
      <c r="A17" s="4" t="inlineStr">
        <is>
          <t>Stockholders' equity</t>
        </is>
      </c>
      <c r="B17" s="6" t="n">
        <v>2053745000</v>
      </c>
      <c r="C17" s="6" t="n">
        <v>2036011000</v>
      </c>
      <c r="D17" s="6" t="n">
        <v>1903211000</v>
      </c>
      <c r="F17" s="6" t="n">
        <v>1928255000</v>
      </c>
    </row>
    <row r="18">
      <c r="A18" s="4" t="inlineStr">
        <is>
          <t>Financing receivable, after allowance for credit loss</t>
        </is>
      </c>
      <c r="B18" s="6" t="n">
        <v>13356472000</v>
      </c>
      <c r="C18" s="6" t="n">
        <v>12181863000</v>
      </c>
    </row>
    <row r="19">
      <c r="A19" s="4" t="inlineStr">
        <is>
          <t>Receivables Acquired with Deteriorated Credit Quality</t>
        </is>
      </c>
    </row>
    <row r="20">
      <c r="A20" s="3" t="inlineStr">
        <is>
          <t>Schedule of Significant Accounting Policies [Line Items]</t>
        </is>
      </c>
    </row>
    <row r="21">
      <c r="A21" s="4" t="inlineStr">
        <is>
          <t>Allowance for credit loss</t>
        </is>
      </c>
      <c r="C21" s="6" t="n">
        <v>8079000</v>
      </c>
    </row>
    <row r="22">
      <c r="A22" s="4" t="inlineStr">
        <is>
          <t>COVID-19 Payment Deferral Modifications</t>
        </is>
      </c>
    </row>
    <row r="23">
      <c r="A23" s="3" t="inlineStr">
        <is>
          <t>Schedule of Significant Accounting Policies [Line Items]</t>
        </is>
      </c>
    </row>
    <row r="24">
      <c r="A24" s="4" t="inlineStr">
        <is>
          <t>Provision for accrued interest receivables on loans</t>
        </is>
      </c>
      <c r="B24" s="6" t="n">
        <v>1000000</v>
      </c>
    </row>
    <row r="25">
      <c r="A25" s="4" t="inlineStr">
        <is>
          <t>Accounting Standards Update 2016-13</t>
        </is>
      </c>
    </row>
    <row r="26">
      <c r="A26" s="3" t="inlineStr">
        <is>
          <t>Schedule of Significant Accounting Policies [Line Items]</t>
        </is>
      </c>
    </row>
    <row r="27">
      <c r="A27" s="4" t="inlineStr">
        <is>
          <t>Allowance for credit loss</t>
        </is>
      </c>
      <c r="E27" s="5" t="n">
        <v>-26700000</v>
      </c>
    </row>
    <row r="28">
      <c r="A28" s="4" t="inlineStr">
        <is>
          <t>Accounting Standards Update 2016-13 | Receivables Acquired with Deteriorated Credit Quality</t>
        </is>
      </c>
    </row>
    <row r="29">
      <c r="A29" s="3" t="inlineStr">
        <is>
          <t>Schedule of Significant Accounting Policies [Line Items]</t>
        </is>
      </c>
    </row>
    <row r="30">
      <c r="A30" s="4" t="inlineStr">
        <is>
          <t>Financing receivable, after allowance for credit loss</t>
        </is>
      </c>
      <c r="B30" s="6" t="n">
        <v>23300000</v>
      </c>
      <c r="E30" s="6" t="n">
        <v>95000000</v>
      </c>
    </row>
    <row r="31">
      <c r="A31" s="4" t="inlineStr">
        <is>
          <t>Retained Earnings</t>
        </is>
      </c>
    </row>
    <row r="32">
      <c r="A32" s="3" t="inlineStr">
        <is>
          <t>Schedule of Significant Accounting Policies [Line Items]</t>
        </is>
      </c>
    </row>
    <row r="33">
      <c r="A33" s="4" t="inlineStr">
        <is>
          <t>Stockholders' equity</t>
        </is>
      </c>
      <c r="B33" s="5" t="n">
        <v>785940000</v>
      </c>
      <c r="C33" s="5" t="n">
        <v>762480000</v>
      </c>
      <c r="D33" s="5" t="n">
        <v>662375000</v>
      </c>
      <c r="F33" s="5" t="n">
        <v>544886000</v>
      </c>
    </row>
    <row r="34">
      <c r="A34" s="4" t="inlineStr">
        <is>
          <t>Retained Earnings | Accounting Standards Update 2016-13</t>
        </is>
      </c>
    </row>
    <row r="35">
      <c r="A35" s="3" t="inlineStr">
        <is>
          <t>Schedule of Significant Accounting Policies [Line Items]</t>
        </is>
      </c>
    </row>
    <row r="36">
      <c r="A36" s="4" t="inlineStr">
        <is>
          <t>Stockholders' equity</t>
        </is>
      </c>
      <c r="E36" s="6" t="n">
        <v>-18900000</v>
      </c>
    </row>
    <row r="37">
      <c r="A37" s="4" t="inlineStr">
        <is>
          <t>Retained Earnings | Accounting Standards Update 2020-06</t>
        </is>
      </c>
    </row>
    <row r="38">
      <c r="A38" s="3" t="inlineStr">
        <is>
          <t>Schedule of Significant Accounting Policies [Line Items]</t>
        </is>
      </c>
    </row>
    <row r="39">
      <c r="A39" s="4" t="inlineStr">
        <is>
          <t>Stockholders' equity</t>
        </is>
      </c>
      <c r="E39" s="5" t="n">
        <v>10700000</v>
      </c>
    </row>
    <row r="40">
      <c r="A40" s="4" t="inlineStr">
        <is>
          <t>Minimum | Buildings</t>
        </is>
      </c>
    </row>
    <row r="41">
      <c r="A41" s="3" t="inlineStr">
        <is>
          <t>Schedule of Significant Accounting Policies [Line Items]</t>
        </is>
      </c>
    </row>
    <row r="42">
      <c r="A42" s="4" t="inlineStr">
        <is>
          <t>Estimated useful lives</t>
        </is>
      </c>
      <c r="B42" s="4" t="inlineStr">
        <is>
          <t>15 years</t>
        </is>
      </c>
    </row>
    <row r="43">
      <c r="A43" s="4" t="inlineStr">
        <is>
          <t>Minimum | Furniture , fixture and equipment</t>
        </is>
      </c>
    </row>
    <row r="44">
      <c r="A44" s="3" t="inlineStr">
        <is>
          <t>Schedule of Significant Accounting Policies [Line Items]</t>
        </is>
      </c>
    </row>
    <row r="45">
      <c r="A45" s="4" t="inlineStr">
        <is>
          <t>Estimated useful lives</t>
        </is>
      </c>
      <c r="B45" s="4" t="inlineStr">
        <is>
          <t>3 years</t>
        </is>
      </c>
    </row>
    <row r="46">
      <c r="A46" s="4" t="inlineStr">
        <is>
          <t>Minimum | Computer equipment</t>
        </is>
      </c>
    </row>
    <row r="47">
      <c r="A47" s="3" t="inlineStr">
        <is>
          <t>Schedule of Significant Accounting Policies [Line Items]</t>
        </is>
      </c>
    </row>
    <row r="48">
      <c r="A48" s="4" t="inlineStr">
        <is>
          <t>Estimated useful lives</t>
        </is>
      </c>
      <c r="B48" s="4" t="inlineStr">
        <is>
          <t>1 year</t>
        </is>
      </c>
    </row>
    <row r="49">
      <c r="A49" s="4" t="inlineStr">
        <is>
          <t>Minimum | Computer Software</t>
        </is>
      </c>
    </row>
    <row r="50">
      <c r="A50" s="3" t="inlineStr">
        <is>
          <t>Schedule of Significant Accounting Policies [Line Items]</t>
        </is>
      </c>
    </row>
    <row r="51">
      <c r="A51" s="4" t="inlineStr">
        <is>
          <t>Estimated useful lives</t>
        </is>
      </c>
      <c r="B51" s="4" t="inlineStr">
        <is>
          <t>1 year</t>
        </is>
      </c>
    </row>
    <row r="52">
      <c r="A52" s="4" t="inlineStr">
        <is>
          <t>Maximum | Buildings</t>
        </is>
      </c>
    </row>
    <row r="53">
      <c r="A53" s="3" t="inlineStr">
        <is>
          <t>Schedule of Significant Accounting Policies [Line Items]</t>
        </is>
      </c>
    </row>
    <row r="54">
      <c r="A54" s="4" t="inlineStr">
        <is>
          <t>Estimated useful lives</t>
        </is>
      </c>
      <c r="B54" s="4" t="inlineStr">
        <is>
          <t>39 years</t>
        </is>
      </c>
    </row>
    <row r="55">
      <c r="A55" s="4" t="inlineStr">
        <is>
          <t>Maximum | Furniture , fixture and equipment</t>
        </is>
      </c>
    </row>
    <row r="56">
      <c r="A56" s="3" t="inlineStr">
        <is>
          <t>Schedule of Significant Accounting Policies [Line Items]</t>
        </is>
      </c>
    </row>
    <row r="57">
      <c r="A57" s="4" t="inlineStr">
        <is>
          <t>Estimated useful lives</t>
        </is>
      </c>
      <c r="B57" s="4" t="inlineStr">
        <is>
          <t>10 years</t>
        </is>
      </c>
    </row>
    <row r="58">
      <c r="A58" s="4" t="inlineStr">
        <is>
          <t>Maximum | Computer equipment</t>
        </is>
      </c>
    </row>
    <row r="59">
      <c r="A59" s="3" t="inlineStr">
        <is>
          <t>Schedule of Significant Accounting Policies [Line Items]</t>
        </is>
      </c>
    </row>
    <row r="60">
      <c r="A60" s="4" t="inlineStr">
        <is>
          <t>Estimated useful lives</t>
        </is>
      </c>
      <c r="B60" s="4" t="inlineStr">
        <is>
          <t>5 years</t>
        </is>
      </c>
    </row>
    <row r="61">
      <c r="A61" s="4" t="inlineStr">
        <is>
          <t>Maximum | Computer Software</t>
        </is>
      </c>
    </row>
    <row r="62">
      <c r="A62" s="3" t="inlineStr">
        <is>
          <t>Schedule of Significant Accounting Policies [Line Items]</t>
        </is>
      </c>
    </row>
    <row r="63">
      <c r="A63" s="4" t="inlineStr">
        <is>
          <t>Estimated useful lives</t>
        </is>
      </c>
      <c r="B63" s="4" t="inlineStr">
        <is>
          <t>5 years</t>
        </is>
      </c>
    </row>
    <row r="64">
      <c r="A64" s="4" t="inlineStr">
        <is>
          <t>Core deposits | Minimum</t>
        </is>
      </c>
    </row>
    <row r="65">
      <c r="A65" s="3" t="inlineStr">
        <is>
          <t>Schedule of Significant Accounting Policies [Line Items]</t>
        </is>
      </c>
    </row>
    <row r="66">
      <c r="A66" s="4" t="inlineStr">
        <is>
          <t>Amortization Period</t>
        </is>
      </c>
      <c r="B66" s="4" t="inlineStr">
        <is>
          <t>7 years</t>
        </is>
      </c>
    </row>
    <row r="67">
      <c r="A67" s="4" t="inlineStr">
        <is>
          <t>Core deposits | Maximum</t>
        </is>
      </c>
    </row>
    <row r="68">
      <c r="A68" s="3" t="inlineStr">
        <is>
          <t>Schedule of Significant Accounting Policies [Line Items]</t>
        </is>
      </c>
    </row>
    <row r="69">
      <c r="A69" s="4" t="inlineStr">
        <is>
          <t>Amortization Period</t>
        </is>
      </c>
      <c r="B69" s="4" t="inlineStr">
        <is>
          <t>1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Narrative (Details) - USD ($)</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Equity investments with readily determinable fair value</t>
        </is>
      </c>
      <c r="B4" s="5" t="n">
        <v>59699000</v>
      </c>
      <c r="C4" s="5" t="n">
        <v>49090000</v>
      </c>
    </row>
    <row r="5">
      <c r="A5" s="4" t="inlineStr">
        <is>
          <t>Change in fair value recorded on equity investments sold</t>
        </is>
      </c>
      <c r="B5" s="6" t="n">
        <v>0</v>
      </c>
    </row>
    <row r="6">
      <c r="A6" s="4" t="inlineStr">
        <is>
          <t>Sale of equity stock in other institutions</t>
        </is>
      </c>
      <c r="B6" s="6" t="n">
        <v>201000</v>
      </c>
      <c r="C6" s="6" t="n">
        <v>2570000</v>
      </c>
      <c r="D6" s="5" t="n">
        <v>0</v>
      </c>
    </row>
    <row r="7">
      <c r="A7" s="4" t="inlineStr">
        <is>
          <t>Equity investments without readily determinable fair values</t>
        </is>
      </c>
      <c r="B7" s="6" t="n">
        <v>32100000</v>
      </c>
      <c r="C7" s="6" t="n">
        <v>27000000</v>
      </c>
    </row>
    <row r="8">
      <c r="A8" s="4" t="inlineStr">
        <is>
          <t>Equity investments without readily determinable fair values, impairment</t>
        </is>
      </c>
      <c r="B8" s="6" t="n">
        <v>0</v>
      </c>
      <c r="C8" s="6" t="n">
        <v>0</v>
      </c>
    </row>
    <row r="9">
      <c r="A9" s="4" t="inlineStr">
        <is>
          <t>Equity investments without readily determinable fair values, observable price changes</t>
        </is>
      </c>
      <c r="B9" s="6" t="n">
        <v>0</v>
      </c>
      <c r="C9" s="6" t="n">
        <v>0</v>
      </c>
    </row>
    <row r="10">
      <c r="A10" s="4" t="inlineStr">
        <is>
          <t>Mutual funds</t>
        </is>
      </c>
    </row>
    <row r="11">
      <c r="A11" s="3" t="inlineStr">
        <is>
          <t>Net Investment Income [Line Items]</t>
        </is>
      </c>
    </row>
    <row r="12">
      <c r="A12" s="4" t="inlineStr">
        <is>
          <t>Equity investments with readily determinable fair value</t>
        </is>
      </c>
      <c r="B12" s="6" t="n">
        <v>27600000</v>
      </c>
      <c r="C12" s="6" t="n">
        <v>22100000</v>
      </c>
    </row>
    <row r="13">
      <c r="A13" s="4" t="inlineStr">
        <is>
          <t>Purchase of equity method investments</t>
        </is>
      </c>
      <c r="B13" s="6" t="n">
        <v>5000000</v>
      </c>
      <c r="C13" s="6" t="n">
        <v>0</v>
      </c>
    </row>
    <row r="14">
      <c r="A14" s="4" t="inlineStr">
        <is>
          <t>Community reinvestment act investments</t>
        </is>
      </c>
    </row>
    <row r="15">
      <c r="A15" s="3" t="inlineStr">
        <is>
          <t>Net Investment Income [Line Items]</t>
        </is>
      </c>
    </row>
    <row r="16">
      <c r="A16" s="4" t="inlineStr">
        <is>
          <t>Equity investments without readily determinable fair values</t>
        </is>
      </c>
      <c r="B16" s="6" t="n">
        <v>30700000</v>
      </c>
      <c r="C16" s="6" t="n">
        <v>25600000</v>
      </c>
    </row>
    <row r="17">
      <c r="A17" s="4" t="inlineStr">
        <is>
          <t>Payments to acquire equity method investments without readily determinable value</t>
        </is>
      </c>
      <c r="B17" s="6" t="n">
        <v>5000000</v>
      </c>
      <c r="C17" s="6" t="n">
        <v>0</v>
      </c>
    </row>
    <row r="18">
      <c r="A18" s="4" t="inlineStr">
        <is>
          <t>Community development financial institutions</t>
        </is>
      </c>
    </row>
    <row r="19">
      <c r="A19" s="3" t="inlineStr">
        <is>
          <t>Net Investment Income [Line Items]</t>
        </is>
      </c>
    </row>
    <row r="20">
      <c r="A20" s="4" t="inlineStr">
        <is>
          <t>Equity investments without readily determinable fair values</t>
        </is>
      </c>
      <c r="B20" s="6" t="n">
        <v>1000000</v>
      </c>
      <c r="C20" s="6" t="n">
        <v>1000000</v>
      </c>
    </row>
    <row r="21">
      <c r="A21" s="4" t="inlineStr">
        <is>
          <t>Correspondent bank stock</t>
        </is>
      </c>
    </row>
    <row r="22">
      <c r="A22" s="3" t="inlineStr">
        <is>
          <t>Net Investment Income [Line Items]</t>
        </is>
      </c>
    </row>
    <row r="23">
      <c r="A23" s="4" t="inlineStr">
        <is>
          <t>Equity investments without readily determinable fair values</t>
        </is>
      </c>
      <c r="B23" s="5" t="n">
        <v>370000</v>
      </c>
      <c r="C23" s="5" t="n">
        <v>37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Change in Fair Value of Equity Investments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Net change in fair value recorded during the period on equity investment securities</t>
        </is>
      </c>
      <c r="B4" s="5" t="n">
        <v>488</v>
      </c>
      <c r="C4" s="5" t="n">
        <v>1288</v>
      </c>
    </row>
    <row r="5">
      <c r="A5" s="4" t="inlineStr">
        <is>
          <t>Net change in fair value recorded on equity investment securities sold during the period</t>
        </is>
      </c>
      <c r="B5" s="5" t="n">
        <v>0</v>
      </c>
      <c r="C5"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Securities Available for Sale (Details) - USD ($) $ in Thousands</t>
        </is>
      </c>
      <c r="B1" s="2" t="inlineStr">
        <is>
          <t>Dec. 31, 2020</t>
        </is>
      </c>
      <c r="C1" s="2" t="inlineStr">
        <is>
          <t>Dec. 31, 2019</t>
        </is>
      </c>
    </row>
    <row r="2">
      <c r="A2" s="3" t="inlineStr">
        <is>
          <t>Debt Securities, Available-for-sale [Line Items]</t>
        </is>
      </c>
    </row>
    <row r="3">
      <c r="A3" s="4" t="inlineStr">
        <is>
          <t>Amortized Cost</t>
        </is>
      </c>
      <c r="B3" s="5" t="n">
        <v>2239433</v>
      </c>
      <c r="C3" s="5" t="n">
        <v>1703841</v>
      </c>
    </row>
    <row r="4">
      <c r="A4" s="4" t="inlineStr">
        <is>
          <t>Gross Unrealized Gains</t>
        </is>
      </c>
      <c r="B4" s="6" t="n">
        <v>48041</v>
      </c>
      <c r="C4" s="6" t="n">
        <v>19914</v>
      </c>
    </row>
    <row r="5">
      <c r="A5" s="4" t="inlineStr">
        <is>
          <t>Gross Unrealized Losses</t>
        </is>
      </c>
      <c r="B5" s="6" t="n">
        <v>-1863</v>
      </c>
      <c r="C5" s="6" t="n">
        <v>-7768</v>
      </c>
    </row>
    <row r="6">
      <c r="A6" s="4" t="inlineStr">
        <is>
          <t>Allowance For Investment Credit Losses</t>
        </is>
      </c>
      <c r="B6" s="6" t="n">
        <v>0</v>
      </c>
    </row>
    <row r="7">
      <c r="A7" s="4" t="inlineStr">
        <is>
          <t>Estimated Fair Value</t>
        </is>
      </c>
      <c r="B7" s="6" t="n">
        <v>2285611</v>
      </c>
      <c r="C7" s="6" t="n">
        <v>1715987</v>
      </c>
    </row>
    <row r="8">
      <c r="A8" s="4" t="inlineStr">
        <is>
          <t>Collateralized mortgage obligations</t>
        </is>
      </c>
    </row>
    <row r="9">
      <c r="A9" s="3" t="inlineStr">
        <is>
          <t>Debt Securities, Available-for-sale [Line Items]</t>
        </is>
      </c>
    </row>
    <row r="10">
      <c r="A10" s="4" t="inlineStr">
        <is>
          <t>Amortized Cost</t>
        </is>
      </c>
      <c r="B10" s="6" t="n">
        <v>990679</v>
      </c>
      <c r="C10" s="6" t="n">
        <v>735094</v>
      </c>
    </row>
    <row r="11">
      <c r="A11" s="4" t="inlineStr">
        <is>
          <t>Gross Unrealized Gains</t>
        </is>
      </c>
      <c r="B11" s="6" t="n">
        <v>11482</v>
      </c>
      <c r="C11" s="6" t="n">
        <v>4220</v>
      </c>
    </row>
    <row r="12">
      <c r="A12" s="4" t="inlineStr">
        <is>
          <t>Gross Unrealized Losses</t>
        </is>
      </c>
      <c r="B12" s="6" t="n">
        <v>-844</v>
      </c>
      <c r="C12" s="6" t="n">
        <v>-2659</v>
      </c>
    </row>
    <row r="13">
      <c r="A13" s="4" t="inlineStr">
        <is>
          <t>Allowance For Investment Credit Losses</t>
        </is>
      </c>
      <c r="B13" s="6" t="n">
        <v>0</v>
      </c>
    </row>
    <row r="14">
      <c r="A14" s="4" t="inlineStr">
        <is>
          <t>Estimated Fair Value</t>
        </is>
      </c>
      <c r="B14" s="6" t="n">
        <v>1001317</v>
      </c>
      <c r="C14" s="6" t="n">
        <v>736655</v>
      </c>
    </row>
    <row r="15">
      <c r="A15" s="4" t="inlineStr">
        <is>
          <t>Residential</t>
        </is>
      </c>
    </row>
    <row r="16">
      <c r="A16" s="3" t="inlineStr">
        <is>
          <t>Debt Securities, Available-for-sale [Line Items]</t>
        </is>
      </c>
    </row>
    <row r="17">
      <c r="A17" s="4" t="inlineStr">
        <is>
          <t>Amortized Cost</t>
        </is>
      </c>
      <c r="B17" s="6" t="n">
        <v>672667</v>
      </c>
      <c r="C17" s="6" t="n">
        <v>353073</v>
      </c>
    </row>
    <row r="18">
      <c r="A18" s="4" t="inlineStr">
        <is>
          <t>Gross Unrealized Gains</t>
        </is>
      </c>
      <c r="B18" s="6" t="n">
        <v>8460</v>
      </c>
      <c r="C18" s="6" t="n">
        <v>1422</v>
      </c>
    </row>
    <row r="19">
      <c r="A19" s="4" t="inlineStr">
        <is>
          <t>Gross Unrealized Losses</t>
        </is>
      </c>
      <c r="B19" s="6" t="n">
        <v>-114</v>
      </c>
      <c r="C19" s="6" t="n">
        <v>-1598</v>
      </c>
    </row>
    <row r="20">
      <c r="A20" s="4" t="inlineStr">
        <is>
          <t>Allowance For Investment Credit Losses</t>
        </is>
      </c>
      <c r="B20" s="6" t="n">
        <v>0</v>
      </c>
    </row>
    <row r="21">
      <c r="A21" s="4" t="inlineStr">
        <is>
          <t>Estimated Fair Value</t>
        </is>
      </c>
      <c r="B21" s="6" t="n">
        <v>681013</v>
      </c>
      <c r="C21" s="6" t="n">
        <v>352897</v>
      </c>
    </row>
    <row r="22">
      <c r="A22" s="4" t="inlineStr">
        <is>
          <t>Commercial</t>
        </is>
      </c>
    </row>
    <row r="23">
      <c r="A23" s="3" t="inlineStr">
        <is>
          <t>Debt Securities, Available-for-sale [Line Items]</t>
        </is>
      </c>
    </row>
    <row r="24">
      <c r="A24" s="4" t="inlineStr">
        <is>
          <t>Amortized Cost</t>
        </is>
      </c>
      <c r="B24" s="6" t="n">
        <v>482874</v>
      </c>
      <c r="C24" s="6" t="n">
        <v>541043</v>
      </c>
    </row>
    <row r="25">
      <c r="A25" s="4" t="inlineStr">
        <is>
          <t>Gross Unrealized Gains</t>
        </is>
      </c>
      <c r="B25" s="6" t="n">
        <v>25026</v>
      </c>
      <c r="C25" s="6" t="n">
        <v>13441</v>
      </c>
    </row>
    <row r="26">
      <c r="A26" s="4" t="inlineStr">
        <is>
          <t>Gross Unrealized Losses</t>
        </is>
      </c>
      <c r="B26" s="6" t="n">
        <v>-21</v>
      </c>
      <c r="C26" s="6" t="n">
        <v>-2360</v>
      </c>
    </row>
    <row r="27">
      <c r="A27" s="4" t="inlineStr">
        <is>
          <t>Allowance For Investment Credit Losses</t>
        </is>
      </c>
      <c r="B27" s="6" t="n">
        <v>0</v>
      </c>
    </row>
    <row r="28">
      <c r="A28" s="4" t="inlineStr">
        <is>
          <t>Estimated Fair Value</t>
        </is>
      </c>
      <c r="B28" s="6" t="n">
        <v>507879</v>
      </c>
      <c r="C28" s="6" t="n">
        <v>552124</v>
      </c>
    </row>
    <row r="29">
      <c r="A29" s="4" t="inlineStr">
        <is>
          <t>Corporate securities</t>
        </is>
      </c>
    </row>
    <row r="30">
      <c r="A30" s="3" t="inlineStr">
        <is>
          <t>Debt Securities, Available-for-sale [Line Items]</t>
        </is>
      </c>
    </row>
    <row r="31">
      <c r="A31" s="4" t="inlineStr">
        <is>
          <t>Amortized Cost</t>
        </is>
      </c>
      <c r="B31" s="6" t="n">
        <v>7000</v>
      </c>
      <c r="C31" s="6" t="n">
        <v>5000</v>
      </c>
    </row>
    <row r="32">
      <c r="A32" s="4" t="inlineStr">
        <is>
          <t>Gross Unrealized Gains</t>
        </is>
      </c>
      <c r="B32" s="6" t="n">
        <v>15</v>
      </c>
      <c r="C32" s="6" t="n">
        <v>0</v>
      </c>
    </row>
    <row r="33">
      <c r="A33" s="4" t="inlineStr">
        <is>
          <t>Gross Unrealized Losses</t>
        </is>
      </c>
      <c r="B33" s="6" t="n">
        <v>-881</v>
      </c>
      <c r="C33" s="6" t="n">
        <v>-800</v>
      </c>
    </row>
    <row r="34">
      <c r="A34" s="4" t="inlineStr">
        <is>
          <t>Allowance For Investment Credit Losses</t>
        </is>
      </c>
      <c r="B34" s="6" t="n">
        <v>0</v>
      </c>
    </row>
    <row r="35">
      <c r="A35" s="4" t="inlineStr">
        <is>
          <t>Estimated Fair Value</t>
        </is>
      </c>
      <c r="B35" s="6" t="n">
        <v>6134</v>
      </c>
      <c r="C35" s="6" t="n">
        <v>4200</v>
      </c>
    </row>
    <row r="36">
      <c r="A36" s="4" t="inlineStr">
        <is>
          <t>Municipal securities</t>
        </is>
      </c>
    </row>
    <row r="37">
      <c r="A37" s="3" t="inlineStr">
        <is>
          <t>Debt Securities, Available-for-sale [Line Items]</t>
        </is>
      </c>
    </row>
    <row r="38">
      <c r="A38" s="4" t="inlineStr">
        <is>
          <t>Amortized Cost</t>
        </is>
      </c>
      <c r="B38" s="6" t="n">
        <v>86213</v>
      </c>
      <c r="C38" s="6" t="n">
        <v>69631</v>
      </c>
    </row>
    <row r="39">
      <c r="A39" s="4" t="inlineStr">
        <is>
          <t>Gross Unrealized Gains</t>
        </is>
      </c>
      <c r="B39" s="6" t="n">
        <v>3058</v>
      </c>
      <c r="C39" s="6" t="n">
        <v>831</v>
      </c>
    </row>
    <row r="40">
      <c r="A40" s="4" t="inlineStr">
        <is>
          <t>Gross Unrealized Losses</t>
        </is>
      </c>
      <c r="B40" s="6" t="n">
        <v>-3</v>
      </c>
      <c r="C40" s="6" t="n">
        <v>-351</v>
      </c>
    </row>
    <row r="41">
      <c r="A41" s="4" t="inlineStr">
        <is>
          <t>Allowance For Investment Credit Losses</t>
        </is>
      </c>
      <c r="B41" s="6" t="n">
        <v>0</v>
      </c>
    </row>
    <row r="42">
      <c r="A42" s="4" t="inlineStr">
        <is>
          <t>Estimated Fair Value</t>
        </is>
      </c>
      <c r="B42" s="5" t="n">
        <v>89268</v>
      </c>
      <c r="C42" s="5" t="n">
        <v>701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 Narrative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Unrealized losses on securities</t>
        </is>
      </c>
      <c r="B4" s="5" t="n">
        <v>-32753</v>
      </c>
      <c r="C4" s="5" t="n">
        <v>-9149</v>
      </c>
    </row>
    <row r="5">
      <c r="A5" s="4" t="inlineStr">
        <is>
          <t>Reclassifications out of accumulated other comprehensive loss</t>
        </is>
      </c>
      <c r="B5" s="6" t="n">
        <v>7500</v>
      </c>
      <c r="C5" s="6" t="n">
        <v>282</v>
      </c>
    </row>
    <row r="6">
      <c r="A6" s="4" t="inlineStr">
        <is>
          <t>Tax provision recorded on net gains on sales and calls of securities available for sale</t>
        </is>
      </c>
      <c r="B6" s="6" t="n">
        <v>1600</v>
      </c>
      <c r="C6" s="6" t="n">
        <v>69</v>
      </c>
      <c r="D6" s="5" t="n">
        <v>0</v>
      </c>
    </row>
    <row r="7">
      <c r="A7" s="4" t="inlineStr">
        <is>
          <t>Debt securities, available-for-sale, restricted</t>
        </is>
      </c>
      <c r="B7" s="6" t="n">
        <v>376100</v>
      </c>
      <c r="C7" s="6" t="n">
        <v>340900</v>
      </c>
    </row>
    <row r="8">
      <c r="A8" s="4" t="inlineStr">
        <is>
          <t>Debt securities, available-for-sale, accrued interest, after allowance for credit loss</t>
        </is>
      </c>
      <c r="B8" s="6" t="n">
        <v>4700</v>
      </c>
      <c r="C8" s="6" t="n">
        <v>4300</v>
      </c>
    </row>
    <row r="9">
      <c r="A9" s="4" t="inlineStr">
        <is>
          <t>Gross unrealized losses - 12 months or longer</t>
        </is>
      </c>
      <c r="B9" s="6" t="n">
        <v>881</v>
      </c>
      <c r="C9" s="6" t="n">
        <v>5704</v>
      </c>
    </row>
    <row r="10">
      <c r="A10" s="4" t="inlineStr">
        <is>
          <t>Corporate securities</t>
        </is>
      </c>
    </row>
    <row r="11">
      <c r="A11" s="3" t="inlineStr">
        <is>
          <t>Debt Securities, Available-for-sale [Line Items]</t>
        </is>
      </c>
    </row>
    <row r="12">
      <c r="A12" s="4" t="inlineStr">
        <is>
          <t>Gross unrealized losses - 12 months or longer</t>
        </is>
      </c>
      <c r="B12" s="6" t="n">
        <v>881</v>
      </c>
      <c r="C12" s="6" t="n">
        <v>800</v>
      </c>
    </row>
    <row r="13">
      <c r="A13" s="4" t="inlineStr">
        <is>
          <t>Available-for-sale Securities</t>
        </is>
      </c>
    </row>
    <row r="14">
      <c r="A14" s="3" t="inlineStr">
        <is>
          <t>Debt Securities, Available-for-sale [Line Items]</t>
        </is>
      </c>
    </row>
    <row r="15">
      <c r="A15" s="4" t="inlineStr">
        <is>
          <t>Unrealized losses on securities</t>
        </is>
      </c>
      <c r="B15" s="5" t="n">
        <v>33200</v>
      </c>
      <c r="C15" s="5" t="n">
        <v>91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 Proceeds, Gains and Losses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Proceeds from investments sold</t>
        </is>
      </c>
      <c r="B4" s="5" t="n">
        <v>168069</v>
      </c>
      <c r="C4" s="5" t="n">
        <v>115628</v>
      </c>
      <c r="D4" s="5" t="n">
        <v>0</v>
      </c>
    </row>
    <row r="5">
      <c r="A5" s="4" t="inlineStr">
        <is>
          <t>Gains from sales/calls of securities</t>
        </is>
      </c>
      <c r="B5" s="6" t="n">
        <v>7531</v>
      </c>
      <c r="C5" s="6" t="n">
        <v>750</v>
      </c>
      <c r="D5" s="6" t="n">
        <v>0</v>
      </c>
    </row>
    <row r="6">
      <c r="A6" s="4" t="inlineStr">
        <is>
          <t>Losses from sales of securities</t>
        </is>
      </c>
      <c r="B6" s="6" t="n">
        <v>0</v>
      </c>
      <c r="C6" s="6" t="n">
        <v>-469</v>
      </c>
      <c r="D6" s="6" t="n">
        <v>0</v>
      </c>
    </row>
    <row r="7">
      <c r="A7" s="4" t="inlineStr">
        <is>
          <t>Net gain on sales or called securities</t>
        </is>
      </c>
      <c r="B7" s="6" t="n">
        <v>7531</v>
      </c>
      <c r="C7" s="6" t="n">
        <v>282</v>
      </c>
      <c r="D7" s="6" t="n">
        <v>0</v>
      </c>
    </row>
    <row r="8">
      <c r="A8" s="4" t="inlineStr">
        <is>
          <t>Call Option</t>
        </is>
      </c>
    </row>
    <row r="9">
      <c r="A9" s="3" t="inlineStr">
        <is>
          <t>Debt Instrument [Line Items]</t>
        </is>
      </c>
    </row>
    <row r="10">
      <c r="A10" s="4" t="inlineStr">
        <is>
          <t>Gains from sales/calls of securities</t>
        </is>
      </c>
      <c r="B10" s="5" t="n">
        <v>0</v>
      </c>
      <c r="C10" s="5" t="n">
        <v>1</v>
      </c>
      <c r="D10"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15" customWidth="1" min="8" max="8"/>
    <col width="51" customWidth="1" min="9" max="9"/>
    <col width="80" customWidth="1" min="10" max="10"/>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Accumulated Other Comprehensive Income (loss), net</t>
        </is>
      </c>
      <c r="J1" s="2" t="inlineStr">
        <is>
          <t>Accumulated Other Comprehensive Income (loss), netCumulative Effect, Period of Adoption, Adjustment</t>
        </is>
      </c>
    </row>
    <row r="2">
      <c r="A2" s="4" t="inlineStr">
        <is>
          <t>Balance, shares at Dec. 31, 2017</t>
        </is>
      </c>
      <c r="D2" s="6" t="n">
        <v>135511891</v>
      </c>
    </row>
    <row r="3">
      <c r="A3" s="4" t="inlineStr">
        <is>
          <t>Balance at beginning of period at Dec. 31, 2017</t>
        </is>
      </c>
      <c r="B3" s="5" t="n">
        <v>1928255</v>
      </c>
      <c r="C3" s="5" t="n">
        <v>-188</v>
      </c>
      <c r="D3" s="5" t="n">
        <v>136</v>
      </c>
      <c r="E3" s="5" t="n">
        <v>1405014</v>
      </c>
      <c r="F3" s="5" t="n">
        <v>544886</v>
      </c>
      <c r="G3" s="5" t="n">
        <v>-469</v>
      </c>
      <c r="H3" s="5" t="n">
        <v>0</v>
      </c>
      <c r="I3" s="5" t="n">
        <v>-21781</v>
      </c>
      <c r="J3" s="5" t="n">
        <v>281</v>
      </c>
    </row>
    <row r="4">
      <c r="A4" s="3" t="inlineStr">
        <is>
          <t>Increase (Decrease) in Stockholders' Equity [Roll Forward]</t>
        </is>
      </c>
    </row>
    <row r="5">
      <c r="A5" s="4" t="inlineStr">
        <is>
          <t>Issuance of additional shares pursuant to various stock plans, net of forfeitures and tax withholding cancellations (in shares)</t>
        </is>
      </c>
      <c r="D5" s="6" t="n">
        <v>130474</v>
      </c>
    </row>
    <row r="6">
      <c r="A6" s="4" t="inlineStr">
        <is>
          <t>Issuance of shares pursuant to various stock plans, net of forfeitures and tax withholding cancellations</t>
        </is>
      </c>
      <c r="B6" s="6" t="n">
        <v>469</v>
      </c>
      <c r="D6" s="4" t="inlineStr">
        <is>
          <t xml:space="preserve"> </t>
        </is>
      </c>
      <c r="E6" s="6" t="n">
        <v>469</v>
      </c>
    </row>
    <row r="7">
      <c r="A7" s="4" t="inlineStr">
        <is>
          <t>Stock-based compensation</t>
        </is>
      </c>
      <c r="B7" s="6" t="n">
        <v>2877</v>
      </c>
      <c r="E7" s="6" t="n">
        <v>2877</v>
      </c>
    </row>
    <row r="8">
      <c r="A8" s="4" t="inlineStr">
        <is>
          <t>Cash dividends declared on common stock</t>
        </is>
      </c>
      <c r="B8" s="6" t="n">
        <v>-71631</v>
      </c>
      <c r="F8" s="6" t="n">
        <v>-71631</v>
      </c>
    </row>
    <row r="9">
      <c r="A9" s="3" t="inlineStr">
        <is>
          <t>Comprehensive income:</t>
        </is>
      </c>
    </row>
    <row r="10">
      <c r="A10" s="4" t="inlineStr">
        <is>
          <t>Net income</t>
        </is>
      </c>
      <c r="B10" s="6" t="n">
        <v>189589</v>
      </c>
      <c r="F10" s="6" t="n">
        <v>189589</v>
      </c>
    </row>
    <row r="11">
      <c r="A11" s="4" t="inlineStr">
        <is>
          <t>Other comprehensive income (loss), net of tax</t>
        </is>
      </c>
      <c r="B11" s="6" t="n">
        <v>-11205</v>
      </c>
      <c r="I11" s="6" t="n">
        <v>-11205</v>
      </c>
    </row>
    <row r="12">
      <c r="A12" s="4" t="inlineStr">
        <is>
          <t>Repurchase of treasury stock, shares</t>
        </is>
      </c>
      <c r="D12" s="6" t="n">
        <v>-9002453</v>
      </c>
    </row>
    <row r="13">
      <c r="A13" s="4" t="inlineStr">
        <is>
          <t>Repurchase of treasury stock</t>
        </is>
      </c>
      <c r="B13" s="6" t="n">
        <v>-150000</v>
      </c>
      <c r="H13" s="6" t="n">
        <v>-150000</v>
      </c>
    </row>
    <row r="14">
      <c r="A14" s="4" t="inlineStr">
        <is>
          <t>Equity component of convertible notes, net of taxes</t>
        </is>
      </c>
      <c r="B14" s="6" t="n">
        <v>15045</v>
      </c>
      <c r="E14" s="6" t="n">
        <v>15045</v>
      </c>
    </row>
    <row r="15">
      <c r="A15" s="4" t="inlineStr">
        <is>
          <t>Balance, shares at Dec. 31, 2018</t>
        </is>
      </c>
      <c r="D15" s="6" t="n">
        <v>126639912</v>
      </c>
    </row>
    <row r="16">
      <c r="A16" s="4" t="inlineStr">
        <is>
          <t>Balance at end of period at Dec. 31, 2018</t>
        </is>
      </c>
      <c r="B16" s="5" t="n">
        <v>1903211</v>
      </c>
      <c r="D16" s="5" t="n">
        <v>136</v>
      </c>
      <c r="E16" s="6" t="n">
        <v>1423405</v>
      </c>
      <c r="F16" s="6" t="n">
        <v>662375</v>
      </c>
      <c r="H16" s="6" t="n">
        <v>-150000</v>
      </c>
      <c r="I16" s="6" t="n">
        <v>-32705</v>
      </c>
    </row>
    <row r="17">
      <c r="A17" s="3" t="inlineStr">
        <is>
          <t>Increase (Decrease) in Stockholders' Equity [Roll Forward]</t>
        </is>
      </c>
    </row>
    <row r="18">
      <c r="A18" s="4" t="inlineStr">
        <is>
          <t>Accounting Standards Update [Extensible List]</t>
        </is>
      </c>
      <c r="B18" s="4" t="inlineStr">
        <is>
          <t>us-gaap:AccountingStandardsUpdate201613Member</t>
        </is>
      </c>
    </row>
    <row r="19">
      <c r="A19" s="4" t="inlineStr">
        <is>
          <t>Issuance of additional shares pursuant to various stock plans, net of forfeitures and tax withholding cancellations (in shares)</t>
        </is>
      </c>
      <c r="D19" s="6" t="n">
        <v>59725</v>
      </c>
    </row>
    <row r="20">
      <c r="A20" s="4" t="inlineStr">
        <is>
          <t>Issuance of shares pursuant to various stock plans, net of forfeitures and tax withholding cancellations</t>
        </is>
      </c>
      <c r="B20" s="5" t="n">
        <v>12</v>
      </c>
      <c r="E20" s="6" t="n">
        <v>12</v>
      </c>
    </row>
    <row r="21">
      <c r="A21" s="4" t="inlineStr">
        <is>
          <t>Stock-based compensation</t>
        </is>
      </c>
      <c r="B21" s="6" t="n">
        <v>4649</v>
      </c>
      <c r="E21" s="6" t="n">
        <v>4649</v>
      </c>
    </row>
    <row r="22">
      <c r="A22" s="4" t="inlineStr">
        <is>
          <t>Cash dividends declared on common stock</t>
        </is>
      </c>
      <c r="B22" s="6" t="n">
        <v>-70935</v>
      </c>
      <c r="F22" s="6" t="n">
        <v>-70935</v>
      </c>
    </row>
    <row r="23">
      <c r="A23" s="3" t="inlineStr">
        <is>
          <t>Comprehensive income:</t>
        </is>
      </c>
    </row>
    <row r="24">
      <c r="A24" s="4" t="inlineStr">
        <is>
          <t>Net income</t>
        </is>
      </c>
      <c r="B24" s="6" t="n">
        <v>171040</v>
      </c>
      <c r="F24" s="6" t="n">
        <v>171040</v>
      </c>
    </row>
    <row r="25">
      <c r="A25" s="4" t="inlineStr">
        <is>
          <t>Other comprehensive income (loss), net of tax</t>
        </is>
      </c>
      <c r="B25" s="5" t="n">
        <v>41854</v>
      </c>
      <c r="I25" s="6" t="n">
        <v>41854</v>
      </c>
    </row>
    <row r="26">
      <c r="A26" s="4" t="inlineStr">
        <is>
          <t>Repurchase of treasury stock, shares</t>
        </is>
      </c>
      <c r="B26" s="6" t="n">
        <v>-943094</v>
      </c>
      <c r="D26" s="6" t="n">
        <v>-943094</v>
      </c>
    </row>
    <row r="27">
      <c r="A27" s="4" t="inlineStr">
        <is>
          <t>Repurchase of treasury stock</t>
        </is>
      </c>
      <c r="B27" s="5" t="n">
        <v>-13820</v>
      </c>
      <c r="H27" s="6" t="n">
        <v>-13820</v>
      </c>
    </row>
    <row r="28">
      <c r="A28" s="4" t="inlineStr">
        <is>
          <t>Balance, shares at Dec. 31, 2019</t>
        </is>
      </c>
      <c r="B28" s="6" t="n">
        <v>125756543</v>
      </c>
      <c r="D28" s="6" t="n">
        <v>125756543</v>
      </c>
    </row>
    <row r="29">
      <c r="A29" s="4" t="inlineStr">
        <is>
          <t>Balance at end of period at Dec. 31, 2019</t>
        </is>
      </c>
      <c r="B29" s="5" t="n">
        <v>2036011</v>
      </c>
      <c r="D29" s="5" t="n">
        <v>136</v>
      </c>
      <c r="E29" s="6" t="n">
        <v>1428066</v>
      </c>
      <c r="F29" s="6" t="n">
        <v>762480</v>
      </c>
      <c r="H29" s="6" t="n">
        <v>-163820</v>
      </c>
      <c r="I29" s="6" t="n">
        <v>9149</v>
      </c>
    </row>
    <row r="30">
      <c r="A30" s="3" t="inlineStr">
        <is>
          <t>Increase (Decrease) in Stockholders' Equity [Roll Forward]</t>
        </is>
      </c>
    </row>
    <row r="31">
      <c r="A31" s="4" t="inlineStr">
        <is>
          <t>CECL day 1 impact</t>
        </is>
      </c>
      <c r="B31" s="6" t="n">
        <v>-26729</v>
      </c>
      <c r="F31" s="6" t="n">
        <v>-26729</v>
      </c>
    </row>
    <row r="32">
      <c r="A32" s="4" t="inlineStr">
        <is>
          <t>CECL day 1 impact tax adjustment</t>
        </is>
      </c>
      <c r="B32" s="6" t="n">
        <v>7856</v>
      </c>
      <c r="F32" s="6" t="n">
        <v>7856</v>
      </c>
    </row>
    <row r="33">
      <c r="A33" s="4" t="inlineStr">
        <is>
          <t>Issuance of additional shares pursuant to various stock plans, net of forfeitures and tax withholding cancellations (in shares)</t>
        </is>
      </c>
      <c r="D33" s="6" t="n">
        <v>224355</v>
      </c>
    </row>
    <row r="34">
      <c r="A34" s="4" t="inlineStr">
        <is>
          <t>Issuance of shares pursuant to various stock plans, net of forfeitures and tax withholding cancellations</t>
        </is>
      </c>
      <c r="B34" s="6" t="n">
        <v>0</v>
      </c>
      <c r="E34" s="6" t="n">
        <v>0</v>
      </c>
    </row>
    <row r="35">
      <c r="A35" s="4" t="inlineStr">
        <is>
          <t>Stock-based compensation</t>
        </is>
      </c>
      <c r="B35" s="6" t="n">
        <v>6850</v>
      </c>
      <c r="E35" s="6" t="n">
        <v>6850</v>
      </c>
    </row>
    <row r="36">
      <c r="A36" s="4" t="inlineStr">
        <is>
          <t>Cash dividends declared on common stock</t>
        </is>
      </c>
      <c r="B36" s="6" t="n">
        <v>-69182</v>
      </c>
      <c r="F36" s="6" t="n">
        <v>-69182</v>
      </c>
    </row>
    <row r="37">
      <c r="A37" s="3" t="inlineStr">
        <is>
          <t>Comprehensive income:</t>
        </is>
      </c>
    </row>
    <row r="38">
      <c r="A38" s="4" t="inlineStr">
        <is>
          <t>Net income</t>
        </is>
      </c>
      <c r="B38" s="6" t="n">
        <v>111515</v>
      </c>
      <c r="F38" s="6" t="n">
        <v>111515</v>
      </c>
    </row>
    <row r="39">
      <c r="A39" s="4" t="inlineStr">
        <is>
          <t>Other comprehensive income (loss), net of tax</t>
        </is>
      </c>
      <c r="B39" s="6" t="n">
        <v>23604</v>
      </c>
      <c r="I39" s="6" t="n">
        <v>23604</v>
      </c>
    </row>
    <row r="40">
      <c r="A40" s="4" t="inlineStr">
        <is>
          <t>Repurchase of treasury stock, shares</t>
        </is>
      </c>
      <c r="D40" s="6" t="n">
        <v>-2716034</v>
      </c>
    </row>
    <row r="41">
      <c r="A41" s="4" t="inlineStr">
        <is>
          <t>Repurchase of treasury stock</t>
        </is>
      </c>
      <c r="B41" s="5" t="n">
        <v>-36180</v>
      </c>
      <c r="H41" s="6" t="n">
        <v>-36180</v>
      </c>
    </row>
    <row r="42">
      <c r="A42" s="4" t="inlineStr">
        <is>
          <t>Balance, shares at Dec. 31, 2020</t>
        </is>
      </c>
      <c r="B42" s="6" t="n">
        <v>123264864</v>
      </c>
      <c r="D42" s="6" t="n">
        <v>123264864</v>
      </c>
    </row>
    <row r="43">
      <c r="A43" s="4" t="inlineStr">
        <is>
          <t>Balance at end of period at Dec. 31, 2020</t>
        </is>
      </c>
      <c r="B43" s="5" t="n">
        <v>2053745</v>
      </c>
      <c r="D43" s="5" t="n">
        <v>136</v>
      </c>
      <c r="E43" s="5" t="n">
        <v>1434916</v>
      </c>
      <c r="F43" s="5" t="n">
        <v>785940</v>
      </c>
      <c r="H43" s="5" t="n">
        <v>-200000</v>
      </c>
      <c r="I43" s="5" t="n">
        <v>327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and Estimated Fair Value (Details) - USD ($) $ in Thousands</t>
        </is>
      </c>
      <c r="B1" s="2" t="inlineStr">
        <is>
          <t>Dec. 31, 2020</t>
        </is>
      </c>
      <c r="C1" s="2" t="inlineStr">
        <is>
          <t>Dec. 31, 2019</t>
        </is>
      </c>
    </row>
    <row r="2">
      <c r="A2" s="3" t="inlineStr">
        <is>
          <t>Debt Securities, Available-for-sale [Line Items]</t>
        </is>
      </c>
    </row>
    <row r="3">
      <c r="A3" s="4" t="inlineStr">
        <is>
          <t>Amortized Cost - Due within one year</t>
        </is>
      </c>
      <c r="B3" s="5" t="n">
        <v>350</v>
      </c>
    </row>
    <row r="4">
      <c r="A4" s="4" t="inlineStr">
        <is>
          <t>Amortized Cost - Due after one year through five years</t>
        </is>
      </c>
      <c r="B4" s="6" t="n">
        <v>0</v>
      </c>
    </row>
    <row r="5">
      <c r="A5" s="4" t="inlineStr">
        <is>
          <t>Amortized Cost - Due after five years through ten years</t>
        </is>
      </c>
      <c r="B5" s="6" t="n">
        <v>15477</v>
      </c>
    </row>
    <row r="6">
      <c r="A6" s="4" t="inlineStr">
        <is>
          <t>Amortized Cost - Due after ten years</t>
        </is>
      </c>
      <c r="B6" s="6" t="n">
        <v>77386</v>
      </c>
    </row>
    <row r="7">
      <c r="A7" s="4" t="inlineStr">
        <is>
          <t>Amortized Cost</t>
        </is>
      </c>
      <c r="B7" s="6" t="n">
        <v>2239433</v>
      </c>
      <c r="C7" s="5" t="n">
        <v>1703841</v>
      </c>
    </row>
    <row r="8">
      <c r="A8" s="4" t="inlineStr">
        <is>
          <t>Estimated Fair Value - Due within one year</t>
        </is>
      </c>
      <c r="B8" s="6" t="n">
        <v>351</v>
      </c>
    </row>
    <row r="9">
      <c r="A9" s="4" t="inlineStr">
        <is>
          <t>Estimated Fair Value - Due after one year through five years</t>
        </is>
      </c>
      <c r="B9" s="6" t="n">
        <v>0</v>
      </c>
    </row>
    <row r="10">
      <c r="A10" s="4" t="inlineStr">
        <is>
          <t>Estimated Fair Value - Due after five years through ten years</t>
        </is>
      </c>
      <c r="B10" s="6" t="n">
        <v>15655</v>
      </c>
    </row>
    <row r="11">
      <c r="A11" s="4" t="inlineStr">
        <is>
          <t>Estimated Fair Value - Due after ten years</t>
        </is>
      </c>
      <c r="B11" s="6" t="n">
        <v>79396</v>
      </c>
    </row>
    <row r="12">
      <c r="A12" s="4" t="inlineStr">
        <is>
          <t>Estimated Fair Value</t>
        </is>
      </c>
      <c r="B12" s="6" t="n">
        <v>2285611</v>
      </c>
      <c r="C12" s="6" t="n">
        <v>1715987</v>
      </c>
    </row>
    <row r="13">
      <c r="A13" s="4" t="inlineStr">
        <is>
          <t>Collateralized mortgage obligations</t>
        </is>
      </c>
    </row>
    <row r="14">
      <c r="A14" s="3" t="inlineStr">
        <is>
          <t>Debt Securities, Available-for-sale [Line Items]</t>
        </is>
      </c>
    </row>
    <row r="15">
      <c r="A15" s="4" t="inlineStr">
        <is>
          <t>Amortized Cost</t>
        </is>
      </c>
      <c r="B15" s="6" t="n">
        <v>990679</v>
      </c>
    </row>
    <row r="16">
      <c r="A16" s="4" t="inlineStr">
        <is>
          <t>Amortized Cost</t>
        </is>
      </c>
      <c r="B16" s="6" t="n">
        <v>990679</v>
      </c>
      <c r="C16" s="6" t="n">
        <v>735094</v>
      </c>
    </row>
    <row r="17">
      <c r="A17" s="4" t="inlineStr">
        <is>
          <t>Estimated Fair Value</t>
        </is>
      </c>
      <c r="B17" s="6" t="n">
        <v>1001317</v>
      </c>
    </row>
    <row r="18">
      <c r="A18" s="4" t="inlineStr">
        <is>
          <t>Estimated Fair Value</t>
        </is>
      </c>
      <c r="B18" s="6" t="n">
        <v>1001317</v>
      </c>
      <c r="C18" s="6" t="n">
        <v>736655</v>
      </c>
    </row>
    <row r="19">
      <c r="A19" s="4" t="inlineStr">
        <is>
          <t>Residential</t>
        </is>
      </c>
    </row>
    <row r="20">
      <c r="A20" s="3" t="inlineStr">
        <is>
          <t>Debt Securities, Available-for-sale [Line Items]</t>
        </is>
      </c>
    </row>
    <row r="21">
      <c r="A21" s="4" t="inlineStr">
        <is>
          <t>Amortized Cost</t>
        </is>
      </c>
      <c r="B21" s="6" t="n">
        <v>672667</v>
      </c>
    </row>
    <row r="22">
      <c r="A22" s="4" t="inlineStr">
        <is>
          <t>Amortized Cost</t>
        </is>
      </c>
      <c r="B22" s="6" t="n">
        <v>672667</v>
      </c>
      <c r="C22" s="6" t="n">
        <v>353073</v>
      </c>
    </row>
    <row r="23">
      <c r="A23" s="4" t="inlineStr">
        <is>
          <t>Estimated Fair Value</t>
        </is>
      </c>
      <c r="B23" s="6" t="n">
        <v>681013</v>
      </c>
    </row>
    <row r="24">
      <c r="A24" s="4" t="inlineStr">
        <is>
          <t>Estimated Fair Value</t>
        </is>
      </c>
      <c r="B24" s="6" t="n">
        <v>681013</v>
      </c>
      <c r="C24" s="6" t="n">
        <v>352897</v>
      </c>
    </row>
    <row r="25">
      <c r="A25" s="4" t="inlineStr">
        <is>
          <t>Commercial</t>
        </is>
      </c>
    </row>
    <row r="26">
      <c r="A26" s="3" t="inlineStr">
        <is>
          <t>Debt Securities, Available-for-sale [Line Items]</t>
        </is>
      </c>
    </row>
    <row r="27">
      <c r="A27" s="4" t="inlineStr">
        <is>
          <t>Amortized Cost</t>
        </is>
      </c>
      <c r="B27" s="6" t="n">
        <v>482874</v>
      </c>
    </row>
    <row r="28">
      <c r="A28" s="4" t="inlineStr">
        <is>
          <t>Amortized Cost</t>
        </is>
      </c>
      <c r="B28" s="6" t="n">
        <v>482874</v>
      </c>
      <c r="C28" s="6" t="n">
        <v>541043</v>
      </c>
    </row>
    <row r="29">
      <c r="A29" s="4" t="inlineStr">
        <is>
          <t>Estimated Fair Value</t>
        </is>
      </c>
      <c r="B29" s="6" t="n">
        <v>507879</v>
      </c>
    </row>
    <row r="30">
      <c r="A30" s="4" t="inlineStr">
        <is>
          <t>Estimated Fair Value</t>
        </is>
      </c>
      <c r="B30" s="5" t="n">
        <v>507879</v>
      </c>
      <c r="C30" s="5" t="n">
        <v>5521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 for Sale - Aggregate Unrealized Losses and Fair Value (Details) $ in Thousands</t>
        </is>
      </c>
      <c r="B1" s="2" t="inlineStr">
        <is>
          <t>Dec. 31, 2020USD ($)security</t>
        </is>
      </c>
      <c r="C1" s="2" t="inlineStr">
        <is>
          <t>Dec. 31, 2019USD ($)security</t>
        </is>
      </c>
    </row>
    <row r="2">
      <c r="A2" s="3" t="inlineStr">
        <is>
          <t>Debt Securities, Available-for-sale [Line Items]</t>
        </is>
      </c>
    </row>
    <row r="3">
      <c r="A3" s="4" t="inlineStr">
        <is>
          <t>Number of Securities, Less than 12 months | security</t>
        </is>
      </c>
      <c r="B3" s="6" t="n">
        <v>32</v>
      </c>
      <c r="C3" s="6" t="n">
        <v>35</v>
      </c>
    </row>
    <row r="4">
      <c r="A4" s="4" t="inlineStr">
        <is>
          <t>Fair Value - Less than 12 months</t>
        </is>
      </c>
      <c r="B4" s="5" t="n">
        <v>370123</v>
      </c>
      <c r="C4" s="5" t="n">
        <v>269737</v>
      </c>
    </row>
    <row r="5">
      <c r="A5" s="4" t="inlineStr">
        <is>
          <t>Gross Unrealized Losses - Less than 12 months</t>
        </is>
      </c>
      <c r="B5" s="5" t="n">
        <v>-982</v>
      </c>
      <c r="C5" s="5" t="n">
        <v>-2064</v>
      </c>
    </row>
    <row r="6">
      <c r="A6" s="4" t="inlineStr">
        <is>
          <t>Number of Securities, 12 months or longer | security</t>
        </is>
      </c>
      <c r="B6" s="6" t="n">
        <v>1</v>
      </c>
      <c r="C6" s="6" t="n">
        <v>57</v>
      </c>
    </row>
    <row r="7">
      <c r="A7" s="4" t="inlineStr">
        <is>
          <t>Fair Value - 12 months or longer</t>
        </is>
      </c>
      <c r="B7" s="5" t="n">
        <v>4119</v>
      </c>
      <c r="C7" s="5" t="n">
        <v>405841</v>
      </c>
    </row>
    <row r="8">
      <c r="A8" s="4" t="inlineStr">
        <is>
          <t>Gross Unrealized Losses - 12 months or longer</t>
        </is>
      </c>
      <c r="B8" s="5" t="n">
        <v>-881</v>
      </c>
      <c r="C8" s="5" t="n">
        <v>-5704</v>
      </c>
    </row>
    <row r="9">
      <c r="A9" s="4" t="inlineStr">
        <is>
          <t>Number of Securities, Total | security</t>
        </is>
      </c>
      <c r="B9" s="6" t="n">
        <v>33</v>
      </c>
      <c r="C9" s="6" t="n">
        <v>92</v>
      </c>
    </row>
    <row r="10">
      <c r="A10" s="4" t="inlineStr">
        <is>
          <t>Fair Value - Total</t>
        </is>
      </c>
      <c r="B10" s="5" t="n">
        <v>374242</v>
      </c>
      <c r="C10" s="5" t="n">
        <v>675578</v>
      </c>
    </row>
    <row r="11">
      <c r="A11" s="4" t="inlineStr">
        <is>
          <t>Gross Unrealized Losses - Total</t>
        </is>
      </c>
      <c r="B11" s="5" t="n">
        <v>-1863</v>
      </c>
      <c r="C11" s="5" t="n">
        <v>-7768</v>
      </c>
    </row>
    <row r="12">
      <c r="A12" s="4" t="inlineStr">
        <is>
          <t>Collateralized mortgage obligations</t>
        </is>
      </c>
    </row>
    <row r="13">
      <c r="A13" s="3" t="inlineStr">
        <is>
          <t>Debt Securities, Available-for-sale [Line Items]</t>
        </is>
      </c>
    </row>
    <row r="14">
      <c r="A14" s="4" t="inlineStr">
        <is>
          <t>Number of Securities, Less than 12 months | security</t>
        </is>
      </c>
      <c r="B14" s="6" t="n">
        <v>22</v>
      </c>
      <c r="C14" s="6" t="n">
        <v>20</v>
      </c>
    </row>
    <row r="15">
      <c r="A15" s="4" t="inlineStr">
        <is>
          <t>Fair Value - Less than 12 months</t>
        </is>
      </c>
      <c r="B15" s="5" t="n">
        <v>312757</v>
      </c>
      <c r="C15" s="5" t="n">
        <v>108236</v>
      </c>
    </row>
    <row r="16">
      <c r="A16" s="4" t="inlineStr">
        <is>
          <t>Gross Unrealized Losses - Less than 12 months</t>
        </is>
      </c>
      <c r="B16" s="5" t="n">
        <v>-844</v>
      </c>
      <c r="C16" s="5" t="n">
        <v>-721</v>
      </c>
    </row>
    <row r="17">
      <c r="A17" s="4" t="inlineStr">
        <is>
          <t>Number of Securities, 12 months or longer | security</t>
        </is>
      </c>
      <c r="B17" s="6" t="n">
        <v>0</v>
      </c>
      <c r="C17" s="6" t="n">
        <v>32</v>
      </c>
    </row>
    <row r="18">
      <c r="A18" s="4" t="inlineStr">
        <is>
          <t>Fair Value - 12 months or longer</t>
        </is>
      </c>
      <c r="B18" s="5" t="n">
        <v>0</v>
      </c>
      <c r="C18" s="5" t="n">
        <v>183050</v>
      </c>
    </row>
    <row r="19">
      <c r="A19" s="4" t="inlineStr">
        <is>
          <t>Gross Unrealized Losses - 12 months or longer</t>
        </is>
      </c>
      <c r="B19" s="5" t="n">
        <v>0</v>
      </c>
      <c r="C19" s="5" t="n">
        <v>-1938</v>
      </c>
    </row>
    <row r="20">
      <c r="A20" s="4" t="inlineStr">
        <is>
          <t>Number of Securities, Total | security</t>
        </is>
      </c>
      <c r="B20" s="6" t="n">
        <v>22</v>
      </c>
      <c r="C20" s="6" t="n">
        <v>52</v>
      </c>
    </row>
    <row r="21">
      <c r="A21" s="4" t="inlineStr">
        <is>
          <t>Fair Value - Total</t>
        </is>
      </c>
      <c r="B21" s="5" t="n">
        <v>312757</v>
      </c>
      <c r="C21" s="5" t="n">
        <v>291286</v>
      </c>
    </row>
    <row r="22">
      <c r="A22" s="4" t="inlineStr">
        <is>
          <t>Gross Unrealized Losses - Total</t>
        </is>
      </c>
      <c r="B22" s="5" t="n">
        <v>-844</v>
      </c>
      <c r="C22" s="5" t="n">
        <v>-2659</v>
      </c>
    </row>
    <row r="23">
      <c r="A23" s="4" t="inlineStr">
        <is>
          <t>Residential</t>
        </is>
      </c>
    </row>
    <row r="24">
      <c r="A24" s="3" t="inlineStr">
        <is>
          <t>Debt Securities, Available-for-sale [Line Items]</t>
        </is>
      </c>
    </row>
    <row r="25">
      <c r="A25" s="4" t="inlineStr">
        <is>
          <t>Number of Securities, Less than 12 months | security</t>
        </is>
      </c>
      <c r="B25" s="6" t="n">
        <v>8</v>
      </c>
      <c r="C25" s="6" t="n">
        <v>6</v>
      </c>
    </row>
    <row r="26">
      <c r="A26" s="4" t="inlineStr">
        <is>
          <t>Fair Value - Less than 12 months</t>
        </is>
      </c>
      <c r="B26" s="5" t="n">
        <v>46094</v>
      </c>
      <c r="C26" s="5" t="n">
        <v>84107</v>
      </c>
    </row>
    <row r="27">
      <c r="A27" s="4" t="inlineStr">
        <is>
          <t>Gross Unrealized Losses - Less than 12 months</t>
        </is>
      </c>
      <c r="B27" s="5" t="n">
        <v>-114</v>
      </c>
      <c r="C27" s="5" t="n">
        <v>-267</v>
      </c>
    </row>
    <row r="28">
      <c r="A28" s="4" t="inlineStr">
        <is>
          <t>Number of Securities, 12 months or longer | security</t>
        </is>
      </c>
      <c r="B28" s="6" t="n">
        <v>0</v>
      </c>
      <c r="C28" s="6" t="n">
        <v>16</v>
      </c>
    </row>
    <row r="29">
      <c r="A29" s="4" t="inlineStr">
        <is>
          <t>Fair Value - 12 months or longer</t>
        </is>
      </c>
      <c r="B29" s="5" t="n">
        <v>0</v>
      </c>
      <c r="C29" s="5" t="n">
        <v>129457</v>
      </c>
    </row>
    <row r="30">
      <c r="A30" s="4" t="inlineStr">
        <is>
          <t>Gross Unrealized Losses - 12 months or longer</t>
        </is>
      </c>
      <c r="B30" s="5" t="n">
        <v>0</v>
      </c>
      <c r="C30" s="5" t="n">
        <v>-1331</v>
      </c>
    </row>
    <row r="31">
      <c r="A31" s="4" t="inlineStr">
        <is>
          <t>Number of Securities, Total | security</t>
        </is>
      </c>
      <c r="B31" s="6" t="n">
        <v>8</v>
      </c>
      <c r="C31" s="6" t="n">
        <v>22</v>
      </c>
    </row>
    <row r="32">
      <c r="A32" s="4" t="inlineStr">
        <is>
          <t>Fair Value - Total</t>
        </is>
      </c>
      <c r="B32" s="5" t="n">
        <v>46094</v>
      </c>
      <c r="C32" s="5" t="n">
        <v>213564</v>
      </c>
    </row>
    <row r="33">
      <c r="A33" s="4" t="inlineStr">
        <is>
          <t>Gross Unrealized Losses - Total</t>
        </is>
      </c>
      <c r="B33" s="5" t="n">
        <v>-114</v>
      </c>
      <c r="C33" s="5" t="n">
        <v>-1598</v>
      </c>
    </row>
    <row r="34">
      <c r="A34" s="4" t="inlineStr">
        <is>
          <t>Commercial</t>
        </is>
      </c>
    </row>
    <row r="35">
      <c r="A35" s="3" t="inlineStr">
        <is>
          <t>Debt Securities, Available-for-sale [Line Items]</t>
        </is>
      </c>
    </row>
    <row r="36">
      <c r="A36" s="4" t="inlineStr">
        <is>
          <t>Number of Securities, Less than 12 months | security</t>
        </is>
      </c>
      <c r="B36" s="6" t="n">
        <v>1</v>
      </c>
      <c r="C36" s="6" t="n">
        <v>7</v>
      </c>
    </row>
    <row r="37">
      <c r="A37" s="4" t="inlineStr">
        <is>
          <t>Fair Value - Less than 12 months</t>
        </is>
      </c>
      <c r="B37" s="5" t="n">
        <v>10275</v>
      </c>
      <c r="C37" s="5" t="n">
        <v>68452</v>
      </c>
    </row>
    <row r="38">
      <c r="A38" s="4" t="inlineStr">
        <is>
          <t>Gross Unrealized Losses - Less than 12 months</t>
        </is>
      </c>
      <c r="B38" s="5" t="n">
        <v>-21</v>
      </c>
      <c r="C38" s="5" t="n">
        <v>-1037</v>
      </c>
    </row>
    <row r="39">
      <c r="A39" s="4" t="inlineStr">
        <is>
          <t>Number of Securities, 12 months or longer | security</t>
        </is>
      </c>
      <c r="B39" s="6" t="n">
        <v>0</v>
      </c>
      <c r="C39" s="6" t="n">
        <v>5</v>
      </c>
    </row>
    <row r="40">
      <c r="A40" s="4" t="inlineStr">
        <is>
          <t>Fair Value - 12 months or longer</t>
        </is>
      </c>
      <c r="B40" s="5" t="n">
        <v>0</v>
      </c>
      <c r="C40" s="5" t="n">
        <v>73697</v>
      </c>
    </row>
    <row r="41">
      <c r="A41" s="4" t="inlineStr">
        <is>
          <t>Gross Unrealized Losses - 12 months or longer</t>
        </is>
      </c>
      <c r="B41" s="5" t="n">
        <v>0</v>
      </c>
      <c r="C41" s="5" t="n">
        <v>-1323</v>
      </c>
    </row>
    <row r="42">
      <c r="A42" s="4" t="inlineStr">
        <is>
          <t>Number of Securities, Total | security</t>
        </is>
      </c>
      <c r="B42" s="6" t="n">
        <v>1</v>
      </c>
      <c r="C42" s="6" t="n">
        <v>12</v>
      </c>
    </row>
    <row r="43">
      <c r="A43" s="4" t="inlineStr">
        <is>
          <t>Fair Value - Total</t>
        </is>
      </c>
      <c r="B43" s="5" t="n">
        <v>10275</v>
      </c>
      <c r="C43" s="5" t="n">
        <v>142149</v>
      </c>
    </row>
    <row r="44">
      <c r="A44" s="4" t="inlineStr">
        <is>
          <t>Gross Unrealized Losses - Total</t>
        </is>
      </c>
      <c r="B44" s="5" t="n">
        <v>-21</v>
      </c>
      <c r="C44" s="5" t="n">
        <v>-2360</v>
      </c>
    </row>
    <row r="45">
      <c r="A45" s="4" t="inlineStr">
        <is>
          <t>Corporate securities</t>
        </is>
      </c>
    </row>
    <row r="46">
      <c r="A46" s="3" t="inlineStr">
        <is>
          <t>Debt Securities, Available-for-sale [Line Items]</t>
        </is>
      </c>
    </row>
    <row r="47">
      <c r="A47" s="4" t="inlineStr">
        <is>
          <t>Number of Securities, Less than 12 months | security</t>
        </is>
      </c>
      <c r="B47" s="6" t="n">
        <v>0</v>
      </c>
      <c r="C47" s="6" t="n">
        <v>0</v>
      </c>
    </row>
    <row r="48">
      <c r="A48" s="4" t="inlineStr">
        <is>
          <t>Fair Value - Less than 12 months</t>
        </is>
      </c>
      <c r="B48" s="5" t="n">
        <v>0</v>
      </c>
      <c r="C48" s="5" t="n">
        <v>0</v>
      </c>
    </row>
    <row r="49">
      <c r="A49" s="4" t="inlineStr">
        <is>
          <t>Gross Unrealized Losses - Less than 12 months</t>
        </is>
      </c>
      <c r="B49" s="5" t="n">
        <v>0</v>
      </c>
      <c r="C49" s="5" t="n">
        <v>0</v>
      </c>
    </row>
    <row r="50">
      <c r="A50" s="4" t="inlineStr">
        <is>
          <t>Number of Securities, 12 months or longer | security</t>
        </is>
      </c>
      <c r="B50" s="6" t="n">
        <v>1</v>
      </c>
      <c r="C50" s="6" t="n">
        <v>1</v>
      </c>
    </row>
    <row r="51">
      <c r="A51" s="4" t="inlineStr">
        <is>
          <t>Fair Value - 12 months or longer</t>
        </is>
      </c>
      <c r="B51" s="5" t="n">
        <v>4119</v>
      </c>
      <c r="C51" s="5" t="n">
        <v>4200</v>
      </c>
    </row>
    <row r="52">
      <c r="A52" s="4" t="inlineStr">
        <is>
          <t>Gross Unrealized Losses - 12 months or longer</t>
        </is>
      </c>
      <c r="B52" s="5" t="n">
        <v>-881</v>
      </c>
      <c r="C52" s="5" t="n">
        <v>-800</v>
      </c>
    </row>
    <row r="53">
      <c r="A53" s="4" t="inlineStr">
        <is>
          <t>Number of Securities, Total | security</t>
        </is>
      </c>
      <c r="B53" s="6" t="n">
        <v>1</v>
      </c>
      <c r="C53" s="6" t="n">
        <v>1</v>
      </c>
    </row>
    <row r="54">
      <c r="A54" s="4" t="inlineStr">
        <is>
          <t>Fair Value - Total</t>
        </is>
      </c>
      <c r="B54" s="5" t="n">
        <v>4119</v>
      </c>
      <c r="C54" s="5" t="n">
        <v>4200</v>
      </c>
    </row>
    <row r="55">
      <c r="A55" s="4" t="inlineStr">
        <is>
          <t>Gross Unrealized Losses - Total</t>
        </is>
      </c>
      <c r="B55" s="5" t="n">
        <v>-881</v>
      </c>
      <c r="C55" s="5" t="n">
        <v>-800</v>
      </c>
    </row>
    <row r="56">
      <c r="A56" s="4" t="inlineStr">
        <is>
          <t>Municipal securities</t>
        </is>
      </c>
    </row>
    <row r="57">
      <c r="A57" s="3" t="inlineStr">
        <is>
          <t>Debt Securities, Available-for-sale [Line Items]</t>
        </is>
      </c>
    </row>
    <row r="58">
      <c r="A58" s="4" t="inlineStr">
        <is>
          <t>Number of Securities, Less than 12 months | security</t>
        </is>
      </c>
      <c r="B58" s="6" t="n">
        <v>1</v>
      </c>
      <c r="C58" s="6" t="n">
        <v>2</v>
      </c>
    </row>
    <row r="59">
      <c r="A59" s="4" t="inlineStr">
        <is>
          <t>Fair Value - Less than 12 months</t>
        </is>
      </c>
      <c r="B59" s="5" t="n">
        <v>997</v>
      </c>
      <c r="C59" s="5" t="n">
        <v>8942</v>
      </c>
    </row>
    <row r="60">
      <c r="A60" s="4" t="inlineStr">
        <is>
          <t>Gross Unrealized Losses - Less than 12 months</t>
        </is>
      </c>
      <c r="B60" s="5" t="n">
        <v>-3</v>
      </c>
      <c r="C60" s="5" t="n">
        <v>-39</v>
      </c>
    </row>
    <row r="61">
      <c r="A61" s="4" t="inlineStr">
        <is>
          <t>Number of Securities, 12 months or longer | security</t>
        </is>
      </c>
      <c r="B61" s="6" t="n">
        <v>0</v>
      </c>
      <c r="C61" s="6" t="n">
        <v>3</v>
      </c>
    </row>
    <row r="62">
      <c r="A62" s="4" t="inlineStr">
        <is>
          <t>Fair Value - 12 months or longer</t>
        </is>
      </c>
      <c r="B62" s="5" t="n">
        <v>0</v>
      </c>
      <c r="C62" s="5" t="n">
        <v>15437</v>
      </c>
    </row>
    <row r="63">
      <c r="A63" s="4" t="inlineStr">
        <is>
          <t>Gross Unrealized Losses - 12 months or longer</t>
        </is>
      </c>
      <c r="B63" s="5" t="n">
        <v>0</v>
      </c>
      <c r="C63" s="5" t="n">
        <v>-312</v>
      </c>
    </row>
    <row r="64">
      <c r="A64" s="4" t="inlineStr">
        <is>
          <t>Number of Securities, Total | security</t>
        </is>
      </c>
      <c r="B64" s="6" t="n">
        <v>1</v>
      </c>
      <c r="C64" s="6" t="n">
        <v>5</v>
      </c>
    </row>
    <row r="65">
      <c r="A65" s="4" t="inlineStr">
        <is>
          <t>Fair Value - Total</t>
        </is>
      </c>
      <c r="B65" s="5" t="n">
        <v>997</v>
      </c>
      <c r="C65" s="5" t="n">
        <v>24379</v>
      </c>
    </row>
    <row r="66">
      <c r="A66" s="4" t="inlineStr">
        <is>
          <t>Gross Unrealized Losses - Total</t>
        </is>
      </c>
      <c r="B66" s="5" t="n">
        <v>-3</v>
      </c>
      <c r="C66" s="5" t="n">
        <v>-3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the Allowance for Credit Losses - Schedule of Loans by Major Category (Details) - USD ($) $ in Thousands</t>
        </is>
      </c>
      <c r="B1" s="2" t="inlineStr">
        <is>
          <t>Dec. 31, 2020</t>
        </is>
      </c>
      <c r="C1" s="2" t="inlineStr">
        <is>
          <t>Dec. 31, 2019</t>
        </is>
      </c>
      <c r="D1" s="2" t="inlineStr">
        <is>
          <t>Dec. 31, 2018</t>
        </is>
      </c>
      <c r="E1" s="2" t="inlineStr">
        <is>
          <t>Dec. 31, 2017</t>
        </is>
      </c>
    </row>
    <row r="2">
      <c r="A2" s="3" t="inlineStr">
        <is>
          <t>Real estate loans:</t>
        </is>
      </c>
    </row>
    <row r="3">
      <c r="A3" s="4" t="inlineStr">
        <is>
          <t>Total loans</t>
        </is>
      </c>
      <c r="B3" s="5" t="n">
        <v>13563213</v>
      </c>
      <c r="C3" s="5" t="n">
        <v>12276007</v>
      </c>
    </row>
    <row r="4">
      <c r="A4" s="4" t="inlineStr">
        <is>
          <t>Less: allowance for loan losses</t>
        </is>
      </c>
      <c r="B4" s="6" t="n">
        <v>-206741</v>
      </c>
      <c r="C4" s="6" t="n">
        <v>-94144</v>
      </c>
      <c r="D4" s="5" t="n">
        <v>-92557</v>
      </c>
      <c r="E4" s="5" t="n">
        <v>-84541</v>
      </c>
    </row>
    <row r="5">
      <c r="A5" s="4" t="inlineStr">
        <is>
          <t>Loans receivable, net of allowance for credit losses of $206,741 at December 31, 2020 and allowance for loan losses of $94,144 at December 31, 2019, respectively</t>
        </is>
      </c>
      <c r="B5" s="6" t="n">
        <v>13356472</v>
      </c>
      <c r="C5" s="6" t="n">
        <v>12181863</v>
      </c>
    </row>
    <row r="6">
      <c r="A6" s="4" t="inlineStr">
        <is>
          <t>Real Estate</t>
        </is>
      </c>
    </row>
    <row r="7">
      <c r="A7" s="3" t="inlineStr">
        <is>
          <t>Real estate loans:</t>
        </is>
      </c>
    </row>
    <row r="8">
      <c r="A8" s="4" t="inlineStr">
        <is>
          <t>Less: allowance for loan losses</t>
        </is>
      </c>
      <c r="B8" s="6" t="n">
        <v>-162196</v>
      </c>
      <c r="C8" s="6" t="n">
        <v>-53593</v>
      </c>
      <c r="D8" s="6" t="n">
        <v>-56767</v>
      </c>
      <c r="E8" s="6" t="n">
        <v>-58682</v>
      </c>
    </row>
    <row r="9">
      <c r="A9" s="4" t="inlineStr">
        <is>
          <t>Commercial Business</t>
        </is>
      </c>
    </row>
    <row r="10">
      <c r="A10" s="3" t="inlineStr">
        <is>
          <t>Real estate loans:</t>
        </is>
      </c>
    </row>
    <row r="11">
      <c r="A11" s="4" t="inlineStr">
        <is>
          <t>Total loans</t>
        </is>
      </c>
      <c r="B11" s="6" t="n">
        <v>4157787</v>
      </c>
    </row>
    <row r="12">
      <c r="A12" s="4" t="inlineStr">
        <is>
          <t>Less: allowance for loan losses</t>
        </is>
      </c>
      <c r="B12" s="6" t="n">
        <v>-39155</v>
      </c>
      <c r="C12" s="6" t="n">
        <v>-33032</v>
      </c>
      <c r="D12" s="6" t="n">
        <v>-28484</v>
      </c>
      <c r="E12" s="6" t="n">
        <v>-22471</v>
      </c>
    </row>
    <row r="13">
      <c r="A13" s="4" t="inlineStr">
        <is>
          <t>Residential Portfolio Segment</t>
        </is>
      </c>
    </row>
    <row r="14">
      <c r="A14" s="3" t="inlineStr">
        <is>
          <t>Real estate loans:</t>
        </is>
      </c>
    </row>
    <row r="15">
      <c r="A15" s="4" t="inlineStr">
        <is>
          <t>Total loans</t>
        </is>
      </c>
      <c r="B15" s="6" t="n">
        <v>582232</v>
      </c>
      <c r="C15" s="6" t="n">
        <v>835188</v>
      </c>
    </row>
    <row r="16">
      <c r="A16" s="4" t="inlineStr">
        <is>
          <t>Less: allowance for loan losses</t>
        </is>
      </c>
      <c r="B16" s="6" t="n">
        <v>-4227</v>
      </c>
      <c r="C16" s="6" t="n">
        <v>-5925</v>
      </c>
      <c r="D16" s="5" t="n">
        <v>-5207</v>
      </c>
      <c r="E16" s="5" t="n">
        <v>-2442</v>
      </c>
    </row>
    <row r="17">
      <c r="A17" s="4" t="inlineStr">
        <is>
          <t>Real Estate</t>
        </is>
      </c>
    </row>
    <row r="18">
      <c r="A18" s="3" t="inlineStr">
        <is>
          <t>Real estate loans:</t>
        </is>
      </c>
    </row>
    <row r="19">
      <c r="A19" s="4" t="inlineStr">
        <is>
          <t>Total loans</t>
        </is>
      </c>
      <c r="B19" s="6" t="n">
        <v>8772134</v>
      </c>
      <c r="C19" s="6" t="n">
        <v>8664551</v>
      </c>
    </row>
    <row r="20">
      <c r="A20" s="4" t="inlineStr">
        <is>
          <t>Real Estate | Real estate-Residential</t>
        </is>
      </c>
    </row>
    <row r="21">
      <c r="A21" s="3" t="inlineStr">
        <is>
          <t>Real estate loans:</t>
        </is>
      </c>
    </row>
    <row r="22">
      <c r="A22" s="4" t="inlineStr">
        <is>
          <t>Total loans</t>
        </is>
      </c>
      <c r="B22" s="6" t="n">
        <v>54795</v>
      </c>
      <c r="C22" s="6" t="n">
        <v>52558</v>
      </c>
    </row>
    <row r="23">
      <c r="A23" s="4" t="inlineStr">
        <is>
          <t>Real Estate | Commercial &amp; industrial</t>
        </is>
      </c>
    </row>
    <row r="24">
      <c r="A24" s="3" t="inlineStr">
        <is>
          <t>Real estate loans:</t>
        </is>
      </c>
    </row>
    <row r="25">
      <c r="A25" s="4" t="inlineStr">
        <is>
          <t>Total loans</t>
        </is>
      </c>
      <c r="B25" s="6" t="n">
        <v>8425959</v>
      </c>
      <c r="C25" s="6" t="n">
        <v>8316470</v>
      </c>
    </row>
    <row r="26">
      <c r="A26" s="4" t="inlineStr">
        <is>
          <t>Real Estate | Real estate-Construction</t>
        </is>
      </c>
    </row>
    <row r="27">
      <c r="A27" s="3" t="inlineStr">
        <is>
          <t>Real estate loans:</t>
        </is>
      </c>
    </row>
    <row r="28">
      <c r="A28" s="4" t="inlineStr">
        <is>
          <t>Total loans</t>
        </is>
      </c>
      <c r="B28" s="6" t="n">
        <v>291380</v>
      </c>
      <c r="C28" s="6" t="n">
        <v>295523</v>
      </c>
    </row>
    <row r="29">
      <c r="A29" s="4" t="inlineStr">
        <is>
          <t>Commercial Business</t>
        </is>
      </c>
    </row>
    <row r="30">
      <c r="A30" s="3" t="inlineStr">
        <is>
          <t>Real estate loans:</t>
        </is>
      </c>
    </row>
    <row r="31">
      <c r="A31" s="4" t="inlineStr">
        <is>
          <t>Total loans</t>
        </is>
      </c>
      <c r="B31" s="6" t="n">
        <v>4157787</v>
      </c>
      <c r="C31" s="6" t="n">
        <v>2721183</v>
      </c>
    </row>
    <row r="32">
      <c r="A32" s="4" t="inlineStr">
        <is>
          <t>Consumer and other</t>
        </is>
      </c>
    </row>
    <row r="33">
      <c r="A33" s="3" t="inlineStr">
        <is>
          <t>Real estate loans:</t>
        </is>
      </c>
    </row>
    <row r="34">
      <c r="A34" s="4" t="inlineStr">
        <is>
          <t>Total loans</t>
        </is>
      </c>
      <c r="B34" s="5" t="n">
        <v>51060</v>
      </c>
      <c r="C34" s="5" t="n">
        <v>550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42" customWidth="1" min="2" max="2"/>
    <col width="25" customWidth="1" min="3" max="3"/>
    <col width="25" customWidth="1" min="4" max="4"/>
    <col width="21" customWidth="1" min="5" max="5"/>
  </cols>
  <sheetData>
    <row r="1">
      <c r="A1" s="1" t="inlineStr">
        <is>
          <t>Loans Receivable and the Allowance for Credit Losses - Narrative (Details)</t>
        </is>
      </c>
      <c r="B1" s="2" t="inlineStr">
        <is>
          <t>12 Months Ended</t>
        </is>
      </c>
    </row>
    <row r="2">
      <c r="B2" s="2" t="inlineStr">
        <is>
          <t>Dec. 31, 2020USD ($)loanportfolio_segment</t>
        </is>
      </c>
      <c r="C2" s="2" t="inlineStr">
        <is>
          <t>Dec. 31, 2019USD ($)loan</t>
        </is>
      </c>
      <c r="D2" s="2" t="inlineStr">
        <is>
          <t>Dec. 31, 2018USD ($)loan</t>
        </is>
      </c>
      <c r="E2" s="2" t="inlineStr">
        <is>
          <t>Dec. 31, 2017USD ($)</t>
        </is>
      </c>
    </row>
    <row r="3">
      <c r="A3" s="3" t="inlineStr">
        <is>
          <t>Financing Receivable, Allowance for Credit Loss [Line Items]</t>
        </is>
      </c>
    </row>
    <row r="4">
      <c r="A4" s="4" t="inlineStr">
        <is>
          <t>Number of portfolio segments | portfolio_segment</t>
        </is>
      </c>
      <c r="B4" s="6" t="n">
        <v>4</v>
      </c>
    </row>
    <row r="5">
      <c r="A5" s="4" t="inlineStr">
        <is>
          <t>Financing receivable, after allowance for credit loss</t>
        </is>
      </c>
      <c r="B5" s="5" t="n">
        <v>13356472000</v>
      </c>
      <c r="C5" s="5" t="n">
        <v>12181863000</v>
      </c>
    </row>
    <row r="6">
      <c r="A6" s="4" t="inlineStr">
        <is>
          <t>Financing receivable, accrued interest, before allowance for credit loss</t>
        </is>
      </c>
      <c r="B6" s="6" t="n">
        <v>54600000</v>
      </c>
      <c r="C6" s="6" t="n">
        <v>26200000</v>
      </c>
    </row>
    <row r="7">
      <c r="A7" s="4" t="inlineStr">
        <is>
          <t>Commitment to lend</t>
        </is>
      </c>
      <c r="B7" s="6" t="n">
        <v>1300000</v>
      </c>
      <c r="C7" s="6" t="n">
        <v>636000</v>
      </c>
    </row>
    <row r="8">
      <c r="A8" s="4" t="inlineStr">
        <is>
          <t>Provision (credit) for unfunded loan commitments</t>
        </is>
      </c>
      <c r="B8" s="6" t="n">
        <v>660000</v>
      </c>
      <c r="C8" s="6" t="n">
        <v>-100000</v>
      </c>
    </row>
    <row r="9">
      <c r="A9" s="4" t="inlineStr">
        <is>
          <t>Financing receivable, nonaccrual, interest income reversed</t>
        </is>
      </c>
      <c r="B9" s="6" t="n">
        <v>1100000</v>
      </c>
      <c r="C9" s="6" t="n">
        <v>1400000</v>
      </c>
    </row>
    <row r="10">
      <c r="A10" s="4" t="inlineStr">
        <is>
          <t>Total ACL</t>
        </is>
      </c>
      <c r="B10" s="5" t="n">
        <v>206741000</v>
      </c>
      <c r="C10" s="6" t="n">
        <v>94144000</v>
      </c>
      <c r="D10" s="5" t="n">
        <v>92557000</v>
      </c>
      <c r="E10" s="5" t="n">
        <v>84541000</v>
      </c>
    </row>
    <row r="11">
      <c r="A11" s="4" t="inlineStr">
        <is>
          <t>Financing receivable, allowance for credit loss, reasonable and supportable forecast period</t>
        </is>
      </c>
      <c r="B11" s="4" t="inlineStr">
        <is>
          <t>2 years</t>
        </is>
      </c>
    </row>
    <row r="12">
      <c r="A12" s="4" t="inlineStr">
        <is>
          <t>Financing receivable, allowance for credit loss, reversion period</t>
        </is>
      </c>
      <c r="B12" s="4" t="inlineStr">
        <is>
          <t>1 year</t>
        </is>
      </c>
    </row>
    <row r="13">
      <c r="A13" s="4" t="inlineStr">
        <is>
          <t>Financing receivable, balance threshold to determine individual evaluation for impairment</t>
        </is>
      </c>
      <c r="B13" s="5" t="n">
        <v>500000</v>
      </c>
    </row>
    <row r="14">
      <c r="A14" s="4" t="inlineStr">
        <is>
          <t>Troubled debt restructured</t>
        </is>
      </c>
      <c r="B14" s="5" t="n">
        <v>51609000</v>
      </c>
      <c r="C14" s="5" t="n">
        <v>46726000</v>
      </c>
    </row>
    <row r="15">
      <c r="A15" s="4" t="inlineStr">
        <is>
          <t>Number of TDRs on accrual status | loan</t>
        </is>
      </c>
      <c r="B15" s="6" t="n">
        <v>25</v>
      </c>
      <c r="C15" s="6" t="n">
        <v>34</v>
      </c>
      <c r="D15" s="6" t="n">
        <v>35</v>
      </c>
    </row>
    <row r="16">
      <c r="A16" s="4" t="inlineStr">
        <is>
          <t>Specific reserves allocated to TDRs</t>
        </is>
      </c>
      <c r="B16" s="5" t="n">
        <v>4800000</v>
      </c>
      <c r="C16" s="5" t="n">
        <v>3100000</v>
      </c>
      <c r="D16" s="5" t="n">
        <v>3000000</v>
      </c>
    </row>
    <row r="17">
      <c r="A17" s="4" t="inlineStr">
        <is>
          <t>Financing receivable, modification, commitment to lend</t>
        </is>
      </c>
      <c r="B17" s="6" t="n">
        <v>204000</v>
      </c>
      <c r="C17" s="6" t="n">
        <v>742000</v>
      </c>
    </row>
    <row r="18">
      <c r="A18" s="4" t="inlineStr">
        <is>
          <t>Specific reserves</t>
        </is>
      </c>
      <c r="B18" s="6" t="n">
        <v>1500000</v>
      </c>
      <c r="C18" s="6" t="n">
        <v>110000</v>
      </c>
      <c r="D18" s="6" t="n">
        <v>262000</v>
      </c>
    </row>
    <row r="19">
      <c r="A19" s="4" t="inlineStr">
        <is>
          <t>Charge offs for TDR loans modified</t>
        </is>
      </c>
      <c r="B19" s="6" t="n">
        <v>0</v>
      </c>
      <c r="C19" s="6" t="n">
        <v>33000</v>
      </c>
      <c r="D19" s="6" t="n">
        <v>0</v>
      </c>
    </row>
    <row r="20">
      <c r="A20" s="4" t="inlineStr">
        <is>
          <t>Specific reserves for the TDRs</t>
        </is>
      </c>
      <c r="B20" s="6" t="n">
        <v>120000</v>
      </c>
      <c r="C20" s="6" t="n">
        <v>105000</v>
      </c>
      <c r="D20" s="6" t="n">
        <v>131000</v>
      </c>
    </row>
    <row r="21">
      <c r="A21" s="4" t="inlineStr">
        <is>
          <t>Charge offs</t>
        </is>
      </c>
      <c r="B21" s="5" t="n">
        <v>0</v>
      </c>
      <c r="C21" s="5" t="n">
        <v>107000</v>
      </c>
      <c r="D21" s="5" t="n">
        <v>180000</v>
      </c>
    </row>
    <row r="22">
      <c r="A22" s="4" t="inlineStr">
        <is>
          <t>Subsequent default, number of loans | loan</t>
        </is>
      </c>
      <c r="B22" s="6" t="n">
        <v>10</v>
      </c>
      <c r="C22" s="6" t="n">
        <v>24</v>
      </c>
      <c r="D22" s="6" t="n">
        <v>10</v>
      </c>
    </row>
    <row r="23">
      <c r="A23" s="4" t="inlineStr">
        <is>
          <t>Subsequent default, recorded investment</t>
        </is>
      </c>
      <c r="B23" s="5" t="n">
        <v>2351000</v>
      </c>
      <c r="C23" s="5" t="n">
        <v>2467000</v>
      </c>
      <c r="D23" s="5" t="n">
        <v>5377000</v>
      </c>
    </row>
    <row r="24">
      <c r="A24" s="4" t="inlineStr">
        <is>
          <t>Payment concession</t>
        </is>
      </c>
    </row>
    <row r="25">
      <c r="A25" s="3" t="inlineStr">
        <is>
          <t>Financing Receivable, Allowance for Credit Loss [Line Items]</t>
        </is>
      </c>
    </row>
    <row r="26">
      <c r="A26" s="4" t="inlineStr">
        <is>
          <t>Troubled debt restructured</t>
        </is>
      </c>
      <c r="B26" s="6" t="n">
        <v>16745000</v>
      </c>
      <c r="C26" s="6" t="n">
        <v>10213000</v>
      </c>
    </row>
    <row r="27">
      <c r="A27" s="4" t="inlineStr">
        <is>
          <t>Maturity/ Amortization concession</t>
        </is>
      </c>
    </row>
    <row r="28">
      <c r="A28" s="3" t="inlineStr">
        <is>
          <t>Financing Receivable, Allowance for Credit Loss [Line Items]</t>
        </is>
      </c>
    </row>
    <row r="29">
      <c r="A29" s="4" t="inlineStr">
        <is>
          <t>Troubled debt restructured</t>
        </is>
      </c>
      <c r="B29" s="5" t="n">
        <v>26520000</v>
      </c>
      <c r="C29" s="5" t="n">
        <v>31411000</v>
      </c>
    </row>
    <row r="30">
      <c r="A30" s="4" t="inlineStr">
        <is>
          <t>Legacy</t>
        </is>
      </c>
    </row>
    <row r="31">
      <c r="A31" s="3" t="inlineStr">
        <is>
          <t>Financing Receivable, Allowance for Credit Loss [Line Items]</t>
        </is>
      </c>
    </row>
    <row r="32">
      <c r="A32" s="4" t="inlineStr">
        <is>
          <t>Subsequent default, number of loans | loan</t>
        </is>
      </c>
      <c r="B32" s="6" t="n">
        <v>10</v>
      </c>
      <c r="C32" s="6" t="n">
        <v>24</v>
      </c>
      <c r="D32" s="6" t="n">
        <v>10</v>
      </c>
    </row>
    <row r="33">
      <c r="A33" s="4" t="inlineStr">
        <is>
          <t>Small Business Administration, Payroll Protection Program</t>
        </is>
      </c>
    </row>
    <row r="34">
      <c r="A34" s="3" t="inlineStr">
        <is>
          <t>Financing Receivable, Allowance for Credit Loss [Line Items]</t>
        </is>
      </c>
    </row>
    <row r="35">
      <c r="A35" s="4" t="inlineStr">
        <is>
          <t>Increase in finance receivables</t>
        </is>
      </c>
      <c r="B35" s="5" t="n">
        <v>480200000</v>
      </c>
    </row>
    <row r="36">
      <c r="A36" s="4" t="inlineStr">
        <is>
          <t>Financing receivable, after allowance for credit loss</t>
        </is>
      </c>
      <c r="B36" s="6" t="n">
        <v>452700000</v>
      </c>
    </row>
    <row r="37">
      <c r="A37" s="4" t="inlineStr">
        <is>
          <t>COVID-19 Pandemic</t>
        </is>
      </c>
    </row>
    <row r="38">
      <c r="A38" s="3" t="inlineStr">
        <is>
          <t>Financing Receivable, Allowance for Credit Loss [Line Items]</t>
        </is>
      </c>
    </row>
    <row r="39">
      <c r="A39" s="4" t="inlineStr">
        <is>
          <t>Financing receivable, amount of loans modified</t>
        </is>
      </c>
      <c r="B39" s="5" t="n">
        <v>1380000000</v>
      </c>
    </row>
    <row r="40">
      <c r="A40" s="4" t="inlineStr">
        <is>
          <t>Minimum</t>
        </is>
      </c>
    </row>
    <row r="41">
      <c r="A41" s="3" t="inlineStr">
        <is>
          <t>Financing Receivable, Allowance for Credit Loss [Line Items]</t>
        </is>
      </c>
    </row>
    <row r="42">
      <c r="A42" s="4" t="inlineStr">
        <is>
          <t>Temporary modifications, period of interest only payments</t>
        </is>
      </c>
      <c r="B42" s="4" t="inlineStr">
        <is>
          <t>3 months</t>
        </is>
      </c>
    </row>
    <row r="43">
      <c r="A43" s="4" t="inlineStr">
        <is>
          <t>Minimum | COVID-19 Pandemic</t>
        </is>
      </c>
    </row>
    <row r="44">
      <c r="A44" s="3" t="inlineStr">
        <is>
          <t>Financing Receivable, Allowance for Credit Loss [Line Items]</t>
        </is>
      </c>
    </row>
    <row r="45">
      <c r="A45" s="4" t="inlineStr">
        <is>
          <t>Financing receivable, loan modifications, period of full payment deferrals</t>
        </is>
      </c>
      <c r="B45" s="4" t="inlineStr">
        <is>
          <t>3 months</t>
        </is>
      </c>
    </row>
    <row r="46">
      <c r="A46" s="4" t="inlineStr">
        <is>
          <t>Maximum</t>
        </is>
      </c>
    </row>
    <row r="47">
      <c r="A47" s="3" t="inlineStr">
        <is>
          <t>Financing Receivable, Allowance for Credit Loss [Line Items]</t>
        </is>
      </c>
    </row>
    <row r="48">
      <c r="A48" s="4" t="inlineStr">
        <is>
          <t>Temporary modifications, period of interest only payments</t>
        </is>
      </c>
      <c r="B48" s="4" t="inlineStr">
        <is>
          <t>6 months</t>
        </is>
      </c>
    </row>
    <row r="49">
      <c r="A49" s="4" t="inlineStr">
        <is>
          <t>Maximum | COVID-19 Pandemic</t>
        </is>
      </c>
    </row>
    <row r="50">
      <c r="A50" s="3" t="inlineStr">
        <is>
          <t>Financing Receivable, Allowance for Credit Loss [Line Items]</t>
        </is>
      </c>
    </row>
    <row r="51">
      <c r="A51" s="4" t="inlineStr">
        <is>
          <t>Financing receivable, loan modifications, period of full payment deferrals</t>
        </is>
      </c>
      <c r="B51" s="4" t="inlineStr">
        <is>
          <t>9 months</t>
        </is>
      </c>
    </row>
    <row r="52">
      <c r="A52" s="4" t="inlineStr">
        <is>
          <t>Receivables Acquired with Deteriorated Credit Quality</t>
        </is>
      </c>
    </row>
    <row r="53">
      <c r="A53" s="3" t="inlineStr">
        <is>
          <t>Financing Receivable, Allowance for Credit Loss [Line Items]</t>
        </is>
      </c>
    </row>
    <row r="54">
      <c r="A54" s="4" t="inlineStr">
        <is>
          <t>Total ACL</t>
        </is>
      </c>
      <c r="C54" s="5" t="n">
        <v>8079000</v>
      </c>
    </row>
    <row r="55">
      <c r="A55" s="4" t="inlineStr">
        <is>
          <t>Real estate-Commercial | TDR on accrual</t>
        </is>
      </c>
    </row>
    <row r="56">
      <c r="A56" s="3" t="inlineStr">
        <is>
          <t>Financing Receivable, Allowance for Credit Loss [Line Items]</t>
        </is>
      </c>
    </row>
    <row r="57">
      <c r="A57" s="4" t="inlineStr">
        <is>
          <t>Number of TDRs on accrual status | loan</t>
        </is>
      </c>
      <c r="B57" s="6" t="n">
        <v>33</v>
      </c>
      <c r="C57" s="6" t="n">
        <v>15</v>
      </c>
    </row>
    <row r="58">
      <c r="A58" s="4" t="inlineStr">
        <is>
          <t>Commercial Business | TDR on accrual</t>
        </is>
      </c>
    </row>
    <row r="59">
      <c r="A59" s="3" t="inlineStr">
        <is>
          <t>Financing Receivable, Allowance for Credit Loss [Line Items]</t>
        </is>
      </c>
    </row>
    <row r="60">
      <c r="A60" s="4" t="inlineStr">
        <is>
          <t>Number of TDRs on accrual status | loan</t>
        </is>
      </c>
      <c r="B60" s="6" t="n">
        <v>25</v>
      </c>
      <c r="C60" s="6" t="n">
        <v>27</v>
      </c>
    </row>
    <row r="61">
      <c r="A61" s="4" t="inlineStr">
        <is>
          <t>Consumer | TDR on accrual</t>
        </is>
      </c>
    </row>
    <row r="62">
      <c r="A62" s="3" t="inlineStr">
        <is>
          <t>Financing Receivable, Allowance for Credit Loss [Line Items]</t>
        </is>
      </c>
    </row>
    <row r="63">
      <c r="A63" s="4" t="inlineStr">
        <is>
          <t>Number of TDRs on accrual status | loan</t>
        </is>
      </c>
      <c r="B63" s="6" t="n">
        <v>16</v>
      </c>
      <c r="C63" s="6" t="n">
        <v>12</v>
      </c>
    </row>
    <row r="64">
      <c r="A64" s="4" t="inlineStr">
        <is>
          <t>Real Estate | Real estate-Commercial | TDR on accrual</t>
        </is>
      </c>
    </row>
    <row r="65">
      <c r="A65" s="3" t="inlineStr">
        <is>
          <t>Financing Receivable, Allowance for Credit Loss [Line Items]</t>
        </is>
      </c>
    </row>
    <row r="66">
      <c r="A66" s="4" t="inlineStr">
        <is>
          <t>Troubled debt restructured</t>
        </is>
      </c>
      <c r="B66" s="5" t="n">
        <v>25800000</v>
      </c>
      <c r="C66" s="5" t="n">
        <v>23700000</v>
      </c>
    </row>
    <row r="67">
      <c r="A67" s="4" t="inlineStr">
        <is>
          <t>Commercial Business | TDR on accrual</t>
        </is>
      </c>
    </row>
    <row r="68">
      <c r="A68" s="3" t="inlineStr">
        <is>
          <t>Financing Receivable, Allowance for Credit Loss [Line Items]</t>
        </is>
      </c>
    </row>
    <row r="69">
      <c r="A69" s="4" t="inlineStr">
        <is>
          <t>Troubled debt restructured</t>
        </is>
      </c>
      <c r="C69" s="6" t="n">
        <v>11800000</v>
      </c>
    </row>
    <row r="70">
      <c r="A70" s="4" t="inlineStr">
        <is>
          <t>Commercial Business | Commercial Business | TDR on accrual</t>
        </is>
      </c>
    </row>
    <row r="71">
      <c r="A71" s="3" t="inlineStr">
        <is>
          <t>Financing Receivable, Allowance for Credit Loss [Line Items]</t>
        </is>
      </c>
    </row>
    <row r="72">
      <c r="A72" s="4" t="inlineStr">
        <is>
          <t>Troubled debt restructured</t>
        </is>
      </c>
      <c r="B72" s="6" t="n">
        <v>11400000</v>
      </c>
    </row>
    <row r="73">
      <c r="A73" s="4" t="inlineStr">
        <is>
          <t>Consumer and Other | Consumer | TDR on accrual</t>
        </is>
      </c>
    </row>
    <row r="74">
      <c r="A74" s="3" t="inlineStr">
        <is>
          <t>Financing Receivable, Allowance for Credit Loss [Line Items]</t>
        </is>
      </c>
    </row>
    <row r="75">
      <c r="A75" s="4" t="inlineStr">
        <is>
          <t>Troubled debt restructured</t>
        </is>
      </c>
      <c r="B75" s="5" t="n">
        <v>172000</v>
      </c>
      <c r="C75" s="5" t="n">
        <v>200000</v>
      </c>
    </row>
    <row r="76">
      <c r="A76" s="4" t="inlineStr">
        <is>
          <t>Real estate-Commercial | Legacy | Payment concession</t>
        </is>
      </c>
    </row>
    <row r="77">
      <c r="A77" s="3" t="inlineStr">
        <is>
          <t>Financing Receivable, Allowance for Credit Loss [Line Items]</t>
        </is>
      </c>
    </row>
    <row r="78">
      <c r="A78" s="4" t="inlineStr">
        <is>
          <t>Subsequent default, number of loans | loan</t>
        </is>
      </c>
      <c r="B78" s="6" t="n">
        <v>4</v>
      </c>
      <c r="C78" s="6" t="n">
        <v>8</v>
      </c>
      <c r="D78" s="6" t="n">
        <v>5</v>
      </c>
    </row>
    <row r="79">
      <c r="A79" s="4" t="inlineStr">
        <is>
          <t>Subsequent default, recorded investment</t>
        </is>
      </c>
      <c r="B79" s="5" t="n">
        <v>2200000</v>
      </c>
      <c r="C79" s="5" t="n">
        <v>2200000</v>
      </c>
      <c r="D79" s="5" t="n">
        <v>4300000</v>
      </c>
    </row>
    <row r="80">
      <c r="A80" s="4" t="inlineStr">
        <is>
          <t>Consumer | Legacy | Payment concession</t>
        </is>
      </c>
    </row>
    <row r="81">
      <c r="A81" s="3" t="inlineStr">
        <is>
          <t>Financing Receivable, Allowance for Credit Loss [Line Items]</t>
        </is>
      </c>
    </row>
    <row r="82">
      <c r="A82" s="4" t="inlineStr">
        <is>
          <t>Subsequent default, number of loans | loan</t>
        </is>
      </c>
      <c r="B82" s="6" t="n">
        <v>5</v>
      </c>
      <c r="C82" s="6" t="n">
        <v>12</v>
      </c>
    </row>
    <row r="83">
      <c r="A83" s="4" t="inlineStr">
        <is>
          <t>Subsequent default, recorded investment</t>
        </is>
      </c>
      <c r="B83" s="5" t="n">
        <v>30000</v>
      </c>
      <c r="C83" s="5" t="n">
        <v>48000</v>
      </c>
    </row>
    <row r="84">
      <c r="A84" s="4" t="inlineStr">
        <is>
          <t>Real Estate</t>
        </is>
      </c>
    </row>
    <row r="85">
      <c r="A85" s="3" t="inlineStr">
        <is>
          <t>Financing Receivable, Allowance for Credit Loss [Line Items]</t>
        </is>
      </c>
    </row>
    <row r="86">
      <c r="A86" s="4" t="inlineStr">
        <is>
          <t>Total ACL</t>
        </is>
      </c>
      <c r="B86" s="6" t="n">
        <v>162196000</v>
      </c>
      <c r="C86" s="6" t="n">
        <v>53593000</v>
      </c>
      <c r="D86" s="6" t="n">
        <v>56767000</v>
      </c>
      <c r="E86" s="6" t="n">
        <v>58682000</v>
      </c>
    </row>
    <row r="87">
      <c r="A87" s="4" t="inlineStr">
        <is>
          <t>Real Estate | TDR on accrual</t>
        </is>
      </c>
    </row>
    <row r="88">
      <c r="A88" s="3" t="inlineStr">
        <is>
          <t>Financing Receivable, Allowance for Credit Loss [Line Items]</t>
        </is>
      </c>
    </row>
    <row r="89">
      <c r="A89" s="4" t="inlineStr">
        <is>
          <t>Troubled debt restructured</t>
        </is>
      </c>
      <c r="B89" s="6" t="n">
        <v>25771000</v>
      </c>
      <c r="C89" s="6" t="n">
        <v>23664000</v>
      </c>
    </row>
    <row r="90">
      <c r="A90" s="4" t="inlineStr">
        <is>
          <t>Real Estate | TDR on accrual | Payment concession</t>
        </is>
      </c>
    </row>
    <row r="91">
      <c r="A91" s="3" t="inlineStr">
        <is>
          <t>Financing Receivable, Allowance for Credit Loss [Line Items]</t>
        </is>
      </c>
    </row>
    <row r="92">
      <c r="A92" s="4" t="inlineStr">
        <is>
          <t>Troubled debt restructured</t>
        </is>
      </c>
      <c r="B92" s="6" t="n">
        <v>8328000</v>
      </c>
      <c r="C92" s="6" t="n">
        <v>4708000</v>
      </c>
    </row>
    <row r="93">
      <c r="A93" s="4" t="inlineStr">
        <is>
          <t>Real Estate | TDR on accrual | Maturity/ Amortization concession</t>
        </is>
      </c>
    </row>
    <row r="94">
      <c r="A94" s="3" t="inlineStr">
        <is>
          <t>Financing Receivable, Allowance for Credit Loss [Line Items]</t>
        </is>
      </c>
    </row>
    <row r="95">
      <c r="A95" s="4" t="inlineStr">
        <is>
          <t>Troubled debt restructured</t>
        </is>
      </c>
      <c r="B95" s="6" t="n">
        <v>11331000</v>
      </c>
      <c r="C95" s="6" t="n">
        <v>14537000</v>
      </c>
    </row>
    <row r="96">
      <c r="A96" s="4" t="inlineStr">
        <is>
          <t>Real Estate | Receivables Acquired with Deteriorated Credit Quality</t>
        </is>
      </c>
    </row>
    <row r="97">
      <c r="A97" s="3" t="inlineStr">
        <is>
          <t>Financing Receivable, Allowance for Credit Loss [Line Items]</t>
        </is>
      </c>
    </row>
    <row r="98">
      <c r="A98" s="4" t="inlineStr">
        <is>
          <t>Total ACL</t>
        </is>
      </c>
      <c r="C98" s="6" t="n">
        <v>4665000</v>
      </c>
    </row>
    <row r="99">
      <c r="A99" s="4" t="inlineStr">
        <is>
          <t>Commercial Business</t>
        </is>
      </c>
    </row>
    <row r="100">
      <c r="A100" s="3" t="inlineStr">
        <is>
          <t>Financing Receivable, Allowance for Credit Loss [Line Items]</t>
        </is>
      </c>
    </row>
    <row r="101">
      <c r="A101" s="4" t="inlineStr">
        <is>
          <t>Total ACL</t>
        </is>
      </c>
      <c r="B101" s="5" t="n">
        <v>39155000</v>
      </c>
      <c r="C101" s="5" t="n">
        <v>33032000</v>
      </c>
      <c r="D101" s="5" t="n">
        <v>28484000</v>
      </c>
      <c r="E101" s="5" t="n">
        <v>22471000</v>
      </c>
    </row>
    <row r="102">
      <c r="A102" s="4" t="inlineStr">
        <is>
          <t>Number of TDRs on accrual status | loan</t>
        </is>
      </c>
      <c r="B102" s="6" t="n">
        <v>6</v>
      </c>
      <c r="C102" s="6" t="n">
        <v>11</v>
      </c>
      <c r="D102" s="6" t="n">
        <v>19</v>
      </c>
    </row>
    <row r="103">
      <c r="A103" s="4" t="inlineStr">
        <is>
          <t>Subsequent default, number of loans | loan</t>
        </is>
      </c>
      <c r="B103" s="6" t="n">
        <v>1</v>
      </c>
      <c r="C103" s="6" t="n">
        <v>4</v>
      </c>
      <c r="D103" s="6" t="n">
        <v>5</v>
      </c>
    </row>
    <row r="104">
      <c r="A104" s="4" t="inlineStr">
        <is>
          <t>Subsequent default, recorded investment</t>
        </is>
      </c>
      <c r="B104" s="5" t="n">
        <v>164000</v>
      </c>
      <c r="C104" s="5" t="n">
        <v>237000</v>
      </c>
      <c r="D104" s="5" t="n">
        <v>1075000</v>
      </c>
    </row>
    <row r="105">
      <c r="A105" s="4" t="inlineStr">
        <is>
          <t>Commercial Business | Legacy | Payment concession</t>
        </is>
      </c>
    </row>
    <row r="106">
      <c r="A106" s="3" t="inlineStr">
        <is>
          <t>Financing Receivable, Allowance for Credit Loss [Line Items]</t>
        </is>
      </c>
    </row>
    <row r="107">
      <c r="A107" s="4" t="inlineStr">
        <is>
          <t>Subsequent default, number of loans | loan</t>
        </is>
      </c>
      <c r="B107" s="6" t="n">
        <v>1</v>
      </c>
      <c r="C107" s="6" t="n">
        <v>4</v>
      </c>
      <c r="D107" s="6" t="n">
        <v>5</v>
      </c>
    </row>
    <row r="108">
      <c r="A108" s="4" t="inlineStr">
        <is>
          <t>Subsequent default, recorded investment</t>
        </is>
      </c>
      <c r="B108" s="5" t="n">
        <v>164000</v>
      </c>
      <c r="C108" s="5" t="n">
        <v>237000</v>
      </c>
      <c r="D108" s="5" t="n">
        <v>1100000</v>
      </c>
    </row>
    <row r="109">
      <c r="A109" s="4" t="inlineStr">
        <is>
          <t>Commercial Business | TDR on accrual</t>
        </is>
      </c>
    </row>
    <row r="110">
      <c r="A110" s="3" t="inlineStr">
        <is>
          <t>Financing Receivable, Allowance for Credit Loss [Line Items]</t>
        </is>
      </c>
    </row>
    <row r="111">
      <c r="A111" s="4" t="inlineStr">
        <is>
          <t>Troubled debt restructured</t>
        </is>
      </c>
      <c r="B111" s="6" t="n">
        <v>11411000</v>
      </c>
      <c r="C111" s="6" t="n">
        <v>11845000</v>
      </c>
    </row>
    <row r="112">
      <c r="A112" s="4" t="inlineStr">
        <is>
          <t>Commercial Business | TDR on accrual | Payment concession</t>
        </is>
      </c>
    </row>
    <row r="113">
      <c r="A113" s="3" t="inlineStr">
        <is>
          <t>Financing Receivable, Allowance for Credit Loss [Line Items]</t>
        </is>
      </c>
    </row>
    <row r="114">
      <c r="A114" s="4" t="inlineStr">
        <is>
          <t>Troubled debt restructured</t>
        </is>
      </c>
      <c r="B114" s="6" t="n">
        <v>814000</v>
      </c>
      <c r="C114" s="6" t="n">
        <v>886000</v>
      </c>
    </row>
    <row r="115">
      <c r="A115" s="4" t="inlineStr">
        <is>
          <t>Commercial Business | TDR on accrual | Maturity/ Amortization concession</t>
        </is>
      </c>
    </row>
    <row r="116">
      <c r="A116" s="3" t="inlineStr">
        <is>
          <t>Financing Receivable, Allowance for Credit Loss [Line Items]</t>
        </is>
      </c>
    </row>
    <row r="117">
      <c r="A117" s="4" t="inlineStr">
        <is>
          <t>Troubled debt restructured</t>
        </is>
      </c>
      <c r="B117" s="5" t="n">
        <v>10219000</v>
      </c>
      <c r="C117" s="6" t="n">
        <v>10778000</v>
      </c>
    </row>
    <row r="118">
      <c r="A118" s="4" t="inlineStr">
        <is>
          <t>Commercial Business | Receivables Acquired with Deteriorated Credit Quality</t>
        </is>
      </c>
    </row>
    <row r="119">
      <c r="A119" s="3" t="inlineStr">
        <is>
          <t>Financing Receivable, Allowance for Credit Loss [Line Items]</t>
        </is>
      </c>
    </row>
    <row r="120">
      <c r="A120" s="4" t="inlineStr">
        <is>
          <t>Total ACL</t>
        </is>
      </c>
      <c r="C120" s="5" t="n">
        <v>3045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1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46" customWidth="1" min="11" max="11"/>
    <col width="14" customWidth="1" min="12" max="12"/>
    <col width="46" customWidth="1" min="13" max="13"/>
    <col width="14" customWidth="1" min="14" max="14"/>
    <col width="14" customWidth="1" min="15" max="15"/>
  </cols>
  <sheetData>
    <row r="1">
      <c r="A1" s="1" t="inlineStr">
        <is>
          <t>Loans Receivable and the Allowance for Credit Losses - Allowance for Credit Losses on Financing Receivabl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c r="N2" s="2" t="inlineStr">
        <is>
          <t>Dec. 31, 2020</t>
        </is>
      </c>
      <c r="O2" s="2" t="inlineStr">
        <is>
          <t>Dec. 31, 2019</t>
        </is>
      </c>
    </row>
    <row r="3">
      <c r="A3" s="3" t="inlineStr">
        <is>
          <t>Allowance for Loan Losses by Portfolio Segment</t>
        </is>
      </c>
    </row>
    <row r="4">
      <c r="A4" s="4" t="inlineStr">
        <is>
          <t>Balance, beginning of period</t>
        </is>
      </c>
      <c r="E4" s="5" t="n">
        <v>94144</v>
      </c>
      <c r="I4" s="5" t="n">
        <v>92557</v>
      </c>
      <c r="J4" s="5" t="n">
        <v>94144</v>
      </c>
      <c r="K4" s="5" t="n">
        <v>92557</v>
      </c>
      <c r="L4" s="5" t="n">
        <v>84541</v>
      </c>
    </row>
    <row r="5">
      <c r="A5" s="4" t="inlineStr">
        <is>
          <t>Accounting Standards Update [Extensible List]</t>
        </is>
      </c>
      <c r="K5" s="4" t="inlineStr">
        <is>
          <t>us-gaap:AccountingStandardsUpdate201613Member</t>
        </is>
      </c>
      <c r="M5" s="4" t="inlineStr">
        <is>
          <t>us-gaap:AccountingStandardsUpdate201601Member</t>
        </is>
      </c>
    </row>
    <row r="6">
      <c r="A6" s="4" t="inlineStr">
        <is>
          <t>Provision (credit) for credit losses</t>
        </is>
      </c>
      <c r="B6" s="5" t="n">
        <v>27500</v>
      </c>
      <c r="C6" s="5" t="n">
        <v>22000</v>
      </c>
      <c r="D6" s="5" t="n">
        <v>17500</v>
      </c>
      <c r="E6" s="6" t="n">
        <v>28000</v>
      </c>
      <c r="F6" s="5" t="n">
        <v>1000</v>
      </c>
      <c r="G6" s="5" t="n">
        <v>2100</v>
      </c>
      <c r="H6" s="5" t="n">
        <v>1200</v>
      </c>
      <c r="I6" s="6" t="n">
        <v>3000</v>
      </c>
      <c r="J6" s="6" t="n">
        <v>95000</v>
      </c>
      <c r="K6" s="5" t="n">
        <v>7300</v>
      </c>
      <c r="L6" s="6" t="n">
        <v>14900</v>
      </c>
    </row>
    <row r="7">
      <c r="A7" s="4" t="inlineStr">
        <is>
          <t>Loans charged off</t>
        </is>
      </c>
      <c r="J7" s="6" t="n">
        <v>-16026</v>
      </c>
      <c r="K7" s="6" t="n">
        <v>-8109</v>
      </c>
      <c r="L7" s="6" t="n">
        <v>-10875</v>
      </c>
    </row>
    <row r="8">
      <c r="A8" s="4" t="inlineStr">
        <is>
          <t>Recoveries of charged offs</t>
        </is>
      </c>
      <c r="J8" s="6" t="n">
        <v>7423</v>
      </c>
      <c r="K8" s="6" t="n">
        <v>3736</v>
      </c>
      <c r="L8" s="6" t="n">
        <v>3991</v>
      </c>
    </row>
    <row r="9">
      <c r="A9" s="4" t="inlineStr">
        <is>
          <t>PCI allowance adjustment</t>
        </is>
      </c>
      <c r="K9" s="6" t="n">
        <v>-1340</v>
      </c>
    </row>
    <row r="10">
      <c r="A10" s="4" t="inlineStr">
        <is>
          <t>Balance, end of period</t>
        </is>
      </c>
      <c r="B10" s="6" t="n">
        <v>206741</v>
      </c>
      <c r="F10" s="6" t="n">
        <v>94144</v>
      </c>
      <c r="J10" s="6" t="n">
        <v>206741</v>
      </c>
      <c r="K10" s="6" t="n">
        <v>94144</v>
      </c>
      <c r="L10" s="6" t="n">
        <v>92557</v>
      </c>
      <c r="M10" s="5" t="n">
        <v>84541</v>
      </c>
    </row>
    <row r="11">
      <c r="A11" s="3" t="inlineStr">
        <is>
          <t>Allowance for loan losses:</t>
        </is>
      </c>
    </row>
    <row r="12">
      <c r="A12" s="4" t="inlineStr">
        <is>
          <t>Allowance for loan losses - Individually evaluated for impairment</t>
        </is>
      </c>
      <c r="N12" s="5" t="n">
        <v>7325</v>
      </c>
      <c r="O12" s="5" t="n">
        <v>3402</v>
      </c>
    </row>
    <row r="13">
      <c r="A13" s="4" t="inlineStr">
        <is>
          <t>Allowance for loan losses - Collectively evaluated for impairment</t>
        </is>
      </c>
      <c r="N13" s="6" t="n">
        <v>199416</v>
      </c>
      <c r="O13" s="6" t="n">
        <v>82663</v>
      </c>
    </row>
    <row r="14">
      <c r="A14" s="4" t="inlineStr">
        <is>
          <t>Total ACL</t>
        </is>
      </c>
      <c r="B14" s="6" t="n">
        <v>206741</v>
      </c>
      <c r="E14" s="6" t="n">
        <v>94144</v>
      </c>
      <c r="F14" s="6" t="n">
        <v>94144</v>
      </c>
      <c r="I14" s="6" t="n">
        <v>92557</v>
      </c>
      <c r="J14" s="6" t="n">
        <v>94144</v>
      </c>
      <c r="K14" s="6" t="n">
        <v>94144</v>
      </c>
      <c r="L14" s="6" t="n">
        <v>84541</v>
      </c>
      <c r="M14" s="6" t="n">
        <v>84541</v>
      </c>
      <c r="N14" s="6" t="n">
        <v>206741</v>
      </c>
      <c r="O14" s="6" t="n">
        <v>94144</v>
      </c>
    </row>
    <row r="15">
      <c r="A15" s="3" t="inlineStr">
        <is>
          <t>Loans outstsanding:</t>
        </is>
      </c>
    </row>
    <row r="16">
      <c r="A16" s="4" t="inlineStr">
        <is>
          <t>Loans outstanding - Individually evaluated for impairment</t>
        </is>
      </c>
      <c r="N16" s="6" t="n">
        <v>123203</v>
      </c>
      <c r="O16" s="6" t="n">
        <v>90652</v>
      </c>
    </row>
    <row r="17">
      <c r="A17" s="4" t="inlineStr">
        <is>
          <t>Loans outstanding - Collectively evaluated for impairment</t>
        </is>
      </c>
      <c r="N17" s="6" t="n">
        <v>13440010</v>
      </c>
      <c r="O17" s="6" t="n">
        <v>12079786</v>
      </c>
    </row>
    <row r="18">
      <c r="A18" s="4" t="inlineStr">
        <is>
          <t>Total loans outstanding</t>
        </is>
      </c>
      <c r="N18" s="6" t="n">
        <v>13563213</v>
      </c>
      <c r="O18" s="6" t="n">
        <v>12276007</v>
      </c>
    </row>
    <row r="19">
      <c r="A19" s="4" t="inlineStr">
        <is>
          <t>Cumulative Effect, Period of Adoption, Adjustment</t>
        </is>
      </c>
    </row>
    <row r="20">
      <c r="A20" s="3" t="inlineStr">
        <is>
          <t>Allowance for Loan Losses by Portfolio Segment</t>
        </is>
      </c>
    </row>
    <row r="21">
      <c r="A21" s="4" t="inlineStr">
        <is>
          <t>Balance, beginning of period</t>
        </is>
      </c>
      <c r="E21" s="6" t="n">
        <v>26200</v>
      </c>
      <c r="J21" s="6" t="n">
        <v>26200</v>
      </c>
    </row>
    <row r="22">
      <c r="A22" s="4" t="inlineStr">
        <is>
          <t>Balance, end of period</t>
        </is>
      </c>
      <c r="F22" s="6" t="n">
        <v>26200</v>
      </c>
      <c r="K22" s="6" t="n">
        <v>26200</v>
      </c>
    </row>
    <row r="23">
      <c r="A23" s="3" t="inlineStr">
        <is>
          <t>Allowance for loan losses:</t>
        </is>
      </c>
    </row>
    <row r="24">
      <c r="A24" s="4" t="inlineStr">
        <is>
          <t>Total ACL</t>
        </is>
      </c>
      <c r="E24" s="6" t="n">
        <v>26200</v>
      </c>
      <c r="F24" s="6" t="n">
        <v>26200</v>
      </c>
      <c r="J24" s="6" t="n">
        <v>26200</v>
      </c>
      <c r="K24" s="6" t="n">
        <v>26200</v>
      </c>
      <c r="O24" s="6" t="n">
        <v>26200</v>
      </c>
    </row>
    <row r="25">
      <c r="A25" s="4" t="inlineStr">
        <is>
          <t>Real Estate</t>
        </is>
      </c>
    </row>
    <row r="26">
      <c r="A26" s="3" t="inlineStr">
        <is>
          <t>Allowance for Loan Losses by Portfolio Segment</t>
        </is>
      </c>
    </row>
    <row r="27">
      <c r="A27" s="4" t="inlineStr">
        <is>
          <t>Balance, beginning of period</t>
        </is>
      </c>
      <c r="E27" s="6" t="n">
        <v>53593</v>
      </c>
      <c r="I27" s="6" t="n">
        <v>56767</v>
      </c>
      <c r="J27" s="6" t="n">
        <v>53593</v>
      </c>
      <c r="K27" s="6" t="n">
        <v>56767</v>
      </c>
      <c r="L27" s="6" t="n">
        <v>58682</v>
      </c>
    </row>
    <row r="28">
      <c r="A28" s="4" t="inlineStr">
        <is>
          <t>Provision (credit) for credit losses</t>
        </is>
      </c>
      <c r="J28" s="6" t="n">
        <v>87619</v>
      </c>
      <c r="K28" s="6" t="n">
        <v>-3475</v>
      </c>
      <c r="L28" s="6" t="n">
        <v>3783</v>
      </c>
    </row>
    <row r="29">
      <c r="A29" s="4" t="inlineStr">
        <is>
          <t>Loans charged off</t>
        </is>
      </c>
      <c r="J29" s="6" t="n">
        <v>-8658</v>
      </c>
      <c r="K29" s="6" t="n">
        <v>-1803</v>
      </c>
      <c r="L29" s="6" t="n">
        <v>-6726</v>
      </c>
    </row>
    <row r="30">
      <c r="A30" s="4" t="inlineStr">
        <is>
          <t>Recoveries of charged offs</t>
        </is>
      </c>
      <c r="J30" s="6" t="n">
        <v>1851</v>
      </c>
      <c r="K30" s="6" t="n">
        <v>2104</v>
      </c>
      <c r="L30" s="6" t="n">
        <v>1028</v>
      </c>
    </row>
    <row r="31">
      <c r="A31" s="4" t="inlineStr">
        <is>
          <t>PCI allowance adjustment</t>
        </is>
      </c>
      <c r="K31" s="6" t="n">
        <v>0</v>
      </c>
    </row>
    <row r="32">
      <c r="A32" s="4" t="inlineStr">
        <is>
          <t>Balance, end of period</t>
        </is>
      </c>
      <c r="B32" s="6" t="n">
        <v>162196</v>
      </c>
      <c r="F32" s="6" t="n">
        <v>53593</v>
      </c>
      <c r="J32" s="6" t="n">
        <v>162196</v>
      </c>
      <c r="K32" s="6" t="n">
        <v>53593</v>
      </c>
      <c r="L32" s="6" t="n">
        <v>56767</v>
      </c>
      <c r="M32" s="6" t="n">
        <v>58682</v>
      </c>
    </row>
    <row r="33">
      <c r="A33" s="3" t="inlineStr">
        <is>
          <t>Allowance for loan losses:</t>
        </is>
      </c>
    </row>
    <row r="34">
      <c r="A34" s="4" t="inlineStr">
        <is>
          <t>Allowance for loan losses - Individually evaluated for impairment</t>
        </is>
      </c>
      <c r="N34" s="6" t="n">
        <v>3683</v>
      </c>
      <c r="O34" s="6" t="n">
        <v>312</v>
      </c>
    </row>
    <row r="35">
      <c r="A35" s="4" t="inlineStr">
        <is>
          <t>Allowance for loan losses - Collectively evaluated for impairment</t>
        </is>
      </c>
      <c r="N35" s="6" t="n">
        <v>158513</v>
      </c>
      <c r="O35" s="6" t="n">
        <v>48616</v>
      </c>
    </row>
    <row r="36">
      <c r="A36" s="4" t="inlineStr">
        <is>
          <t>Total ACL</t>
        </is>
      </c>
      <c r="B36" s="6" t="n">
        <v>162196</v>
      </c>
      <c r="E36" s="6" t="n">
        <v>53593</v>
      </c>
      <c r="F36" s="6" t="n">
        <v>53593</v>
      </c>
      <c r="I36" s="6" t="n">
        <v>56767</v>
      </c>
      <c r="J36" s="6" t="n">
        <v>162196</v>
      </c>
      <c r="K36" s="6" t="n">
        <v>56767</v>
      </c>
      <c r="L36" s="6" t="n">
        <v>56767</v>
      </c>
      <c r="M36" s="6" t="n">
        <v>58682</v>
      </c>
      <c r="N36" s="6" t="n">
        <v>162196</v>
      </c>
      <c r="O36" s="6" t="n">
        <v>53593</v>
      </c>
    </row>
    <row r="37">
      <c r="A37" s="3" t="inlineStr">
        <is>
          <t>Loans outstsanding:</t>
        </is>
      </c>
    </row>
    <row r="38">
      <c r="A38" s="4" t="inlineStr">
        <is>
          <t>Loans outstanding - Individually evaluated for impairment</t>
        </is>
      </c>
      <c r="N38" s="6" t="n">
        <v>93476</v>
      </c>
      <c r="O38" s="6" t="n">
        <v>64684</v>
      </c>
    </row>
    <row r="39">
      <c r="A39" s="4" t="inlineStr">
        <is>
          <t>Loans outstanding - Collectively evaluated for impairment</t>
        </is>
      </c>
      <c r="N39" s="6" t="n">
        <v>8678658</v>
      </c>
      <c r="O39" s="6" t="n">
        <v>8502103</v>
      </c>
    </row>
    <row r="40">
      <c r="A40" s="4" t="inlineStr">
        <is>
          <t>Total loans outstanding</t>
        </is>
      </c>
      <c r="N40" s="6" t="n">
        <v>8772134</v>
      </c>
      <c r="O40" s="6" t="n">
        <v>8664551</v>
      </c>
    </row>
    <row r="41">
      <c r="A41" s="4" t="inlineStr">
        <is>
          <t>Real Estate | Cumulative Effect, Period of Adoption, Adjustment</t>
        </is>
      </c>
    </row>
    <row r="42">
      <c r="A42" s="3" t="inlineStr">
        <is>
          <t>Allowance for Loan Losses by Portfolio Segment</t>
        </is>
      </c>
    </row>
    <row r="43">
      <c r="A43" s="4" t="inlineStr">
        <is>
          <t>Balance, beginning of period</t>
        </is>
      </c>
      <c r="E43" s="6" t="n">
        <v>27791</v>
      </c>
      <c r="J43" s="6" t="n">
        <v>27791</v>
      </c>
    </row>
    <row r="44">
      <c r="A44" s="4" t="inlineStr">
        <is>
          <t>Balance, end of period</t>
        </is>
      </c>
      <c r="F44" s="6" t="n">
        <v>27791</v>
      </c>
      <c r="K44" s="6" t="n">
        <v>27791</v>
      </c>
    </row>
    <row r="45">
      <c r="A45" s="3" t="inlineStr">
        <is>
          <t>Allowance for loan losses:</t>
        </is>
      </c>
    </row>
    <row r="46">
      <c r="A46" s="4" t="inlineStr">
        <is>
          <t>Total ACL</t>
        </is>
      </c>
      <c r="E46" s="6" t="n">
        <v>27791</v>
      </c>
      <c r="F46" s="6" t="n">
        <v>27791</v>
      </c>
      <c r="J46" s="6" t="n">
        <v>27791</v>
      </c>
      <c r="K46" s="6" t="n">
        <v>27791</v>
      </c>
      <c r="O46" s="6" t="n">
        <v>27791</v>
      </c>
    </row>
    <row r="47">
      <c r="A47" s="4" t="inlineStr">
        <is>
          <t>Commercial Business</t>
        </is>
      </c>
    </row>
    <row r="48">
      <c r="A48" s="3" t="inlineStr">
        <is>
          <t>Allowance for Loan Losses by Portfolio Segment</t>
        </is>
      </c>
    </row>
    <row r="49">
      <c r="A49" s="4" t="inlineStr">
        <is>
          <t>Balance, beginning of period</t>
        </is>
      </c>
      <c r="E49" s="6" t="n">
        <v>33032</v>
      </c>
      <c r="I49" s="6" t="n">
        <v>28484</v>
      </c>
      <c r="J49" s="6" t="n">
        <v>33032</v>
      </c>
      <c r="K49" s="6" t="n">
        <v>28484</v>
      </c>
      <c r="L49" s="6" t="n">
        <v>22471</v>
      </c>
    </row>
    <row r="50">
      <c r="A50" s="4" t="inlineStr">
        <is>
          <t>Provision (credit) for credit losses</t>
        </is>
      </c>
      <c r="J50" s="6" t="n">
        <v>7776</v>
      </c>
      <c r="K50" s="6" t="n">
        <v>8916</v>
      </c>
      <c r="L50" s="6" t="n">
        <v>6012</v>
      </c>
    </row>
    <row r="51">
      <c r="A51" s="4" t="inlineStr">
        <is>
          <t>Loans charged off</t>
        </is>
      </c>
      <c r="J51" s="6" t="n">
        <v>-6157</v>
      </c>
      <c r="K51" s="6" t="n">
        <v>-5086</v>
      </c>
      <c r="L51" s="6" t="n">
        <v>-2891</v>
      </c>
    </row>
    <row r="52">
      <c r="A52" s="4" t="inlineStr">
        <is>
          <t>Recoveries of charged offs</t>
        </is>
      </c>
      <c r="J52" s="6" t="n">
        <v>5526</v>
      </c>
      <c r="K52" s="6" t="n">
        <v>1596</v>
      </c>
      <c r="L52" s="6" t="n">
        <v>2892</v>
      </c>
    </row>
    <row r="53">
      <c r="A53" s="4" t="inlineStr">
        <is>
          <t>PCI allowance adjustment</t>
        </is>
      </c>
      <c r="K53" s="6" t="n">
        <v>-878</v>
      </c>
    </row>
    <row r="54">
      <c r="A54" s="4" t="inlineStr">
        <is>
          <t>Balance, end of period</t>
        </is>
      </c>
      <c r="B54" s="6" t="n">
        <v>39155</v>
      </c>
      <c r="F54" s="6" t="n">
        <v>33032</v>
      </c>
      <c r="J54" s="6" t="n">
        <v>39155</v>
      </c>
      <c r="K54" s="6" t="n">
        <v>33032</v>
      </c>
      <c r="L54" s="6" t="n">
        <v>28484</v>
      </c>
      <c r="M54" s="6" t="n">
        <v>22471</v>
      </c>
    </row>
    <row r="55">
      <c r="A55" s="3" t="inlineStr">
        <is>
          <t>Allowance for loan losses:</t>
        </is>
      </c>
    </row>
    <row r="56">
      <c r="A56" s="4" t="inlineStr">
        <is>
          <t>Allowance for loan losses - Individually evaluated for impairment</t>
        </is>
      </c>
      <c r="N56" s="6" t="n">
        <v>3575</v>
      </c>
      <c r="O56" s="6" t="n">
        <v>3073</v>
      </c>
    </row>
    <row r="57">
      <c r="A57" s="4" t="inlineStr">
        <is>
          <t>Allowance for loan losses - Collectively evaluated for impairment</t>
        </is>
      </c>
      <c r="N57" s="6" t="n">
        <v>35580</v>
      </c>
      <c r="O57" s="6" t="n">
        <v>26914</v>
      </c>
    </row>
    <row r="58">
      <c r="A58" s="4" t="inlineStr">
        <is>
          <t>Total ACL</t>
        </is>
      </c>
      <c r="B58" s="6" t="n">
        <v>39155</v>
      </c>
      <c r="E58" s="6" t="n">
        <v>33032</v>
      </c>
      <c r="F58" s="6" t="n">
        <v>33032</v>
      </c>
      <c r="I58" s="6" t="n">
        <v>28484</v>
      </c>
      <c r="J58" s="6" t="n">
        <v>39155</v>
      </c>
      <c r="K58" s="6" t="n">
        <v>28484</v>
      </c>
      <c r="L58" s="6" t="n">
        <v>28484</v>
      </c>
      <c r="M58" s="6" t="n">
        <v>22471</v>
      </c>
      <c r="N58" s="6" t="n">
        <v>39155</v>
      </c>
      <c r="O58" s="6" t="n">
        <v>33032</v>
      </c>
    </row>
    <row r="59">
      <c r="A59" s="3" t="inlineStr">
        <is>
          <t>Loans outstsanding:</t>
        </is>
      </c>
    </row>
    <row r="60">
      <c r="A60" s="4" t="inlineStr">
        <is>
          <t>Loans outstanding - Individually evaluated for impairment</t>
        </is>
      </c>
      <c r="N60" s="6" t="n">
        <v>25706</v>
      </c>
      <c r="O60" s="6" t="n">
        <v>22905</v>
      </c>
    </row>
    <row r="61">
      <c r="A61" s="4" t="inlineStr">
        <is>
          <t>Loans outstanding - Collectively evaluated for impairment</t>
        </is>
      </c>
      <c r="N61" s="6" t="n">
        <v>4132081</v>
      </c>
      <c r="O61" s="6" t="n">
        <v>2691378</v>
      </c>
    </row>
    <row r="62">
      <c r="A62" s="4" t="inlineStr">
        <is>
          <t>Total loans outstanding</t>
        </is>
      </c>
      <c r="N62" s="6" t="n">
        <v>4157787</v>
      </c>
      <c r="O62" s="6" t="n">
        <v>2721183</v>
      </c>
    </row>
    <row r="63">
      <c r="A63" s="4" t="inlineStr">
        <is>
          <t>Commercial Business | Cumulative Effect, Period of Adoption, Adjustment</t>
        </is>
      </c>
    </row>
    <row r="64">
      <c r="A64" s="3" t="inlineStr">
        <is>
          <t>Allowance for Loan Losses by Portfolio Segment</t>
        </is>
      </c>
    </row>
    <row r="65">
      <c r="A65" s="4" t="inlineStr">
        <is>
          <t>Balance, beginning of period</t>
        </is>
      </c>
      <c r="E65" s="6" t="n">
        <v>-1022</v>
      </c>
      <c r="J65" s="6" t="n">
        <v>-1022</v>
      </c>
    </row>
    <row r="66">
      <c r="A66" s="4" t="inlineStr">
        <is>
          <t>Balance, end of period</t>
        </is>
      </c>
      <c r="F66" s="6" t="n">
        <v>-1022</v>
      </c>
      <c r="K66" s="6" t="n">
        <v>-1022</v>
      </c>
    </row>
    <row r="67">
      <c r="A67" s="3" t="inlineStr">
        <is>
          <t>Allowance for loan losses:</t>
        </is>
      </c>
    </row>
    <row r="68">
      <c r="A68" s="4" t="inlineStr">
        <is>
          <t>Total ACL</t>
        </is>
      </c>
      <c r="E68" s="6" t="n">
        <v>-1022</v>
      </c>
      <c r="F68" s="6" t="n">
        <v>-1022</v>
      </c>
      <c r="J68" s="6" t="n">
        <v>-1022</v>
      </c>
      <c r="K68" s="6" t="n">
        <v>-1022</v>
      </c>
      <c r="O68" s="6" t="n">
        <v>-1022</v>
      </c>
    </row>
    <row r="69">
      <c r="A69" s="4" t="inlineStr">
        <is>
          <t>Residential Portfolio Segment</t>
        </is>
      </c>
    </row>
    <row r="70">
      <c r="A70" s="3" t="inlineStr">
        <is>
          <t>Allowance for Loan Losses by Portfolio Segment</t>
        </is>
      </c>
    </row>
    <row r="71">
      <c r="A71" s="4" t="inlineStr">
        <is>
          <t>Balance, beginning of period</t>
        </is>
      </c>
      <c r="E71" s="6" t="n">
        <v>5925</v>
      </c>
      <c r="I71" s="6" t="n">
        <v>5207</v>
      </c>
      <c r="J71" s="6" t="n">
        <v>5925</v>
      </c>
      <c r="K71" s="6" t="n">
        <v>5207</v>
      </c>
      <c r="L71" s="6" t="n">
        <v>2442</v>
      </c>
    </row>
    <row r="72">
      <c r="A72" s="4" t="inlineStr">
        <is>
          <t>Provision (credit) for credit losses</t>
        </is>
      </c>
      <c r="J72" s="6" t="n">
        <v>-1155</v>
      </c>
      <c r="K72" s="6" t="n">
        <v>794</v>
      </c>
      <c r="L72" s="6" t="n">
        <v>2765</v>
      </c>
    </row>
    <row r="73">
      <c r="A73" s="4" t="inlineStr">
        <is>
          <t>Loans charged off</t>
        </is>
      </c>
      <c r="J73" s="6" t="n">
        <v>0</v>
      </c>
      <c r="K73" s="6" t="n">
        <v>-76</v>
      </c>
      <c r="L73" s="6" t="n">
        <v>0</v>
      </c>
    </row>
    <row r="74">
      <c r="A74" s="4" t="inlineStr">
        <is>
          <t>Recoveries of charged offs</t>
        </is>
      </c>
      <c r="J74" s="6" t="n">
        <v>0</v>
      </c>
      <c r="K74" s="6" t="n">
        <v>0</v>
      </c>
      <c r="L74" s="6" t="n">
        <v>0</v>
      </c>
    </row>
    <row r="75">
      <c r="A75" s="4" t="inlineStr">
        <is>
          <t>PCI allowance adjustment</t>
        </is>
      </c>
      <c r="K75" s="6" t="n">
        <v>0</v>
      </c>
    </row>
    <row r="76">
      <c r="A76" s="4" t="inlineStr">
        <is>
          <t>Balance, end of period</t>
        </is>
      </c>
      <c r="B76" s="6" t="n">
        <v>4227</v>
      </c>
      <c r="F76" s="6" t="n">
        <v>5925</v>
      </c>
      <c r="J76" s="6" t="n">
        <v>4227</v>
      </c>
      <c r="K76" s="6" t="n">
        <v>5925</v>
      </c>
      <c r="L76" s="6" t="n">
        <v>5207</v>
      </c>
      <c r="M76" s="6" t="n">
        <v>2442</v>
      </c>
    </row>
    <row r="77">
      <c r="A77" s="3" t="inlineStr">
        <is>
          <t>Allowance for loan losses:</t>
        </is>
      </c>
    </row>
    <row r="78">
      <c r="A78" s="4" t="inlineStr">
        <is>
          <t>Allowance for loan losses - Individually evaluated for impairment</t>
        </is>
      </c>
      <c r="N78" s="6" t="n">
        <v>25</v>
      </c>
      <c r="O78" s="6" t="n">
        <v>10</v>
      </c>
    </row>
    <row r="79">
      <c r="A79" s="4" t="inlineStr">
        <is>
          <t>Allowance for loan losses - Collectively evaluated for impairment</t>
        </is>
      </c>
      <c r="N79" s="6" t="n">
        <v>4202</v>
      </c>
      <c r="O79" s="6" t="n">
        <v>5913</v>
      </c>
    </row>
    <row r="80">
      <c r="A80" s="4" t="inlineStr">
        <is>
          <t>Total ACL</t>
        </is>
      </c>
      <c r="B80" s="6" t="n">
        <v>4227</v>
      </c>
      <c r="E80" s="6" t="n">
        <v>5925</v>
      </c>
      <c r="F80" s="6" t="n">
        <v>5925</v>
      </c>
      <c r="I80" s="6" t="n">
        <v>5207</v>
      </c>
      <c r="J80" s="6" t="n">
        <v>5925</v>
      </c>
      <c r="K80" s="6" t="n">
        <v>5925</v>
      </c>
      <c r="L80" s="6" t="n">
        <v>2442</v>
      </c>
      <c r="M80" s="6" t="n">
        <v>2442</v>
      </c>
      <c r="N80" s="6" t="n">
        <v>4227</v>
      </c>
      <c r="O80" s="6" t="n">
        <v>5925</v>
      </c>
    </row>
    <row r="81">
      <c r="A81" s="3" t="inlineStr">
        <is>
          <t>Loans outstsanding:</t>
        </is>
      </c>
    </row>
    <row r="82">
      <c r="A82" s="4" t="inlineStr">
        <is>
          <t>Loans outstanding - Individually evaluated for impairment</t>
        </is>
      </c>
      <c r="N82" s="6" t="n">
        <v>3416</v>
      </c>
      <c r="O82" s="6" t="n">
        <v>2762</v>
      </c>
    </row>
    <row r="83">
      <c r="A83" s="4" t="inlineStr">
        <is>
          <t>Loans outstanding - Collectively evaluated for impairment</t>
        </is>
      </c>
      <c r="N83" s="6" t="n">
        <v>578816</v>
      </c>
      <c r="O83" s="6" t="n">
        <v>832268</v>
      </c>
    </row>
    <row r="84">
      <c r="A84" s="4" t="inlineStr">
        <is>
          <t>Total loans outstanding</t>
        </is>
      </c>
      <c r="N84" s="6" t="n">
        <v>582232</v>
      </c>
      <c r="O84" s="6" t="n">
        <v>835188</v>
      </c>
    </row>
    <row r="85">
      <c r="A85" s="4" t="inlineStr">
        <is>
          <t>Residential Portfolio Segment | Cumulative Effect, Period of Adoption, Adjustment</t>
        </is>
      </c>
    </row>
    <row r="86">
      <c r="A86" s="3" t="inlineStr">
        <is>
          <t>Allowance for Loan Losses by Portfolio Segment</t>
        </is>
      </c>
    </row>
    <row r="87">
      <c r="A87" s="4" t="inlineStr">
        <is>
          <t>Balance, beginning of period</t>
        </is>
      </c>
      <c r="E87" s="6" t="n">
        <v>-543</v>
      </c>
      <c r="J87" s="6" t="n">
        <v>-543</v>
      </c>
    </row>
    <row r="88">
      <c r="A88" s="4" t="inlineStr">
        <is>
          <t>Balance, end of period</t>
        </is>
      </c>
      <c r="F88" s="6" t="n">
        <v>-543</v>
      </c>
      <c r="K88" s="6" t="n">
        <v>-543</v>
      </c>
    </row>
    <row r="89">
      <c r="A89" s="3" t="inlineStr">
        <is>
          <t>Allowance for loan losses:</t>
        </is>
      </c>
    </row>
    <row r="90">
      <c r="A90" s="4" t="inlineStr">
        <is>
          <t>Total ACL</t>
        </is>
      </c>
      <c r="E90" s="6" t="n">
        <v>-543</v>
      </c>
      <c r="F90" s="6" t="n">
        <v>-543</v>
      </c>
      <c r="J90" s="6" t="n">
        <v>-543</v>
      </c>
      <c r="K90" s="6" t="n">
        <v>-543</v>
      </c>
      <c r="O90" s="6" t="n">
        <v>-543</v>
      </c>
    </row>
    <row r="91">
      <c r="A91" s="4" t="inlineStr">
        <is>
          <t>Consumer</t>
        </is>
      </c>
    </row>
    <row r="92">
      <c r="A92" s="3" t="inlineStr">
        <is>
          <t>Allowance for Loan Losses by Portfolio Segment</t>
        </is>
      </c>
    </row>
    <row r="93">
      <c r="A93" s="4" t="inlineStr">
        <is>
          <t>Balance, beginning of period</t>
        </is>
      </c>
      <c r="E93" s="6" t="n">
        <v>1594</v>
      </c>
      <c r="I93" s="6" t="n">
        <v>2099</v>
      </c>
      <c r="J93" s="6" t="n">
        <v>1594</v>
      </c>
      <c r="K93" s="6" t="n">
        <v>2099</v>
      </c>
      <c r="L93" s="6" t="n">
        <v>946</v>
      </c>
    </row>
    <row r="94">
      <c r="A94" s="4" t="inlineStr">
        <is>
          <t>Provision (credit) for credit losses</t>
        </is>
      </c>
      <c r="J94" s="6" t="n">
        <v>760</v>
      </c>
      <c r="K94" s="6" t="n">
        <v>1065</v>
      </c>
      <c r="L94" s="6" t="n">
        <v>2340</v>
      </c>
    </row>
    <row r="95">
      <c r="A95" s="4" t="inlineStr">
        <is>
          <t>Loans charged off</t>
        </is>
      </c>
      <c r="J95" s="6" t="n">
        <v>-1211</v>
      </c>
      <c r="K95" s="6" t="n">
        <v>-1144</v>
      </c>
      <c r="L95" s="6" t="n">
        <v>-1258</v>
      </c>
    </row>
    <row r="96">
      <c r="A96" s="4" t="inlineStr">
        <is>
          <t>Recoveries of charged offs</t>
        </is>
      </c>
      <c r="J96" s="6" t="n">
        <v>46</v>
      </c>
      <c r="K96" s="6" t="n">
        <v>36</v>
      </c>
      <c r="L96" s="6" t="n">
        <v>71</v>
      </c>
    </row>
    <row r="97">
      <c r="A97" s="4" t="inlineStr">
        <is>
          <t>PCI allowance adjustment</t>
        </is>
      </c>
      <c r="K97" s="6" t="n">
        <v>-462</v>
      </c>
    </row>
    <row r="98">
      <c r="A98" s="4" t="inlineStr">
        <is>
          <t>Balance, end of period</t>
        </is>
      </c>
      <c r="B98" s="6" t="n">
        <v>1163</v>
      </c>
      <c r="F98" s="6" t="n">
        <v>1594</v>
      </c>
      <c r="J98" s="6" t="n">
        <v>1163</v>
      </c>
      <c r="K98" s="6" t="n">
        <v>1594</v>
      </c>
      <c r="L98" s="6" t="n">
        <v>2099</v>
      </c>
      <c r="M98" s="6" t="n">
        <v>946</v>
      </c>
    </row>
    <row r="99">
      <c r="A99" s="3" t="inlineStr">
        <is>
          <t>Allowance for loan losses:</t>
        </is>
      </c>
    </row>
    <row r="100">
      <c r="A100" s="4" t="inlineStr">
        <is>
          <t>Allowance for loan losses - Individually evaluated for impairment</t>
        </is>
      </c>
      <c r="N100" s="6" t="n">
        <v>42</v>
      </c>
      <c r="O100" s="6" t="n">
        <v>7</v>
      </c>
    </row>
    <row r="101">
      <c r="A101" s="4" t="inlineStr">
        <is>
          <t>Allowance for loan losses - Collectively evaluated for impairment</t>
        </is>
      </c>
      <c r="N101" s="6" t="n">
        <v>1121</v>
      </c>
      <c r="O101" s="6" t="n">
        <v>1220</v>
      </c>
    </row>
    <row r="102">
      <c r="A102" s="4" t="inlineStr">
        <is>
          <t>Total ACL</t>
        </is>
      </c>
      <c r="B102" s="5" t="n">
        <v>1163</v>
      </c>
      <c r="E102" s="6" t="n">
        <v>1594</v>
      </c>
      <c r="F102" s="6" t="n">
        <v>1594</v>
      </c>
      <c r="I102" s="5" t="n">
        <v>2099</v>
      </c>
      <c r="J102" s="6" t="n">
        <v>1163</v>
      </c>
      <c r="K102" s="6" t="n">
        <v>1594</v>
      </c>
      <c r="L102" s="5" t="n">
        <v>2099</v>
      </c>
      <c r="M102" s="5" t="n">
        <v>946</v>
      </c>
      <c r="N102" s="6" t="n">
        <v>1163</v>
      </c>
      <c r="O102" s="6" t="n">
        <v>1594</v>
      </c>
    </row>
    <row r="103">
      <c r="A103" s="3" t="inlineStr">
        <is>
          <t>Loans outstsanding:</t>
        </is>
      </c>
    </row>
    <row r="104">
      <c r="A104" s="4" t="inlineStr">
        <is>
          <t>Loans outstanding - Individually evaluated for impairment</t>
        </is>
      </c>
      <c r="N104" s="6" t="n">
        <v>605</v>
      </c>
      <c r="O104" s="6" t="n">
        <v>301</v>
      </c>
    </row>
    <row r="105">
      <c r="A105" s="4" t="inlineStr">
        <is>
          <t>Loans outstanding - Collectively evaluated for impairment</t>
        </is>
      </c>
      <c r="N105" s="6" t="n">
        <v>50455</v>
      </c>
      <c r="O105" s="6" t="n">
        <v>54037</v>
      </c>
    </row>
    <row r="106">
      <c r="A106" s="4" t="inlineStr">
        <is>
          <t>Total loans outstanding</t>
        </is>
      </c>
      <c r="N106" s="5" t="n">
        <v>51060</v>
      </c>
      <c r="O106" s="6" t="n">
        <v>55085</v>
      </c>
    </row>
    <row r="107">
      <c r="A107" s="4" t="inlineStr">
        <is>
          <t>Consumer | Cumulative Effect, Period of Adoption, Adjustment</t>
        </is>
      </c>
    </row>
    <row r="108">
      <c r="A108" s="3" t="inlineStr">
        <is>
          <t>Allowance for Loan Losses by Portfolio Segment</t>
        </is>
      </c>
    </row>
    <row r="109">
      <c r="A109" s="4" t="inlineStr">
        <is>
          <t>Balance, beginning of period</t>
        </is>
      </c>
      <c r="E109" s="6" t="n">
        <v>-26</v>
      </c>
      <c r="J109" s="6" t="n">
        <v>-26</v>
      </c>
    </row>
    <row r="110">
      <c r="A110" s="4" t="inlineStr">
        <is>
          <t>Balance, end of period</t>
        </is>
      </c>
      <c r="F110" s="6" t="n">
        <v>-26</v>
      </c>
      <c r="K110" s="6" t="n">
        <v>-26</v>
      </c>
    </row>
    <row r="111">
      <c r="A111" s="3" t="inlineStr">
        <is>
          <t>Allowance for loan losses:</t>
        </is>
      </c>
    </row>
    <row r="112">
      <c r="A112" s="4" t="inlineStr">
        <is>
          <t>Total ACL</t>
        </is>
      </c>
      <c r="E112" s="6" t="n">
        <v>-26</v>
      </c>
      <c r="F112" s="6" t="n">
        <v>-26</v>
      </c>
      <c r="J112" s="6" t="n">
        <v>-26</v>
      </c>
      <c r="K112" s="6" t="n">
        <v>-26</v>
      </c>
      <c r="O112" s="6" t="n">
        <v>-26</v>
      </c>
    </row>
    <row r="113">
      <c r="A113" s="4" t="inlineStr">
        <is>
          <t>Receivables Acquired with Deteriorated Credit Quality</t>
        </is>
      </c>
    </row>
    <row r="114">
      <c r="A114" s="3" t="inlineStr">
        <is>
          <t>Allowance for Loan Losses by Portfolio Segment</t>
        </is>
      </c>
    </row>
    <row r="115">
      <c r="A115" s="4" t="inlineStr">
        <is>
          <t>Balance, beginning of period</t>
        </is>
      </c>
      <c r="E115" s="6" t="n">
        <v>8079</v>
      </c>
      <c r="J115" s="6" t="n">
        <v>8079</v>
      </c>
    </row>
    <row r="116">
      <c r="A116" s="4" t="inlineStr">
        <is>
          <t>Balance, end of period</t>
        </is>
      </c>
      <c r="F116" s="6" t="n">
        <v>8079</v>
      </c>
      <c r="K116" s="6" t="n">
        <v>8079</v>
      </c>
    </row>
    <row r="117">
      <c r="A117" s="3" t="inlineStr">
        <is>
          <t>Allowance for loan losses:</t>
        </is>
      </c>
    </row>
    <row r="118">
      <c r="A118" s="4" t="inlineStr">
        <is>
          <t>Total ACL</t>
        </is>
      </c>
      <c r="E118" s="6" t="n">
        <v>8079</v>
      </c>
      <c r="F118" s="6" t="n">
        <v>8079</v>
      </c>
      <c r="J118" s="6" t="n">
        <v>8079</v>
      </c>
      <c r="K118" s="6" t="n">
        <v>8079</v>
      </c>
      <c r="O118" s="6" t="n">
        <v>8079</v>
      </c>
    </row>
    <row r="119">
      <c r="A119" s="3" t="inlineStr">
        <is>
          <t>Loans outstsanding:</t>
        </is>
      </c>
    </row>
    <row r="120">
      <c r="A120" s="4" t="inlineStr">
        <is>
          <t>Total loans outstanding</t>
        </is>
      </c>
      <c r="O120" s="6" t="n">
        <v>105569</v>
      </c>
    </row>
    <row r="121">
      <c r="A121" s="4" t="inlineStr">
        <is>
          <t>Receivables Acquired with Deteriorated Credit Quality | Real Estate</t>
        </is>
      </c>
    </row>
    <row r="122">
      <c r="A122" s="3" t="inlineStr">
        <is>
          <t>Allowance for Loan Losses by Portfolio Segment</t>
        </is>
      </c>
    </row>
    <row r="123">
      <c r="A123" s="4" t="inlineStr">
        <is>
          <t>Balance, beginning of period</t>
        </is>
      </c>
      <c r="E123" s="6" t="n">
        <v>4665</v>
      </c>
      <c r="J123" s="6" t="n">
        <v>4665</v>
      </c>
    </row>
    <row r="124">
      <c r="A124" s="4" t="inlineStr">
        <is>
          <t>Balance, end of period</t>
        </is>
      </c>
      <c r="F124" s="6" t="n">
        <v>4665</v>
      </c>
      <c r="K124" s="6" t="n">
        <v>4665</v>
      </c>
    </row>
    <row r="125">
      <c r="A125" s="3" t="inlineStr">
        <is>
          <t>Allowance for loan losses:</t>
        </is>
      </c>
    </row>
    <row r="126">
      <c r="A126" s="4" t="inlineStr">
        <is>
          <t>Total ACL</t>
        </is>
      </c>
      <c r="E126" s="6" t="n">
        <v>4665</v>
      </c>
      <c r="F126" s="6" t="n">
        <v>4665</v>
      </c>
      <c r="J126" s="6" t="n">
        <v>4665</v>
      </c>
      <c r="K126" s="6" t="n">
        <v>4665</v>
      </c>
      <c r="O126" s="6" t="n">
        <v>4665</v>
      </c>
    </row>
    <row r="127">
      <c r="A127" s="3" t="inlineStr">
        <is>
          <t>Loans outstsanding:</t>
        </is>
      </c>
    </row>
    <row r="128">
      <c r="A128" s="4" t="inlineStr">
        <is>
          <t>Total loans outstanding</t>
        </is>
      </c>
      <c r="O128" s="6" t="n">
        <v>97764</v>
      </c>
    </row>
    <row r="129">
      <c r="A129" s="4" t="inlineStr">
        <is>
          <t>Receivables Acquired with Deteriorated Credit Quality | Commercial Business</t>
        </is>
      </c>
    </row>
    <row r="130">
      <c r="A130" s="3" t="inlineStr">
        <is>
          <t>Allowance for Loan Losses by Portfolio Segment</t>
        </is>
      </c>
    </row>
    <row r="131">
      <c r="A131" s="4" t="inlineStr">
        <is>
          <t>Balance, beginning of period</t>
        </is>
      </c>
      <c r="E131" s="6" t="n">
        <v>3045</v>
      </c>
      <c r="J131" s="6" t="n">
        <v>3045</v>
      </c>
    </row>
    <row r="132">
      <c r="A132" s="4" t="inlineStr">
        <is>
          <t>Balance, end of period</t>
        </is>
      </c>
      <c r="F132" s="6" t="n">
        <v>3045</v>
      </c>
      <c r="K132" s="6" t="n">
        <v>3045</v>
      </c>
    </row>
    <row r="133">
      <c r="A133" s="3" t="inlineStr">
        <is>
          <t>Allowance for loan losses:</t>
        </is>
      </c>
    </row>
    <row r="134">
      <c r="A134" s="4" t="inlineStr">
        <is>
          <t>Total ACL</t>
        </is>
      </c>
      <c r="E134" s="6" t="n">
        <v>3045</v>
      </c>
      <c r="F134" s="6" t="n">
        <v>3045</v>
      </c>
      <c r="J134" s="6" t="n">
        <v>3045</v>
      </c>
      <c r="K134" s="6" t="n">
        <v>3045</v>
      </c>
      <c r="O134" s="6" t="n">
        <v>3045</v>
      </c>
    </row>
    <row r="135">
      <c r="A135" s="3" t="inlineStr">
        <is>
          <t>Loans outstsanding:</t>
        </is>
      </c>
    </row>
    <row r="136">
      <c r="A136" s="4" t="inlineStr">
        <is>
          <t>Total loans outstanding</t>
        </is>
      </c>
      <c r="O136" s="6" t="n">
        <v>6900</v>
      </c>
    </row>
    <row r="137">
      <c r="A137" s="4" t="inlineStr">
        <is>
          <t>Receivables Acquired with Deteriorated Credit Quality | Residential Portfolio Segment</t>
        </is>
      </c>
    </row>
    <row r="138">
      <c r="A138" s="3" t="inlineStr">
        <is>
          <t>Allowance for Loan Losses by Portfolio Segment</t>
        </is>
      </c>
    </row>
    <row r="139">
      <c r="A139" s="4" t="inlineStr">
        <is>
          <t>Balance, beginning of period</t>
        </is>
      </c>
      <c r="E139" s="6" t="n">
        <v>2</v>
      </c>
      <c r="J139" s="6" t="n">
        <v>2</v>
      </c>
    </row>
    <row r="140">
      <c r="A140" s="4" t="inlineStr">
        <is>
          <t>Balance, end of period</t>
        </is>
      </c>
      <c r="F140" s="6" t="n">
        <v>2</v>
      </c>
      <c r="K140" s="6" t="n">
        <v>2</v>
      </c>
    </row>
    <row r="141">
      <c r="A141" s="3" t="inlineStr">
        <is>
          <t>Allowance for loan losses:</t>
        </is>
      </c>
    </row>
    <row r="142">
      <c r="A142" s="4" t="inlineStr">
        <is>
          <t>Total ACL</t>
        </is>
      </c>
      <c r="E142" s="6" t="n">
        <v>2</v>
      </c>
      <c r="F142" s="6" t="n">
        <v>2</v>
      </c>
      <c r="J142" s="6" t="n">
        <v>2</v>
      </c>
      <c r="K142" s="6" t="n">
        <v>2</v>
      </c>
      <c r="O142" s="6" t="n">
        <v>2</v>
      </c>
    </row>
    <row r="143">
      <c r="A143" s="3" t="inlineStr">
        <is>
          <t>Loans outstsanding:</t>
        </is>
      </c>
    </row>
    <row r="144">
      <c r="A144" s="4" t="inlineStr">
        <is>
          <t>Total loans outstanding</t>
        </is>
      </c>
      <c r="O144" s="6" t="n">
        <v>158</v>
      </c>
    </row>
    <row r="145">
      <c r="A145" s="4" t="inlineStr">
        <is>
          <t>Receivables Acquired with Deteriorated Credit Quality | Consumer</t>
        </is>
      </c>
    </row>
    <row r="146">
      <c r="A146" s="3" t="inlineStr">
        <is>
          <t>Allowance for Loan Losses by Portfolio Segment</t>
        </is>
      </c>
    </row>
    <row r="147">
      <c r="A147" s="4" t="inlineStr">
        <is>
          <t>Balance, beginning of period</t>
        </is>
      </c>
      <c r="E147" s="6" t="n">
        <v>367</v>
      </c>
      <c r="J147" s="6" t="n">
        <v>367</v>
      </c>
    </row>
    <row r="148">
      <c r="A148" s="4" t="inlineStr">
        <is>
          <t>Balance, end of period</t>
        </is>
      </c>
      <c r="F148" s="6" t="n">
        <v>367</v>
      </c>
      <c r="K148" s="6" t="n">
        <v>367</v>
      </c>
    </row>
    <row r="149">
      <c r="A149" s="3" t="inlineStr">
        <is>
          <t>Allowance for loan losses:</t>
        </is>
      </c>
    </row>
    <row r="150">
      <c r="A150" s="4" t="inlineStr">
        <is>
          <t>Total ACL</t>
        </is>
      </c>
      <c r="E150" s="5" t="n">
        <v>367</v>
      </c>
      <c r="F150" s="5" t="n">
        <v>367</v>
      </c>
      <c r="J150" s="5" t="n">
        <v>367</v>
      </c>
      <c r="K150" s="5" t="n">
        <v>367</v>
      </c>
      <c r="O150" s="6" t="n">
        <v>367</v>
      </c>
    </row>
    <row r="151">
      <c r="A151" s="3" t="inlineStr">
        <is>
          <t>Loans outstsanding:</t>
        </is>
      </c>
    </row>
    <row r="152">
      <c r="A152" s="4" t="inlineStr">
        <is>
          <t>Total loans outstanding</t>
        </is>
      </c>
      <c r="O152" s="5" t="n">
        <v>747</v>
      </c>
    </row>
  </sheetData>
  <mergeCells count="3">
    <mergeCell ref="A1:A2"/>
    <mergeCell ref="B1:I1"/>
    <mergeCell ref="J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Nonaccrual Loans and Loans Past Due 90 or More Days and Still on Accrual Status (Details) - USD ($) $ in Thousands</t>
        </is>
      </c>
      <c r="B1" s="2" t="inlineStr">
        <is>
          <t>Dec. 31, 2020</t>
        </is>
      </c>
      <c r="C1" s="2" t="inlineStr">
        <is>
          <t>Dec. 31, 2019</t>
        </is>
      </c>
    </row>
    <row r="2">
      <c r="A2" s="3" t="inlineStr">
        <is>
          <t>Financing Receivable, Nonaccrual [Line Items]</t>
        </is>
      </c>
    </row>
    <row r="3">
      <c r="A3" s="4" t="inlineStr">
        <is>
          <t>Financing Receivable, Nonaccrual, No Allowance</t>
        </is>
      </c>
      <c r="B3" s="5" t="n">
        <v>40039</v>
      </c>
    </row>
    <row r="4">
      <c r="A4" s="4" t="inlineStr">
        <is>
          <t>Financing Receivable, Nonaccrual, With Allowance</t>
        </is>
      </c>
      <c r="B4" s="6" t="n">
        <v>45199</v>
      </c>
    </row>
    <row r="5">
      <c r="A5" s="4" t="inlineStr">
        <is>
          <t>Total Nonaccrual</t>
        </is>
      </c>
      <c r="B5" s="6" t="n">
        <v>85238</v>
      </c>
      <c r="C5" s="5" t="n">
        <v>54785</v>
      </c>
    </row>
    <row r="6">
      <c r="A6" s="4" t="inlineStr">
        <is>
          <t>Financing Receivable, 90 Days or More Past Due, Still Accruing</t>
        </is>
      </c>
      <c r="B6" s="6" t="n">
        <v>614</v>
      </c>
      <c r="C6" s="6" t="n">
        <v>7547</v>
      </c>
    </row>
    <row r="7">
      <c r="A7" s="4" t="inlineStr">
        <is>
          <t>Guaranteed portion of delinquent SBA loans that are in liquidation</t>
        </is>
      </c>
      <c r="B7" s="6" t="n">
        <v>26500</v>
      </c>
      <c r="C7" s="6" t="n">
        <v>28100</v>
      </c>
    </row>
    <row r="8">
      <c r="A8" s="4" t="inlineStr">
        <is>
          <t>Receivables Acquired with Deteriorated Credit Quality</t>
        </is>
      </c>
    </row>
    <row r="9">
      <c r="A9" s="3" t="inlineStr">
        <is>
          <t>Financing Receivable, Nonaccrual [Line Items]</t>
        </is>
      </c>
    </row>
    <row r="10">
      <c r="A10" s="4" t="inlineStr">
        <is>
          <t>Total Nonaccrual</t>
        </is>
      </c>
      <c r="C10" s="6" t="n">
        <v>18300</v>
      </c>
    </row>
    <row r="11">
      <c r="A11" s="4" t="inlineStr">
        <is>
          <t>Real Estate | Real estate-Residential</t>
        </is>
      </c>
    </row>
    <row r="12">
      <c r="A12" s="3" t="inlineStr">
        <is>
          <t>Financing Receivable, Nonaccrual [Line Items]</t>
        </is>
      </c>
    </row>
    <row r="13">
      <c r="A13" s="4" t="inlineStr">
        <is>
          <t>Financing Receivable, Nonaccrual, No Allowance</t>
        </is>
      </c>
      <c r="B13" s="6" t="n">
        <v>0</v>
      </c>
    </row>
    <row r="14">
      <c r="A14" s="4" t="inlineStr">
        <is>
          <t>Financing Receivable, Nonaccrual, With Allowance</t>
        </is>
      </c>
      <c r="B14" s="6" t="n">
        <v>0</v>
      </c>
    </row>
    <row r="15">
      <c r="A15" s="4" t="inlineStr">
        <is>
          <t>Total Nonaccrual</t>
        </is>
      </c>
      <c r="B15" s="6" t="n">
        <v>0</v>
      </c>
      <c r="C15" s="6" t="n">
        <v>0</v>
      </c>
    </row>
    <row r="16">
      <c r="A16" s="4" t="inlineStr">
        <is>
          <t>Financing Receivable, 90 Days or More Past Due, Still Accruing</t>
        </is>
      </c>
      <c r="B16" s="6" t="n">
        <v>0</v>
      </c>
      <c r="C16" s="6" t="n">
        <v>0</v>
      </c>
    </row>
    <row r="17">
      <c r="A17" s="4" t="inlineStr">
        <is>
          <t>Real Estate | Real estate - commercial | Retail</t>
        </is>
      </c>
    </row>
    <row r="18">
      <c r="A18" s="3" t="inlineStr">
        <is>
          <t>Financing Receivable, Nonaccrual [Line Items]</t>
        </is>
      </c>
    </row>
    <row r="19">
      <c r="A19" s="4" t="inlineStr">
        <is>
          <t>Financing Receivable, Nonaccrual, No Allowance</t>
        </is>
      </c>
      <c r="B19" s="6" t="n">
        <v>3262</v>
      </c>
    </row>
    <row r="20">
      <c r="A20" s="4" t="inlineStr">
        <is>
          <t>Financing Receivable, Nonaccrual, With Allowance</t>
        </is>
      </c>
      <c r="B20" s="6" t="n">
        <v>8530</v>
      </c>
    </row>
    <row r="21">
      <c r="A21" s="4" t="inlineStr">
        <is>
          <t>Total Nonaccrual</t>
        </is>
      </c>
      <c r="B21" s="6" t="n">
        <v>11792</v>
      </c>
      <c r="C21" s="6" t="n">
        <v>2934</v>
      </c>
    </row>
    <row r="22">
      <c r="A22" s="4" t="inlineStr">
        <is>
          <t>Financing Receivable, 90 Days or More Past Due, Still Accruing</t>
        </is>
      </c>
      <c r="B22" s="6" t="n">
        <v>478</v>
      </c>
      <c r="C22" s="6" t="n">
        <v>449</v>
      </c>
    </row>
    <row r="23">
      <c r="A23" s="4" t="inlineStr">
        <is>
          <t>Real Estate | Real estate - commercial | Hotel &amp; Motel</t>
        </is>
      </c>
    </row>
    <row r="24">
      <c r="A24" s="3" t="inlineStr">
        <is>
          <t>Financing Receivable, Nonaccrual [Line Items]</t>
        </is>
      </c>
    </row>
    <row r="25">
      <c r="A25" s="4" t="inlineStr">
        <is>
          <t>Financing Receivable, Nonaccrual, No Allowance</t>
        </is>
      </c>
      <c r="B25" s="6" t="n">
        <v>15311</v>
      </c>
    </row>
    <row r="26">
      <c r="A26" s="4" t="inlineStr">
        <is>
          <t>Financing Receivable, Nonaccrual, With Allowance</t>
        </is>
      </c>
      <c r="B26" s="6" t="n">
        <v>2195</v>
      </c>
    </row>
    <row r="27">
      <c r="A27" s="4" t="inlineStr">
        <is>
          <t>Total Nonaccrual</t>
        </is>
      </c>
      <c r="B27" s="6" t="n">
        <v>17506</v>
      </c>
      <c r="C27" s="6" t="n">
        <v>10901</v>
      </c>
    </row>
    <row r="28">
      <c r="A28" s="4" t="inlineStr">
        <is>
          <t>Financing Receivable, 90 Days or More Past Due, Still Accruing</t>
        </is>
      </c>
      <c r="B28" s="6" t="n">
        <v>0</v>
      </c>
      <c r="C28" s="6" t="n">
        <v>0</v>
      </c>
    </row>
    <row r="29">
      <c r="A29" s="4" t="inlineStr">
        <is>
          <t>Real Estate | Real estate - commercial | Gas station &amp; car wash</t>
        </is>
      </c>
    </row>
    <row r="30">
      <c r="A30" s="3" t="inlineStr">
        <is>
          <t>Financing Receivable, Nonaccrual [Line Items]</t>
        </is>
      </c>
    </row>
    <row r="31">
      <c r="A31" s="4" t="inlineStr">
        <is>
          <t>Financing Receivable, Nonaccrual, No Allowance</t>
        </is>
      </c>
      <c r="B31" s="6" t="n">
        <v>151</v>
      </c>
    </row>
    <row r="32">
      <c r="A32" s="4" t="inlineStr">
        <is>
          <t>Financing Receivable, Nonaccrual, With Allowance</t>
        </is>
      </c>
      <c r="B32" s="6" t="n">
        <v>1493</v>
      </c>
    </row>
    <row r="33">
      <c r="A33" s="4" t="inlineStr">
        <is>
          <t>Total Nonaccrual</t>
        </is>
      </c>
      <c r="B33" s="6" t="n">
        <v>1644</v>
      </c>
      <c r="C33" s="6" t="n">
        <v>271</v>
      </c>
    </row>
    <row r="34">
      <c r="A34" s="4" t="inlineStr">
        <is>
          <t>Financing Receivable, 90 Days or More Past Due, Still Accruing</t>
        </is>
      </c>
      <c r="B34" s="6" t="n">
        <v>0</v>
      </c>
      <c r="C34" s="6" t="n">
        <v>0</v>
      </c>
    </row>
    <row r="35">
      <c r="A35" s="4" t="inlineStr">
        <is>
          <t>Real Estate | Real estate - commercial | Mixed Use</t>
        </is>
      </c>
    </row>
    <row r="36">
      <c r="A36" s="3" t="inlineStr">
        <is>
          <t>Financing Receivable, Nonaccrual [Line Items]</t>
        </is>
      </c>
    </row>
    <row r="37">
      <c r="A37" s="4" t="inlineStr">
        <is>
          <t>Financing Receivable, Nonaccrual, No Allowance</t>
        </is>
      </c>
      <c r="B37" s="6" t="n">
        <v>1883</v>
      </c>
    </row>
    <row r="38">
      <c r="A38" s="4" t="inlineStr">
        <is>
          <t>Financing Receivable, Nonaccrual, With Allowance</t>
        </is>
      </c>
      <c r="B38" s="6" t="n">
        <v>788</v>
      </c>
    </row>
    <row r="39">
      <c r="A39" s="4" t="inlineStr">
        <is>
          <t>Total Nonaccrual</t>
        </is>
      </c>
      <c r="B39" s="6" t="n">
        <v>2671</v>
      </c>
      <c r="C39" s="6" t="n">
        <v>665</v>
      </c>
    </row>
    <row r="40">
      <c r="A40" s="4" t="inlineStr">
        <is>
          <t>Financing Receivable, 90 Days or More Past Due, Still Accruing</t>
        </is>
      </c>
      <c r="B40" s="6" t="n">
        <v>0</v>
      </c>
      <c r="C40" s="6" t="n">
        <v>634</v>
      </c>
    </row>
    <row r="41">
      <c r="A41" s="4" t="inlineStr">
        <is>
          <t>Real Estate | Real estate - commercial | Industrial &amp; Warehouse</t>
        </is>
      </c>
    </row>
    <row r="42">
      <c r="A42" s="3" t="inlineStr">
        <is>
          <t>Financing Receivable, Nonaccrual [Line Items]</t>
        </is>
      </c>
    </row>
    <row r="43">
      <c r="A43" s="4" t="inlineStr">
        <is>
          <t>Financing Receivable, Nonaccrual, No Allowance</t>
        </is>
      </c>
      <c r="B43" s="6" t="n">
        <v>5443</v>
      </c>
    </row>
    <row r="44">
      <c r="A44" s="4" t="inlineStr">
        <is>
          <t>Financing Receivable, Nonaccrual, With Allowance</t>
        </is>
      </c>
      <c r="B44" s="6" t="n">
        <v>1022</v>
      </c>
    </row>
    <row r="45">
      <c r="A45" s="4" t="inlineStr">
        <is>
          <t>Total Nonaccrual</t>
        </is>
      </c>
      <c r="B45" s="6" t="n">
        <v>6465</v>
      </c>
      <c r="C45" s="6" t="n">
        <v>10544</v>
      </c>
    </row>
    <row r="46">
      <c r="A46" s="4" t="inlineStr">
        <is>
          <t>Financing Receivable, 90 Days or More Past Due, Still Accruing</t>
        </is>
      </c>
      <c r="B46" s="6" t="n">
        <v>0</v>
      </c>
      <c r="C46" s="6" t="n">
        <v>0</v>
      </c>
    </row>
    <row r="47">
      <c r="A47" s="4" t="inlineStr">
        <is>
          <t>Real Estate | Real estate - commercial | Other</t>
        </is>
      </c>
    </row>
    <row r="48">
      <c r="A48" s="3" t="inlineStr">
        <is>
          <t>Financing Receivable, Nonaccrual [Line Items]</t>
        </is>
      </c>
    </row>
    <row r="49">
      <c r="A49" s="4" t="inlineStr">
        <is>
          <t>Financing Receivable, Nonaccrual, No Allowance</t>
        </is>
      </c>
      <c r="B49" s="6" t="n">
        <v>7230</v>
      </c>
    </row>
    <row r="50">
      <c r="A50" s="4" t="inlineStr">
        <is>
          <t>Financing Receivable, Nonaccrual, With Allowance</t>
        </is>
      </c>
      <c r="B50" s="6" t="n">
        <v>1419</v>
      </c>
    </row>
    <row r="51">
      <c r="A51" s="4" t="inlineStr">
        <is>
          <t>Total Nonaccrual</t>
        </is>
      </c>
      <c r="B51" s="6" t="n">
        <v>8649</v>
      </c>
      <c r="C51" s="6" t="n">
        <v>5455</v>
      </c>
    </row>
    <row r="52">
      <c r="A52" s="4" t="inlineStr">
        <is>
          <t>Financing Receivable, 90 Days or More Past Due, Still Accruing</t>
        </is>
      </c>
      <c r="B52" s="6" t="n">
        <v>0</v>
      </c>
      <c r="C52" s="6" t="n">
        <v>919</v>
      </c>
    </row>
    <row r="53">
      <c r="A53" s="4" t="inlineStr">
        <is>
          <t>Real Estate | Real estate-Construction</t>
        </is>
      </c>
    </row>
    <row r="54">
      <c r="A54" s="3" t="inlineStr">
        <is>
          <t>Financing Receivable, Nonaccrual [Line Items]</t>
        </is>
      </c>
    </row>
    <row r="55">
      <c r="A55" s="4" t="inlineStr">
        <is>
          <t>Financing Receivable, Nonaccrual, No Allowance</t>
        </is>
      </c>
      <c r="B55" s="6" t="n">
        <v>0</v>
      </c>
    </row>
    <row r="56">
      <c r="A56" s="4" t="inlineStr">
        <is>
          <t>Financing Receivable, Nonaccrual, With Allowance</t>
        </is>
      </c>
      <c r="B56" s="6" t="n">
        <v>18723</v>
      </c>
    </row>
    <row r="57">
      <c r="A57" s="4" t="inlineStr">
        <is>
          <t>Total Nonaccrual</t>
        </is>
      </c>
      <c r="B57" s="6" t="n">
        <v>18723</v>
      </c>
      <c r="C57" s="6" t="n">
        <v>10165</v>
      </c>
    </row>
    <row r="58">
      <c r="A58" s="4" t="inlineStr">
        <is>
          <t>Financing Receivable, 90 Days or More Past Due, Still Accruing</t>
        </is>
      </c>
      <c r="B58" s="6" t="n">
        <v>0</v>
      </c>
      <c r="C58" s="6" t="n">
        <v>3850</v>
      </c>
    </row>
    <row r="59">
      <c r="A59" s="4" t="inlineStr">
        <is>
          <t>Commercial Business</t>
        </is>
      </c>
    </row>
    <row r="60">
      <c r="A60" s="3" t="inlineStr">
        <is>
          <t>Financing Receivable, Nonaccrual [Line Items]</t>
        </is>
      </c>
    </row>
    <row r="61">
      <c r="A61" s="4" t="inlineStr">
        <is>
          <t>Financing Receivable, Nonaccrual, No Allowance</t>
        </is>
      </c>
      <c r="B61" s="6" t="n">
        <v>5319</v>
      </c>
    </row>
    <row r="62">
      <c r="A62" s="4" t="inlineStr">
        <is>
          <t>Financing Receivable, Nonaccrual, With Allowance</t>
        </is>
      </c>
      <c r="B62" s="6" t="n">
        <v>8592</v>
      </c>
    </row>
    <row r="63">
      <c r="A63" s="4" t="inlineStr">
        <is>
          <t>Total Nonaccrual</t>
        </is>
      </c>
      <c r="B63" s="6" t="n">
        <v>13911</v>
      </c>
      <c r="C63" s="6" t="n">
        <v>10893</v>
      </c>
    </row>
    <row r="64">
      <c r="A64" s="4" t="inlineStr">
        <is>
          <t>Financing Receivable, 90 Days or More Past Due, Still Accruing</t>
        </is>
      </c>
      <c r="B64" s="6" t="n">
        <v>0</v>
      </c>
      <c r="C64" s="6" t="n">
        <v>1096</v>
      </c>
    </row>
    <row r="65">
      <c r="A65" s="4" t="inlineStr">
        <is>
          <t>Residential mortgage</t>
        </is>
      </c>
    </row>
    <row r="66">
      <c r="A66" s="3" t="inlineStr">
        <is>
          <t>Financing Receivable, Nonaccrual [Line Items]</t>
        </is>
      </c>
    </row>
    <row r="67">
      <c r="A67" s="4" t="inlineStr">
        <is>
          <t>Financing Receivable, Nonaccrual, No Allowance</t>
        </is>
      </c>
      <c r="B67" s="6" t="n">
        <v>1440</v>
      </c>
    </row>
    <row r="68">
      <c r="A68" s="4" t="inlineStr">
        <is>
          <t>Financing Receivable, Nonaccrual, With Allowance</t>
        </is>
      </c>
      <c r="B68" s="6" t="n">
        <v>1976</v>
      </c>
    </row>
    <row r="69">
      <c r="A69" s="4" t="inlineStr">
        <is>
          <t>Total Nonaccrual</t>
        </is>
      </c>
      <c r="B69" s="6" t="n">
        <v>3416</v>
      </c>
      <c r="C69" s="6" t="n">
        <v>2753</v>
      </c>
    </row>
    <row r="70">
      <c r="A70" s="4" t="inlineStr">
        <is>
          <t>Financing Receivable, 90 Days or More Past Due, Still Accruing</t>
        </is>
      </c>
      <c r="B70" s="6" t="n">
        <v>0</v>
      </c>
      <c r="C70" s="6" t="n">
        <v>0</v>
      </c>
    </row>
    <row r="71">
      <c r="A71" s="4" t="inlineStr">
        <is>
          <t>Consumer and other</t>
        </is>
      </c>
    </row>
    <row r="72">
      <c r="A72" s="3" t="inlineStr">
        <is>
          <t>Financing Receivable, Nonaccrual [Line Items]</t>
        </is>
      </c>
    </row>
    <row r="73">
      <c r="A73" s="4" t="inlineStr">
        <is>
          <t>Financing Receivable, Nonaccrual, No Allowance</t>
        </is>
      </c>
      <c r="B73" s="6" t="n">
        <v>0</v>
      </c>
    </row>
    <row r="74">
      <c r="A74" s="4" t="inlineStr">
        <is>
          <t>Financing Receivable, Nonaccrual, With Allowance</t>
        </is>
      </c>
      <c r="B74" s="6" t="n">
        <v>461</v>
      </c>
    </row>
    <row r="75">
      <c r="A75" s="4" t="inlineStr">
        <is>
          <t>Total Nonaccrual</t>
        </is>
      </c>
      <c r="B75" s="6" t="n">
        <v>461</v>
      </c>
      <c r="C75" s="6" t="n">
        <v>204</v>
      </c>
    </row>
    <row r="76">
      <c r="A76" s="4" t="inlineStr">
        <is>
          <t>Financing Receivable, 90 Days or More Past Due, Still Accruing</t>
        </is>
      </c>
      <c r="B76" s="5" t="n">
        <v>136</v>
      </c>
      <c r="C76" s="5" t="n">
        <v>5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Past Due Financing Receivables (Details) - USD ($) $ in Thousands</t>
        </is>
      </c>
      <c r="B1" s="2" t="inlineStr">
        <is>
          <t>Dec. 31, 2020</t>
        </is>
      </c>
      <c r="C1" s="2" t="inlineStr">
        <is>
          <t>Dec. 31, 2019</t>
        </is>
      </c>
    </row>
    <row r="2">
      <c r="A2" s="3" t="inlineStr">
        <is>
          <t>Financing Receivable, Past Due [Line Items]</t>
        </is>
      </c>
    </row>
    <row r="3">
      <c r="A3" s="4" t="inlineStr">
        <is>
          <t>Past due and Accruing Loans</t>
        </is>
      </c>
      <c r="B3" s="5" t="n">
        <v>76799</v>
      </c>
      <c r="C3" s="5" t="n">
        <v>62148</v>
      </c>
    </row>
    <row r="4">
      <c r="A4" s="4" t="inlineStr">
        <is>
          <t>Receivables Acquired with Deteriorated Credit Quality</t>
        </is>
      </c>
    </row>
    <row r="5">
      <c r="A5" s="3" t="inlineStr">
        <is>
          <t>Financing Receivable, Past Due [Line Items]</t>
        </is>
      </c>
    </row>
    <row r="6">
      <c r="A6" s="4" t="inlineStr">
        <is>
          <t>Past due and Accruing Loans</t>
        </is>
      </c>
      <c r="C6" s="6" t="n">
        <v>15000</v>
      </c>
    </row>
    <row r="7">
      <c r="A7" s="4" t="inlineStr">
        <is>
          <t>Commercial Business</t>
        </is>
      </c>
    </row>
    <row r="8">
      <c r="A8" s="3" t="inlineStr">
        <is>
          <t>Financing Receivable, Past Due [Line Items]</t>
        </is>
      </c>
    </row>
    <row r="9">
      <c r="A9" s="4" t="inlineStr">
        <is>
          <t>Past due and Accruing Loans</t>
        </is>
      </c>
      <c r="B9" s="6" t="n">
        <v>9199</v>
      </c>
      <c r="C9" s="6" t="n">
        <v>6470</v>
      </c>
    </row>
    <row r="10">
      <c r="A10" s="4" t="inlineStr">
        <is>
          <t>Residential Portfolio Segment</t>
        </is>
      </c>
    </row>
    <row r="11">
      <c r="A11" s="3" t="inlineStr">
        <is>
          <t>Financing Receivable, Past Due [Line Items]</t>
        </is>
      </c>
    </row>
    <row r="12">
      <c r="A12" s="4" t="inlineStr">
        <is>
          <t>Past due and Accruing Loans</t>
        </is>
      </c>
      <c r="B12" s="6" t="n">
        <v>7104</v>
      </c>
      <c r="C12" s="6" t="n">
        <v>12506</v>
      </c>
    </row>
    <row r="13">
      <c r="A13" s="4" t="inlineStr">
        <is>
          <t>Real estate-Residential | Real Estate</t>
        </is>
      </c>
    </row>
    <row r="14">
      <c r="A14" s="3" t="inlineStr">
        <is>
          <t>Financing Receivable, Past Due [Line Items]</t>
        </is>
      </c>
    </row>
    <row r="15">
      <c r="A15" s="4" t="inlineStr">
        <is>
          <t>Past due and Accruing Loans</t>
        </is>
      </c>
      <c r="B15" s="6" t="n">
        <v>0</v>
      </c>
      <c r="C15" s="6" t="n">
        <v>0</v>
      </c>
    </row>
    <row r="16">
      <c r="A16" s="4" t="inlineStr">
        <is>
          <t>Real estate-Construction | Real Estate</t>
        </is>
      </c>
    </row>
    <row r="17">
      <c r="A17" s="3" t="inlineStr">
        <is>
          <t>Financing Receivable, Past Due [Line Items]</t>
        </is>
      </c>
    </row>
    <row r="18">
      <c r="A18" s="4" t="inlineStr">
        <is>
          <t>Past due and Accruing Loans</t>
        </is>
      </c>
      <c r="B18" s="6" t="n">
        <v>8122</v>
      </c>
      <c r="C18" s="6" t="n">
        <v>14015</v>
      </c>
    </row>
    <row r="19">
      <c r="A19" s="4" t="inlineStr">
        <is>
          <t>Consumer and Other | Consumer</t>
        </is>
      </c>
    </row>
    <row r="20">
      <c r="A20" s="3" t="inlineStr">
        <is>
          <t>Financing Receivable, Past Due [Line Items]</t>
        </is>
      </c>
    </row>
    <row r="21">
      <c r="A21" s="4" t="inlineStr">
        <is>
          <t>Past due and Accruing Loans</t>
        </is>
      </c>
      <c r="B21" s="6" t="n">
        <v>1413</v>
      </c>
      <c r="C21" s="6" t="n">
        <v>912</v>
      </c>
    </row>
    <row r="22">
      <c r="A22" s="4" t="inlineStr">
        <is>
          <t>Real estate - commercial | Retail | Real Estate</t>
        </is>
      </c>
    </row>
    <row r="23">
      <c r="A23" s="3" t="inlineStr">
        <is>
          <t>Financing Receivable, Past Due [Line Items]</t>
        </is>
      </c>
    </row>
    <row r="24">
      <c r="A24" s="4" t="inlineStr">
        <is>
          <t>Past due and Accruing Loans</t>
        </is>
      </c>
      <c r="B24" s="6" t="n">
        <v>19269</v>
      </c>
      <c r="C24" s="6" t="n">
        <v>5544</v>
      </c>
    </row>
    <row r="25">
      <c r="A25" s="4" t="inlineStr">
        <is>
          <t>Real estate - commercial | Hotel &amp; Motel | Real Estate</t>
        </is>
      </c>
    </row>
    <row r="26">
      <c r="A26" s="3" t="inlineStr">
        <is>
          <t>Financing Receivable, Past Due [Line Items]</t>
        </is>
      </c>
    </row>
    <row r="27">
      <c r="A27" s="4" t="inlineStr">
        <is>
          <t>Past due and Accruing Loans</t>
        </is>
      </c>
      <c r="B27" s="6" t="n">
        <v>16207</v>
      </c>
      <c r="C27" s="6" t="n">
        <v>8691</v>
      </c>
    </row>
    <row r="28">
      <c r="A28" s="4" t="inlineStr">
        <is>
          <t>Real estate - commercial | Gas Station &amp; Car Wash | Real Estate</t>
        </is>
      </c>
    </row>
    <row r="29">
      <c r="A29" s="3" t="inlineStr">
        <is>
          <t>Financing Receivable, Past Due [Line Items]</t>
        </is>
      </c>
    </row>
    <row r="30">
      <c r="A30" s="4" t="inlineStr">
        <is>
          <t>Past due and Accruing Loans</t>
        </is>
      </c>
      <c r="B30" s="6" t="n">
        <v>3850</v>
      </c>
      <c r="C30" s="6" t="n">
        <v>3231</v>
      </c>
    </row>
    <row r="31">
      <c r="A31" s="4" t="inlineStr">
        <is>
          <t>Real estate - commercial | Mixed Use | Real Estate</t>
        </is>
      </c>
    </row>
    <row r="32">
      <c r="A32" s="3" t="inlineStr">
        <is>
          <t>Financing Receivable, Past Due [Line Items]</t>
        </is>
      </c>
    </row>
    <row r="33">
      <c r="A33" s="4" t="inlineStr">
        <is>
          <t>Past due and Accruing Loans</t>
        </is>
      </c>
      <c r="B33" s="6" t="n">
        <v>1385</v>
      </c>
      <c r="C33" s="6" t="n">
        <v>1394</v>
      </c>
    </row>
    <row r="34">
      <c r="A34" s="4" t="inlineStr">
        <is>
          <t>Real estate - commercial | Industrial &amp; Warehouse | Real Estate</t>
        </is>
      </c>
    </row>
    <row r="35">
      <c r="A35" s="3" t="inlineStr">
        <is>
          <t>Financing Receivable, Past Due [Line Items]</t>
        </is>
      </c>
    </row>
    <row r="36">
      <c r="A36" s="4" t="inlineStr">
        <is>
          <t>Past due and Accruing Loans</t>
        </is>
      </c>
      <c r="B36" s="6" t="n">
        <v>3967</v>
      </c>
      <c r="C36" s="6" t="n">
        <v>4085</v>
      </c>
    </row>
    <row r="37">
      <c r="A37" s="4" t="inlineStr">
        <is>
          <t>Real estate - commercial | Other | Real Estate</t>
        </is>
      </c>
    </row>
    <row r="38">
      <c r="A38" s="3" t="inlineStr">
        <is>
          <t>Financing Receivable, Past Due [Line Items]</t>
        </is>
      </c>
    </row>
    <row r="39">
      <c r="A39" s="4" t="inlineStr">
        <is>
          <t>Past due and Accruing Loans</t>
        </is>
      </c>
      <c r="B39" s="6" t="n">
        <v>6283</v>
      </c>
      <c r="C39" s="6" t="n">
        <v>5300</v>
      </c>
    </row>
    <row r="40">
      <c r="A40" s="4" t="inlineStr">
        <is>
          <t>30-59 Days Past Due</t>
        </is>
      </c>
    </row>
    <row r="41">
      <c r="A41" s="3" t="inlineStr">
        <is>
          <t>Financing Receivable, Past Due [Line Items]</t>
        </is>
      </c>
    </row>
    <row r="42">
      <c r="A42" s="4" t="inlineStr">
        <is>
          <t>Past due and Accruing Loans</t>
        </is>
      </c>
      <c r="B42" s="6" t="n">
        <v>19100</v>
      </c>
      <c r="C42" s="6" t="n">
        <v>15177</v>
      </c>
    </row>
    <row r="43">
      <c r="A43" s="4" t="inlineStr">
        <is>
          <t>30-59 Days Past Due | Commercial Business</t>
        </is>
      </c>
    </row>
    <row r="44">
      <c r="A44" s="3" t="inlineStr">
        <is>
          <t>Financing Receivable, Past Due [Line Items]</t>
        </is>
      </c>
    </row>
    <row r="45">
      <c r="A45" s="4" t="inlineStr">
        <is>
          <t>Past due and Accruing Loans</t>
        </is>
      </c>
      <c r="B45" s="6" t="n">
        <v>816</v>
      </c>
      <c r="C45" s="6" t="n">
        <v>401</v>
      </c>
    </row>
    <row r="46">
      <c r="A46" s="4" t="inlineStr">
        <is>
          <t>30-59 Days Past Due | Residential Portfolio Segment</t>
        </is>
      </c>
    </row>
    <row r="47">
      <c r="A47" s="3" t="inlineStr">
        <is>
          <t>Financing Receivable, Past Due [Line Items]</t>
        </is>
      </c>
    </row>
    <row r="48">
      <c r="A48" s="4" t="inlineStr">
        <is>
          <t>Past due and Accruing Loans</t>
        </is>
      </c>
      <c r="B48" s="6" t="n">
        <v>4841</v>
      </c>
      <c r="C48" s="6" t="n">
        <v>9676</v>
      </c>
    </row>
    <row r="49">
      <c r="A49" s="4" t="inlineStr">
        <is>
          <t>30-59 Days Past Due | Real estate-Residential | Real Estate</t>
        </is>
      </c>
    </row>
    <row r="50">
      <c r="A50" s="3" t="inlineStr">
        <is>
          <t>Financing Receivable, Past Due [Line Items]</t>
        </is>
      </c>
    </row>
    <row r="51">
      <c r="A51" s="4" t="inlineStr">
        <is>
          <t>Past due and Accruing Loans</t>
        </is>
      </c>
      <c r="B51" s="6" t="n">
        <v>0</v>
      </c>
      <c r="C51" s="6" t="n">
        <v>0</v>
      </c>
    </row>
    <row r="52">
      <c r="A52" s="4" t="inlineStr">
        <is>
          <t>30-59 Days Past Due | Real estate-Construction | Real Estate</t>
        </is>
      </c>
    </row>
    <row r="53">
      <c r="A53" s="3" t="inlineStr">
        <is>
          <t>Financing Receivable, Past Due [Line Items]</t>
        </is>
      </c>
    </row>
    <row r="54">
      <c r="A54" s="4" t="inlineStr">
        <is>
          <t>Past due and Accruing Loans</t>
        </is>
      </c>
      <c r="B54" s="6" t="n">
        <v>8122</v>
      </c>
      <c r="C54" s="6" t="n">
        <v>0</v>
      </c>
    </row>
    <row r="55">
      <c r="A55" s="4" t="inlineStr">
        <is>
          <t>30-59 Days Past Due | Consumer and Other | Consumer</t>
        </is>
      </c>
    </row>
    <row r="56">
      <c r="A56" s="3" t="inlineStr">
        <is>
          <t>Financing Receivable, Past Due [Line Items]</t>
        </is>
      </c>
    </row>
    <row r="57">
      <c r="A57" s="4" t="inlineStr">
        <is>
          <t>Past due and Accruing Loans</t>
        </is>
      </c>
      <c r="B57" s="6" t="n">
        <v>797</v>
      </c>
      <c r="C57" s="6" t="n">
        <v>176</v>
      </c>
    </row>
    <row r="58">
      <c r="A58" s="4" t="inlineStr">
        <is>
          <t>30-59 Days Past Due | Real estate - commercial | Retail | Real Estate</t>
        </is>
      </c>
    </row>
    <row r="59">
      <c r="A59" s="3" t="inlineStr">
        <is>
          <t>Financing Receivable, Past Due [Line Items]</t>
        </is>
      </c>
    </row>
    <row r="60">
      <c r="A60" s="4" t="inlineStr">
        <is>
          <t>Past due and Accruing Loans</t>
        </is>
      </c>
      <c r="B60" s="6" t="n">
        <v>852</v>
      </c>
      <c r="C60" s="6" t="n">
        <v>1083</v>
      </c>
    </row>
    <row r="61">
      <c r="A61" s="4" t="inlineStr">
        <is>
          <t>30-59 Days Past Due | Real estate - commercial | Hotel &amp; Motel | Real Estate</t>
        </is>
      </c>
    </row>
    <row r="62">
      <c r="A62" s="3" t="inlineStr">
        <is>
          <t>Financing Receivable, Past Due [Line Items]</t>
        </is>
      </c>
    </row>
    <row r="63">
      <c r="A63" s="4" t="inlineStr">
        <is>
          <t>Past due and Accruing Loans</t>
        </is>
      </c>
      <c r="B63" s="6" t="n">
        <v>62</v>
      </c>
      <c r="C63" s="6" t="n">
        <v>1346</v>
      </c>
    </row>
    <row r="64">
      <c r="A64" s="4" t="inlineStr">
        <is>
          <t>30-59 Days Past Due | Real estate - commercial | Gas Station &amp; Car Wash | Real Estate</t>
        </is>
      </c>
    </row>
    <row r="65">
      <c r="A65" s="3" t="inlineStr">
        <is>
          <t>Financing Receivable, Past Due [Line Items]</t>
        </is>
      </c>
    </row>
    <row r="66">
      <c r="A66" s="4" t="inlineStr">
        <is>
          <t>Past due and Accruing Loans</t>
        </is>
      </c>
      <c r="B66" s="6" t="n">
        <v>619</v>
      </c>
      <c r="C66" s="6" t="n">
        <v>997</v>
      </c>
    </row>
    <row r="67">
      <c r="A67" s="4" t="inlineStr">
        <is>
          <t>30-59 Days Past Due | Real estate - commercial | Mixed Use | Real Estate</t>
        </is>
      </c>
    </row>
    <row r="68">
      <c r="A68" s="3" t="inlineStr">
        <is>
          <t>Financing Receivable, Past Due [Line Items]</t>
        </is>
      </c>
    </row>
    <row r="69">
      <c r="A69" s="4" t="inlineStr">
        <is>
          <t>Past due and Accruing Loans</t>
        </is>
      </c>
      <c r="B69" s="6" t="n">
        <v>116</v>
      </c>
      <c r="C69" s="6" t="n">
        <v>593</v>
      </c>
    </row>
    <row r="70">
      <c r="A70" s="4" t="inlineStr">
        <is>
          <t>30-59 Days Past Due | Real estate - commercial | Industrial &amp; Warehouse | Real Estate</t>
        </is>
      </c>
    </row>
    <row r="71">
      <c r="A71" s="3" t="inlineStr">
        <is>
          <t>Financing Receivable, Past Due [Line Items]</t>
        </is>
      </c>
    </row>
    <row r="72">
      <c r="A72" s="4" t="inlineStr">
        <is>
          <t>Past due and Accruing Loans</t>
        </is>
      </c>
      <c r="B72" s="6" t="n">
        <v>137</v>
      </c>
      <c r="C72" s="6" t="n">
        <v>94</v>
      </c>
    </row>
    <row r="73">
      <c r="A73" s="4" t="inlineStr">
        <is>
          <t>30-59 Days Past Due | Real estate - commercial | Other | Real Estate</t>
        </is>
      </c>
    </row>
    <row r="74">
      <c r="A74" s="3" t="inlineStr">
        <is>
          <t>Financing Receivable, Past Due [Line Items]</t>
        </is>
      </c>
    </row>
    <row r="75">
      <c r="A75" s="4" t="inlineStr">
        <is>
          <t>Past due and Accruing Loans</t>
        </is>
      </c>
      <c r="B75" s="6" t="n">
        <v>2738</v>
      </c>
      <c r="C75" s="6" t="n">
        <v>811</v>
      </c>
    </row>
    <row r="76">
      <c r="A76" s="4" t="inlineStr">
        <is>
          <t>60-89 Days Past Due</t>
        </is>
      </c>
    </row>
    <row r="77">
      <c r="A77" s="3" t="inlineStr">
        <is>
          <t>Financing Receivable, Past Due [Line Items]</t>
        </is>
      </c>
    </row>
    <row r="78">
      <c r="A78" s="4" t="inlineStr">
        <is>
          <t>Past due and Accruing Loans</t>
        </is>
      </c>
      <c r="B78" s="6" t="n">
        <v>16459</v>
      </c>
      <c r="C78" s="6" t="n">
        <v>6494</v>
      </c>
    </row>
    <row r="79">
      <c r="A79" s="4" t="inlineStr">
        <is>
          <t>60-89 Days Past Due | Commercial Business</t>
        </is>
      </c>
    </row>
    <row r="80">
      <c r="A80" s="3" t="inlineStr">
        <is>
          <t>Financing Receivable, Past Due [Line Items]</t>
        </is>
      </c>
    </row>
    <row r="81">
      <c r="A81" s="4" t="inlineStr">
        <is>
          <t>Past due and Accruing Loans</t>
        </is>
      </c>
      <c r="B81" s="6" t="n">
        <v>3683</v>
      </c>
      <c r="C81" s="6" t="n">
        <v>352</v>
      </c>
    </row>
    <row r="82">
      <c r="A82" s="4" t="inlineStr">
        <is>
          <t>60-89 Days Past Due | Residential Portfolio Segment</t>
        </is>
      </c>
    </row>
    <row r="83">
      <c r="A83" s="3" t="inlineStr">
        <is>
          <t>Financing Receivable, Past Due [Line Items]</t>
        </is>
      </c>
    </row>
    <row r="84">
      <c r="A84" s="4" t="inlineStr">
        <is>
          <t>Past due and Accruing Loans</t>
        </is>
      </c>
      <c r="B84" s="6" t="n">
        <v>0</v>
      </c>
      <c r="C84" s="6" t="n">
        <v>792</v>
      </c>
    </row>
    <row r="85">
      <c r="A85" s="4" t="inlineStr">
        <is>
          <t>60-89 Days Past Due | Real estate-Residential | Real Estate</t>
        </is>
      </c>
    </row>
    <row r="86">
      <c r="A86" s="3" t="inlineStr">
        <is>
          <t>Financing Receivable, Past Due [Line Items]</t>
        </is>
      </c>
    </row>
    <row r="87">
      <c r="A87" s="4" t="inlineStr">
        <is>
          <t>Past due and Accruing Loans</t>
        </is>
      </c>
      <c r="B87" s="6" t="n">
        <v>0</v>
      </c>
      <c r="C87" s="6" t="n">
        <v>0</v>
      </c>
    </row>
    <row r="88">
      <c r="A88" s="4" t="inlineStr">
        <is>
          <t>60-89 Days Past Due | Real estate-Construction | Real Estate</t>
        </is>
      </c>
    </row>
    <row r="89">
      <c r="A89" s="3" t="inlineStr">
        <is>
          <t>Financing Receivable, Past Due [Line Items]</t>
        </is>
      </c>
    </row>
    <row r="90">
      <c r="A90" s="4" t="inlineStr">
        <is>
          <t>Past due and Accruing Loans</t>
        </is>
      </c>
      <c r="B90" s="6" t="n">
        <v>0</v>
      </c>
      <c r="C90" s="6" t="n">
        <v>0</v>
      </c>
    </row>
    <row r="91">
      <c r="A91" s="4" t="inlineStr">
        <is>
          <t>60-89 Days Past Due | Consumer and Other | Consumer</t>
        </is>
      </c>
    </row>
    <row r="92">
      <c r="A92" s="3" t="inlineStr">
        <is>
          <t>Financing Receivable, Past Due [Line Items]</t>
        </is>
      </c>
    </row>
    <row r="93">
      <c r="A93" s="4" t="inlineStr">
        <is>
          <t>Past due and Accruing Loans</t>
        </is>
      </c>
      <c r="B93" s="6" t="n">
        <v>21</v>
      </c>
      <c r="C93" s="6" t="n">
        <v>122</v>
      </c>
    </row>
    <row r="94">
      <c r="A94" s="4" t="inlineStr">
        <is>
          <t>60-89 Days Past Due | Real estate - commercial | Retail | Real Estate</t>
        </is>
      </c>
    </row>
    <row r="95">
      <c r="A95" s="3" t="inlineStr">
        <is>
          <t>Financing Receivable, Past Due [Line Items]</t>
        </is>
      </c>
    </row>
    <row r="96">
      <c r="A96" s="4" t="inlineStr">
        <is>
          <t>Past due and Accruing Loans</t>
        </is>
      </c>
      <c r="B96" s="6" t="n">
        <v>8141</v>
      </c>
      <c r="C96" s="6" t="n">
        <v>1424</v>
      </c>
    </row>
    <row r="97">
      <c r="A97" s="4" t="inlineStr">
        <is>
          <t>60-89 Days Past Due | Real estate - commercial | Hotel &amp; Motel | Real Estate</t>
        </is>
      </c>
    </row>
    <row r="98">
      <c r="A98" s="3" t="inlineStr">
        <is>
          <t>Financing Receivable, Past Due [Line Items]</t>
        </is>
      </c>
    </row>
    <row r="99">
      <c r="A99" s="4" t="inlineStr">
        <is>
          <t>Past due and Accruing Loans</t>
        </is>
      </c>
      <c r="B99" s="6" t="n">
        <v>1401</v>
      </c>
      <c r="C99" s="6" t="n">
        <v>936</v>
      </c>
    </row>
    <row r="100">
      <c r="A100" s="4" t="inlineStr">
        <is>
          <t>60-89 Days Past Due | Real estate - commercial | Gas Station &amp; Car Wash | Real Estate</t>
        </is>
      </c>
    </row>
    <row r="101">
      <c r="A101" s="3" t="inlineStr">
        <is>
          <t>Financing Receivable, Past Due [Line Items]</t>
        </is>
      </c>
    </row>
    <row r="102">
      <c r="A102" s="4" t="inlineStr">
        <is>
          <t>Past due and Accruing Loans</t>
        </is>
      </c>
      <c r="B102" s="6" t="n">
        <v>2668</v>
      </c>
      <c r="C102" s="6" t="n">
        <v>2038</v>
      </c>
    </row>
    <row r="103">
      <c r="A103" s="4" t="inlineStr">
        <is>
          <t>60-89 Days Past Due | Real estate - commercial | Mixed Use | Real Estate</t>
        </is>
      </c>
    </row>
    <row r="104">
      <c r="A104" s="3" t="inlineStr">
        <is>
          <t>Financing Receivable, Past Due [Line Items]</t>
        </is>
      </c>
    </row>
    <row r="105">
      <c r="A105" s="4" t="inlineStr">
        <is>
          <t>Past due and Accruing Loans</t>
        </is>
      </c>
      <c r="B105" s="6" t="n">
        <v>0</v>
      </c>
      <c r="C105" s="6" t="n">
        <v>0</v>
      </c>
    </row>
    <row r="106">
      <c r="A106" s="4" t="inlineStr">
        <is>
          <t>60-89 Days Past Due | Real estate - commercial | Industrial &amp; Warehouse | Real Estate</t>
        </is>
      </c>
    </row>
    <row r="107">
      <c r="A107" s="3" t="inlineStr">
        <is>
          <t>Financing Receivable, Past Due [Line Items]</t>
        </is>
      </c>
    </row>
    <row r="108">
      <c r="A108" s="4" t="inlineStr">
        <is>
          <t>Past due and Accruing Loans</t>
        </is>
      </c>
      <c r="B108" s="6" t="n">
        <v>0</v>
      </c>
      <c r="C108" s="6" t="n">
        <v>45</v>
      </c>
    </row>
    <row r="109">
      <c r="A109" s="4" t="inlineStr">
        <is>
          <t>60-89 Days Past Due | Real estate - commercial | Other | Real Estate</t>
        </is>
      </c>
    </row>
    <row r="110">
      <c r="A110" s="3" t="inlineStr">
        <is>
          <t>Financing Receivable, Past Due [Line Items]</t>
        </is>
      </c>
    </row>
    <row r="111">
      <c r="A111" s="4" t="inlineStr">
        <is>
          <t>Past due and Accruing Loans</t>
        </is>
      </c>
      <c r="B111" s="6" t="n">
        <v>545</v>
      </c>
      <c r="C111" s="6" t="n">
        <v>785</v>
      </c>
    </row>
    <row r="112">
      <c r="A112" s="4" t="inlineStr">
        <is>
          <t>90 or More Days Past Due</t>
        </is>
      </c>
    </row>
    <row r="113">
      <c r="A113" s="3" t="inlineStr">
        <is>
          <t>Financing Receivable, Past Due [Line Items]</t>
        </is>
      </c>
    </row>
    <row r="114">
      <c r="A114" s="4" t="inlineStr">
        <is>
          <t>Past due and Accruing Loans</t>
        </is>
      </c>
      <c r="B114" s="6" t="n">
        <v>41240</v>
      </c>
      <c r="C114" s="6" t="n">
        <v>40477</v>
      </c>
    </row>
    <row r="115">
      <c r="A115" s="4" t="inlineStr">
        <is>
          <t>90 or More Days Past Due | Commercial Business</t>
        </is>
      </c>
    </row>
    <row r="116">
      <c r="A116" s="3" t="inlineStr">
        <is>
          <t>Financing Receivable, Past Due [Line Items]</t>
        </is>
      </c>
    </row>
    <row r="117">
      <c r="A117" s="4" t="inlineStr">
        <is>
          <t>Past due and Accruing Loans</t>
        </is>
      </c>
      <c r="B117" s="6" t="n">
        <v>4700</v>
      </c>
      <c r="C117" s="6" t="n">
        <v>5717</v>
      </c>
    </row>
    <row r="118">
      <c r="A118" s="4" t="inlineStr">
        <is>
          <t>90 or More Days Past Due | Residential Portfolio Segment</t>
        </is>
      </c>
    </row>
    <row r="119">
      <c r="A119" s="3" t="inlineStr">
        <is>
          <t>Financing Receivable, Past Due [Line Items]</t>
        </is>
      </c>
    </row>
    <row r="120">
      <c r="A120" s="4" t="inlineStr">
        <is>
          <t>Past due and Accruing Loans</t>
        </is>
      </c>
      <c r="B120" s="6" t="n">
        <v>2263</v>
      </c>
      <c r="C120" s="6" t="n">
        <v>2038</v>
      </c>
    </row>
    <row r="121">
      <c r="A121" s="4" t="inlineStr">
        <is>
          <t>90 or More Days Past Due | Real estate-Residential | Real Estate</t>
        </is>
      </c>
    </row>
    <row r="122">
      <c r="A122" s="3" t="inlineStr">
        <is>
          <t>Financing Receivable, Past Due [Line Items]</t>
        </is>
      </c>
    </row>
    <row r="123">
      <c r="A123" s="4" t="inlineStr">
        <is>
          <t>Past due and Accruing Loans</t>
        </is>
      </c>
      <c r="B123" s="6" t="n">
        <v>0</v>
      </c>
      <c r="C123" s="6" t="n">
        <v>0</v>
      </c>
    </row>
    <row r="124">
      <c r="A124" s="4" t="inlineStr">
        <is>
          <t>90 or More Days Past Due | Real estate-Construction | Real Estate</t>
        </is>
      </c>
    </row>
    <row r="125">
      <c r="A125" s="3" t="inlineStr">
        <is>
          <t>Financing Receivable, Past Due [Line Items]</t>
        </is>
      </c>
    </row>
    <row r="126">
      <c r="A126" s="4" t="inlineStr">
        <is>
          <t>Past due and Accruing Loans</t>
        </is>
      </c>
      <c r="B126" s="6" t="n">
        <v>0</v>
      </c>
      <c r="C126" s="6" t="n">
        <v>14015</v>
      </c>
    </row>
    <row r="127">
      <c r="A127" s="4" t="inlineStr">
        <is>
          <t>90 or More Days Past Due | Consumer and Other | Consumer</t>
        </is>
      </c>
    </row>
    <row r="128">
      <c r="A128" s="3" t="inlineStr">
        <is>
          <t>Financing Receivable, Past Due [Line Items]</t>
        </is>
      </c>
    </row>
    <row r="129">
      <c r="A129" s="4" t="inlineStr">
        <is>
          <t>Past due and Accruing Loans</t>
        </is>
      </c>
      <c r="B129" s="6" t="n">
        <v>595</v>
      </c>
      <c r="C129" s="6" t="n">
        <v>614</v>
      </c>
    </row>
    <row r="130">
      <c r="A130" s="4" t="inlineStr">
        <is>
          <t>90 or More Days Past Due | Real estate - commercial | Retail | Real Estate</t>
        </is>
      </c>
    </row>
    <row r="131">
      <c r="A131" s="3" t="inlineStr">
        <is>
          <t>Financing Receivable, Past Due [Line Items]</t>
        </is>
      </c>
    </row>
    <row r="132">
      <c r="A132" s="4" t="inlineStr">
        <is>
          <t>Past due and Accruing Loans</t>
        </is>
      </c>
      <c r="B132" s="6" t="n">
        <v>10276</v>
      </c>
      <c r="C132" s="6" t="n">
        <v>3037</v>
      </c>
    </row>
    <row r="133">
      <c r="A133" s="4" t="inlineStr">
        <is>
          <t>90 or More Days Past Due | Real estate - commercial | Hotel &amp; Motel | Real Estate</t>
        </is>
      </c>
    </row>
    <row r="134">
      <c r="A134" s="3" t="inlineStr">
        <is>
          <t>Financing Receivable, Past Due [Line Items]</t>
        </is>
      </c>
    </row>
    <row r="135">
      <c r="A135" s="4" t="inlineStr">
        <is>
          <t>Past due and Accruing Loans</t>
        </is>
      </c>
      <c r="B135" s="6" t="n">
        <v>14744</v>
      </c>
      <c r="C135" s="6" t="n">
        <v>6409</v>
      </c>
    </row>
    <row r="136">
      <c r="A136" s="4" t="inlineStr">
        <is>
          <t>90 or More Days Past Due | Real estate - commercial | Gas Station &amp; Car Wash | Real Estate</t>
        </is>
      </c>
    </row>
    <row r="137">
      <c r="A137" s="3" t="inlineStr">
        <is>
          <t>Financing Receivable, Past Due [Line Items]</t>
        </is>
      </c>
    </row>
    <row r="138">
      <c r="A138" s="4" t="inlineStr">
        <is>
          <t>Past due and Accruing Loans</t>
        </is>
      </c>
      <c r="B138" s="6" t="n">
        <v>563</v>
      </c>
      <c r="C138" s="6" t="n">
        <v>196</v>
      </c>
    </row>
    <row r="139">
      <c r="A139" s="4" t="inlineStr">
        <is>
          <t>90 or More Days Past Due | Real estate - commercial | Mixed Use | Real Estate</t>
        </is>
      </c>
    </row>
    <row r="140">
      <c r="A140" s="3" t="inlineStr">
        <is>
          <t>Financing Receivable, Past Due [Line Items]</t>
        </is>
      </c>
    </row>
    <row r="141">
      <c r="A141" s="4" t="inlineStr">
        <is>
          <t>Past due and Accruing Loans</t>
        </is>
      </c>
      <c r="B141" s="6" t="n">
        <v>1269</v>
      </c>
      <c r="C141" s="6" t="n">
        <v>801</v>
      </c>
    </row>
    <row r="142">
      <c r="A142" s="4" t="inlineStr">
        <is>
          <t>90 or More Days Past Due | Real estate - commercial | Industrial &amp; Warehouse | Real Estate</t>
        </is>
      </c>
    </row>
    <row r="143">
      <c r="A143" s="3" t="inlineStr">
        <is>
          <t>Financing Receivable, Past Due [Line Items]</t>
        </is>
      </c>
    </row>
    <row r="144">
      <c r="A144" s="4" t="inlineStr">
        <is>
          <t>Past due and Accruing Loans</t>
        </is>
      </c>
      <c r="B144" s="6" t="n">
        <v>3830</v>
      </c>
      <c r="C144" s="6" t="n">
        <v>3946</v>
      </c>
    </row>
    <row r="145">
      <c r="A145" s="4" t="inlineStr">
        <is>
          <t>90 or More Days Past Due | Real estate - commercial | Other | Real Estate</t>
        </is>
      </c>
    </row>
    <row r="146">
      <c r="A146" s="3" t="inlineStr">
        <is>
          <t>Financing Receivable, Past Due [Line Items]</t>
        </is>
      </c>
    </row>
    <row r="147">
      <c r="A147" s="4" t="inlineStr">
        <is>
          <t>Past due and Accruing Loans</t>
        </is>
      </c>
      <c r="B147" s="5" t="n">
        <v>3000</v>
      </c>
      <c r="C147" s="5" t="n">
        <v>37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Collateral-Dependent Loans (Details) - USD ($) $ in Thousands</t>
        </is>
      </c>
      <c r="B1" s="2" t="inlineStr">
        <is>
          <t>Dec. 31, 2020</t>
        </is>
      </c>
      <c r="C1" s="2" t="inlineStr">
        <is>
          <t>Dec. 31, 2019</t>
        </is>
      </c>
    </row>
    <row r="2">
      <c r="A2" s="3" t="inlineStr">
        <is>
          <t>Accounts, Notes, Loans and Financing Receivable [Line Items]</t>
        </is>
      </c>
    </row>
    <row r="3">
      <c r="A3" s="4" t="inlineStr">
        <is>
          <t>Total</t>
        </is>
      </c>
      <c r="B3" s="5" t="n">
        <v>13563213</v>
      </c>
      <c r="C3" s="5" t="n">
        <v>12276007</v>
      </c>
    </row>
    <row r="4">
      <c r="A4" s="4" t="inlineStr">
        <is>
          <t>Total</t>
        </is>
      </c>
    </row>
    <row r="5">
      <c r="A5" s="3" t="inlineStr">
        <is>
          <t>Accounts, Notes, Loans and Financing Receivable [Line Items]</t>
        </is>
      </c>
    </row>
    <row r="6">
      <c r="A6" s="4" t="inlineStr">
        <is>
          <t>Total</t>
        </is>
      </c>
      <c r="B6" s="6" t="n">
        <v>79652</v>
      </c>
    </row>
    <row r="7">
      <c r="A7" s="4" t="inlineStr">
        <is>
          <t>Real Estate Collateral</t>
        </is>
      </c>
    </row>
    <row r="8">
      <c r="A8" s="3" t="inlineStr">
        <is>
          <t>Accounts, Notes, Loans and Financing Receivable [Line Items]</t>
        </is>
      </c>
    </row>
    <row r="9">
      <c r="A9" s="4" t="inlineStr">
        <is>
          <t>Total</t>
        </is>
      </c>
      <c r="B9" s="6" t="n">
        <v>73340</v>
      </c>
    </row>
    <row r="10">
      <c r="A10" s="4" t="inlineStr">
        <is>
          <t>Other Collateral</t>
        </is>
      </c>
    </row>
    <row r="11">
      <c r="A11" s="3" t="inlineStr">
        <is>
          <t>Accounts, Notes, Loans and Financing Receivable [Line Items]</t>
        </is>
      </c>
    </row>
    <row r="12">
      <c r="A12" s="4" t="inlineStr">
        <is>
          <t>Total</t>
        </is>
      </c>
      <c r="B12" s="6" t="n">
        <v>6312</v>
      </c>
    </row>
    <row r="13">
      <c r="A13" s="4" t="inlineStr">
        <is>
          <t>Real Estate | Real estate-Residential</t>
        </is>
      </c>
    </row>
    <row r="14">
      <c r="A14" s="3" t="inlineStr">
        <is>
          <t>Accounts, Notes, Loans and Financing Receivable [Line Items]</t>
        </is>
      </c>
    </row>
    <row r="15">
      <c r="A15" s="4" t="inlineStr">
        <is>
          <t>Total</t>
        </is>
      </c>
      <c r="B15" s="6" t="n">
        <v>54795</v>
      </c>
    </row>
    <row r="16">
      <c r="A16" s="4" t="inlineStr">
        <is>
          <t>Real Estate | Real estate-Residential | Total</t>
        </is>
      </c>
    </row>
    <row r="17">
      <c r="A17" s="3" t="inlineStr">
        <is>
          <t>Accounts, Notes, Loans and Financing Receivable [Line Items]</t>
        </is>
      </c>
    </row>
    <row r="18">
      <c r="A18" s="4" t="inlineStr">
        <is>
          <t>Total</t>
        </is>
      </c>
      <c r="B18" s="6" t="n">
        <v>0</v>
      </c>
    </row>
    <row r="19">
      <c r="A19" s="4" t="inlineStr">
        <is>
          <t>Real Estate | Real estate-Residential | Real Estate Collateral</t>
        </is>
      </c>
    </row>
    <row r="20">
      <c r="A20" s="3" t="inlineStr">
        <is>
          <t>Accounts, Notes, Loans and Financing Receivable [Line Items]</t>
        </is>
      </c>
    </row>
    <row r="21">
      <c r="A21" s="4" t="inlineStr">
        <is>
          <t>Total</t>
        </is>
      </c>
      <c r="B21" s="6" t="n">
        <v>0</v>
      </c>
    </row>
    <row r="22">
      <c r="A22" s="4" t="inlineStr">
        <is>
          <t>Real Estate | Real estate-Residential | Other Collateral</t>
        </is>
      </c>
    </row>
    <row r="23">
      <c r="A23" s="3" t="inlineStr">
        <is>
          <t>Accounts, Notes, Loans and Financing Receivable [Line Items]</t>
        </is>
      </c>
    </row>
    <row r="24">
      <c r="A24" s="4" t="inlineStr">
        <is>
          <t>Total</t>
        </is>
      </c>
      <c r="B24" s="6" t="n">
        <v>0</v>
      </c>
    </row>
    <row r="25">
      <c r="A25" s="4" t="inlineStr">
        <is>
          <t>Real Estate | Real estate - commercial</t>
        </is>
      </c>
    </row>
    <row r="26">
      <c r="A26" s="3" t="inlineStr">
        <is>
          <t>Accounts, Notes, Loans and Financing Receivable [Line Items]</t>
        </is>
      </c>
    </row>
    <row r="27">
      <c r="A27" s="4" t="inlineStr">
        <is>
          <t>Total</t>
        </is>
      </c>
      <c r="B27" s="6" t="n">
        <v>8425959</v>
      </c>
    </row>
    <row r="28">
      <c r="A28" s="4" t="inlineStr">
        <is>
          <t>Real Estate | Real estate - commercial | Total</t>
        </is>
      </c>
    </row>
    <row r="29">
      <c r="A29" s="3" t="inlineStr">
        <is>
          <t>Accounts, Notes, Loans and Financing Receivable [Line Items]</t>
        </is>
      </c>
    </row>
    <row r="30">
      <c r="A30" s="4" t="inlineStr">
        <is>
          <t>Total</t>
        </is>
      </c>
      <c r="B30" s="6" t="n">
        <v>55945</v>
      </c>
    </row>
    <row r="31">
      <c r="A31" s="4" t="inlineStr">
        <is>
          <t>Real Estate | Real estate - commercial | Real Estate Collateral</t>
        </is>
      </c>
    </row>
    <row r="32">
      <c r="A32" s="3" t="inlineStr">
        <is>
          <t>Accounts, Notes, Loans and Financing Receivable [Line Items]</t>
        </is>
      </c>
    </row>
    <row r="33">
      <c r="A33" s="4" t="inlineStr">
        <is>
          <t>Total</t>
        </is>
      </c>
      <c r="B33" s="6" t="n">
        <v>55945</v>
      </c>
    </row>
    <row r="34">
      <c r="A34" s="4" t="inlineStr">
        <is>
          <t>Real Estate | Real estate - commercial | Other Collateral</t>
        </is>
      </c>
    </row>
    <row r="35">
      <c r="A35" s="3" t="inlineStr">
        <is>
          <t>Accounts, Notes, Loans and Financing Receivable [Line Items]</t>
        </is>
      </c>
    </row>
    <row r="36">
      <c r="A36" s="4" t="inlineStr">
        <is>
          <t>Total</t>
        </is>
      </c>
      <c r="B36" s="6" t="n">
        <v>0</v>
      </c>
    </row>
    <row r="37">
      <c r="A37" s="4" t="inlineStr">
        <is>
          <t>Real Estate | Real estate-Construction</t>
        </is>
      </c>
    </row>
    <row r="38">
      <c r="A38" s="3" t="inlineStr">
        <is>
          <t>Accounts, Notes, Loans and Financing Receivable [Line Items]</t>
        </is>
      </c>
    </row>
    <row r="39">
      <c r="A39" s="4" t="inlineStr">
        <is>
          <t>Total</t>
        </is>
      </c>
      <c r="B39" s="6" t="n">
        <v>291380</v>
      </c>
    </row>
    <row r="40">
      <c r="A40" s="4" t="inlineStr">
        <is>
          <t>Real Estate | Real estate-Construction | Total</t>
        </is>
      </c>
    </row>
    <row r="41">
      <c r="A41" s="3" t="inlineStr">
        <is>
          <t>Accounts, Notes, Loans and Financing Receivable [Line Items]</t>
        </is>
      </c>
    </row>
    <row r="42">
      <c r="A42" s="4" t="inlineStr">
        <is>
          <t>Total</t>
        </is>
      </c>
      <c r="B42" s="6" t="n">
        <v>8122</v>
      </c>
    </row>
    <row r="43">
      <c r="A43" s="4" t="inlineStr">
        <is>
          <t>Real Estate | Real estate-Construction | Real Estate Collateral</t>
        </is>
      </c>
    </row>
    <row r="44">
      <c r="A44" s="3" t="inlineStr">
        <is>
          <t>Accounts, Notes, Loans and Financing Receivable [Line Items]</t>
        </is>
      </c>
    </row>
    <row r="45">
      <c r="A45" s="4" t="inlineStr">
        <is>
          <t>Total</t>
        </is>
      </c>
      <c r="B45" s="6" t="n">
        <v>8122</v>
      </c>
    </row>
    <row r="46">
      <c r="A46" s="4" t="inlineStr">
        <is>
          <t>Real Estate | Real estate-Construction | Other Collateral</t>
        </is>
      </c>
    </row>
    <row r="47">
      <c r="A47" s="3" t="inlineStr">
        <is>
          <t>Accounts, Notes, Loans and Financing Receivable [Line Items]</t>
        </is>
      </c>
    </row>
    <row r="48">
      <c r="A48" s="4" t="inlineStr">
        <is>
          <t>Total</t>
        </is>
      </c>
      <c r="B48" s="6" t="n">
        <v>0</v>
      </c>
    </row>
    <row r="49">
      <c r="A49" s="4" t="inlineStr">
        <is>
          <t>Commercial Business</t>
        </is>
      </c>
    </row>
    <row r="50">
      <c r="A50" s="3" t="inlineStr">
        <is>
          <t>Accounts, Notes, Loans and Financing Receivable [Line Items]</t>
        </is>
      </c>
    </row>
    <row r="51">
      <c r="A51" s="4" t="inlineStr">
        <is>
          <t>Total</t>
        </is>
      </c>
      <c r="B51" s="6" t="n">
        <v>4157787</v>
      </c>
    </row>
    <row r="52">
      <c r="A52" s="4" t="inlineStr">
        <is>
          <t>Commercial Business | Total</t>
        </is>
      </c>
    </row>
    <row r="53">
      <c r="A53" s="3" t="inlineStr">
        <is>
          <t>Accounts, Notes, Loans and Financing Receivable [Line Items]</t>
        </is>
      </c>
    </row>
    <row r="54">
      <c r="A54" s="4" t="inlineStr">
        <is>
          <t>Total</t>
        </is>
      </c>
      <c r="B54" s="6" t="n">
        <v>14130</v>
      </c>
    </row>
    <row r="55">
      <c r="A55" s="4" t="inlineStr">
        <is>
          <t>Commercial Business | Real Estate Collateral</t>
        </is>
      </c>
    </row>
    <row r="56">
      <c r="A56" s="3" t="inlineStr">
        <is>
          <t>Accounts, Notes, Loans and Financing Receivable [Line Items]</t>
        </is>
      </c>
    </row>
    <row r="57">
      <c r="A57" s="4" t="inlineStr">
        <is>
          <t>Total</t>
        </is>
      </c>
      <c r="B57" s="6" t="n">
        <v>7818</v>
      </c>
    </row>
    <row r="58">
      <c r="A58" s="4" t="inlineStr">
        <is>
          <t>Commercial Business | Other Collateral</t>
        </is>
      </c>
    </row>
    <row r="59">
      <c r="A59" s="3" t="inlineStr">
        <is>
          <t>Accounts, Notes, Loans and Financing Receivable [Line Items]</t>
        </is>
      </c>
    </row>
    <row r="60">
      <c r="A60" s="4" t="inlineStr">
        <is>
          <t>Total</t>
        </is>
      </c>
      <c r="B60" s="6" t="n">
        <v>6312</v>
      </c>
    </row>
    <row r="61">
      <c r="A61" s="4" t="inlineStr">
        <is>
          <t>Residential mortgage</t>
        </is>
      </c>
    </row>
    <row r="62">
      <c r="A62" s="3" t="inlineStr">
        <is>
          <t>Accounts, Notes, Loans and Financing Receivable [Line Items]</t>
        </is>
      </c>
    </row>
    <row r="63">
      <c r="A63" s="4" t="inlineStr">
        <is>
          <t>Total</t>
        </is>
      </c>
      <c r="B63" s="6" t="n">
        <v>582232</v>
      </c>
      <c r="C63" s="5" t="n">
        <v>835188</v>
      </c>
    </row>
    <row r="64">
      <c r="A64" s="4" t="inlineStr">
        <is>
          <t>Residential mortgage | Total</t>
        </is>
      </c>
    </row>
    <row r="65">
      <c r="A65" s="3" t="inlineStr">
        <is>
          <t>Accounts, Notes, Loans and Financing Receivable [Line Items]</t>
        </is>
      </c>
    </row>
    <row r="66">
      <c r="A66" s="4" t="inlineStr">
        <is>
          <t>Total</t>
        </is>
      </c>
      <c r="B66" s="6" t="n">
        <v>1440</v>
      </c>
    </row>
    <row r="67">
      <c r="A67" s="4" t="inlineStr">
        <is>
          <t>Residential mortgage | Real Estate Collateral</t>
        </is>
      </c>
    </row>
    <row r="68">
      <c r="A68" s="3" t="inlineStr">
        <is>
          <t>Accounts, Notes, Loans and Financing Receivable [Line Items]</t>
        </is>
      </c>
    </row>
    <row r="69">
      <c r="A69" s="4" t="inlineStr">
        <is>
          <t>Total</t>
        </is>
      </c>
      <c r="B69" s="6" t="n">
        <v>1440</v>
      </c>
    </row>
    <row r="70">
      <c r="A70" s="4" t="inlineStr">
        <is>
          <t>Residential mortgage | Other Collateral</t>
        </is>
      </c>
    </row>
    <row r="71">
      <c r="A71" s="3" t="inlineStr">
        <is>
          <t>Accounts, Notes, Loans and Financing Receivable [Line Items]</t>
        </is>
      </c>
    </row>
    <row r="72">
      <c r="A72" s="4" t="inlineStr">
        <is>
          <t>Total</t>
        </is>
      </c>
      <c r="B72" s="6" t="n">
        <v>0</v>
      </c>
    </row>
    <row r="73">
      <c r="A73" s="4" t="inlineStr">
        <is>
          <t>Consumer and other</t>
        </is>
      </c>
    </row>
    <row r="74">
      <c r="A74" s="3" t="inlineStr">
        <is>
          <t>Accounts, Notes, Loans and Financing Receivable [Line Items]</t>
        </is>
      </c>
    </row>
    <row r="75">
      <c r="A75" s="4" t="inlineStr">
        <is>
          <t>Total</t>
        </is>
      </c>
      <c r="B75" s="6" t="n">
        <v>51060</v>
      </c>
    </row>
    <row r="76">
      <c r="A76" s="4" t="inlineStr">
        <is>
          <t>Consumer and other | Total</t>
        </is>
      </c>
    </row>
    <row r="77">
      <c r="A77" s="3" t="inlineStr">
        <is>
          <t>Accounts, Notes, Loans and Financing Receivable [Line Items]</t>
        </is>
      </c>
    </row>
    <row r="78">
      <c r="A78" s="4" t="inlineStr">
        <is>
          <t>Total</t>
        </is>
      </c>
      <c r="B78" s="6" t="n">
        <v>15</v>
      </c>
    </row>
    <row r="79">
      <c r="A79" s="4" t="inlineStr">
        <is>
          <t>Consumer and other | Real Estate Collateral</t>
        </is>
      </c>
    </row>
    <row r="80">
      <c r="A80" s="3" t="inlineStr">
        <is>
          <t>Accounts, Notes, Loans and Financing Receivable [Line Items]</t>
        </is>
      </c>
    </row>
    <row r="81">
      <c r="A81" s="4" t="inlineStr">
        <is>
          <t>Total</t>
        </is>
      </c>
      <c r="B81" s="6" t="n">
        <v>15</v>
      </c>
    </row>
    <row r="82">
      <c r="A82" s="4" t="inlineStr">
        <is>
          <t>Consumer and other | Other Collateral</t>
        </is>
      </c>
    </row>
    <row r="83">
      <c r="A83" s="3" t="inlineStr">
        <is>
          <t>Accounts, Notes, Loans and Financing Receivable [Line Items]</t>
        </is>
      </c>
    </row>
    <row r="84">
      <c r="A84" s="4" t="inlineStr">
        <is>
          <t>Total</t>
        </is>
      </c>
      <c r="B8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the Allowance for Credit Losses - Financing Receivable Credit Quality Indicators (Details) - USD ($)</t>
        </is>
      </c>
      <c r="B1" s="2" t="inlineStr">
        <is>
          <t>Dec. 31, 2020</t>
        </is>
      </c>
      <c r="C1" s="2" t="inlineStr">
        <is>
          <t>Dec. 31, 2019</t>
        </is>
      </c>
    </row>
    <row r="2">
      <c r="A2" s="3" t="inlineStr">
        <is>
          <t>Financing Receivable, Credit Quality Indicator [Line Items]</t>
        </is>
      </c>
    </row>
    <row r="3">
      <c r="A3" s="4" t="inlineStr">
        <is>
          <t>Term loan originated in 2020</t>
        </is>
      </c>
      <c r="B3" s="5" t="n">
        <v>2916458000</v>
      </c>
    </row>
    <row r="4">
      <c r="A4" s="4" t="inlineStr">
        <is>
          <t>Term loan originated in 2019</t>
        </is>
      </c>
      <c r="B4" s="6" t="n">
        <v>2338244000</v>
      </c>
    </row>
    <row r="5">
      <c r="A5" s="4" t="inlineStr">
        <is>
          <t>Term loan originated in 2018</t>
        </is>
      </c>
      <c r="B5" s="6" t="n">
        <v>2179365000</v>
      </c>
    </row>
    <row r="6">
      <c r="A6" s="4" t="inlineStr">
        <is>
          <t>Term loan originated in 2017</t>
        </is>
      </c>
      <c r="B6" s="6" t="n">
        <v>1673297000</v>
      </c>
    </row>
    <row r="7">
      <c r="A7" s="4" t="inlineStr">
        <is>
          <t>Term loan originated in 2016</t>
        </is>
      </c>
      <c r="B7" s="6" t="n">
        <v>995558000</v>
      </c>
    </row>
    <row r="8">
      <c r="A8" s="4" t="inlineStr">
        <is>
          <t>Term loan originated prior to 2016</t>
        </is>
      </c>
      <c r="B8" s="6" t="n">
        <v>1591756000</v>
      </c>
    </row>
    <row r="9">
      <c r="A9" s="4" t="inlineStr">
        <is>
          <t>Revolving Loans</t>
        </is>
      </c>
      <c r="B9" s="6" t="n">
        <v>1868535000</v>
      </c>
    </row>
    <row r="10">
      <c r="A10" s="4" t="inlineStr">
        <is>
          <t>Total loans</t>
        </is>
      </c>
      <c r="B10" s="6" t="n">
        <v>13563213000</v>
      </c>
      <c r="C10" s="5" t="n">
        <v>12276007000</v>
      </c>
    </row>
    <row r="11">
      <c r="A11" s="4" t="inlineStr">
        <is>
          <t>Revolving loans converted to term loans</t>
        </is>
      </c>
      <c r="B11" s="6" t="n">
        <v>0</v>
      </c>
    </row>
    <row r="12">
      <c r="A12" s="4" t="inlineStr">
        <is>
          <t>Pass/Not Rated</t>
        </is>
      </c>
    </row>
    <row r="13">
      <c r="A13" s="3" t="inlineStr">
        <is>
          <t>Financing Receivable, Credit Quality Indicator [Line Items]</t>
        </is>
      </c>
    </row>
    <row r="14">
      <c r="A14" s="4" t="inlineStr">
        <is>
          <t>Term loan originated in 2020</t>
        </is>
      </c>
      <c r="B14" s="6" t="n">
        <v>2907906000</v>
      </c>
    </row>
    <row r="15">
      <c r="A15" s="4" t="inlineStr">
        <is>
          <t>Term loan originated in 2019</t>
        </is>
      </c>
      <c r="B15" s="6" t="n">
        <v>2292068000</v>
      </c>
    </row>
    <row r="16">
      <c r="A16" s="4" t="inlineStr">
        <is>
          <t>Term loan originated in 2018</t>
        </is>
      </c>
      <c r="B16" s="6" t="n">
        <v>2088791000</v>
      </c>
    </row>
    <row r="17">
      <c r="A17" s="4" t="inlineStr">
        <is>
          <t>Term loan originated in 2017</t>
        </is>
      </c>
      <c r="B17" s="6" t="n">
        <v>1595141000</v>
      </c>
    </row>
    <row r="18">
      <c r="A18" s="4" t="inlineStr">
        <is>
          <t>Term loan originated in 2016</t>
        </is>
      </c>
      <c r="B18" s="6" t="n">
        <v>917069000</v>
      </c>
    </row>
    <row r="19">
      <c r="A19" s="4" t="inlineStr">
        <is>
          <t>Term loan originated prior to 2016</t>
        </is>
      </c>
      <c r="B19" s="6" t="n">
        <v>1362723000</v>
      </c>
    </row>
    <row r="20">
      <c r="A20" s="4" t="inlineStr">
        <is>
          <t>Revolving Loans</t>
        </is>
      </c>
      <c r="B20" s="6" t="n">
        <v>1848017000</v>
      </c>
    </row>
    <row r="21">
      <c r="A21" s="4" t="inlineStr">
        <is>
          <t>Total loans</t>
        </is>
      </c>
      <c r="B21" s="6" t="n">
        <v>13011715000</v>
      </c>
      <c r="C21" s="6" t="n">
        <v>11874949000</v>
      </c>
    </row>
    <row r="22">
      <c r="A22" s="4" t="inlineStr">
        <is>
          <t>Special mention</t>
        </is>
      </c>
    </row>
    <row r="23">
      <c r="A23" s="3" t="inlineStr">
        <is>
          <t>Financing Receivable, Credit Quality Indicator [Line Items]</t>
        </is>
      </c>
    </row>
    <row r="24">
      <c r="A24" s="4" t="inlineStr">
        <is>
          <t>Term loan originated in 2020</t>
        </is>
      </c>
      <c r="B24" s="6" t="n">
        <v>5996000</v>
      </c>
    </row>
    <row r="25">
      <c r="A25" s="4" t="inlineStr">
        <is>
          <t>Term loan originated in 2019</t>
        </is>
      </c>
      <c r="B25" s="6" t="n">
        <v>30498000</v>
      </c>
    </row>
    <row r="26">
      <c r="A26" s="4" t="inlineStr">
        <is>
          <t>Term loan originated in 2018</t>
        </is>
      </c>
      <c r="B26" s="6" t="n">
        <v>55421000</v>
      </c>
    </row>
    <row r="27">
      <c r="A27" s="4" t="inlineStr">
        <is>
          <t>Term loan originated in 2017</t>
        </is>
      </c>
      <c r="B27" s="6" t="n">
        <v>25426000</v>
      </c>
    </row>
    <row r="28">
      <c r="A28" s="4" t="inlineStr">
        <is>
          <t>Term loan originated in 2016</t>
        </is>
      </c>
      <c r="B28" s="6" t="n">
        <v>20190000</v>
      </c>
    </row>
    <row r="29">
      <c r="A29" s="4" t="inlineStr">
        <is>
          <t>Term loan originated prior to 2016</t>
        </is>
      </c>
      <c r="B29" s="6" t="n">
        <v>40411000</v>
      </c>
    </row>
    <row r="30">
      <c r="A30" s="4" t="inlineStr">
        <is>
          <t>Revolving Loans</t>
        </is>
      </c>
      <c r="B30" s="6" t="n">
        <v>6999000</v>
      </c>
    </row>
    <row r="31">
      <c r="A31" s="4" t="inlineStr">
        <is>
          <t>Total loans</t>
        </is>
      </c>
      <c r="B31" s="6" t="n">
        <v>184941000</v>
      </c>
      <c r="C31" s="6" t="n">
        <v>141490000</v>
      </c>
    </row>
    <row r="32">
      <c r="A32" s="4" t="inlineStr">
        <is>
          <t>Substandard</t>
        </is>
      </c>
    </row>
    <row r="33">
      <c r="A33" s="3" t="inlineStr">
        <is>
          <t>Financing Receivable, Credit Quality Indicator [Line Items]</t>
        </is>
      </c>
    </row>
    <row r="34">
      <c r="A34" s="4" t="inlineStr">
        <is>
          <t>Term loan originated in 2020</t>
        </is>
      </c>
      <c r="B34" s="6" t="n">
        <v>2556000</v>
      </c>
    </row>
    <row r="35">
      <c r="A35" s="4" t="inlineStr">
        <is>
          <t>Term loan originated in 2019</t>
        </is>
      </c>
      <c r="B35" s="6" t="n">
        <v>15678000</v>
      </c>
    </row>
    <row r="36">
      <c r="A36" s="4" t="inlineStr">
        <is>
          <t>Term loan originated in 2018</t>
        </is>
      </c>
      <c r="B36" s="6" t="n">
        <v>35152000</v>
      </c>
    </row>
    <row r="37">
      <c r="A37" s="4" t="inlineStr">
        <is>
          <t>Term loan originated in 2017</t>
        </is>
      </c>
      <c r="B37" s="6" t="n">
        <v>52730000</v>
      </c>
    </row>
    <row r="38">
      <c r="A38" s="4" t="inlineStr">
        <is>
          <t>Term loan originated in 2016</t>
        </is>
      </c>
      <c r="B38" s="6" t="n">
        <v>58299000</v>
      </c>
    </row>
    <row r="39">
      <c r="A39" s="4" t="inlineStr">
        <is>
          <t>Term loan originated prior to 2016</t>
        </is>
      </c>
      <c r="B39" s="6" t="n">
        <v>188622000</v>
      </c>
    </row>
    <row r="40">
      <c r="A40" s="4" t="inlineStr">
        <is>
          <t>Revolving Loans</t>
        </is>
      </c>
      <c r="B40" s="6" t="n">
        <v>13519000</v>
      </c>
    </row>
    <row r="41">
      <c r="A41" s="4" t="inlineStr">
        <is>
          <t>Total loans</t>
        </is>
      </c>
      <c r="B41" s="6" t="n">
        <v>366556000</v>
      </c>
      <c r="C41" s="6" t="n">
        <v>259555000</v>
      </c>
    </row>
    <row r="42">
      <c r="A42" s="4" t="inlineStr">
        <is>
          <t>Doubtful/Loss</t>
        </is>
      </c>
    </row>
    <row r="43">
      <c r="A43" s="3" t="inlineStr">
        <is>
          <t>Financing Receivable, Credit Quality Indicator [Line Items]</t>
        </is>
      </c>
    </row>
    <row r="44">
      <c r="A44" s="4" t="inlineStr">
        <is>
          <t>Term loan originated in 2020</t>
        </is>
      </c>
      <c r="B44" s="6" t="n">
        <v>0</v>
      </c>
    </row>
    <row r="45">
      <c r="A45" s="4" t="inlineStr">
        <is>
          <t>Term loan originated in 2019</t>
        </is>
      </c>
      <c r="B45" s="6" t="n">
        <v>0</v>
      </c>
    </row>
    <row r="46">
      <c r="A46" s="4" t="inlineStr">
        <is>
          <t>Term loan originated in 2018</t>
        </is>
      </c>
      <c r="B46" s="6" t="n">
        <v>1000</v>
      </c>
    </row>
    <row r="47">
      <c r="A47" s="4" t="inlineStr">
        <is>
          <t>Term loan originated in 2017</t>
        </is>
      </c>
      <c r="B47" s="6" t="n">
        <v>0</v>
      </c>
    </row>
    <row r="48">
      <c r="A48" s="4" t="inlineStr">
        <is>
          <t>Term loan originated in 2016</t>
        </is>
      </c>
      <c r="B48" s="6" t="n">
        <v>0</v>
      </c>
    </row>
    <row r="49">
      <c r="A49" s="4" t="inlineStr">
        <is>
          <t>Term loan originated prior to 2016</t>
        </is>
      </c>
      <c r="B49" s="6" t="n">
        <v>0</v>
      </c>
    </row>
    <row r="50">
      <c r="A50" s="4" t="inlineStr">
        <is>
          <t>Revolving Loans</t>
        </is>
      </c>
      <c r="B50" s="6" t="n">
        <v>0</v>
      </c>
    </row>
    <row r="51">
      <c r="A51" s="4" t="inlineStr">
        <is>
          <t>Total loans</t>
        </is>
      </c>
      <c r="B51" s="6" t="n">
        <v>1000</v>
      </c>
      <c r="C51" s="6" t="n">
        <v>13000</v>
      </c>
    </row>
    <row r="52">
      <c r="A52" s="4" t="inlineStr">
        <is>
          <t>Real Estate</t>
        </is>
      </c>
    </row>
    <row r="53">
      <c r="A53" s="3" t="inlineStr">
        <is>
          <t>Financing Receivable, Credit Quality Indicator [Line Items]</t>
        </is>
      </c>
    </row>
    <row r="54">
      <c r="A54" s="4" t="inlineStr">
        <is>
          <t>Total loans</t>
        </is>
      </c>
      <c r="B54" s="6" t="n">
        <v>8772134000</v>
      </c>
      <c r="C54" s="6" t="n">
        <v>8664551000</v>
      </c>
    </row>
    <row r="55">
      <c r="A55" s="4" t="inlineStr">
        <is>
          <t>Real Estate | Real estate-Residential</t>
        </is>
      </c>
    </row>
    <row r="56">
      <c r="A56" s="3" t="inlineStr">
        <is>
          <t>Financing Receivable, Credit Quality Indicator [Line Items]</t>
        </is>
      </c>
    </row>
    <row r="57">
      <c r="A57" s="4" t="inlineStr">
        <is>
          <t>Term loan originated in 2020</t>
        </is>
      </c>
      <c r="B57" s="6" t="n">
        <v>15158000</v>
      </c>
    </row>
    <row r="58">
      <c r="A58" s="4" t="inlineStr">
        <is>
          <t>Term loan originated in 2019</t>
        </is>
      </c>
      <c r="B58" s="6" t="n">
        <v>13924000</v>
      </c>
    </row>
    <row r="59">
      <c r="A59" s="4" t="inlineStr">
        <is>
          <t>Term loan originated in 2018</t>
        </is>
      </c>
      <c r="B59" s="6" t="n">
        <v>7726000</v>
      </c>
    </row>
    <row r="60">
      <c r="A60" s="4" t="inlineStr">
        <is>
          <t>Term loan originated in 2017</t>
        </is>
      </c>
      <c r="B60" s="6" t="n">
        <v>4316000</v>
      </c>
    </row>
    <row r="61">
      <c r="A61" s="4" t="inlineStr">
        <is>
          <t>Term loan originated in 2016</t>
        </is>
      </c>
      <c r="B61" s="6" t="n">
        <v>6800000</v>
      </c>
    </row>
    <row r="62">
      <c r="A62" s="4" t="inlineStr">
        <is>
          <t>Term loan originated prior to 2016</t>
        </is>
      </c>
      <c r="B62" s="6" t="n">
        <v>3540000</v>
      </c>
    </row>
    <row r="63">
      <c r="A63" s="4" t="inlineStr">
        <is>
          <t>Revolving Loans</t>
        </is>
      </c>
      <c r="B63" s="6" t="n">
        <v>3331000</v>
      </c>
    </row>
    <row r="64">
      <c r="A64" s="4" t="inlineStr">
        <is>
          <t>Total loans</t>
        </is>
      </c>
      <c r="B64" s="6" t="n">
        <v>54795000</v>
      </c>
      <c r="C64" s="6" t="n">
        <v>52558000</v>
      </c>
    </row>
    <row r="65">
      <c r="A65" s="4" t="inlineStr">
        <is>
          <t>Real Estate | Real estate-Residential | Pass/Not Rated</t>
        </is>
      </c>
    </row>
    <row r="66">
      <c r="A66" s="3" t="inlineStr">
        <is>
          <t>Financing Receivable, Credit Quality Indicator [Line Items]</t>
        </is>
      </c>
    </row>
    <row r="67">
      <c r="A67" s="4" t="inlineStr">
        <is>
          <t>Term loan originated in 2020</t>
        </is>
      </c>
      <c r="B67" s="6" t="n">
        <v>15158000</v>
      </c>
    </row>
    <row r="68">
      <c r="A68" s="4" t="inlineStr">
        <is>
          <t>Term loan originated in 2019</t>
        </is>
      </c>
      <c r="B68" s="6" t="n">
        <v>13924000</v>
      </c>
    </row>
    <row r="69">
      <c r="A69" s="4" t="inlineStr">
        <is>
          <t>Term loan originated in 2018</t>
        </is>
      </c>
      <c r="B69" s="6" t="n">
        <v>7587000</v>
      </c>
    </row>
    <row r="70">
      <c r="A70" s="4" t="inlineStr">
        <is>
          <t>Term loan originated in 2017</t>
        </is>
      </c>
      <c r="B70" s="6" t="n">
        <v>4316000</v>
      </c>
    </row>
    <row r="71">
      <c r="A71" s="4" t="inlineStr">
        <is>
          <t>Term loan originated in 2016</t>
        </is>
      </c>
      <c r="B71" s="6" t="n">
        <v>6800000</v>
      </c>
    </row>
    <row r="72">
      <c r="A72" s="4" t="inlineStr">
        <is>
          <t>Term loan originated prior to 2016</t>
        </is>
      </c>
      <c r="B72" s="6" t="n">
        <v>3460000</v>
      </c>
    </row>
    <row r="73">
      <c r="A73" s="4" t="inlineStr">
        <is>
          <t>Revolving Loans</t>
        </is>
      </c>
      <c r="B73" s="6" t="n">
        <v>3104000</v>
      </c>
    </row>
    <row r="74">
      <c r="A74" s="4" t="inlineStr">
        <is>
          <t>Total loans</t>
        </is>
      </c>
      <c r="B74" s="6" t="n">
        <v>54349000</v>
      </c>
      <c r="C74" s="6" t="n">
        <v>52096000</v>
      </c>
    </row>
    <row r="75">
      <c r="A75" s="4" t="inlineStr">
        <is>
          <t>Real Estate | Real estate-Residential | Special mention</t>
        </is>
      </c>
    </row>
    <row r="76">
      <c r="A76" s="3" t="inlineStr">
        <is>
          <t>Financing Receivable, Credit Quality Indicator [Line Items]</t>
        </is>
      </c>
    </row>
    <row r="77">
      <c r="A77" s="4" t="inlineStr">
        <is>
          <t>Term loan originated in 2020</t>
        </is>
      </c>
      <c r="B77" s="6" t="n">
        <v>0</v>
      </c>
    </row>
    <row r="78">
      <c r="A78" s="4" t="inlineStr">
        <is>
          <t>Term loan originated in 2019</t>
        </is>
      </c>
      <c r="B78" s="6" t="n">
        <v>0</v>
      </c>
    </row>
    <row r="79">
      <c r="A79" s="4" t="inlineStr">
        <is>
          <t>Term loan originated in 2018</t>
        </is>
      </c>
      <c r="B79" s="6" t="n">
        <v>0</v>
      </c>
    </row>
    <row r="80">
      <c r="A80" s="4" t="inlineStr">
        <is>
          <t>Term loan originated in 2017</t>
        </is>
      </c>
      <c r="B80" s="6" t="n">
        <v>0</v>
      </c>
    </row>
    <row r="81">
      <c r="A81" s="4" t="inlineStr">
        <is>
          <t>Term loan originated in 2016</t>
        </is>
      </c>
      <c r="B81" s="6" t="n">
        <v>0</v>
      </c>
    </row>
    <row r="82">
      <c r="A82" s="4" t="inlineStr">
        <is>
          <t>Term loan originated prior to 2016</t>
        </is>
      </c>
      <c r="B82" s="6" t="n">
        <v>0</v>
      </c>
    </row>
    <row r="83">
      <c r="A83" s="4" t="inlineStr">
        <is>
          <t>Revolving Loans</t>
        </is>
      </c>
      <c r="B83" s="6" t="n">
        <v>227000</v>
      </c>
    </row>
    <row r="84">
      <c r="A84" s="4" t="inlineStr">
        <is>
          <t>Total loans</t>
        </is>
      </c>
      <c r="B84" s="6" t="n">
        <v>227000</v>
      </c>
      <c r="C84" s="6" t="n">
        <v>0</v>
      </c>
    </row>
    <row r="85">
      <c r="A85" s="4" t="inlineStr">
        <is>
          <t>Real Estate | Real estate-Residential | Substandard</t>
        </is>
      </c>
    </row>
    <row r="86">
      <c r="A86" s="3" t="inlineStr">
        <is>
          <t>Financing Receivable, Credit Quality Indicator [Line Items]</t>
        </is>
      </c>
    </row>
    <row r="87">
      <c r="A87" s="4" t="inlineStr">
        <is>
          <t>Term loan originated in 2020</t>
        </is>
      </c>
      <c r="B87" s="6" t="n">
        <v>0</v>
      </c>
    </row>
    <row r="88">
      <c r="A88" s="4" t="inlineStr">
        <is>
          <t>Term loan originated in 2019</t>
        </is>
      </c>
      <c r="B88" s="6" t="n">
        <v>0</v>
      </c>
    </row>
    <row r="89">
      <c r="A89" s="4" t="inlineStr">
        <is>
          <t>Term loan originated in 2018</t>
        </is>
      </c>
      <c r="B89" s="6" t="n">
        <v>139000</v>
      </c>
    </row>
    <row r="90">
      <c r="A90" s="4" t="inlineStr">
        <is>
          <t>Term loan originated in 2017</t>
        </is>
      </c>
      <c r="B90" s="6" t="n">
        <v>0</v>
      </c>
    </row>
    <row r="91">
      <c r="A91" s="4" t="inlineStr">
        <is>
          <t>Term loan originated in 2016</t>
        </is>
      </c>
      <c r="B91" s="6" t="n">
        <v>0</v>
      </c>
    </row>
    <row r="92">
      <c r="A92" s="4" t="inlineStr">
        <is>
          <t>Term loan originated prior to 2016</t>
        </is>
      </c>
      <c r="B92" s="6" t="n">
        <v>80000</v>
      </c>
    </row>
    <row r="93">
      <c r="A93" s="4" t="inlineStr">
        <is>
          <t>Revolving Loans</t>
        </is>
      </c>
      <c r="B93" s="6" t="n">
        <v>0</v>
      </c>
    </row>
    <row r="94">
      <c r="A94" s="4" t="inlineStr">
        <is>
          <t>Total loans</t>
        </is>
      </c>
      <c r="B94" s="6" t="n">
        <v>219000</v>
      </c>
      <c r="C94" s="6" t="n">
        <v>462000</v>
      </c>
    </row>
    <row r="95">
      <c r="A95" s="4" t="inlineStr">
        <is>
          <t>Real Estate | Real estate-Residential | Doubtful/Loss</t>
        </is>
      </c>
    </row>
    <row r="96">
      <c r="A96" s="3" t="inlineStr">
        <is>
          <t>Financing Receivable, Credit Quality Indicator [Line Items]</t>
        </is>
      </c>
    </row>
    <row r="97">
      <c r="A97" s="4" t="inlineStr">
        <is>
          <t>Term loan originated in 2020</t>
        </is>
      </c>
      <c r="B97" s="6" t="n">
        <v>0</v>
      </c>
    </row>
    <row r="98">
      <c r="A98" s="4" t="inlineStr">
        <is>
          <t>Term loan originated in 2019</t>
        </is>
      </c>
      <c r="B98" s="6" t="n">
        <v>0</v>
      </c>
    </row>
    <row r="99">
      <c r="A99" s="4" t="inlineStr">
        <is>
          <t>Term loan originated in 2018</t>
        </is>
      </c>
      <c r="B99" s="6" t="n">
        <v>0</v>
      </c>
    </row>
    <row r="100">
      <c r="A100" s="4" t="inlineStr">
        <is>
          <t>Term loan originated in 2017</t>
        </is>
      </c>
      <c r="B100" s="6" t="n">
        <v>0</v>
      </c>
    </row>
    <row r="101">
      <c r="A101" s="4" t="inlineStr">
        <is>
          <t>Term loan originated in 2016</t>
        </is>
      </c>
      <c r="B101" s="6" t="n">
        <v>0</v>
      </c>
    </row>
    <row r="102">
      <c r="A102" s="4" t="inlineStr">
        <is>
          <t>Term loan originated prior to 2016</t>
        </is>
      </c>
      <c r="B102" s="6" t="n">
        <v>0</v>
      </c>
    </row>
    <row r="103">
      <c r="A103" s="4" t="inlineStr">
        <is>
          <t>Revolving Loans</t>
        </is>
      </c>
      <c r="B103" s="6" t="n">
        <v>0</v>
      </c>
    </row>
    <row r="104">
      <c r="A104" s="4" t="inlineStr">
        <is>
          <t>Total loans</t>
        </is>
      </c>
      <c r="B104" s="6" t="n">
        <v>0</v>
      </c>
      <c r="C104" s="6" t="n">
        <v>0</v>
      </c>
    </row>
    <row r="105">
      <c r="A105" s="4" t="inlineStr">
        <is>
          <t>Real Estate | Real estate - commercial</t>
        </is>
      </c>
    </row>
    <row r="106">
      <c r="A106" s="3" t="inlineStr">
        <is>
          <t>Financing Receivable, Credit Quality Indicator [Line Items]</t>
        </is>
      </c>
    </row>
    <row r="107">
      <c r="A107" s="4" t="inlineStr">
        <is>
          <t>Term loan originated in 2020</t>
        </is>
      </c>
      <c r="B107" s="6" t="n">
        <v>1548721000</v>
      </c>
    </row>
    <row r="108">
      <c r="A108" s="4" t="inlineStr">
        <is>
          <t>Term loan originated in 2019</t>
        </is>
      </c>
      <c r="B108" s="6" t="n">
        <v>1572018000</v>
      </c>
    </row>
    <row r="109">
      <c r="A109" s="4" t="inlineStr">
        <is>
          <t>Term loan originated in 2018</t>
        </is>
      </c>
      <c r="B109" s="6" t="n">
        <v>1587309000</v>
      </c>
    </row>
    <row r="110">
      <c r="A110" s="4" t="inlineStr">
        <is>
          <t>Term loan originated in 2017</t>
        </is>
      </c>
      <c r="B110" s="6" t="n">
        <v>1288841000</v>
      </c>
    </row>
    <row r="111">
      <c r="A111" s="4" t="inlineStr">
        <is>
          <t>Term loan originated in 2016</t>
        </is>
      </c>
      <c r="B111" s="6" t="n">
        <v>825720000</v>
      </c>
    </row>
    <row r="112">
      <c r="A112" s="4" t="inlineStr">
        <is>
          <t>Term loan originated prior to 2016</t>
        </is>
      </c>
      <c r="B112" s="6" t="n">
        <v>1467961000</v>
      </c>
    </row>
    <row r="113">
      <c r="A113" s="4" t="inlineStr">
        <is>
          <t>Revolving Loans</t>
        </is>
      </c>
      <c r="B113" s="6" t="n">
        <v>135389000</v>
      </c>
    </row>
    <row r="114">
      <c r="A114" s="4" t="inlineStr">
        <is>
          <t>Total loans</t>
        </is>
      </c>
      <c r="B114" s="6" t="n">
        <v>8425959000</v>
      </c>
      <c r="C114" s="6" t="n">
        <v>8316470000</v>
      </c>
    </row>
    <row r="115">
      <c r="A115" s="4" t="inlineStr">
        <is>
          <t>Real Estate | Real estate - commercial | Pass/Not Rated</t>
        </is>
      </c>
    </row>
    <row r="116">
      <c r="A116" s="3" t="inlineStr">
        <is>
          <t>Financing Receivable, Credit Quality Indicator [Line Items]</t>
        </is>
      </c>
    </row>
    <row r="117">
      <c r="A117" s="4" t="inlineStr">
        <is>
          <t>Term loan originated in 2020</t>
        </is>
      </c>
      <c r="B117" s="6" t="n">
        <v>1548595000</v>
      </c>
    </row>
    <row r="118">
      <c r="A118" s="4" t="inlineStr">
        <is>
          <t>Term loan originated in 2019</t>
        </is>
      </c>
      <c r="B118" s="6" t="n">
        <v>1554980000</v>
      </c>
    </row>
    <row r="119">
      <c r="A119" s="4" t="inlineStr">
        <is>
          <t>Term loan originated in 2018</t>
        </is>
      </c>
      <c r="B119" s="6" t="n">
        <v>1533802000</v>
      </c>
    </row>
    <row r="120">
      <c r="A120" s="4" t="inlineStr">
        <is>
          <t>Term loan originated in 2017</t>
        </is>
      </c>
      <c r="B120" s="6" t="n">
        <v>1240973000</v>
      </c>
    </row>
    <row r="121">
      <c r="A121" s="4" t="inlineStr">
        <is>
          <t>Term loan originated in 2016</t>
        </is>
      </c>
      <c r="B121" s="6" t="n">
        <v>767318000</v>
      </c>
    </row>
    <row r="122">
      <c r="A122" s="4" t="inlineStr">
        <is>
          <t>Term loan originated prior to 2016</t>
        </is>
      </c>
      <c r="B122" s="6" t="n">
        <v>1262125000</v>
      </c>
    </row>
    <row r="123">
      <c r="A123" s="4" t="inlineStr">
        <is>
          <t>Revolving Loans</t>
        </is>
      </c>
      <c r="B123" s="6" t="n">
        <v>130595000</v>
      </c>
    </row>
    <row r="124">
      <c r="A124" s="4" t="inlineStr">
        <is>
          <t>Total loans</t>
        </is>
      </c>
      <c r="B124" s="6" t="n">
        <v>8038388000</v>
      </c>
      <c r="C124" s="6" t="n">
        <v>8039751000</v>
      </c>
    </row>
    <row r="125">
      <c r="A125" s="4" t="inlineStr">
        <is>
          <t>Real Estate | Real estate - commercial | Special mention</t>
        </is>
      </c>
    </row>
    <row r="126">
      <c r="A126" s="3" t="inlineStr">
        <is>
          <t>Financing Receivable, Credit Quality Indicator [Line Items]</t>
        </is>
      </c>
    </row>
    <row r="127">
      <c r="A127" s="4" t="inlineStr">
        <is>
          <t>Term loan originated in 2020</t>
        </is>
      </c>
      <c r="B127" s="6" t="n">
        <v>0</v>
      </c>
    </row>
    <row r="128">
      <c r="A128" s="4" t="inlineStr">
        <is>
          <t>Term loan originated in 2019</t>
        </is>
      </c>
      <c r="B128" s="6" t="n">
        <v>2805000</v>
      </c>
    </row>
    <row r="129">
      <c r="A129" s="4" t="inlineStr">
        <is>
          <t>Term loan originated in 2018</t>
        </is>
      </c>
      <c r="B129" s="6" t="n">
        <v>24569000</v>
      </c>
    </row>
    <row r="130">
      <c r="A130" s="4" t="inlineStr">
        <is>
          <t>Term loan originated in 2017</t>
        </is>
      </c>
      <c r="B130" s="6" t="n">
        <v>10694000</v>
      </c>
    </row>
    <row r="131">
      <c r="A131" s="4" t="inlineStr">
        <is>
          <t>Term loan originated in 2016</t>
        </is>
      </c>
      <c r="B131" s="6" t="n">
        <v>8031000</v>
      </c>
    </row>
    <row r="132">
      <c r="A132" s="4" t="inlineStr">
        <is>
          <t>Term loan originated prior to 2016</t>
        </is>
      </c>
      <c r="B132" s="6" t="n">
        <v>32048000</v>
      </c>
    </row>
    <row r="133">
      <c r="A133" s="4" t="inlineStr">
        <is>
          <t>Revolving Loans</t>
        </is>
      </c>
      <c r="B133" s="6" t="n">
        <v>1600000</v>
      </c>
    </row>
    <row r="134">
      <c r="A134" s="4" t="inlineStr">
        <is>
          <t>Total loans</t>
        </is>
      </c>
      <c r="B134" s="6" t="n">
        <v>79747000</v>
      </c>
      <c r="C134" s="6" t="n">
        <v>78519000</v>
      </c>
    </row>
    <row r="135">
      <c r="A135" s="4" t="inlineStr">
        <is>
          <t>Real Estate | Real estate - commercial | Substandard</t>
        </is>
      </c>
    </row>
    <row r="136">
      <c r="A136" s="3" t="inlineStr">
        <is>
          <t>Financing Receivable, Credit Quality Indicator [Line Items]</t>
        </is>
      </c>
    </row>
    <row r="137">
      <c r="A137" s="4" t="inlineStr">
        <is>
          <t>Term loan originated in 2020</t>
        </is>
      </c>
      <c r="B137" s="6" t="n">
        <v>126000</v>
      </c>
    </row>
    <row r="138">
      <c r="A138" s="4" t="inlineStr">
        <is>
          <t>Term loan originated in 2019</t>
        </is>
      </c>
      <c r="B138" s="6" t="n">
        <v>14233000</v>
      </c>
    </row>
    <row r="139">
      <c r="A139" s="4" t="inlineStr">
        <is>
          <t>Term loan originated in 2018</t>
        </is>
      </c>
      <c r="B139" s="6" t="n">
        <v>28938000</v>
      </c>
    </row>
    <row r="140">
      <c r="A140" s="4" t="inlineStr">
        <is>
          <t>Term loan originated in 2017</t>
        </is>
      </c>
      <c r="B140" s="6" t="n">
        <v>37174000</v>
      </c>
    </row>
    <row r="141">
      <c r="A141" s="4" t="inlineStr">
        <is>
          <t>Term loan originated in 2016</t>
        </is>
      </c>
      <c r="B141" s="6" t="n">
        <v>50371000</v>
      </c>
    </row>
    <row r="142">
      <c r="A142" s="4" t="inlineStr">
        <is>
          <t>Term loan originated prior to 2016</t>
        </is>
      </c>
      <c r="B142" s="6" t="n">
        <v>173788000</v>
      </c>
    </row>
    <row r="143">
      <c r="A143" s="4" t="inlineStr">
        <is>
          <t>Revolving Loans</t>
        </is>
      </c>
      <c r="B143" s="6" t="n">
        <v>3194000</v>
      </c>
    </row>
    <row r="144">
      <c r="A144" s="4" t="inlineStr">
        <is>
          <t>Total loans</t>
        </is>
      </c>
      <c r="B144" s="6" t="n">
        <v>307824000</v>
      </c>
      <c r="C144" s="6" t="n">
        <v>198200000</v>
      </c>
    </row>
    <row r="145">
      <c r="A145" s="4" t="inlineStr">
        <is>
          <t>Real Estate | Real estate - commercial | Doubtful/Loss</t>
        </is>
      </c>
    </row>
    <row r="146">
      <c r="A146" s="3" t="inlineStr">
        <is>
          <t>Financing Receivable, Credit Quality Indicator [Line Items]</t>
        </is>
      </c>
    </row>
    <row r="147">
      <c r="A147" s="4" t="inlineStr">
        <is>
          <t>Term loan originated in 2020</t>
        </is>
      </c>
      <c r="B147" s="6" t="n">
        <v>0</v>
      </c>
    </row>
    <row r="148">
      <c r="A148" s="4" t="inlineStr">
        <is>
          <t>Term loan originated in 2019</t>
        </is>
      </c>
      <c r="B148" s="6" t="n">
        <v>0</v>
      </c>
    </row>
    <row r="149">
      <c r="A149" s="4" t="inlineStr">
        <is>
          <t>Term loan originated in 2018</t>
        </is>
      </c>
      <c r="B149" s="6" t="n">
        <v>0</v>
      </c>
    </row>
    <row r="150">
      <c r="A150" s="4" t="inlineStr">
        <is>
          <t>Term loan originated in 2017</t>
        </is>
      </c>
      <c r="B150" s="6" t="n">
        <v>0</v>
      </c>
    </row>
    <row r="151">
      <c r="A151" s="4" t="inlineStr">
        <is>
          <t>Term loan originated in 2016</t>
        </is>
      </c>
      <c r="B151" s="6" t="n">
        <v>0</v>
      </c>
    </row>
    <row r="152">
      <c r="A152" s="4" t="inlineStr">
        <is>
          <t>Term loan originated prior to 2016</t>
        </is>
      </c>
      <c r="B152" s="6" t="n">
        <v>0</v>
      </c>
    </row>
    <row r="153">
      <c r="A153" s="4" t="inlineStr">
        <is>
          <t>Revolving Loans</t>
        </is>
      </c>
      <c r="B153" s="6" t="n">
        <v>0</v>
      </c>
    </row>
    <row r="154">
      <c r="A154" s="4" t="inlineStr">
        <is>
          <t>Total loans</t>
        </is>
      </c>
      <c r="B154" s="6" t="n">
        <v>0</v>
      </c>
      <c r="C154" s="6" t="n">
        <v>0</v>
      </c>
    </row>
    <row r="155">
      <c r="A155" s="4" t="inlineStr">
        <is>
          <t>Real Estate | Real estate-Construction</t>
        </is>
      </c>
    </row>
    <row r="156">
      <c r="A156" s="3" t="inlineStr">
        <is>
          <t>Financing Receivable, Credit Quality Indicator [Line Items]</t>
        </is>
      </c>
    </row>
    <row r="157">
      <c r="A157" s="4" t="inlineStr">
        <is>
          <t>Term loan originated in 2020</t>
        </is>
      </c>
      <c r="B157" s="6" t="n">
        <v>35743000</v>
      </c>
    </row>
    <row r="158">
      <c r="A158" s="4" t="inlineStr">
        <is>
          <t>Term loan originated in 2019</t>
        </is>
      </c>
      <c r="B158" s="6" t="n">
        <v>45290000</v>
      </c>
    </row>
    <row r="159">
      <c r="A159" s="4" t="inlineStr">
        <is>
          <t>Term loan originated in 2018</t>
        </is>
      </c>
      <c r="B159" s="6" t="n">
        <v>103794000</v>
      </c>
    </row>
    <row r="160">
      <c r="A160" s="4" t="inlineStr">
        <is>
          <t>Term loan originated in 2017</t>
        </is>
      </c>
      <c r="B160" s="6" t="n">
        <v>71597000</v>
      </c>
    </row>
    <row r="161">
      <c r="A161" s="4" t="inlineStr">
        <is>
          <t>Term loan originated in 2016</t>
        </is>
      </c>
      <c r="B161" s="6" t="n">
        <v>11511000</v>
      </c>
    </row>
    <row r="162">
      <c r="A162" s="4" t="inlineStr">
        <is>
          <t>Term loan originated prior to 2016</t>
        </is>
      </c>
      <c r="B162" s="6" t="n">
        <v>23445000</v>
      </c>
    </row>
    <row r="163">
      <c r="A163" s="4" t="inlineStr">
        <is>
          <t>Revolving Loans</t>
        </is>
      </c>
      <c r="B163" s="6" t="n">
        <v>0</v>
      </c>
    </row>
    <row r="164">
      <c r="A164" s="4" t="inlineStr">
        <is>
          <t>Total loans</t>
        </is>
      </c>
      <c r="B164" s="6" t="n">
        <v>291380000</v>
      </c>
      <c r="C164" s="6" t="n">
        <v>295523000</v>
      </c>
    </row>
    <row r="165">
      <c r="A165" s="4" t="inlineStr">
        <is>
          <t>Real Estate | Real estate-Construction | Pass/Not Rated</t>
        </is>
      </c>
    </row>
    <row r="166">
      <c r="A166" s="3" t="inlineStr">
        <is>
          <t>Financing Receivable, Credit Quality Indicator [Line Items]</t>
        </is>
      </c>
    </row>
    <row r="167">
      <c r="A167" s="4" t="inlineStr">
        <is>
          <t>Term loan originated in 2020</t>
        </is>
      </c>
      <c r="B167" s="6" t="n">
        <v>35743000</v>
      </c>
    </row>
    <row r="168">
      <c r="A168" s="4" t="inlineStr">
        <is>
          <t>Term loan originated in 2019</t>
        </is>
      </c>
      <c r="B168" s="6" t="n">
        <v>45290000</v>
      </c>
    </row>
    <row r="169">
      <c r="A169" s="4" t="inlineStr">
        <is>
          <t>Term loan originated in 2018</t>
        </is>
      </c>
      <c r="B169" s="6" t="n">
        <v>103794000</v>
      </c>
    </row>
    <row r="170">
      <c r="A170" s="4" t="inlineStr">
        <is>
          <t>Term loan originated in 2017</t>
        </is>
      </c>
      <c r="B170" s="6" t="n">
        <v>60996000</v>
      </c>
    </row>
    <row r="171">
      <c r="A171" s="4" t="inlineStr">
        <is>
          <t>Term loan originated in 2016</t>
        </is>
      </c>
      <c r="B171" s="6" t="n">
        <v>5740000</v>
      </c>
    </row>
    <row r="172">
      <c r="A172" s="4" t="inlineStr">
        <is>
          <t>Term loan originated prior to 2016</t>
        </is>
      </c>
      <c r="B172" s="6" t="n">
        <v>10099000</v>
      </c>
    </row>
    <row r="173">
      <c r="A173" s="4" t="inlineStr">
        <is>
          <t>Revolving Loans</t>
        </is>
      </c>
      <c r="B173" s="6" t="n">
        <v>0</v>
      </c>
    </row>
    <row r="174">
      <c r="A174" s="4" t="inlineStr">
        <is>
          <t>Total loans</t>
        </is>
      </c>
      <c r="B174" s="6" t="n">
        <v>261662000</v>
      </c>
      <c r="C174" s="6" t="n">
        <v>253173000</v>
      </c>
    </row>
    <row r="175">
      <c r="A175" s="4" t="inlineStr">
        <is>
          <t>Real Estate | Real estate-Construction | Special mention</t>
        </is>
      </c>
    </row>
    <row r="176">
      <c r="A176" s="3" t="inlineStr">
        <is>
          <t>Financing Receivable, Credit Quality Indicator [Line Items]</t>
        </is>
      </c>
    </row>
    <row r="177">
      <c r="A177" s="4" t="inlineStr">
        <is>
          <t>Term loan originated in 2020</t>
        </is>
      </c>
      <c r="B177" s="6" t="n">
        <v>0</v>
      </c>
    </row>
    <row r="178">
      <c r="A178" s="4" t="inlineStr">
        <is>
          <t>Term loan originated in 2019</t>
        </is>
      </c>
      <c r="B178" s="6" t="n">
        <v>0</v>
      </c>
    </row>
    <row r="179">
      <c r="A179" s="4" t="inlineStr">
        <is>
          <t>Term loan originated in 2018</t>
        </is>
      </c>
      <c r="B179" s="6" t="n">
        <v>0</v>
      </c>
    </row>
    <row r="180">
      <c r="A180" s="4" t="inlineStr">
        <is>
          <t>Term loan originated in 2017</t>
        </is>
      </c>
      <c r="B180" s="6" t="n">
        <v>0</v>
      </c>
    </row>
    <row r="181">
      <c r="A181" s="4" t="inlineStr">
        <is>
          <t>Term loan originated in 2016</t>
        </is>
      </c>
      <c r="B181" s="6" t="n">
        <v>5771000</v>
      </c>
    </row>
    <row r="182">
      <c r="A182" s="4" t="inlineStr">
        <is>
          <t>Term loan originated prior to 2016</t>
        </is>
      </c>
      <c r="B182" s="6" t="n">
        <v>5224000</v>
      </c>
    </row>
    <row r="183">
      <c r="A183" s="4" t="inlineStr">
        <is>
          <t>Revolving Loans</t>
        </is>
      </c>
      <c r="B183" s="6" t="n">
        <v>0</v>
      </c>
    </row>
    <row r="184">
      <c r="A184" s="4" t="inlineStr">
        <is>
          <t>Total loans</t>
        </is>
      </c>
      <c r="B184" s="6" t="n">
        <v>10995000</v>
      </c>
      <c r="C184" s="6" t="n">
        <v>24620000</v>
      </c>
    </row>
    <row r="185">
      <c r="A185" s="4" t="inlineStr">
        <is>
          <t>Real Estate | Real estate-Construction | Substandard</t>
        </is>
      </c>
    </row>
    <row r="186">
      <c r="A186" s="3" t="inlineStr">
        <is>
          <t>Financing Receivable, Credit Quality Indicator [Line Items]</t>
        </is>
      </c>
    </row>
    <row r="187">
      <c r="A187" s="4" t="inlineStr">
        <is>
          <t>Term loan originated in 2020</t>
        </is>
      </c>
      <c r="B187" s="6" t="n">
        <v>0</v>
      </c>
    </row>
    <row r="188">
      <c r="A188" s="4" t="inlineStr">
        <is>
          <t>Term loan originated in 2019</t>
        </is>
      </c>
      <c r="B188" s="6" t="n">
        <v>0</v>
      </c>
    </row>
    <row r="189">
      <c r="A189" s="4" t="inlineStr">
        <is>
          <t>Term loan originated in 2018</t>
        </is>
      </c>
      <c r="B189" s="6" t="n">
        <v>0</v>
      </c>
    </row>
    <row r="190">
      <c r="A190" s="4" t="inlineStr">
        <is>
          <t>Term loan originated in 2017</t>
        </is>
      </c>
      <c r="B190" s="6" t="n">
        <v>10601000</v>
      </c>
    </row>
    <row r="191">
      <c r="A191" s="4" t="inlineStr">
        <is>
          <t>Term loan originated in 2016</t>
        </is>
      </c>
      <c r="B191" s="6" t="n">
        <v>0</v>
      </c>
    </row>
    <row r="192">
      <c r="A192" s="4" t="inlineStr">
        <is>
          <t>Term loan originated prior to 2016</t>
        </is>
      </c>
      <c r="B192" s="6" t="n">
        <v>8122000</v>
      </c>
    </row>
    <row r="193">
      <c r="A193" s="4" t="inlineStr">
        <is>
          <t>Revolving Loans</t>
        </is>
      </c>
      <c r="B193" s="6" t="n">
        <v>0</v>
      </c>
    </row>
    <row r="194">
      <c r="A194" s="4" t="inlineStr">
        <is>
          <t>Total loans</t>
        </is>
      </c>
      <c r="B194" s="6" t="n">
        <v>18723000</v>
      </c>
      <c r="C194" s="6" t="n">
        <v>17730000</v>
      </c>
    </row>
    <row r="195">
      <c r="A195" s="4" t="inlineStr">
        <is>
          <t>Real Estate | Real estate-Construction | Doubtful/Loss</t>
        </is>
      </c>
    </row>
    <row r="196">
      <c r="A196" s="3" t="inlineStr">
        <is>
          <t>Financing Receivable, Credit Quality Indicator [Line Items]</t>
        </is>
      </c>
    </row>
    <row r="197">
      <c r="A197" s="4" t="inlineStr">
        <is>
          <t>Term loan originated in 2020</t>
        </is>
      </c>
      <c r="B197" s="6" t="n">
        <v>0</v>
      </c>
    </row>
    <row r="198">
      <c r="A198" s="4" t="inlineStr">
        <is>
          <t>Term loan originated in 2019</t>
        </is>
      </c>
      <c r="B198" s="6" t="n">
        <v>0</v>
      </c>
    </row>
    <row r="199">
      <c r="A199" s="4" t="inlineStr">
        <is>
          <t>Term loan originated in 2018</t>
        </is>
      </c>
      <c r="B199" s="6" t="n">
        <v>0</v>
      </c>
    </row>
    <row r="200">
      <c r="A200" s="4" t="inlineStr">
        <is>
          <t>Term loan originated in 2017</t>
        </is>
      </c>
      <c r="B200" s="6" t="n">
        <v>0</v>
      </c>
    </row>
    <row r="201">
      <c r="A201" s="4" t="inlineStr">
        <is>
          <t>Term loan originated in 2016</t>
        </is>
      </c>
      <c r="B201" s="6" t="n">
        <v>0</v>
      </c>
    </row>
    <row r="202">
      <c r="A202" s="4" t="inlineStr">
        <is>
          <t>Term loan originated prior to 2016</t>
        </is>
      </c>
      <c r="B202" s="6" t="n">
        <v>0</v>
      </c>
    </row>
    <row r="203">
      <c r="A203" s="4" t="inlineStr">
        <is>
          <t>Revolving Loans</t>
        </is>
      </c>
      <c r="B203" s="6" t="n">
        <v>0</v>
      </c>
    </row>
    <row r="204">
      <c r="A204" s="4" t="inlineStr">
        <is>
          <t>Total loans</t>
        </is>
      </c>
      <c r="B204" s="6" t="n">
        <v>0</v>
      </c>
      <c r="C204" s="6" t="n">
        <v>0</v>
      </c>
    </row>
    <row r="205">
      <c r="A205" s="4" t="inlineStr">
        <is>
          <t>Commercial Business</t>
        </is>
      </c>
    </row>
    <row r="206">
      <c r="A206" s="3" t="inlineStr">
        <is>
          <t>Financing Receivable, Credit Quality Indicator [Line Items]</t>
        </is>
      </c>
    </row>
    <row r="207">
      <c r="A207" s="4" t="inlineStr">
        <is>
          <t>Term loan originated in 2020</t>
        </is>
      </c>
      <c r="B207" s="6" t="n">
        <v>1302794000</v>
      </c>
    </row>
    <row r="208">
      <c r="A208" s="4" t="inlineStr">
        <is>
          <t>Term loan originated in 2019</t>
        </is>
      </c>
      <c r="B208" s="6" t="n">
        <v>613469000</v>
      </c>
    </row>
    <row r="209">
      <c r="A209" s="4" t="inlineStr">
        <is>
          <t>Term loan originated in 2018</t>
        </is>
      </c>
      <c r="B209" s="6" t="n">
        <v>260839000</v>
      </c>
    </row>
    <row r="210">
      <c r="A210" s="4" t="inlineStr">
        <is>
          <t>Term loan originated in 2017</t>
        </is>
      </c>
      <c r="B210" s="6" t="n">
        <v>136731000</v>
      </c>
    </row>
    <row r="211">
      <c r="A211" s="4" t="inlineStr">
        <is>
          <t>Term loan originated in 2016</t>
        </is>
      </c>
      <c r="B211" s="6" t="n">
        <v>89755000</v>
      </c>
    </row>
    <row r="212">
      <c r="A212" s="4" t="inlineStr">
        <is>
          <t>Term loan originated prior to 2016</t>
        </is>
      </c>
      <c r="B212" s="6" t="n">
        <v>52276000</v>
      </c>
    </row>
    <row r="213">
      <c r="A213" s="4" t="inlineStr">
        <is>
          <t>Revolving Loans</t>
        </is>
      </c>
      <c r="B213" s="6" t="n">
        <v>1701923000</v>
      </c>
    </row>
    <row r="214">
      <c r="A214" s="4" t="inlineStr">
        <is>
          <t>Total loans</t>
        </is>
      </c>
      <c r="B214" s="6" t="n">
        <v>4157787000</v>
      </c>
      <c r="C214" s="6" t="n">
        <v>2721183000</v>
      </c>
    </row>
    <row r="215">
      <c r="A215" s="4" t="inlineStr">
        <is>
          <t>Commercial Business | Pass/Not Rated</t>
        </is>
      </c>
    </row>
    <row r="216">
      <c r="A216" s="3" t="inlineStr">
        <is>
          <t>Financing Receivable, Credit Quality Indicator [Line Items]</t>
        </is>
      </c>
    </row>
    <row r="217">
      <c r="A217" s="4" t="inlineStr">
        <is>
          <t>Term loan originated in 2020</t>
        </is>
      </c>
      <c r="B217" s="6" t="n">
        <v>1294368000</v>
      </c>
    </row>
    <row r="218">
      <c r="A218" s="4" t="inlineStr">
        <is>
          <t>Term loan originated in 2019</t>
        </is>
      </c>
      <c r="B218" s="6" t="n">
        <v>584453000</v>
      </c>
    </row>
    <row r="219">
      <c r="A219" s="4" t="inlineStr">
        <is>
          <t>Term loan originated in 2018</t>
        </is>
      </c>
      <c r="B219" s="6" t="n">
        <v>224447000</v>
      </c>
    </row>
    <row r="220">
      <c r="A220" s="4" t="inlineStr">
        <is>
          <t>Term loan originated in 2017</t>
        </is>
      </c>
      <c r="B220" s="6" t="n">
        <v>117708000</v>
      </c>
    </row>
    <row r="221">
      <c r="A221" s="4" t="inlineStr">
        <is>
          <t>Term loan originated in 2016</t>
        </is>
      </c>
      <c r="B221" s="6" t="n">
        <v>77209000</v>
      </c>
    </row>
    <row r="222">
      <c r="A222" s="4" t="inlineStr">
        <is>
          <t>Term loan originated prior to 2016</t>
        </is>
      </c>
      <c r="B222" s="6" t="n">
        <v>43674000</v>
      </c>
    </row>
    <row r="223">
      <c r="A223" s="4" t="inlineStr">
        <is>
          <t>Revolving Loans</t>
        </is>
      </c>
      <c r="B223" s="6" t="n">
        <v>1686428000</v>
      </c>
    </row>
    <row r="224">
      <c r="A224" s="4" t="inlineStr">
        <is>
          <t>Total loans</t>
        </is>
      </c>
      <c r="B224" s="6" t="n">
        <v>4028287000</v>
      </c>
      <c r="C224" s="6" t="n">
        <v>2643814000</v>
      </c>
    </row>
    <row r="225">
      <c r="A225" s="4" t="inlineStr">
        <is>
          <t>Commercial Business | Special mention</t>
        </is>
      </c>
    </row>
    <row r="226">
      <c r="A226" s="3" t="inlineStr">
        <is>
          <t>Financing Receivable, Credit Quality Indicator [Line Items]</t>
        </is>
      </c>
    </row>
    <row r="227">
      <c r="A227" s="4" t="inlineStr">
        <is>
          <t>Term loan originated in 2020</t>
        </is>
      </c>
      <c r="B227" s="6" t="n">
        <v>5996000</v>
      </c>
    </row>
    <row r="228">
      <c r="A228" s="4" t="inlineStr">
        <is>
          <t>Term loan originated in 2019</t>
        </is>
      </c>
      <c r="B228" s="6" t="n">
        <v>27693000</v>
      </c>
    </row>
    <row r="229">
      <c r="A229" s="4" t="inlineStr">
        <is>
          <t>Term loan originated in 2018</t>
        </is>
      </c>
      <c r="B229" s="6" t="n">
        <v>30852000</v>
      </c>
    </row>
    <row r="230">
      <c r="A230" s="4" t="inlineStr">
        <is>
          <t>Term loan originated in 2017</t>
        </is>
      </c>
      <c r="B230" s="6" t="n">
        <v>14629000</v>
      </c>
    </row>
    <row r="231">
      <c r="A231" s="4" t="inlineStr">
        <is>
          <t>Term loan originated in 2016</t>
        </is>
      </c>
      <c r="B231" s="6" t="n">
        <v>6388000</v>
      </c>
    </row>
    <row r="232">
      <c r="A232" s="4" t="inlineStr">
        <is>
          <t>Term loan originated prior to 2016</t>
        </is>
      </c>
      <c r="B232" s="6" t="n">
        <v>3139000</v>
      </c>
    </row>
    <row r="233">
      <c r="A233" s="4" t="inlineStr">
        <is>
          <t>Revolving Loans</t>
        </is>
      </c>
      <c r="B233" s="6" t="n">
        <v>5172000</v>
      </c>
    </row>
    <row r="234">
      <c r="A234" s="4" t="inlineStr">
        <is>
          <t>Total loans</t>
        </is>
      </c>
      <c r="B234" s="6" t="n">
        <v>93869000</v>
      </c>
      <c r="C234" s="6" t="n">
        <v>38185000</v>
      </c>
    </row>
    <row r="235">
      <c r="A235" s="4" t="inlineStr">
        <is>
          <t>Commercial Business | Substandard</t>
        </is>
      </c>
    </row>
    <row r="236">
      <c r="A236" s="3" t="inlineStr">
        <is>
          <t>Financing Receivable, Credit Quality Indicator [Line Items]</t>
        </is>
      </c>
    </row>
    <row r="237">
      <c r="A237" s="4" t="inlineStr">
        <is>
          <t>Term loan originated in 2020</t>
        </is>
      </c>
      <c r="B237" s="6" t="n">
        <v>2430000</v>
      </c>
    </row>
    <row r="238">
      <c r="A238" s="4" t="inlineStr">
        <is>
          <t>Term loan originated in 2019</t>
        </is>
      </c>
      <c r="B238" s="6" t="n">
        <v>1323000</v>
      </c>
    </row>
    <row r="239">
      <c r="A239" s="4" t="inlineStr">
        <is>
          <t>Term loan originated in 2018</t>
        </is>
      </c>
      <c r="B239" s="6" t="n">
        <v>5539000</v>
      </c>
    </row>
    <row r="240">
      <c r="A240" s="4" t="inlineStr">
        <is>
          <t>Term loan originated in 2017</t>
        </is>
      </c>
      <c r="B240" s="6" t="n">
        <v>4394000</v>
      </c>
    </row>
    <row r="241">
      <c r="A241" s="4" t="inlineStr">
        <is>
          <t>Term loan originated in 2016</t>
        </is>
      </c>
      <c r="B241" s="6" t="n">
        <v>6158000</v>
      </c>
    </row>
    <row r="242">
      <c r="A242" s="4" t="inlineStr">
        <is>
          <t>Term loan originated prior to 2016</t>
        </is>
      </c>
      <c r="B242" s="6" t="n">
        <v>5463000</v>
      </c>
    </row>
    <row r="243">
      <c r="A243" s="4" t="inlineStr">
        <is>
          <t>Revolving Loans</t>
        </is>
      </c>
      <c r="B243" s="6" t="n">
        <v>10323000</v>
      </c>
    </row>
    <row r="244">
      <c r="A244" s="4" t="inlineStr">
        <is>
          <t>Total loans</t>
        </is>
      </c>
      <c r="B244" s="6" t="n">
        <v>35630000</v>
      </c>
      <c r="C244" s="6" t="n">
        <v>39171000</v>
      </c>
    </row>
    <row r="245">
      <c r="A245" s="4" t="inlineStr">
        <is>
          <t>Commercial Business | Doubtful/Loss</t>
        </is>
      </c>
    </row>
    <row r="246">
      <c r="A246" s="3" t="inlineStr">
        <is>
          <t>Financing Receivable, Credit Quality Indicator [Line Items]</t>
        </is>
      </c>
    </row>
    <row r="247">
      <c r="A247" s="4" t="inlineStr">
        <is>
          <t>Term loan originated in 2020</t>
        </is>
      </c>
      <c r="B247" s="6" t="n">
        <v>0</v>
      </c>
    </row>
    <row r="248">
      <c r="A248" s="4" t="inlineStr">
        <is>
          <t>Term loan originated in 2019</t>
        </is>
      </c>
      <c r="B248" s="6" t="n">
        <v>0</v>
      </c>
    </row>
    <row r="249">
      <c r="A249" s="4" t="inlineStr">
        <is>
          <t>Term loan originated in 2018</t>
        </is>
      </c>
      <c r="B249" s="6" t="n">
        <v>1000</v>
      </c>
    </row>
    <row r="250">
      <c r="A250" s="4" t="inlineStr">
        <is>
          <t>Term loan originated in 2017</t>
        </is>
      </c>
      <c r="B250" s="6" t="n">
        <v>0</v>
      </c>
    </row>
    <row r="251">
      <c r="A251" s="4" t="inlineStr">
        <is>
          <t>Term loan originated in 2016</t>
        </is>
      </c>
      <c r="B251" s="6" t="n">
        <v>0</v>
      </c>
    </row>
    <row r="252">
      <c r="A252" s="4" t="inlineStr">
        <is>
          <t>Term loan originated prior to 2016</t>
        </is>
      </c>
      <c r="B252" s="6" t="n">
        <v>0</v>
      </c>
    </row>
    <row r="253">
      <c r="A253" s="4" t="inlineStr">
        <is>
          <t>Revolving Loans</t>
        </is>
      </c>
      <c r="B253" s="6" t="n">
        <v>0</v>
      </c>
    </row>
    <row r="254">
      <c r="A254" s="4" t="inlineStr">
        <is>
          <t>Total loans</t>
        </is>
      </c>
      <c r="B254" s="6" t="n">
        <v>1000</v>
      </c>
      <c r="C254" s="6" t="n">
        <v>13000</v>
      </c>
    </row>
    <row r="255">
      <c r="A255" s="4" t="inlineStr">
        <is>
          <t>Residential mortgage</t>
        </is>
      </c>
    </row>
    <row r="256">
      <c r="A256" s="3" t="inlineStr">
        <is>
          <t>Financing Receivable, Credit Quality Indicator [Line Items]</t>
        </is>
      </c>
    </row>
    <row r="257">
      <c r="A257" s="4" t="inlineStr">
        <is>
          <t>Term loan originated in 2020</t>
        </is>
      </c>
      <c r="B257" s="6" t="n">
        <v>5733000</v>
      </c>
    </row>
    <row r="258">
      <c r="A258" s="4" t="inlineStr">
        <is>
          <t>Term loan originated in 2019</t>
        </is>
      </c>
      <c r="B258" s="6" t="n">
        <v>91080000</v>
      </c>
    </row>
    <row r="259">
      <c r="A259" s="4" t="inlineStr">
        <is>
          <t>Term loan originated in 2018</t>
        </is>
      </c>
      <c r="B259" s="6" t="n">
        <v>217879000</v>
      </c>
    </row>
    <row r="260">
      <c r="A260" s="4" t="inlineStr">
        <is>
          <t>Term loan originated in 2017</t>
        </is>
      </c>
      <c r="B260" s="6" t="n">
        <v>169388000</v>
      </c>
    </row>
    <row r="261">
      <c r="A261" s="4" t="inlineStr">
        <is>
          <t>Term loan originated in 2016</t>
        </is>
      </c>
      <c r="B261" s="6" t="n">
        <v>56961000</v>
      </c>
    </row>
    <row r="262">
      <c r="A262" s="4" t="inlineStr">
        <is>
          <t>Term loan originated prior to 2016</t>
        </is>
      </c>
      <c r="B262" s="6" t="n">
        <v>41191000</v>
      </c>
    </row>
    <row r="263">
      <c r="A263" s="4" t="inlineStr">
        <is>
          <t>Revolving Loans</t>
        </is>
      </c>
      <c r="B263" s="6" t="n">
        <v>0</v>
      </c>
    </row>
    <row r="264">
      <c r="A264" s="4" t="inlineStr">
        <is>
          <t>Total loans</t>
        </is>
      </c>
      <c r="B264" s="6" t="n">
        <v>582232000</v>
      </c>
      <c r="C264" s="6" t="n">
        <v>835188000</v>
      </c>
    </row>
    <row r="265">
      <c r="A265" s="4" t="inlineStr">
        <is>
          <t>Residential mortgage | Pass/Not Rated</t>
        </is>
      </c>
    </row>
    <row r="266">
      <c r="A266" s="3" t="inlineStr">
        <is>
          <t>Financing Receivable, Credit Quality Indicator [Line Items]</t>
        </is>
      </c>
    </row>
    <row r="267">
      <c r="A267" s="4" t="inlineStr">
        <is>
          <t>Term loan originated in 2020</t>
        </is>
      </c>
      <c r="B267" s="6" t="n">
        <v>5733000</v>
      </c>
    </row>
    <row r="268">
      <c r="A268" s="4" t="inlineStr">
        <is>
          <t>Term loan originated in 2019</t>
        </is>
      </c>
      <c r="B268" s="6" t="n">
        <v>90958000</v>
      </c>
    </row>
    <row r="269">
      <c r="A269" s="4" t="inlineStr">
        <is>
          <t>Term loan originated in 2018</t>
        </is>
      </c>
      <c r="B269" s="6" t="n">
        <v>217343000</v>
      </c>
    </row>
    <row r="270">
      <c r="A270" s="4" t="inlineStr">
        <is>
          <t>Term loan originated in 2017</t>
        </is>
      </c>
      <c r="B270" s="6" t="n">
        <v>168827000</v>
      </c>
    </row>
    <row r="271">
      <c r="A271" s="4" t="inlineStr">
        <is>
          <t>Term loan originated in 2016</t>
        </is>
      </c>
      <c r="B271" s="6" t="n">
        <v>55246000</v>
      </c>
    </row>
    <row r="272">
      <c r="A272" s="4" t="inlineStr">
        <is>
          <t>Term loan originated prior to 2016</t>
        </is>
      </c>
      <c r="B272" s="6" t="n">
        <v>40554000</v>
      </c>
    </row>
    <row r="273">
      <c r="A273" s="4" t="inlineStr">
        <is>
          <t>Revolving Loans</t>
        </is>
      </c>
      <c r="B273" s="6" t="n">
        <v>0</v>
      </c>
    </row>
    <row r="274">
      <c r="A274" s="4" t="inlineStr">
        <is>
          <t>Total loans</t>
        </is>
      </c>
      <c r="B274" s="6" t="n">
        <v>578661000</v>
      </c>
      <c r="C274" s="6" t="n">
        <v>832149000</v>
      </c>
    </row>
    <row r="275">
      <c r="A275" s="4" t="inlineStr">
        <is>
          <t>Residential mortgage | Special mention</t>
        </is>
      </c>
    </row>
    <row r="276">
      <c r="A276" s="3" t="inlineStr">
        <is>
          <t>Financing Receivable, Credit Quality Indicator [Line Items]</t>
        </is>
      </c>
    </row>
    <row r="277">
      <c r="A277" s="4" t="inlineStr">
        <is>
          <t>Term loan originated in 2020</t>
        </is>
      </c>
      <c r="B277" s="6" t="n">
        <v>0</v>
      </c>
    </row>
    <row r="278">
      <c r="A278" s="4" t="inlineStr">
        <is>
          <t>Term loan originated in 2019</t>
        </is>
      </c>
      <c r="B278" s="6" t="n">
        <v>0</v>
      </c>
    </row>
    <row r="279">
      <c r="A279" s="4" t="inlineStr">
        <is>
          <t>Term loan originated in 2018</t>
        </is>
      </c>
      <c r="B279" s="6" t="n">
        <v>0</v>
      </c>
    </row>
    <row r="280">
      <c r="A280" s="4" t="inlineStr">
        <is>
          <t>Term loan originated in 2017</t>
        </is>
      </c>
      <c r="B280" s="6" t="n">
        <v>0</v>
      </c>
    </row>
    <row r="281">
      <c r="A281" s="4" t="inlineStr">
        <is>
          <t>Term loan originated in 2016</t>
        </is>
      </c>
      <c r="B281" s="6" t="n">
        <v>0</v>
      </c>
    </row>
    <row r="282">
      <c r="A282" s="4" t="inlineStr">
        <is>
          <t>Term loan originated prior to 2016</t>
        </is>
      </c>
      <c r="B282" s="6" t="n">
        <v>0</v>
      </c>
    </row>
    <row r="283">
      <c r="A283" s="4" t="inlineStr">
        <is>
          <t>Revolving Loans</t>
        </is>
      </c>
      <c r="B283" s="6" t="n">
        <v>0</v>
      </c>
    </row>
    <row r="284">
      <c r="A284" s="4" t="inlineStr">
        <is>
          <t>Total loans</t>
        </is>
      </c>
      <c r="B284" s="6" t="n">
        <v>0</v>
      </c>
      <c r="C284" s="6" t="n">
        <v>0</v>
      </c>
    </row>
    <row r="285">
      <c r="A285" s="4" t="inlineStr">
        <is>
          <t>Residential mortgage | Substandard</t>
        </is>
      </c>
    </row>
    <row r="286">
      <c r="A286" s="3" t="inlineStr">
        <is>
          <t>Financing Receivable, Credit Quality Indicator [Line Items]</t>
        </is>
      </c>
    </row>
    <row r="287">
      <c r="A287" s="4" t="inlineStr">
        <is>
          <t>Term loan originated in 2020</t>
        </is>
      </c>
      <c r="B287" s="6" t="n">
        <v>0</v>
      </c>
    </row>
    <row r="288">
      <c r="A288" s="4" t="inlineStr">
        <is>
          <t>Term loan originated in 2019</t>
        </is>
      </c>
      <c r="B288" s="6" t="n">
        <v>122000</v>
      </c>
    </row>
    <row r="289">
      <c r="A289" s="4" t="inlineStr">
        <is>
          <t>Term loan originated in 2018</t>
        </is>
      </c>
      <c r="B289" s="6" t="n">
        <v>536000</v>
      </c>
    </row>
    <row r="290">
      <c r="A290" s="4" t="inlineStr">
        <is>
          <t>Term loan originated in 2017</t>
        </is>
      </c>
      <c r="B290" s="6" t="n">
        <v>561000</v>
      </c>
    </row>
    <row r="291">
      <c r="A291" s="4" t="inlineStr">
        <is>
          <t>Term loan originated in 2016</t>
        </is>
      </c>
      <c r="B291" s="6" t="n">
        <v>1715000</v>
      </c>
    </row>
    <row r="292">
      <c r="A292" s="4" t="inlineStr">
        <is>
          <t>Term loan originated prior to 2016</t>
        </is>
      </c>
      <c r="B292" s="6" t="n">
        <v>637000</v>
      </c>
    </row>
    <row r="293">
      <c r="A293" s="4" t="inlineStr">
        <is>
          <t>Revolving Loans</t>
        </is>
      </c>
      <c r="B293" s="6" t="n">
        <v>0</v>
      </c>
    </row>
    <row r="294">
      <c r="A294" s="4" t="inlineStr">
        <is>
          <t>Total loans</t>
        </is>
      </c>
      <c r="B294" s="6" t="n">
        <v>3571000</v>
      </c>
      <c r="C294" s="6" t="n">
        <v>3039000</v>
      </c>
    </row>
    <row r="295">
      <c r="A295" s="4" t="inlineStr">
        <is>
          <t>Residential mortgage | Doubtful/Loss</t>
        </is>
      </c>
    </row>
    <row r="296">
      <c r="A296" s="3" t="inlineStr">
        <is>
          <t>Financing Receivable, Credit Quality Indicator [Line Items]</t>
        </is>
      </c>
    </row>
    <row r="297">
      <c r="A297" s="4" t="inlineStr">
        <is>
          <t>Term loan originated in 2020</t>
        </is>
      </c>
      <c r="B297" s="6" t="n">
        <v>0</v>
      </c>
    </row>
    <row r="298">
      <c r="A298" s="4" t="inlineStr">
        <is>
          <t>Term loan originated in 2019</t>
        </is>
      </c>
      <c r="B298" s="6" t="n">
        <v>0</v>
      </c>
    </row>
    <row r="299">
      <c r="A299" s="4" t="inlineStr">
        <is>
          <t>Term loan originated in 2018</t>
        </is>
      </c>
      <c r="B299" s="6" t="n">
        <v>0</v>
      </c>
    </row>
    <row r="300">
      <c r="A300" s="4" t="inlineStr">
        <is>
          <t>Term loan originated in 2017</t>
        </is>
      </c>
      <c r="B300" s="6" t="n">
        <v>0</v>
      </c>
    </row>
    <row r="301">
      <c r="A301" s="4" t="inlineStr">
        <is>
          <t>Term loan originated in 2016</t>
        </is>
      </c>
      <c r="B301" s="6" t="n">
        <v>0</v>
      </c>
    </row>
    <row r="302">
      <c r="A302" s="4" t="inlineStr">
        <is>
          <t>Term loan originated prior to 2016</t>
        </is>
      </c>
      <c r="B302" s="6" t="n">
        <v>0</v>
      </c>
    </row>
    <row r="303">
      <c r="A303" s="4" t="inlineStr">
        <is>
          <t>Revolving Loans</t>
        </is>
      </c>
      <c r="B303" s="6" t="n">
        <v>0</v>
      </c>
    </row>
    <row r="304">
      <c r="A304" s="4" t="inlineStr">
        <is>
          <t>Total loans</t>
        </is>
      </c>
      <c r="B304" s="6" t="n">
        <v>0</v>
      </c>
      <c r="C304" s="6" t="n">
        <v>0</v>
      </c>
    </row>
    <row r="305">
      <c r="A305" s="4" t="inlineStr">
        <is>
          <t>Consumer and other</t>
        </is>
      </c>
    </row>
    <row r="306">
      <c r="A306" s="3" t="inlineStr">
        <is>
          <t>Financing Receivable, Credit Quality Indicator [Line Items]</t>
        </is>
      </c>
    </row>
    <row r="307">
      <c r="A307" s="4" t="inlineStr">
        <is>
          <t>Term loan originated in 2020</t>
        </is>
      </c>
      <c r="B307" s="6" t="n">
        <v>8309000</v>
      </c>
    </row>
    <row r="308">
      <c r="A308" s="4" t="inlineStr">
        <is>
          <t>Term loan originated in 2019</t>
        </is>
      </c>
      <c r="B308" s="6" t="n">
        <v>2463000</v>
      </c>
    </row>
    <row r="309">
      <c r="A309" s="4" t="inlineStr">
        <is>
          <t>Term loan originated in 2018</t>
        </is>
      </c>
      <c r="B309" s="6" t="n">
        <v>1818000</v>
      </c>
    </row>
    <row r="310">
      <c r="A310" s="4" t="inlineStr">
        <is>
          <t>Term loan originated in 2017</t>
        </is>
      </c>
      <c r="B310" s="6" t="n">
        <v>2424000</v>
      </c>
    </row>
    <row r="311">
      <c r="A311" s="4" t="inlineStr">
        <is>
          <t>Term loan originated in 2016</t>
        </is>
      </c>
      <c r="B311" s="6" t="n">
        <v>4811000</v>
      </c>
    </row>
    <row r="312">
      <c r="A312" s="4" t="inlineStr">
        <is>
          <t>Term loan originated prior to 2016</t>
        </is>
      </c>
      <c r="B312" s="6" t="n">
        <v>3343000</v>
      </c>
    </row>
    <row r="313">
      <c r="A313" s="4" t="inlineStr">
        <is>
          <t>Revolving Loans</t>
        </is>
      </c>
      <c r="B313" s="6" t="n">
        <v>27892000</v>
      </c>
    </row>
    <row r="314">
      <c r="A314" s="4" t="inlineStr">
        <is>
          <t>Total loans</t>
        </is>
      </c>
      <c r="B314" s="6" t="n">
        <v>51060000</v>
      </c>
      <c r="C314" s="6" t="n">
        <v>55085000</v>
      </c>
    </row>
    <row r="315">
      <c r="A315" s="4" t="inlineStr">
        <is>
          <t>Consumer and other | Pass/Not Rated</t>
        </is>
      </c>
    </row>
    <row r="316">
      <c r="A316" s="3" t="inlineStr">
        <is>
          <t>Financing Receivable, Credit Quality Indicator [Line Items]</t>
        </is>
      </c>
    </row>
    <row r="317">
      <c r="A317" s="4" t="inlineStr">
        <is>
          <t>Term loan originated in 2020</t>
        </is>
      </c>
      <c r="B317" s="6" t="n">
        <v>8309000</v>
      </c>
    </row>
    <row r="318">
      <c r="A318" s="4" t="inlineStr">
        <is>
          <t>Term loan originated in 2019</t>
        </is>
      </c>
      <c r="B318" s="6" t="n">
        <v>2463000</v>
      </c>
    </row>
    <row r="319">
      <c r="A319" s="4" t="inlineStr">
        <is>
          <t>Term loan originated in 2018</t>
        </is>
      </c>
      <c r="B319" s="6" t="n">
        <v>1818000</v>
      </c>
    </row>
    <row r="320">
      <c r="A320" s="4" t="inlineStr">
        <is>
          <t>Term loan originated in 2017</t>
        </is>
      </c>
      <c r="B320" s="6" t="n">
        <v>2321000</v>
      </c>
    </row>
    <row r="321">
      <c r="A321" s="4" t="inlineStr">
        <is>
          <t>Term loan originated in 2016</t>
        </is>
      </c>
      <c r="B321" s="6" t="n">
        <v>4756000</v>
      </c>
    </row>
    <row r="322">
      <c r="A322" s="4" t="inlineStr">
        <is>
          <t>Term loan originated prior to 2016</t>
        </is>
      </c>
      <c r="B322" s="6" t="n">
        <v>2811000</v>
      </c>
    </row>
    <row r="323">
      <c r="A323" s="4" t="inlineStr">
        <is>
          <t>Revolving Loans</t>
        </is>
      </c>
      <c r="B323" s="6" t="n">
        <v>27890000</v>
      </c>
    </row>
    <row r="324">
      <c r="A324" s="4" t="inlineStr">
        <is>
          <t>Total loans</t>
        </is>
      </c>
      <c r="B324" s="6" t="n">
        <v>50368000</v>
      </c>
      <c r="C324" s="6" t="n">
        <v>53966000</v>
      </c>
    </row>
    <row r="325">
      <c r="A325" s="4" t="inlineStr">
        <is>
          <t>Consumer and other | Special mention</t>
        </is>
      </c>
    </row>
    <row r="326">
      <c r="A326" s="3" t="inlineStr">
        <is>
          <t>Financing Receivable, Credit Quality Indicator [Line Items]</t>
        </is>
      </c>
    </row>
    <row r="327">
      <c r="A327" s="4" t="inlineStr">
        <is>
          <t>Term loan originated in 2020</t>
        </is>
      </c>
      <c r="B327" s="6" t="n">
        <v>0</v>
      </c>
    </row>
    <row r="328">
      <c r="A328" s="4" t="inlineStr">
        <is>
          <t>Term loan originated in 2019</t>
        </is>
      </c>
      <c r="B328" s="6" t="n">
        <v>0</v>
      </c>
    </row>
    <row r="329">
      <c r="A329" s="4" t="inlineStr">
        <is>
          <t>Term loan originated in 2018</t>
        </is>
      </c>
      <c r="B329" s="6" t="n">
        <v>0</v>
      </c>
    </row>
    <row r="330">
      <c r="A330" s="4" t="inlineStr">
        <is>
          <t>Term loan originated in 2017</t>
        </is>
      </c>
      <c r="B330" s="6" t="n">
        <v>103000</v>
      </c>
    </row>
    <row r="331">
      <c r="A331" s="4" t="inlineStr">
        <is>
          <t>Term loan originated in 2016</t>
        </is>
      </c>
      <c r="B331" s="6" t="n">
        <v>0</v>
      </c>
    </row>
    <row r="332">
      <c r="A332" s="4" t="inlineStr">
        <is>
          <t>Term loan originated prior to 2016</t>
        </is>
      </c>
      <c r="B332" s="6" t="n">
        <v>0</v>
      </c>
    </row>
    <row r="333">
      <c r="A333" s="4" t="inlineStr">
        <is>
          <t>Revolving Loans</t>
        </is>
      </c>
      <c r="B333" s="6" t="n">
        <v>0</v>
      </c>
    </row>
    <row r="334">
      <c r="A334" s="4" t="inlineStr">
        <is>
          <t>Total loans</t>
        </is>
      </c>
      <c r="B334" s="6" t="n">
        <v>103000</v>
      </c>
      <c r="C334" s="6" t="n">
        <v>166000</v>
      </c>
    </row>
    <row r="335">
      <c r="A335" s="4" t="inlineStr">
        <is>
          <t>Consumer and other | Substandard</t>
        </is>
      </c>
    </row>
    <row r="336">
      <c r="A336" s="3" t="inlineStr">
        <is>
          <t>Financing Receivable, Credit Quality Indicator [Line Items]</t>
        </is>
      </c>
    </row>
    <row r="337">
      <c r="A337" s="4" t="inlineStr">
        <is>
          <t>Term loan originated in 2020</t>
        </is>
      </c>
      <c r="B337" s="6" t="n">
        <v>0</v>
      </c>
    </row>
    <row r="338">
      <c r="A338" s="4" t="inlineStr">
        <is>
          <t>Term loan originated in 2019</t>
        </is>
      </c>
      <c r="B338" s="6" t="n">
        <v>0</v>
      </c>
    </row>
    <row r="339">
      <c r="A339" s="4" t="inlineStr">
        <is>
          <t>Term loan originated in 2018</t>
        </is>
      </c>
      <c r="B339" s="6" t="n">
        <v>0</v>
      </c>
    </row>
    <row r="340">
      <c r="A340" s="4" t="inlineStr">
        <is>
          <t>Term loan originated in 2017</t>
        </is>
      </c>
      <c r="B340" s="6" t="n">
        <v>0</v>
      </c>
    </row>
    <row r="341">
      <c r="A341" s="4" t="inlineStr">
        <is>
          <t>Term loan originated in 2016</t>
        </is>
      </c>
      <c r="B341" s="6" t="n">
        <v>55000</v>
      </c>
    </row>
    <row r="342">
      <c r="A342" s="4" t="inlineStr">
        <is>
          <t>Term loan originated prior to 2016</t>
        </is>
      </c>
      <c r="B342" s="6" t="n">
        <v>532000</v>
      </c>
    </row>
    <row r="343">
      <c r="A343" s="4" t="inlineStr">
        <is>
          <t>Revolving Loans</t>
        </is>
      </c>
      <c r="B343" s="6" t="n">
        <v>2000</v>
      </c>
    </row>
    <row r="344">
      <c r="A344" s="4" t="inlineStr">
        <is>
          <t>Total loans</t>
        </is>
      </c>
      <c r="B344" s="6" t="n">
        <v>589000</v>
      </c>
      <c r="C344" s="6" t="n">
        <v>953000</v>
      </c>
    </row>
    <row r="345">
      <c r="A345" s="4" t="inlineStr">
        <is>
          <t>Consumer and other | Doubtful/Loss</t>
        </is>
      </c>
    </row>
    <row r="346">
      <c r="A346" s="3" t="inlineStr">
        <is>
          <t>Financing Receivable, Credit Quality Indicator [Line Items]</t>
        </is>
      </c>
    </row>
    <row r="347">
      <c r="A347" s="4" t="inlineStr">
        <is>
          <t>Term loan originated in 2020</t>
        </is>
      </c>
      <c r="B347" s="6" t="n">
        <v>0</v>
      </c>
    </row>
    <row r="348">
      <c r="A348" s="4" t="inlineStr">
        <is>
          <t>Term loan originated in 2019</t>
        </is>
      </c>
      <c r="B348" s="6" t="n">
        <v>0</v>
      </c>
    </row>
    <row r="349">
      <c r="A349" s="4" t="inlineStr">
        <is>
          <t>Term loan originated in 2018</t>
        </is>
      </c>
      <c r="B349" s="6" t="n">
        <v>0</v>
      </c>
    </row>
    <row r="350">
      <c r="A350" s="4" t="inlineStr">
        <is>
          <t>Term loan originated in 2017</t>
        </is>
      </c>
      <c r="B350" s="6" t="n">
        <v>0</v>
      </c>
    </row>
    <row r="351">
      <c r="A351" s="4" t="inlineStr">
        <is>
          <t>Term loan originated in 2016</t>
        </is>
      </c>
      <c r="B351" s="6" t="n">
        <v>0</v>
      </c>
    </row>
    <row r="352">
      <c r="A352" s="4" t="inlineStr">
        <is>
          <t>Term loan originated prior to 2016</t>
        </is>
      </c>
      <c r="B352" s="6" t="n">
        <v>0</v>
      </c>
    </row>
    <row r="353">
      <c r="A353" s="4" t="inlineStr">
        <is>
          <t>Revolving Loans</t>
        </is>
      </c>
      <c r="B353" s="6" t="n">
        <v>0</v>
      </c>
    </row>
    <row r="354">
      <c r="A354" s="4" t="inlineStr">
        <is>
          <t>Total loans</t>
        </is>
      </c>
      <c r="B354" s="5" t="n">
        <v>0</v>
      </c>
      <c r="C35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the Allowance for Credit Losses - Loans Held For Investment - Sales or Reclassification to Held for Sale (Details) - USD ($) $ in Thousands</t>
        </is>
      </c>
      <c r="B1" s="2" t="inlineStr">
        <is>
          <t>12 Months Ended</t>
        </is>
      </c>
    </row>
    <row r="2">
      <c r="B2" s="2" t="inlineStr">
        <is>
          <t>Dec. 31, 2020</t>
        </is>
      </c>
      <c r="C2" s="2" t="inlineStr">
        <is>
          <t>Dec. 31, 2019</t>
        </is>
      </c>
      <c r="D2" s="2" t="inlineStr">
        <is>
          <t>Dec. 31, 2018</t>
        </is>
      </c>
    </row>
    <row r="3">
      <c r="A3" s="3" t="inlineStr">
        <is>
          <t>Loans Receivable Held-for-sale, Net, Reconciliation to Cash Flow [Roll Forward]</t>
        </is>
      </c>
    </row>
    <row r="4">
      <c r="A4" s="4" t="inlineStr">
        <is>
          <t>Sales or reclassification to held for sale</t>
        </is>
      </c>
      <c r="B4" s="5" t="n">
        <v>1243</v>
      </c>
      <c r="C4" s="5" t="n">
        <v>165994</v>
      </c>
      <c r="D4" s="5" t="n">
        <v>21581</v>
      </c>
    </row>
    <row r="5">
      <c r="A5" s="4" t="inlineStr">
        <is>
          <t>Real estate - commercial | Real Estate</t>
        </is>
      </c>
    </row>
    <row r="6">
      <c r="A6" s="3" t="inlineStr">
        <is>
          <t>Loans Receivable Held-for-sale, Net, Reconciliation to Cash Flow [Roll Forward]</t>
        </is>
      </c>
    </row>
    <row r="7">
      <c r="A7" s="4" t="inlineStr">
        <is>
          <t>Sales or reclassification to held for sale</t>
        </is>
      </c>
      <c r="B7" s="6" t="n">
        <v>0</v>
      </c>
      <c r="C7" s="6" t="n">
        <v>25988</v>
      </c>
      <c r="D7" s="6" t="n">
        <v>0</v>
      </c>
    </row>
    <row r="8">
      <c r="A8" s="4" t="inlineStr">
        <is>
          <t>Consumer</t>
        </is>
      </c>
    </row>
    <row r="9">
      <c r="A9" s="3" t="inlineStr">
        <is>
          <t>Loans Receivable Held-for-sale, Net, Reconciliation to Cash Flow [Roll Forward]</t>
        </is>
      </c>
    </row>
    <row r="10">
      <c r="A10" s="4" t="inlineStr">
        <is>
          <t>Sales or reclassification to held for sale</t>
        </is>
      </c>
      <c r="B10" s="5" t="n">
        <v>1243</v>
      </c>
      <c r="C10" s="5" t="n">
        <v>140006</v>
      </c>
      <c r="D10" s="5" t="n">
        <v>215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on common stock (in dollars per share)</t>
        </is>
      </c>
      <c r="B4" s="8" t="n">
        <v>0.5600000000000001</v>
      </c>
      <c r="C4" s="8" t="n">
        <v>0.5600000000000001</v>
      </c>
      <c r="D4" s="8" t="n">
        <v>0.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the Allowance for Credit Losses - Allowance for Loans, by Portfolio Segment and Evaluation Method (Details) - USD ($) $ in Thousands</t>
        </is>
      </c>
      <c r="B1" s="2" t="inlineStr">
        <is>
          <t>Dec. 31, 2020</t>
        </is>
      </c>
      <c r="C1" s="2" t="inlineStr">
        <is>
          <t>Dec. 31, 2019</t>
        </is>
      </c>
      <c r="D1" s="2" t="inlineStr">
        <is>
          <t>Dec. 31, 2018</t>
        </is>
      </c>
      <c r="E1" s="2" t="inlineStr">
        <is>
          <t>Dec. 31, 2017</t>
        </is>
      </c>
    </row>
    <row r="2">
      <c r="A2" s="3" t="inlineStr">
        <is>
          <t>Loans by Portfolio Segment and Impairment Method [Abstract]</t>
        </is>
      </c>
    </row>
    <row r="3">
      <c r="A3" s="4" t="inlineStr">
        <is>
          <t>Individually evaluated loans</t>
        </is>
      </c>
      <c r="B3" s="5" t="n">
        <v>123203</v>
      </c>
      <c r="C3" s="5" t="n">
        <v>90652</v>
      </c>
    </row>
    <row r="4">
      <c r="A4" s="4" t="inlineStr">
        <is>
          <t>Impaired loans (recorded investment)</t>
        </is>
      </c>
      <c r="C4" s="6" t="n">
        <v>90652</v>
      </c>
    </row>
    <row r="5">
      <c r="A5" s="4" t="inlineStr">
        <is>
          <t>ACL on individually evaluated loans</t>
        </is>
      </c>
      <c r="B5" s="5" t="n">
        <v>7325</v>
      </c>
      <c r="C5" s="6" t="n">
        <v>3402</v>
      </c>
    </row>
    <row r="6">
      <c r="A6" s="4" t="inlineStr">
        <is>
          <t>Specific allowance</t>
        </is>
      </c>
      <c r="C6" s="5" t="n">
        <v>3402</v>
      </c>
    </row>
    <row r="7">
      <c r="A7" s="4" t="inlineStr">
        <is>
          <t>Individually evaluated loans ACL coverage</t>
        </is>
      </c>
      <c r="B7" s="4" t="inlineStr">
        <is>
          <t>5.95%</t>
        </is>
      </c>
    </row>
    <row r="8">
      <c r="A8" s="4" t="inlineStr">
        <is>
          <t>Individually evaluated loans ACL coverage</t>
        </is>
      </c>
      <c r="C8" s="4" t="inlineStr">
        <is>
          <t>3.75%</t>
        </is>
      </c>
    </row>
    <row r="9">
      <c r="A9" s="4" t="inlineStr">
        <is>
          <t>Collectively evaluated loans</t>
        </is>
      </c>
      <c r="B9" s="5" t="n">
        <v>13440010</v>
      </c>
      <c r="C9" s="5" t="n">
        <v>12079786</v>
      </c>
    </row>
    <row r="10">
      <c r="A10" s="4" t="inlineStr">
        <is>
          <t>Other loans</t>
        </is>
      </c>
      <c r="C10" s="6" t="n">
        <v>12185355</v>
      </c>
    </row>
    <row r="11">
      <c r="A11" s="4" t="inlineStr">
        <is>
          <t>ACL on collectively evaluated loans</t>
        </is>
      </c>
      <c r="B11" s="5" t="n">
        <v>199416</v>
      </c>
      <c r="C11" s="6" t="n">
        <v>82663</v>
      </c>
    </row>
    <row r="12">
      <c r="A12" s="4" t="inlineStr">
        <is>
          <t>General allowance</t>
        </is>
      </c>
      <c r="C12" s="5" t="n">
        <v>90742</v>
      </c>
    </row>
    <row r="13">
      <c r="A13" s="4" t="inlineStr">
        <is>
          <t>Collectively evaluated loans ACL coverage</t>
        </is>
      </c>
      <c r="B13" s="4" t="inlineStr">
        <is>
          <t>1.48%</t>
        </is>
      </c>
    </row>
    <row r="14">
      <c r="A14" s="4" t="inlineStr">
        <is>
          <t>Collectively evaluated loans ACL coverage</t>
        </is>
      </c>
      <c r="C14" s="4" t="inlineStr">
        <is>
          <t>0.74%</t>
        </is>
      </c>
    </row>
    <row r="15">
      <c r="A15" s="4" t="inlineStr">
        <is>
          <t>Total loans</t>
        </is>
      </c>
      <c r="B15" s="5" t="n">
        <v>13563213</v>
      </c>
      <c r="C15" s="5" t="n">
        <v>12276007</v>
      </c>
    </row>
    <row r="16">
      <c r="A16" s="4" t="inlineStr">
        <is>
          <t>Total loans</t>
        </is>
      </c>
      <c r="B16" s="6" t="n">
        <v>13563213</v>
      </c>
      <c r="C16" s="6" t="n">
        <v>12276007</v>
      </c>
    </row>
    <row r="17">
      <c r="A17" s="4" t="inlineStr">
        <is>
          <t>Allowance for loan losses - Total</t>
        </is>
      </c>
      <c r="B17" s="5" t="n">
        <v>206741</v>
      </c>
      <c r="C17" s="5" t="n">
        <v>94144</v>
      </c>
      <c r="D17" s="5" t="n">
        <v>92557</v>
      </c>
      <c r="E17" s="5" t="n">
        <v>84541</v>
      </c>
    </row>
    <row r="18">
      <c r="A18" s="4" t="inlineStr">
        <is>
          <t>Total ACL to total loans</t>
        </is>
      </c>
      <c r="B18" s="4" t="inlineStr">
        <is>
          <t>1.52%</t>
        </is>
      </c>
      <c r="C18" s="4" t="inlineStr">
        <is>
          <t>0.77%</t>
        </is>
      </c>
    </row>
    <row r="19">
      <c r="A19" s="4" t="inlineStr">
        <is>
          <t>Real Estate</t>
        </is>
      </c>
    </row>
    <row r="20">
      <c r="A20" s="3" t="inlineStr">
        <is>
          <t>Loans by Portfolio Segment and Impairment Method [Abstract]</t>
        </is>
      </c>
    </row>
    <row r="21">
      <c r="A21" s="4" t="inlineStr">
        <is>
          <t>Individually evaluated loans</t>
        </is>
      </c>
      <c r="B21" s="5" t="n">
        <v>93476</v>
      </c>
      <c r="C21" s="5" t="n">
        <v>64684</v>
      </c>
    </row>
    <row r="22">
      <c r="A22" s="4" t="inlineStr">
        <is>
          <t>ACL on individually evaluated loans</t>
        </is>
      </c>
      <c r="B22" s="6" t="n">
        <v>3683</v>
      </c>
      <c r="C22" s="6" t="n">
        <v>312</v>
      </c>
    </row>
    <row r="23">
      <c r="A23" s="4" t="inlineStr">
        <is>
          <t>Collectively evaluated loans</t>
        </is>
      </c>
      <c r="B23" s="6" t="n">
        <v>8678658</v>
      </c>
      <c r="C23" s="6" t="n">
        <v>8502103</v>
      </c>
    </row>
    <row r="24">
      <c r="A24" s="4" t="inlineStr">
        <is>
          <t>ACL on collectively evaluated loans</t>
        </is>
      </c>
      <c r="B24" s="6" t="n">
        <v>158513</v>
      </c>
      <c r="C24" s="6" t="n">
        <v>48616</v>
      </c>
    </row>
    <row r="25">
      <c r="A25" s="4" t="inlineStr">
        <is>
          <t>Total loans</t>
        </is>
      </c>
      <c r="B25" s="6" t="n">
        <v>8772134</v>
      </c>
      <c r="C25" s="6" t="n">
        <v>8664551</v>
      </c>
    </row>
    <row r="26">
      <c r="A26" s="4" t="inlineStr">
        <is>
          <t>Allowance for loan losses - Total</t>
        </is>
      </c>
      <c r="B26" s="6" t="n">
        <v>162196</v>
      </c>
      <c r="C26" s="6" t="n">
        <v>53593</v>
      </c>
      <c r="D26" s="6" t="n">
        <v>56767</v>
      </c>
      <c r="E26" s="6" t="n">
        <v>58682</v>
      </c>
    </row>
    <row r="27">
      <c r="A27" s="4" t="inlineStr">
        <is>
          <t>Real Estate | Real estate-Residential</t>
        </is>
      </c>
    </row>
    <row r="28">
      <c r="A28" s="3" t="inlineStr">
        <is>
          <t>Loans by Portfolio Segment and Impairment Method [Abstract]</t>
        </is>
      </c>
    </row>
    <row r="29">
      <c r="A29" s="4" t="inlineStr">
        <is>
          <t>Individually evaluated loans</t>
        </is>
      </c>
      <c r="B29" s="6" t="n">
        <v>0</v>
      </c>
    </row>
    <row r="30">
      <c r="A30" s="4" t="inlineStr">
        <is>
          <t>Impaired loans (recorded investment)</t>
        </is>
      </c>
      <c r="C30" s="6" t="n">
        <v>0</v>
      </c>
    </row>
    <row r="31">
      <c r="A31" s="4" t="inlineStr">
        <is>
          <t>ACL on individually evaluated loans</t>
        </is>
      </c>
      <c r="B31" s="6" t="n">
        <v>0</v>
      </c>
    </row>
    <row r="32">
      <c r="A32" s="4" t="inlineStr">
        <is>
          <t>Specific allowance</t>
        </is>
      </c>
      <c r="C32" s="6" t="n">
        <v>0</v>
      </c>
    </row>
    <row r="33">
      <c r="A33" s="4" t="inlineStr">
        <is>
          <t>Collectively evaluated loans</t>
        </is>
      </c>
      <c r="B33" s="6" t="n">
        <v>54795</v>
      </c>
    </row>
    <row r="34">
      <c r="A34" s="4" t="inlineStr">
        <is>
          <t>Other loans</t>
        </is>
      </c>
      <c r="C34" s="6" t="n">
        <v>52558</v>
      </c>
    </row>
    <row r="35">
      <c r="A35" s="4" t="inlineStr">
        <is>
          <t>ACL on collectively evaluated loans</t>
        </is>
      </c>
      <c r="B35" s="5" t="n">
        <v>391</v>
      </c>
    </row>
    <row r="36">
      <c r="A36" s="4" t="inlineStr">
        <is>
          <t>General allowance</t>
        </is>
      </c>
      <c r="C36" s="5" t="n">
        <v>204</v>
      </c>
    </row>
    <row r="37">
      <c r="A37" s="4" t="inlineStr">
        <is>
          <t>Collectively evaluated loans ACL coverage</t>
        </is>
      </c>
      <c r="B37" s="4" t="inlineStr">
        <is>
          <t>0.71%</t>
        </is>
      </c>
    </row>
    <row r="38">
      <c r="A38" s="4" t="inlineStr">
        <is>
          <t>Collectively evaluated loans ACL coverage</t>
        </is>
      </c>
      <c r="C38" s="4" t="inlineStr">
        <is>
          <t>0.39%</t>
        </is>
      </c>
    </row>
    <row r="39">
      <c r="A39" s="4" t="inlineStr">
        <is>
          <t>Total loans</t>
        </is>
      </c>
      <c r="B39" s="5" t="n">
        <v>54795</v>
      </c>
    </row>
    <row r="40">
      <c r="A40" s="4" t="inlineStr">
        <is>
          <t>Total loans</t>
        </is>
      </c>
      <c r="B40" s="6" t="n">
        <v>54795</v>
      </c>
      <c r="C40" s="5" t="n">
        <v>52558</v>
      </c>
    </row>
    <row r="41">
      <c r="A41" s="4" t="inlineStr">
        <is>
          <t>Allowance for loan losses - Total</t>
        </is>
      </c>
      <c r="B41" s="5" t="n">
        <v>391</v>
      </c>
      <c r="C41" s="5" t="n">
        <v>204</v>
      </c>
    </row>
    <row r="42">
      <c r="A42" s="4" t="inlineStr">
        <is>
          <t>Total ACL to total loans</t>
        </is>
      </c>
      <c r="B42" s="4" t="inlineStr">
        <is>
          <t>0.71%</t>
        </is>
      </c>
      <c r="C42" s="4" t="inlineStr">
        <is>
          <t>0.39%</t>
        </is>
      </c>
    </row>
    <row r="43">
      <c r="A43" s="4" t="inlineStr">
        <is>
          <t>Real Estate | Real estate - commercial</t>
        </is>
      </c>
    </row>
    <row r="44">
      <c r="A44" s="3" t="inlineStr">
        <is>
          <t>Loans by Portfolio Segment and Impairment Method [Abstract]</t>
        </is>
      </c>
    </row>
    <row r="45">
      <c r="A45" s="4" t="inlineStr">
        <is>
          <t>Individually evaluated loans</t>
        </is>
      </c>
      <c r="B45" s="5" t="n">
        <v>74753</v>
      </c>
    </row>
    <row r="46">
      <c r="A46" s="4" t="inlineStr">
        <is>
          <t>Impaired loans (recorded investment)</t>
        </is>
      </c>
      <c r="C46" s="5" t="n">
        <v>54519</v>
      </c>
    </row>
    <row r="47">
      <c r="A47" s="4" t="inlineStr">
        <is>
          <t>ACL on individually evaluated loans</t>
        </is>
      </c>
      <c r="B47" s="5" t="n">
        <v>2862</v>
      </c>
    </row>
    <row r="48">
      <c r="A48" s="4" t="inlineStr">
        <is>
          <t>Specific allowance</t>
        </is>
      </c>
      <c r="C48" s="5" t="n">
        <v>312</v>
      </c>
    </row>
    <row r="49">
      <c r="A49" s="4" t="inlineStr">
        <is>
          <t>Individually evaluated loans ACL coverage</t>
        </is>
      </c>
      <c r="B49" s="4" t="inlineStr">
        <is>
          <t>3.83%</t>
        </is>
      </c>
    </row>
    <row r="50">
      <c r="A50" s="4" t="inlineStr">
        <is>
          <t>Individually evaluated loans ACL coverage</t>
        </is>
      </c>
      <c r="C50" s="4" t="inlineStr">
        <is>
          <t>0.57%</t>
        </is>
      </c>
    </row>
    <row r="51">
      <c r="A51" s="4" t="inlineStr">
        <is>
          <t>Collectively evaluated loans</t>
        </is>
      </c>
      <c r="B51" s="5" t="n">
        <v>8351206</v>
      </c>
    </row>
    <row r="52">
      <c r="A52" s="4" t="inlineStr">
        <is>
          <t>Other loans</t>
        </is>
      </c>
      <c r="C52" s="5" t="n">
        <v>8261951</v>
      </c>
    </row>
    <row r="53">
      <c r="A53" s="4" t="inlineStr">
        <is>
          <t>ACL on collectively evaluated loans</t>
        </is>
      </c>
      <c r="B53" s="5" t="n">
        <v>156665</v>
      </c>
    </row>
    <row r="54">
      <c r="A54" s="4" t="inlineStr">
        <is>
          <t>General allowance</t>
        </is>
      </c>
      <c r="C54" s="5" t="n">
        <v>51400</v>
      </c>
    </row>
    <row r="55">
      <c r="A55" s="4" t="inlineStr">
        <is>
          <t>Collectively evaluated loans ACL coverage</t>
        </is>
      </c>
      <c r="B55" s="4" t="inlineStr">
        <is>
          <t>1.88%</t>
        </is>
      </c>
    </row>
    <row r="56">
      <c r="A56" s="4" t="inlineStr">
        <is>
          <t>Collectively evaluated loans ACL coverage</t>
        </is>
      </c>
      <c r="C56" s="4" t="inlineStr">
        <is>
          <t>0.62%</t>
        </is>
      </c>
    </row>
    <row r="57">
      <c r="A57" s="4" t="inlineStr">
        <is>
          <t>Total loans</t>
        </is>
      </c>
      <c r="B57" s="5" t="n">
        <v>8425959</v>
      </c>
    </row>
    <row r="58">
      <c r="A58" s="4" t="inlineStr">
        <is>
          <t>Total loans</t>
        </is>
      </c>
      <c r="B58" s="6" t="n">
        <v>8425959</v>
      </c>
      <c r="C58" s="5" t="n">
        <v>8316470</v>
      </c>
    </row>
    <row r="59">
      <c r="A59" s="4" t="inlineStr">
        <is>
          <t>Allowance for loan losses - Total</t>
        </is>
      </c>
      <c r="B59" s="5" t="n">
        <v>159527</v>
      </c>
      <c r="C59" s="5" t="n">
        <v>51712</v>
      </c>
    </row>
    <row r="60">
      <c r="A60" s="4" t="inlineStr">
        <is>
          <t>Total ACL to total loans</t>
        </is>
      </c>
      <c r="B60" s="4" t="inlineStr">
        <is>
          <t>1.89%</t>
        </is>
      </c>
      <c r="C60" s="4" t="inlineStr">
        <is>
          <t>0.62%</t>
        </is>
      </c>
    </row>
    <row r="61">
      <c r="A61" s="4" t="inlineStr">
        <is>
          <t>Real Estate | Real estate-Construction</t>
        </is>
      </c>
    </row>
    <row r="62">
      <c r="A62" s="3" t="inlineStr">
        <is>
          <t>Loans by Portfolio Segment and Impairment Method [Abstract]</t>
        </is>
      </c>
    </row>
    <row r="63">
      <c r="A63" s="4" t="inlineStr">
        <is>
          <t>Individually evaluated loans</t>
        </is>
      </c>
      <c r="B63" s="5" t="n">
        <v>18723</v>
      </c>
    </row>
    <row r="64">
      <c r="A64" s="4" t="inlineStr">
        <is>
          <t>Impaired loans (recorded investment)</t>
        </is>
      </c>
      <c r="C64" s="5" t="n">
        <v>10165</v>
      </c>
    </row>
    <row r="65">
      <c r="A65" s="4" t="inlineStr">
        <is>
          <t>ACL on individually evaluated loans</t>
        </is>
      </c>
      <c r="B65" s="5" t="n">
        <v>821</v>
      </c>
    </row>
    <row r="66">
      <c r="A66" s="4" t="inlineStr">
        <is>
          <t>Specific allowance</t>
        </is>
      </c>
      <c r="C66" s="5" t="n">
        <v>0</v>
      </c>
    </row>
    <row r="67">
      <c r="A67" s="4" t="inlineStr">
        <is>
          <t>Individually evaluated loans ACL coverage</t>
        </is>
      </c>
      <c r="B67" s="4" t="inlineStr">
        <is>
          <t>4.38%</t>
        </is>
      </c>
    </row>
    <row r="68">
      <c r="A68" s="4" t="inlineStr">
        <is>
          <t>Individually evaluated loans ACL coverage</t>
        </is>
      </c>
      <c r="C68" s="4" t="inlineStr">
        <is>
          <t>0.00%</t>
        </is>
      </c>
    </row>
    <row r="69">
      <c r="A69" s="4" t="inlineStr">
        <is>
          <t>Collectively evaluated loans</t>
        </is>
      </c>
      <c r="B69" s="5" t="n">
        <v>272657</v>
      </c>
    </row>
    <row r="70">
      <c r="A70" s="4" t="inlineStr">
        <is>
          <t>Other loans</t>
        </is>
      </c>
      <c r="C70" s="5" t="n">
        <v>285358</v>
      </c>
    </row>
    <row r="71">
      <c r="A71" s="4" t="inlineStr">
        <is>
          <t>ACL on collectively evaluated loans</t>
        </is>
      </c>
      <c r="B71" s="5" t="n">
        <v>1457</v>
      </c>
    </row>
    <row r="72">
      <c r="A72" s="4" t="inlineStr">
        <is>
          <t>General allowance</t>
        </is>
      </c>
      <c r="C72" s="5" t="n">
        <v>1677</v>
      </c>
    </row>
    <row r="73">
      <c r="A73" s="4" t="inlineStr">
        <is>
          <t>Collectively evaluated loans ACL coverage</t>
        </is>
      </c>
      <c r="B73" s="4" t="inlineStr">
        <is>
          <t>0.53%</t>
        </is>
      </c>
    </row>
    <row r="74">
      <c r="A74" s="4" t="inlineStr">
        <is>
          <t>Collectively evaluated loans ACL coverage</t>
        </is>
      </c>
      <c r="C74" s="4" t="inlineStr">
        <is>
          <t>0.59%</t>
        </is>
      </c>
    </row>
    <row r="75">
      <c r="A75" s="4" t="inlineStr">
        <is>
          <t>Total loans</t>
        </is>
      </c>
      <c r="B75" s="5" t="n">
        <v>291380</v>
      </c>
    </row>
    <row r="76">
      <c r="A76" s="4" t="inlineStr">
        <is>
          <t>Total loans</t>
        </is>
      </c>
      <c r="B76" s="6" t="n">
        <v>291380</v>
      </c>
      <c r="C76" s="5" t="n">
        <v>295523</v>
      </c>
    </row>
    <row r="77">
      <c r="A77" s="4" t="inlineStr">
        <is>
          <t>Allowance for loan losses - Total</t>
        </is>
      </c>
      <c r="B77" s="5" t="n">
        <v>2278</v>
      </c>
      <c r="C77" s="5" t="n">
        <v>1677</v>
      </c>
    </row>
    <row r="78">
      <c r="A78" s="4" t="inlineStr">
        <is>
          <t>Total ACL to total loans</t>
        </is>
      </c>
      <c r="B78" s="4" t="inlineStr">
        <is>
          <t>0.78%</t>
        </is>
      </c>
      <c r="C78" s="4" t="inlineStr">
        <is>
          <t>0.57%</t>
        </is>
      </c>
    </row>
    <row r="79">
      <c r="A79" s="4" t="inlineStr">
        <is>
          <t>Commercial Business</t>
        </is>
      </c>
    </row>
    <row r="80">
      <c r="A80" s="3" t="inlineStr">
        <is>
          <t>Loans by Portfolio Segment and Impairment Method [Abstract]</t>
        </is>
      </c>
    </row>
    <row r="81">
      <c r="A81" s="4" t="inlineStr">
        <is>
          <t>Individually evaluated loans</t>
        </is>
      </c>
      <c r="B81" s="5" t="n">
        <v>25706</v>
      </c>
      <c r="C81" s="5" t="n">
        <v>22905</v>
      </c>
    </row>
    <row r="82">
      <c r="A82" s="4" t="inlineStr">
        <is>
          <t>Impaired loans (recorded investment)</t>
        </is>
      </c>
      <c r="C82" s="6" t="n">
        <v>22905</v>
      </c>
    </row>
    <row r="83">
      <c r="A83" s="4" t="inlineStr">
        <is>
          <t>ACL on individually evaluated loans</t>
        </is>
      </c>
      <c r="B83" s="5" t="n">
        <v>3575</v>
      </c>
      <c r="C83" s="6" t="n">
        <v>3073</v>
      </c>
    </row>
    <row r="84">
      <c r="A84" s="4" t="inlineStr">
        <is>
          <t>Specific allowance</t>
        </is>
      </c>
      <c r="C84" s="5" t="n">
        <v>3073</v>
      </c>
    </row>
    <row r="85">
      <c r="A85" s="4" t="inlineStr">
        <is>
          <t>Individually evaluated loans ACL coverage</t>
        </is>
      </c>
      <c r="B85" s="4" t="inlineStr">
        <is>
          <t>13.91%</t>
        </is>
      </c>
    </row>
    <row r="86">
      <c r="A86" s="4" t="inlineStr">
        <is>
          <t>Individually evaluated loans ACL coverage</t>
        </is>
      </c>
      <c r="C86" s="4" t="inlineStr">
        <is>
          <t>13.42%</t>
        </is>
      </c>
    </row>
    <row r="87">
      <c r="A87" s="4" t="inlineStr">
        <is>
          <t>Collectively evaluated loans</t>
        </is>
      </c>
      <c r="B87" s="5" t="n">
        <v>4132081</v>
      </c>
      <c r="C87" s="5" t="n">
        <v>2691378</v>
      </c>
    </row>
    <row r="88">
      <c r="A88" s="4" t="inlineStr">
        <is>
          <t>Other loans</t>
        </is>
      </c>
      <c r="C88" s="6" t="n">
        <v>2698278</v>
      </c>
    </row>
    <row r="89">
      <c r="A89" s="4" t="inlineStr">
        <is>
          <t>ACL on collectively evaluated loans</t>
        </is>
      </c>
      <c r="B89" s="5" t="n">
        <v>35580</v>
      </c>
      <c r="C89" s="6" t="n">
        <v>26914</v>
      </c>
    </row>
    <row r="90">
      <c r="A90" s="4" t="inlineStr">
        <is>
          <t>General allowance</t>
        </is>
      </c>
      <c r="C90" s="5" t="n">
        <v>29959</v>
      </c>
    </row>
    <row r="91">
      <c r="A91" s="4" t="inlineStr">
        <is>
          <t>Collectively evaluated loans ACL coverage</t>
        </is>
      </c>
      <c r="B91" s="4" t="inlineStr">
        <is>
          <t>0.86%</t>
        </is>
      </c>
    </row>
    <row r="92">
      <c r="A92" s="4" t="inlineStr">
        <is>
          <t>Collectively evaluated loans ACL coverage</t>
        </is>
      </c>
      <c r="C92" s="4" t="inlineStr">
        <is>
          <t>1.11%</t>
        </is>
      </c>
    </row>
    <row r="93">
      <c r="A93" s="4" t="inlineStr">
        <is>
          <t>Total loans</t>
        </is>
      </c>
      <c r="B93" s="5" t="n">
        <v>4157787</v>
      </c>
    </row>
    <row r="94">
      <c r="A94" s="4" t="inlineStr">
        <is>
          <t>Total loans</t>
        </is>
      </c>
      <c r="B94" s="6" t="n">
        <v>4157787</v>
      </c>
      <c r="C94" s="5" t="n">
        <v>2721183</v>
      </c>
    </row>
    <row r="95">
      <c r="A95" s="4" t="inlineStr">
        <is>
          <t>Allowance for loan losses - Total</t>
        </is>
      </c>
      <c r="B95" s="5" t="n">
        <v>39155</v>
      </c>
      <c r="C95" s="5" t="n">
        <v>33032</v>
      </c>
      <c r="D95" s="6" t="n">
        <v>28484</v>
      </c>
      <c r="E95" s="6" t="n">
        <v>22471</v>
      </c>
    </row>
    <row r="96">
      <c r="A96" s="4" t="inlineStr">
        <is>
          <t>Total ACL to total loans</t>
        </is>
      </c>
      <c r="B96" s="4" t="inlineStr">
        <is>
          <t>0.94%</t>
        </is>
      </c>
      <c r="C96" s="4" t="inlineStr">
        <is>
          <t>1.21%</t>
        </is>
      </c>
    </row>
    <row r="97">
      <c r="A97" s="4" t="inlineStr">
        <is>
          <t>Residential mortgage</t>
        </is>
      </c>
    </row>
    <row r="98">
      <c r="A98" s="3" t="inlineStr">
        <is>
          <t>Loans by Portfolio Segment and Impairment Method [Abstract]</t>
        </is>
      </c>
    </row>
    <row r="99">
      <c r="A99" s="4" t="inlineStr">
        <is>
          <t>Individually evaluated loans</t>
        </is>
      </c>
      <c r="B99" s="5" t="n">
        <v>3416</v>
      </c>
      <c r="C99" s="5" t="n">
        <v>2762</v>
      </c>
    </row>
    <row r="100">
      <c r="A100" s="4" t="inlineStr">
        <is>
          <t>Impaired loans (recorded investment)</t>
        </is>
      </c>
      <c r="C100" s="6" t="n">
        <v>2762</v>
      </c>
    </row>
    <row r="101">
      <c r="A101" s="4" t="inlineStr">
        <is>
          <t>ACL on individually evaluated loans</t>
        </is>
      </c>
      <c r="B101" s="5" t="n">
        <v>25</v>
      </c>
      <c r="C101" s="6" t="n">
        <v>10</v>
      </c>
    </row>
    <row r="102">
      <c r="A102" s="4" t="inlineStr">
        <is>
          <t>Specific allowance</t>
        </is>
      </c>
      <c r="C102" s="5" t="n">
        <v>10</v>
      </c>
    </row>
    <row r="103">
      <c r="A103" s="4" t="inlineStr">
        <is>
          <t>Individually evaluated loans ACL coverage</t>
        </is>
      </c>
      <c r="B103" s="4" t="inlineStr">
        <is>
          <t>0.73%</t>
        </is>
      </c>
    </row>
    <row r="104">
      <c r="A104" s="4" t="inlineStr">
        <is>
          <t>Individually evaluated loans ACL coverage</t>
        </is>
      </c>
      <c r="C104" s="4" t="inlineStr">
        <is>
          <t>0.36%</t>
        </is>
      </c>
    </row>
    <row r="105">
      <c r="A105" s="4" t="inlineStr">
        <is>
          <t>Collectively evaluated loans</t>
        </is>
      </c>
      <c r="B105" s="5" t="n">
        <v>578816</v>
      </c>
      <c r="C105" s="5" t="n">
        <v>832268</v>
      </c>
    </row>
    <row r="106">
      <c r="A106" s="4" t="inlineStr">
        <is>
          <t>Other loans</t>
        </is>
      </c>
      <c r="C106" s="6" t="n">
        <v>832426</v>
      </c>
    </row>
    <row r="107">
      <c r="A107" s="4" t="inlineStr">
        <is>
          <t>ACL on collectively evaluated loans</t>
        </is>
      </c>
      <c r="B107" s="5" t="n">
        <v>4202</v>
      </c>
      <c r="C107" s="6" t="n">
        <v>5913</v>
      </c>
    </row>
    <row r="108">
      <c r="A108" s="4" t="inlineStr">
        <is>
          <t>General allowance</t>
        </is>
      </c>
      <c r="C108" s="5" t="n">
        <v>5915</v>
      </c>
    </row>
    <row r="109">
      <c r="A109" s="4" t="inlineStr">
        <is>
          <t>Collectively evaluated loans ACL coverage</t>
        </is>
      </c>
      <c r="B109" s="4" t="inlineStr">
        <is>
          <t>0.73%</t>
        </is>
      </c>
    </row>
    <row r="110">
      <c r="A110" s="4" t="inlineStr">
        <is>
          <t>Collectively evaluated loans ACL coverage</t>
        </is>
      </c>
      <c r="C110" s="4" t="inlineStr">
        <is>
          <t>0.71%</t>
        </is>
      </c>
    </row>
    <row r="111">
      <c r="A111" s="4" t="inlineStr">
        <is>
          <t>Total loans</t>
        </is>
      </c>
      <c r="B111" s="5" t="n">
        <v>582232</v>
      </c>
      <c r="C111" s="5" t="n">
        <v>835188</v>
      </c>
    </row>
    <row r="112">
      <c r="A112" s="4" t="inlineStr">
        <is>
          <t>Total loans</t>
        </is>
      </c>
      <c r="B112" s="6" t="n">
        <v>582232</v>
      </c>
      <c r="C112" s="6" t="n">
        <v>835188</v>
      </c>
    </row>
    <row r="113">
      <c r="A113" s="4" t="inlineStr">
        <is>
          <t>Allowance for loan losses - Total</t>
        </is>
      </c>
      <c r="B113" s="5" t="n">
        <v>4227</v>
      </c>
      <c r="C113" s="5" t="n">
        <v>5925</v>
      </c>
      <c r="D113" s="6" t="n">
        <v>5207</v>
      </c>
      <c r="E113" s="6" t="n">
        <v>2442</v>
      </c>
    </row>
    <row r="114">
      <c r="A114" s="4" t="inlineStr">
        <is>
          <t>Total ACL to total loans</t>
        </is>
      </c>
      <c r="B114" s="4" t="inlineStr">
        <is>
          <t>0.73%</t>
        </is>
      </c>
      <c r="C114" s="4" t="inlineStr">
        <is>
          <t>0.71%</t>
        </is>
      </c>
    </row>
    <row r="115">
      <c r="A115" s="4" t="inlineStr">
        <is>
          <t>Consumer and other</t>
        </is>
      </c>
    </row>
    <row r="116">
      <c r="A116" s="3" t="inlineStr">
        <is>
          <t>Loans by Portfolio Segment and Impairment Method [Abstract]</t>
        </is>
      </c>
    </row>
    <row r="117">
      <c r="A117" s="4" t="inlineStr">
        <is>
          <t>Individually evaluated loans</t>
        </is>
      </c>
      <c r="B117" s="5" t="n">
        <v>605</v>
      </c>
      <c r="C117" s="5" t="n">
        <v>301</v>
      </c>
    </row>
    <row r="118">
      <c r="A118" s="4" t="inlineStr">
        <is>
          <t>Impaired loans (recorded investment)</t>
        </is>
      </c>
      <c r="C118" s="6" t="n">
        <v>301</v>
      </c>
    </row>
    <row r="119">
      <c r="A119" s="4" t="inlineStr">
        <is>
          <t>ACL on individually evaluated loans</t>
        </is>
      </c>
      <c r="B119" s="5" t="n">
        <v>42</v>
      </c>
      <c r="C119" s="6" t="n">
        <v>7</v>
      </c>
    </row>
    <row r="120">
      <c r="A120" s="4" t="inlineStr">
        <is>
          <t>Specific allowance</t>
        </is>
      </c>
      <c r="C120" s="5" t="n">
        <v>7</v>
      </c>
    </row>
    <row r="121">
      <c r="A121" s="4" t="inlineStr">
        <is>
          <t>Individually evaluated loans ACL coverage</t>
        </is>
      </c>
      <c r="B121" s="4" t="inlineStr">
        <is>
          <t>6.94%</t>
        </is>
      </c>
    </row>
    <row r="122">
      <c r="A122" s="4" t="inlineStr">
        <is>
          <t>Individually evaluated loans ACL coverage</t>
        </is>
      </c>
      <c r="C122" s="4" t="inlineStr">
        <is>
          <t>2.33%</t>
        </is>
      </c>
    </row>
    <row r="123">
      <c r="A123" s="4" t="inlineStr">
        <is>
          <t>Collectively evaluated loans</t>
        </is>
      </c>
      <c r="B123" s="5" t="n">
        <v>50455</v>
      </c>
      <c r="C123" s="5" t="n">
        <v>54037</v>
      </c>
    </row>
    <row r="124">
      <c r="A124" s="4" t="inlineStr">
        <is>
          <t>Other loans</t>
        </is>
      </c>
      <c r="C124" s="6" t="n">
        <v>54784</v>
      </c>
    </row>
    <row r="125">
      <c r="A125" s="4" t="inlineStr">
        <is>
          <t>ACL on collectively evaluated loans</t>
        </is>
      </c>
      <c r="B125" s="5" t="n">
        <v>1121</v>
      </c>
      <c r="C125" s="6" t="n">
        <v>1220</v>
      </c>
    </row>
    <row r="126">
      <c r="A126" s="4" t="inlineStr">
        <is>
          <t>General allowance</t>
        </is>
      </c>
      <c r="C126" s="5" t="n">
        <v>1587</v>
      </c>
    </row>
    <row r="127">
      <c r="A127" s="4" t="inlineStr">
        <is>
          <t>Collectively evaluated loans ACL coverage</t>
        </is>
      </c>
      <c r="B127" s="4" t="inlineStr">
        <is>
          <t>2.22%</t>
        </is>
      </c>
    </row>
    <row r="128">
      <c r="A128" s="4" t="inlineStr">
        <is>
          <t>Collectively evaluated loans ACL coverage</t>
        </is>
      </c>
      <c r="C128" s="4" t="inlineStr">
        <is>
          <t>2.90%</t>
        </is>
      </c>
    </row>
    <row r="129">
      <c r="A129" s="4" t="inlineStr">
        <is>
          <t>Total loans</t>
        </is>
      </c>
      <c r="B129" s="5" t="n">
        <v>51060</v>
      </c>
    </row>
    <row r="130">
      <c r="A130" s="4" t="inlineStr">
        <is>
          <t>Total loans</t>
        </is>
      </c>
      <c r="B130" s="6" t="n">
        <v>51060</v>
      </c>
      <c r="C130" s="5" t="n">
        <v>55085</v>
      </c>
    </row>
    <row r="131">
      <c r="A131" s="4" t="inlineStr">
        <is>
          <t>Allowance for loan losses - Total</t>
        </is>
      </c>
      <c r="B131" s="5" t="n">
        <v>1163</v>
      </c>
      <c r="C131" s="5" t="n">
        <v>1594</v>
      </c>
      <c r="D131" s="5" t="n">
        <v>2099</v>
      </c>
      <c r="E131" s="5" t="n">
        <v>946</v>
      </c>
    </row>
    <row r="132">
      <c r="A132" s="4" t="inlineStr">
        <is>
          <t>Total ACL to total loans</t>
        </is>
      </c>
      <c r="B132" s="4" t="inlineStr">
        <is>
          <t>2.28%</t>
        </is>
      </c>
      <c r="C132" s="4" t="inlineStr">
        <is>
          <t>2.8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the Allowance for Credit Losses - Troubled Debt Restructurings on Financing Receivables (Details) - USD ($) $ in Thousands</t>
        </is>
      </c>
      <c r="B1" s="2" t="inlineStr">
        <is>
          <t>Dec. 31, 2020</t>
        </is>
      </c>
      <c r="C1" s="2" t="inlineStr">
        <is>
          <t>Dec. 31, 2019</t>
        </is>
      </c>
    </row>
    <row r="2">
      <c r="A2" s="3" t="inlineStr">
        <is>
          <t>Financing Receivable, Troubled Debt Restructuring [Line Items]</t>
        </is>
      </c>
    </row>
    <row r="3">
      <c r="A3" s="4" t="inlineStr">
        <is>
          <t>Troubled debt restructured</t>
        </is>
      </c>
      <c r="B3" s="5" t="n">
        <v>51609</v>
      </c>
      <c r="C3" s="5" t="n">
        <v>46726</v>
      </c>
    </row>
    <row r="4">
      <c r="A4" s="4" t="inlineStr">
        <is>
          <t>Payment concession</t>
        </is>
      </c>
    </row>
    <row r="5">
      <c r="A5" s="3" t="inlineStr">
        <is>
          <t>Financing Receivable, Troubled Debt Restructuring [Line Items]</t>
        </is>
      </c>
    </row>
    <row r="6">
      <c r="A6" s="4" t="inlineStr">
        <is>
          <t>Troubled debt restructured</t>
        </is>
      </c>
      <c r="B6" s="6" t="n">
        <v>16745</v>
      </c>
      <c r="C6" s="6" t="n">
        <v>10213</v>
      </c>
    </row>
    <row r="7">
      <c r="A7" s="4" t="inlineStr">
        <is>
          <t>Maturity/ Amortization concession</t>
        </is>
      </c>
    </row>
    <row r="8">
      <c r="A8" s="3" t="inlineStr">
        <is>
          <t>Financing Receivable, Troubled Debt Restructuring [Line Items]</t>
        </is>
      </c>
    </row>
    <row r="9">
      <c r="A9" s="4" t="inlineStr">
        <is>
          <t>Troubled debt restructured</t>
        </is>
      </c>
      <c r="B9" s="6" t="n">
        <v>26520</v>
      </c>
      <c r="C9" s="6" t="n">
        <v>31411</v>
      </c>
    </row>
    <row r="10">
      <c r="A10" s="4" t="inlineStr">
        <is>
          <t>Rate concession</t>
        </is>
      </c>
    </row>
    <row r="11">
      <c r="A11" s="3" t="inlineStr">
        <is>
          <t>Financing Receivable, Troubled Debt Restructuring [Line Items]</t>
        </is>
      </c>
    </row>
    <row r="12">
      <c r="A12" s="4" t="inlineStr">
        <is>
          <t>Troubled debt restructured</t>
        </is>
      </c>
      <c r="B12" s="6" t="n">
        <v>8344</v>
      </c>
      <c r="C12" s="6" t="n">
        <v>5102</v>
      </c>
    </row>
    <row r="13">
      <c r="A13" s="4" t="inlineStr">
        <is>
          <t>TDR on accrual | Real Estate</t>
        </is>
      </c>
    </row>
    <row r="14">
      <c r="A14" s="3" t="inlineStr">
        <is>
          <t>Financing Receivable, Troubled Debt Restructuring [Line Items]</t>
        </is>
      </c>
    </row>
    <row r="15">
      <c r="A15" s="4" t="inlineStr">
        <is>
          <t>Troubled debt restructured</t>
        </is>
      </c>
      <c r="B15" s="6" t="n">
        <v>25771</v>
      </c>
      <c r="C15" s="6" t="n">
        <v>23664</v>
      </c>
    </row>
    <row r="16">
      <c r="A16" s="4" t="inlineStr">
        <is>
          <t>TDR on accrual | Commercial Business</t>
        </is>
      </c>
    </row>
    <row r="17">
      <c r="A17" s="3" t="inlineStr">
        <is>
          <t>Financing Receivable, Troubled Debt Restructuring [Line Items]</t>
        </is>
      </c>
    </row>
    <row r="18">
      <c r="A18" s="4" t="inlineStr">
        <is>
          <t>Troubled debt restructured</t>
        </is>
      </c>
      <c r="B18" s="6" t="n">
        <v>11411</v>
      </c>
      <c r="C18" s="6" t="n">
        <v>11845</v>
      </c>
    </row>
    <row r="19">
      <c r="A19" s="4" t="inlineStr">
        <is>
          <t>TDR on accrual | Residential Portfolio Segment</t>
        </is>
      </c>
    </row>
    <row r="20">
      <c r="A20" s="3" t="inlineStr">
        <is>
          <t>Financing Receivable, Troubled Debt Restructuring [Line Items]</t>
        </is>
      </c>
    </row>
    <row r="21">
      <c r="A21" s="4" t="inlineStr">
        <is>
          <t>Troubled debt restructured</t>
        </is>
      </c>
      <c r="B21" s="6" t="n">
        <v>0</v>
      </c>
      <c r="C21" s="6" t="n">
        <v>0</v>
      </c>
    </row>
    <row r="22">
      <c r="A22" s="4" t="inlineStr">
        <is>
          <t>TDR on accrual | Consumer</t>
        </is>
      </c>
    </row>
    <row r="23">
      <c r="A23" s="3" t="inlineStr">
        <is>
          <t>Financing Receivable, Troubled Debt Restructuring [Line Items]</t>
        </is>
      </c>
    </row>
    <row r="24">
      <c r="A24" s="4" t="inlineStr">
        <is>
          <t>Troubled debt restructured</t>
        </is>
      </c>
      <c r="B24" s="6" t="n">
        <v>172</v>
      </c>
      <c r="C24" s="6" t="n">
        <v>200</v>
      </c>
    </row>
    <row r="25">
      <c r="A25" s="4" t="inlineStr">
        <is>
          <t>TDR on accrual | Payment concession | Real Estate</t>
        </is>
      </c>
    </row>
    <row r="26">
      <c r="A26" s="3" t="inlineStr">
        <is>
          <t>Financing Receivable, Troubled Debt Restructuring [Line Items]</t>
        </is>
      </c>
    </row>
    <row r="27">
      <c r="A27" s="4" t="inlineStr">
        <is>
          <t>Troubled debt restructured</t>
        </is>
      </c>
      <c r="B27" s="6" t="n">
        <v>8328</v>
      </c>
      <c r="C27" s="6" t="n">
        <v>4708</v>
      </c>
    </row>
    <row r="28">
      <c r="A28" s="4" t="inlineStr">
        <is>
          <t>TDR on accrual | Payment concession | Commercial Business</t>
        </is>
      </c>
    </row>
    <row r="29">
      <c r="A29" s="3" t="inlineStr">
        <is>
          <t>Financing Receivable, Troubled Debt Restructuring [Line Items]</t>
        </is>
      </c>
    </row>
    <row r="30">
      <c r="A30" s="4" t="inlineStr">
        <is>
          <t>Troubled debt restructured</t>
        </is>
      </c>
      <c r="B30" s="6" t="n">
        <v>814</v>
      </c>
      <c r="C30" s="6" t="n">
        <v>886</v>
      </c>
    </row>
    <row r="31">
      <c r="A31" s="4" t="inlineStr">
        <is>
          <t>TDR on accrual | Payment concession | Residential Portfolio Segment</t>
        </is>
      </c>
    </row>
    <row r="32">
      <c r="A32" s="3" t="inlineStr">
        <is>
          <t>Financing Receivable, Troubled Debt Restructuring [Line Items]</t>
        </is>
      </c>
    </row>
    <row r="33">
      <c r="A33" s="4" t="inlineStr">
        <is>
          <t>Troubled debt restructured</t>
        </is>
      </c>
      <c r="B33" s="6" t="n">
        <v>0</v>
      </c>
      <c r="C33" s="6" t="n">
        <v>0</v>
      </c>
    </row>
    <row r="34">
      <c r="A34" s="4" t="inlineStr">
        <is>
          <t>TDR on accrual | Payment concession | Consumer</t>
        </is>
      </c>
    </row>
    <row r="35">
      <c r="A35" s="3" t="inlineStr">
        <is>
          <t>Financing Receivable, Troubled Debt Restructuring [Line Items]</t>
        </is>
      </c>
    </row>
    <row r="36">
      <c r="A36" s="4" t="inlineStr">
        <is>
          <t>Troubled debt restructured</t>
        </is>
      </c>
      <c r="B36" s="6" t="n">
        <v>58</v>
      </c>
      <c r="C36" s="6" t="n">
        <v>54</v>
      </c>
    </row>
    <row r="37">
      <c r="A37" s="4" t="inlineStr">
        <is>
          <t>TDR on accrual | Maturity/ Amortization concession | Real Estate</t>
        </is>
      </c>
    </row>
    <row r="38">
      <c r="A38" s="3" t="inlineStr">
        <is>
          <t>Financing Receivable, Troubled Debt Restructuring [Line Items]</t>
        </is>
      </c>
    </row>
    <row r="39">
      <c r="A39" s="4" t="inlineStr">
        <is>
          <t>Troubled debt restructured</t>
        </is>
      </c>
      <c r="B39" s="6" t="n">
        <v>11331</v>
      </c>
      <c r="C39" s="6" t="n">
        <v>14537</v>
      </c>
    </row>
    <row r="40">
      <c r="A40" s="4" t="inlineStr">
        <is>
          <t>TDR on accrual | Maturity/ Amortization concession | Commercial Business</t>
        </is>
      </c>
    </row>
    <row r="41">
      <c r="A41" s="3" t="inlineStr">
        <is>
          <t>Financing Receivable, Troubled Debt Restructuring [Line Items]</t>
        </is>
      </c>
    </row>
    <row r="42">
      <c r="A42" s="4" t="inlineStr">
        <is>
          <t>Troubled debt restructured</t>
        </is>
      </c>
      <c r="B42" s="6" t="n">
        <v>10219</v>
      </c>
      <c r="C42" s="6" t="n">
        <v>10778</v>
      </c>
    </row>
    <row r="43">
      <c r="A43" s="4" t="inlineStr">
        <is>
          <t>TDR on accrual | Maturity/ Amortization concession | Residential Portfolio Segment</t>
        </is>
      </c>
    </row>
    <row r="44">
      <c r="A44" s="3" t="inlineStr">
        <is>
          <t>Financing Receivable, Troubled Debt Restructuring [Line Items]</t>
        </is>
      </c>
    </row>
    <row r="45">
      <c r="A45" s="4" t="inlineStr">
        <is>
          <t>Troubled debt restructured</t>
        </is>
      </c>
      <c r="B45" s="6" t="n">
        <v>0</v>
      </c>
      <c r="C45" s="6" t="n">
        <v>0</v>
      </c>
    </row>
    <row r="46">
      <c r="A46" s="4" t="inlineStr">
        <is>
          <t>TDR on accrual | Maturity/ Amortization concession | Consumer</t>
        </is>
      </c>
    </row>
    <row r="47">
      <c r="A47" s="3" t="inlineStr">
        <is>
          <t>Financing Receivable, Troubled Debt Restructuring [Line Items]</t>
        </is>
      </c>
    </row>
    <row r="48">
      <c r="A48" s="4" t="inlineStr">
        <is>
          <t>Troubled debt restructured</t>
        </is>
      </c>
      <c r="B48" s="6" t="n">
        <v>114</v>
      </c>
      <c r="C48" s="6" t="n">
        <v>43</v>
      </c>
    </row>
    <row r="49">
      <c r="A49" s="4" t="inlineStr">
        <is>
          <t>TDR on accrual | Rate concession | Real Estate</t>
        </is>
      </c>
    </row>
    <row r="50">
      <c r="A50" s="3" t="inlineStr">
        <is>
          <t>Financing Receivable, Troubled Debt Restructuring [Line Items]</t>
        </is>
      </c>
    </row>
    <row r="51">
      <c r="A51" s="4" t="inlineStr">
        <is>
          <t>Troubled debt restructured</t>
        </is>
      </c>
      <c r="B51" s="6" t="n">
        <v>6112</v>
      </c>
      <c r="C51" s="6" t="n">
        <v>4419</v>
      </c>
    </row>
    <row r="52">
      <c r="A52" s="4" t="inlineStr">
        <is>
          <t>TDR on accrual | Rate concession | Commercial Business</t>
        </is>
      </c>
    </row>
    <row r="53">
      <c r="A53" s="3" t="inlineStr">
        <is>
          <t>Financing Receivable, Troubled Debt Restructuring [Line Items]</t>
        </is>
      </c>
    </row>
    <row r="54">
      <c r="A54" s="4" t="inlineStr">
        <is>
          <t>Troubled debt restructured</t>
        </is>
      </c>
      <c r="B54" s="6" t="n">
        <v>378</v>
      </c>
      <c r="C54" s="6" t="n">
        <v>181</v>
      </c>
    </row>
    <row r="55">
      <c r="A55" s="4" t="inlineStr">
        <is>
          <t>TDR on accrual | Rate concession | Residential Portfolio Segment</t>
        </is>
      </c>
    </row>
    <row r="56">
      <c r="A56" s="3" t="inlineStr">
        <is>
          <t>Financing Receivable, Troubled Debt Restructuring [Line Items]</t>
        </is>
      </c>
    </row>
    <row r="57">
      <c r="A57" s="4" t="inlineStr">
        <is>
          <t>Troubled debt restructured</t>
        </is>
      </c>
      <c r="B57" s="6" t="n">
        <v>0</v>
      </c>
      <c r="C57" s="6" t="n">
        <v>0</v>
      </c>
    </row>
    <row r="58">
      <c r="A58" s="4" t="inlineStr">
        <is>
          <t>TDR on accrual | Rate concession | Consumer</t>
        </is>
      </c>
    </row>
    <row r="59">
      <c r="A59" s="3" t="inlineStr">
        <is>
          <t>Financing Receivable, Troubled Debt Restructuring [Line Items]</t>
        </is>
      </c>
    </row>
    <row r="60">
      <c r="A60" s="4" t="inlineStr">
        <is>
          <t>Troubled debt restructured</t>
        </is>
      </c>
      <c r="B60" s="6" t="n">
        <v>0</v>
      </c>
      <c r="C60" s="6" t="n">
        <v>103</v>
      </c>
    </row>
    <row r="61">
      <c r="A61" s="4" t="inlineStr">
        <is>
          <t>TDR on non-accrual | Real Estate</t>
        </is>
      </c>
    </row>
    <row r="62">
      <c r="A62" s="3" t="inlineStr">
        <is>
          <t>Financing Receivable, Troubled Debt Restructuring [Line Items]</t>
        </is>
      </c>
    </row>
    <row r="63">
      <c r="A63" s="4" t="inlineStr">
        <is>
          <t>Troubled debt restructured</t>
        </is>
      </c>
      <c r="B63" s="6" t="n">
        <v>8423</v>
      </c>
      <c r="C63" s="6" t="n">
        <v>4640</v>
      </c>
    </row>
    <row r="64">
      <c r="A64" s="4" t="inlineStr">
        <is>
          <t>TDR on non-accrual | Commercial Business</t>
        </is>
      </c>
    </row>
    <row r="65">
      <c r="A65" s="3" t="inlineStr">
        <is>
          <t>Financing Receivable, Troubled Debt Restructuring [Line Items]</t>
        </is>
      </c>
    </row>
    <row r="66">
      <c r="A66" s="4" t="inlineStr">
        <is>
          <t>Troubled debt restructured</t>
        </is>
      </c>
      <c r="B66" s="6" t="n">
        <v>5715</v>
      </c>
      <c r="C66" s="6" t="n">
        <v>6255</v>
      </c>
    </row>
    <row r="67">
      <c r="A67" s="4" t="inlineStr">
        <is>
          <t>TDR on non-accrual | Residential Portfolio Segment</t>
        </is>
      </c>
    </row>
    <row r="68">
      <c r="A68" s="3" t="inlineStr">
        <is>
          <t>Financing Receivable, Troubled Debt Restructuring [Line Items]</t>
        </is>
      </c>
    </row>
    <row r="69">
      <c r="A69" s="4" t="inlineStr">
        <is>
          <t>Troubled debt restructured</t>
        </is>
      </c>
      <c r="B69" s="6" t="n">
        <v>0</v>
      </c>
      <c r="C69" s="6" t="n">
        <v>0</v>
      </c>
    </row>
    <row r="70">
      <c r="A70" s="4" t="inlineStr">
        <is>
          <t>TDR on non-accrual | Consumer</t>
        </is>
      </c>
    </row>
    <row r="71">
      <c r="A71" s="3" t="inlineStr">
        <is>
          <t>Financing Receivable, Troubled Debt Restructuring [Line Items]</t>
        </is>
      </c>
    </row>
    <row r="72">
      <c r="A72" s="4" t="inlineStr">
        <is>
          <t>Troubled debt restructured</t>
        </is>
      </c>
      <c r="B72" s="6" t="n">
        <v>117</v>
      </c>
      <c r="C72" s="6" t="n">
        <v>122</v>
      </c>
    </row>
    <row r="73">
      <c r="A73" s="4" t="inlineStr">
        <is>
          <t>TDR on non-accrual | Payment concession | Real Estate</t>
        </is>
      </c>
    </row>
    <row r="74">
      <c r="A74" s="3" t="inlineStr">
        <is>
          <t>Financing Receivable, Troubled Debt Restructuring [Line Items]</t>
        </is>
      </c>
    </row>
    <row r="75">
      <c r="A75" s="4" t="inlineStr">
        <is>
          <t>Troubled debt restructured</t>
        </is>
      </c>
      <c r="B75" s="6" t="n">
        <v>7074</v>
      </c>
      <c r="C75" s="6" t="n">
        <v>4306</v>
      </c>
    </row>
    <row r="76">
      <c r="A76" s="4" t="inlineStr">
        <is>
          <t>TDR on non-accrual | Payment concession | Commercial Business</t>
        </is>
      </c>
    </row>
    <row r="77">
      <c r="A77" s="3" t="inlineStr">
        <is>
          <t>Financing Receivable, Troubled Debt Restructuring [Line Items]</t>
        </is>
      </c>
    </row>
    <row r="78">
      <c r="A78" s="4" t="inlineStr">
        <is>
          <t>Troubled debt restructured</t>
        </is>
      </c>
      <c r="B78" s="6" t="n">
        <v>471</v>
      </c>
      <c r="C78" s="6" t="n">
        <v>259</v>
      </c>
    </row>
    <row r="79">
      <c r="A79" s="4" t="inlineStr">
        <is>
          <t>TDR on non-accrual | Payment concession | Residential Portfolio Segment</t>
        </is>
      </c>
    </row>
    <row r="80">
      <c r="A80" s="3" t="inlineStr">
        <is>
          <t>Financing Receivable, Troubled Debt Restructuring [Line Items]</t>
        </is>
      </c>
    </row>
    <row r="81">
      <c r="A81" s="4" t="inlineStr">
        <is>
          <t>Troubled debt restructured</t>
        </is>
      </c>
      <c r="B81" s="6" t="n">
        <v>0</v>
      </c>
      <c r="C81" s="6" t="n">
        <v>0</v>
      </c>
    </row>
    <row r="82">
      <c r="A82" s="4" t="inlineStr">
        <is>
          <t>TDR on non-accrual | Payment concession | Consumer</t>
        </is>
      </c>
    </row>
    <row r="83">
      <c r="A83" s="3" t="inlineStr">
        <is>
          <t>Financing Receivable, Troubled Debt Restructuring [Line Items]</t>
        </is>
      </c>
    </row>
    <row r="84">
      <c r="A84" s="4" t="inlineStr">
        <is>
          <t>Troubled debt restructured</t>
        </is>
      </c>
      <c r="B84" s="6" t="n">
        <v>0</v>
      </c>
      <c r="C84" s="6" t="n">
        <v>0</v>
      </c>
    </row>
    <row r="85">
      <c r="A85" s="4" t="inlineStr">
        <is>
          <t>TDR on non-accrual | Maturity/ Amortization concession | Real Estate</t>
        </is>
      </c>
    </row>
    <row r="86">
      <c r="A86" s="3" t="inlineStr">
        <is>
          <t>Financing Receivable, Troubled Debt Restructuring [Line Items]</t>
        </is>
      </c>
    </row>
    <row r="87">
      <c r="A87" s="4" t="inlineStr">
        <is>
          <t>Troubled debt restructured</t>
        </is>
      </c>
      <c r="B87" s="6" t="n">
        <v>925</v>
      </c>
      <c r="C87" s="6" t="n">
        <v>0</v>
      </c>
    </row>
    <row r="88">
      <c r="A88" s="4" t="inlineStr">
        <is>
          <t>TDR on non-accrual | Maturity/ Amortization concession | Commercial Business</t>
        </is>
      </c>
    </row>
    <row r="89">
      <c r="A89" s="3" t="inlineStr">
        <is>
          <t>Financing Receivable, Troubled Debt Restructuring [Line Items]</t>
        </is>
      </c>
    </row>
    <row r="90">
      <c r="A90" s="4" t="inlineStr">
        <is>
          <t>Troubled debt restructured</t>
        </is>
      </c>
      <c r="B90" s="6" t="n">
        <v>3814</v>
      </c>
      <c r="C90" s="6" t="n">
        <v>5931</v>
      </c>
    </row>
    <row r="91">
      <c r="A91" s="4" t="inlineStr">
        <is>
          <t>TDR on non-accrual | Maturity/ Amortization concession | Residential Portfolio Segment</t>
        </is>
      </c>
    </row>
    <row r="92">
      <c r="A92" s="3" t="inlineStr">
        <is>
          <t>Financing Receivable, Troubled Debt Restructuring [Line Items]</t>
        </is>
      </c>
    </row>
    <row r="93">
      <c r="A93" s="4" t="inlineStr">
        <is>
          <t>Troubled debt restructured</t>
        </is>
      </c>
      <c r="B93" s="6" t="n">
        <v>0</v>
      </c>
      <c r="C93" s="6" t="n">
        <v>0</v>
      </c>
    </row>
    <row r="94">
      <c r="A94" s="4" t="inlineStr">
        <is>
          <t>TDR on non-accrual | Maturity/ Amortization concession | Consumer</t>
        </is>
      </c>
    </row>
    <row r="95">
      <c r="A95" s="3" t="inlineStr">
        <is>
          <t>Financing Receivable, Troubled Debt Restructuring [Line Items]</t>
        </is>
      </c>
    </row>
    <row r="96">
      <c r="A96" s="4" t="inlineStr">
        <is>
          <t>Troubled debt restructured</t>
        </is>
      </c>
      <c r="B96" s="6" t="n">
        <v>117</v>
      </c>
      <c r="C96" s="6" t="n">
        <v>122</v>
      </c>
    </row>
    <row r="97">
      <c r="A97" s="4" t="inlineStr">
        <is>
          <t>TDR on non-accrual | Rate concession | Real Estate</t>
        </is>
      </c>
    </row>
    <row r="98">
      <c r="A98" s="3" t="inlineStr">
        <is>
          <t>Financing Receivable, Troubled Debt Restructuring [Line Items]</t>
        </is>
      </c>
    </row>
    <row r="99">
      <c r="A99" s="4" t="inlineStr">
        <is>
          <t>Troubled debt restructured</t>
        </is>
      </c>
      <c r="B99" s="6" t="n">
        <v>424</v>
      </c>
      <c r="C99" s="6" t="n">
        <v>334</v>
      </c>
    </row>
    <row r="100">
      <c r="A100" s="4" t="inlineStr">
        <is>
          <t>TDR on non-accrual | Rate concession | Commercial Business</t>
        </is>
      </c>
    </row>
    <row r="101">
      <c r="A101" s="3" t="inlineStr">
        <is>
          <t>Financing Receivable, Troubled Debt Restructuring [Line Items]</t>
        </is>
      </c>
    </row>
    <row r="102">
      <c r="A102" s="4" t="inlineStr">
        <is>
          <t>Troubled debt restructured</t>
        </is>
      </c>
      <c r="B102" s="6" t="n">
        <v>1430</v>
      </c>
      <c r="C102" s="6" t="n">
        <v>65</v>
      </c>
    </row>
    <row r="103">
      <c r="A103" s="4" t="inlineStr">
        <is>
          <t>TDR on non-accrual | Rate concession | Residential Portfolio Segment</t>
        </is>
      </c>
    </row>
    <row r="104">
      <c r="A104" s="3" t="inlineStr">
        <is>
          <t>Financing Receivable, Troubled Debt Restructuring [Line Items]</t>
        </is>
      </c>
    </row>
    <row r="105">
      <c r="A105" s="4" t="inlineStr">
        <is>
          <t>Troubled debt restructured</t>
        </is>
      </c>
      <c r="B105" s="6" t="n">
        <v>0</v>
      </c>
      <c r="C105" s="6" t="n">
        <v>0</v>
      </c>
    </row>
    <row r="106">
      <c r="A106" s="4" t="inlineStr">
        <is>
          <t>TDR on non-accrual | Rate concession | Consumer</t>
        </is>
      </c>
    </row>
    <row r="107">
      <c r="A107" s="3" t="inlineStr">
        <is>
          <t>Financing Receivable, Troubled Debt Restructuring [Line Items]</t>
        </is>
      </c>
    </row>
    <row r="108">
      <c r="A108" s="4" t="inlineStr">
        <is>
          <t>Troubled debt restructured</t>
        </is>
      </c>
      <c r="B108" s="5" t="n">
        <v>0</v>
      </c>
      <c r="C108" s="6" t="n">
        <v>0</v>
      </c>
    </row>
    <row r="109">
      <c r="A109" s="4" t="inlineStr">
        <is>
          <t>Commercial Business | TDR on accrual</t>
        </is>
      </c>
    </row>
    <row r="110">
      <c r="A110" s="3" t="inlineStr">
        <is>
          <t>Financing Receivable, Troubled Debt Restructuring [Line Items]</t>
        </is>
      </c>
    </row>
    <row r="111">
      <c r="A111" s="4" t="inlineStr">
        <is>
          <t>Troubled debt restructured</t>
        </is>
      </c>
      <c r="C111" s="5" t="n">
        <v>11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Receivable and the Allowance for Credit Losses - Loans by Class Modified as TDRs (Details) $ in Thousands</t>
        </is>
      </c>
      <c r="B1" s="2" t="inlineStr">
        <is>
          <t>12 Months Ended</t>
        </is>
      </c>
    </row>
    <row r="2">
      <c r="B2" s="2" t="inlineStr">
        <is>
          <t>Dec. 31, 2020USD ($)loan</t>
        </is>
      </c>
      <c r="C2" s="2" t="inlineStr">
        <is>
          <t>Dec. 31, 2019USD ($)loan</t>
        </is>
      </c>
      <c r="D2" s="2" t="inlineStr">
        <is>
          <t>Dec. 31, 2018USD ($)loan</t>
        </is>
      </c>
    </row>
    <row r="3">
      <c r="A3" s="3" t="inlineStr">
        <is>
          <t>Financing Receivable, Allowance for Credit Loss [Line Items]</t>
        </is>
      </c>
    </row>
    <row r="4">
      <c r="A4" s="4" t="inlineStr">
        <is>
          <t>Number of TDRs on accrual status | loan</t>
        </is>
      </c>
      <c r="B4" s="6" t="n">
        <v>25</v>
      </c>
      <c r="C4" s="6" t="n">
        <v>34</v>
      </c>
      <c r="D4" s="6" t="n">
        <v>35</v>
      </c>
    </row>
    <row r="5">
      <c r="A5" s="4" t="inlineStr">
        <is>
          <t>Financing receivable, TDRs postmodification</t>
        </is>
      </c>
      <c r="B5" s="5" t="n">
        <v>8016</v>
      </c>
      <c r="C5" s="5" t="n">
        <v>8165</v>
      </c>
      <c r="D5" s="5" t="n">
        <v>20026</v>
      </c>
    </row>
    <row r="6">
      <c r="A6" s="4" t="inlineStr">
        <is>
          <t>Financing receivable, modification, commitment to lend</t>
        </is>
      </c>
      <c r="B6" s="5" t="n">
        <v>204</v>
      </c>
      <c r="C6" s="5" t="n">
        <v>742</v>
      </c>
    </row>
    <row r="7">
      <c r="A7" s="4" t="inlineStr">
        <is>
          <t>Real Estate | Real estate-Residential</t>
        </is>
      </c>
    </row>
    <row r="8">
      <c r="A8" s="3" t="inlineStr">
        <is>
          <t>Financing Receivable, Allowance for Credit Loss [Line Items]</t>
        </is>
      </c>
    </row>
    <row r="9">
      <c r="A9" s="4" t="inlineStr">
        <is>
          <t>Number of TDRs on accrual status | loan</t>
        </is>
      </c>
      <c r="B9" s="6" t="n">
        <v>0</v>
      </c>
      <c r="C9" s="6" t="n">
        <v>0</v>
      </c>
      <c r="D9" s="6" t="n">
        <v>0</v>
      </c>
    </row>
    <row r="10">
      <c r="A10" s="4" t="inlineStr">
        <is>
          <t>Financing receivable, TDRs postmodification</t>
        </is>
      </c>
      <c r="B10" s="5" t="n">
        <v>0</v>
      </c>
      <c r="C10" s="5" t="n">
        <v>0</v>
      </c>
      <c r="D10" s="5" t="n">
        <v>0</v>
      </c>
    </row>
    <row r="11">
      <c r="A11" s="4" t="inlineStr">
        <is>
          <t>Real Estate | Real estate - commercial | Retail</t>
        </is>
      </c>
    </row>
    <row r="12">
      <c r="A12" s="3" t="inlineStr">
        <is>
          <t>Financing Receivable, Allowance for Credit Loss [Line Items]</t>
        </is>
      </c>
    </row>
    <row r="13">
      <c r="A13" s="4" t="inlineStr">
        <is>
          <t>Number of TDRs on accrual status | loan</t>
        </is>
      </c>
      <c r="B13" s="6" t="n">
        <v>3</v>
      </c>
      <c r="C13" s="6" t="n">
        <v>5</v>
      </c>
      <c r="D13" s="6" t="n">
        <v>2</v>
      </c>
    </row>
    <row r="14">
      <c r="A14" s="4" t="inlineStr">
        <is>
          <t>Financing receivable, TDRs postmodification</t>
        </is>
      </c>
      <c r="B14" s="5" t="n">
        <v>1589</v>
      </c>
      <c r="C14" s="5" t="n">
        <v>1465</v>
      </c>
      <c r="D14" s="5" t="n">
        <v>53</v>
      </c>
    </row>
    <row r="15">
      <c r="A15" s="4" t="inlineStr">
        <is>
          <t>Real Estate | Real estate - commercial | Hotel &amp; Motel</t>
        </is>
      </c>
    </row>
    <row r="16">
      <c r="A16" s="3" t="inlineStr">
        <is>
          <t>Financing Receivable, Allowance for Credit Loss [Line Items]</t>
        </is>
      </c>
    </row>
    <row r="17">
      <c r="A17" s="4" t="inlineStr">
        <is>
          <t>Number of TDRs on accrual status | loan</t>
        </is>
      </c>
      <c r="B17" s="6" t="n">
        <v>0</v>
      </c>
      <c r="C17" s="6" t="n">
        <v>3</v>
      </c>
      <c r="D17" s="6" t="n">
        <v>0</v>
      </c>
    </row>
    <row r="18">
      <c r="A18" s="4" t="inlineStr">
        <is>
          <t>Financing receivable, TDRs postmodification</t>
        </is>
      </c>
      <c r="B18" s="5" t="n">
        <v>0</v>
      </c>
      <c r="C18" s="5" t="n">
        <v>1411</v>
      </c>
      <c r="D18" s="5" t="n">
        <v>0</v>
      </c>
    </row>
    <row r="19">
      <c r="A19" s="4" t="inlineStr">
        <is>
          <t>Real Estate | Real estate - commercial | Gas Station &amp; Car Wash</t>
        </is>
      </c>
    </row>
    <row r="20">
      <c r="A20" s="3" t="inlineStr">
        <is>
          <t>Financing Receivable, Allowance for Credit Loss [Line Items]</t>
        </is>
      </c>
    </row>
    <row r="21">
      <c r="A21" s="4" t="inlineStr">
        <is>
          <t>Number of TDRs on accrual status | loan</t>
        </is>
      </c>
      <c r="B21" s="6" t="n">
        <v>2</v>
      </c>
      <c r="C21" s="6" t="n">
        <v>0</v>
      </c>
      <c r="D21" s="6" t="n">
        <v>0</v>
      </c>
    </row>
    <row r="22">
      <c r="A22" s="4" t="inlineStr">
        <is>
          <t>Financing receivable, TDRs postmodification</t>
        </is>
      </c>
      <c r="B22" s="5" t="n">
        <v>501</v>
      </c>
      <c r="C22" s="5" t="n">
        <v>0</v>
      </c>
      <c r="D22" s="5" t="n">
        <v>0</v>
      </c>
    </row>
    <row r="23">
      <c r="A23" s="4" t="inlineStr">
        <is>
          <t>Real Estate | Real estate - commercial | Mixed Use</t>
        </is>
      </c>
    </row>
    <row r="24">
      <c r="A24" s="3" t="inlineStr">
        <is>
          <t>Financing Receivable, Allowance for Credit Loss [Line Items]</t>
        </is>
      </c>
    </row>
    <row r="25">
      <c r="A25" s="4" t="inlineStr">
        <is>
          <t>Number of TDRs on accrual status | loan</t>
        </is>
      </c>
      <c r="B25" s="6" t="n">
        <v>2</v>
      </c>
      <c r="C25" s="6" t="n">
        <v>0</v>
      </c>
      <c r="D25" s="6" t="n">
        <v>1</v>
      </c>
    </row>
    <row r="26">
      <c r="A26" s="4" t="inlineStr">
        <is>
          <t>Financing receivable, TDRs postmodification</t>
        </is>
      </c>
      <c r="B26" s="5" t="n">
        <v>1215</v>
      </c>
      <c r="C26" s="5" t="n">
        <v>0</v>
      </c>
      <c r="D26" s="5" t="n">
        <v>73</v>
      </c>
    </row>
    <row r="27">
      <c r="A27" s="4" t="inlineStr">
        <is>
          <t>Real Estate | Real estate - commercial | Industrial &amp; Warehouse</t>
        </is>
      </c>
    </row>
    <row r="28">
      <c r="A28" s="3" t="inlineStr">
        <is>
          <t>Financing Receivable, Allowance for Credit Loss [Line Items]</t>
        </is>
      </c>
    </row>
    <row r="29">
      <c r="A29" s="4" t="inlineStr">
        <is>
          <t>Number of TDRs on accrual status | loan</t>
        </is>
      </c>
      <c r="B29" s="6" t="n">
        <v>1</v>
      </c>
      <c r="C29" s="6" t="n">
        <v>0</v>
      </c>
      <c r="D29" s="6" t="n">
        <v>1</v>
      </c>
    </row>
    <row r="30">
      <c r="A30" s="4" t="inlineStr">
        <is>
          <t>Financing receivable, TDRs postmodification</t>
        </is>
      </c>
      <c r="B30" s="5" t="n">
        <v>256</v>
      </c>
      <c r="C30" s="5" t="n">
        <v>0</v>
      </c>
      <c r="D30" s="5" t="n">
        <v>2070</v>
      </c>
    </row>
    <row r="31">
      <c r="A31" s="4" t="inlineStr">
        <is>
          <t>Real Estate | Real estate - commercial | Other</t>
        </is>
      </c>
    </row>
    <row r="32">
      <c r="A32" s="3" t="inlineStr">
        <is>
          <t>Financing Receivable, Allowance for Credit Loss [Line Items]</t>
        </is>
      </c>
    </row>
    <row r="33">
      <c r="A33" s="4" t="inlineStr">
        <is>
          <t>Number of TDRs on accrual status | loan</t>
        </is>
      </c>
      <c r="B33" s="6" t="n">
        <v>2</v>
      </c>
      <c r="C33" s="6" t="n">
        <v>5</v>
      </c>
      <c r="D33" s="6" t="n">
        <v>2</v>
      </c>
    </row>
    <row r="34">
      <c r="A34" s="4" t="inlineStr">
        <is>
          <t>Financing receivable, TDRs postmodification</t>
        </is>
      </c>
      <c r="B34" s="5" t="n">
        <v>2722</v>
      </c>
      <c r="C34" s="5" t="n">
        <v>2894</v>
      </c>
      <c r="D34" s="5" t="n">
        <v>3903</v>
      </c>
    </row>
    <row r="35">
      <c r="A35" s="4" t="inlineStr">
        <is>
          <t>Real Estate | Real estate-Construction</t>
        </is>
      </c>
    </row>
    <row r="36">
      <c r="A36" s="3" t="inlineStr">
        <is>
          <t>Financing Receivable, Allowance for Credit Loss [Line Items]</t>
        </is>
      </c>
    </row>
    <row r="37">
      <c r="A37" s="4" t="inlineStr">
        <is>
          <t>Number of TDRs on accrual status | loan</t>
        </is>
      </c>
      <c r="B37" s="6" t="n">
        <v>0</v>
      </c>
      <c r="C37" s="6" t="n">
        <v>0</v>
      </c>
      <c r="D37" s="6" t="n">
        <v>1</v>
      </c>
    </row>
    <row r="38">
      <c r="A38" s="4" t="inlineStr">
        <is>
          <t>Financing receivable, TDRs postmodification</t>
        </is>
      </c>
      <c r="B38" s="5" t="n">
        <v>0</v>
      </c>
      <c r="C38" s="5" t="n">
        <v>0</v>
      </c>
      <c r="D38" s="5" t="n">
        <v>230</v>
      </c>
    </row>
    <row r="39">
      <c r="A39" s="4" t="inlineStr">
        <is>
          <t>Commercial Business</t>
        </is>
      </c>
    </row>
    <row r="40">
      <c r="A40" s="3" t="inlineStr">
        <is>
          <t>Financing Receivable, Allowance for Credit Loss [Line Items]</t>
        </is>
      </c>
    </row>
    <row r="41">
      <c r="A41" s="4" t="inlineStr">
        <is>
          <t>Number of TDRs on accrual status | loan</t>
        </is>
      </c>
      <c r="B41" s="6" t="n">
        <v>6</v>
      </c>
      <c r="C41" s="6" t="n">
        <v>11</v>
      </c>
      <c r="D41" s="6" t="n">
        <v>19</v>
      </c>
    </row>
    <row r="42">
      <c r="A42" s="4" t="inlineStr">
        <is>
          <t>Financing receivable, TDRs postmodification</t>
        </is>
      </c>
      <c r="B42" s="5" t="n">
        <v>1620</v>
      </c>
      <c r="C42" s="5" t="n">
        <v>2341</v>
      </c>
      <c r="D42" s="5" t="n">
        <v>11870</v>
      </c>
    </row>
    <row r="43">
      <c r="A43" s="4" t="inlineStr">
        <is>
          <t>Residential Portfolio Segment</t>
        </is>
      </c>
    </row>
    <row r="44">
      <c r="A44" s="3" t="inlineStr">
        <is>
          <t>Financing Receivable, Allowance for Credit Loss [Line Items]</t>
        </is>
      </c>
    </row>
    <row r="45">
      <c r="A45" s="4" t="inlineStr">
        <is>
          <t>Number of TDRs on accrual status | loan</t>
        </is>
      </c>
      <c r="B45" s="6" t="n">
        <v>0</v>
      </c>
      <c r="C45" s="6" t="n">
        <v>0</v>
      </c>
      <c r="D45" s="6" t="n">
        <v>0</v>
      </c>
    </row>
    <row r="46">
      <c r="A46" s="4" t="inlineStr">
        <is>
          <t>Financing receivable, TDRs postmodification</t>
        </is>
      </c>
      <c r="B46" s="5" t="n">
        <v>0</v>
      </c>
      <c r="C46" s="5" t="n">
        <v>0</v>
      </c>
      <c r="D46" s="5" t="n">
        <v>0</v>
      </c>
    </row>
    <row r="47">
      <c r="A47" s="4" t="inlineStr">
        <is>
          <t>Consumer</t>
        </is>
      </c>
    </row>
    <row r="48">
      <c r="A48" s="3" t="inlineStr">
        <is>
          <t>Financing Receivable, Allowance for Credit Loss [Line Items]</t>
        </is>
      </c>
    </row>
    <row r="49">
      <c r="A49" s="4" t="inlineStr">
        <is>
          <t>Number of TDRs on accrual status | loan</t>
        </is>
      </c>
      <c r="B49" s="6" t="n">
        <v>9</v>
      </c>
      <c r="C49" s="6" t="n">
        <v>10</v>
      </c>
      <c r="D49" s="6" t="n">
        <v>9</v>
      </c>
    </row>
    <row r="50">
      <c r="A50" s="4" t="inlineStr">
        <is>
          <t>Financing receivable, TDRs postmodification</t>
        </is>
      </c>
      <c r="B50" s="5" t="n">
        <v>113</v>
      </c>
      <c r="C50" s="5" t="n">
        <v>54</v>
      </c>
      <c r="D50" s="5" t="n">
        <v>18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Receivable and the Allowance for Credit Losses - Loans Modified as TDRS and Subsequently Defaulted (Details) $ in Thousands</t>
        </is>
      </c>
      <c r="B1" s="2" t="inlineStr">
        <is>
          <t>12 Months Ended</t>
        </is>
      </c>
    </row>
    <row r="2">
      <c r="B2" s="2" t="inlineStr">
        <is>
          <t>Dec. 31, 2020USD ($)loan</t>
        </is>
      </c>
      <c r="C2" s="2" t="inlineStr">
        <is>
          <t>Dec. 31, 2019USD ($)loan</t>
        </is>
      </c>
      <c r="D2" s="2" t="inlineStr">
        <is>
          <t>Dec. 31, 2018USD ($)loan</t>
        </is>
      </c>
    </row>
    <row r="3">
      <c r="A3" s="3" t="inlineStr">
        <is>
          <t>Financing Receivable, Allowance for Credit Loss [Line Items]</t>
        </is>
      </c>
    </row>
    <row r="4">
      <c r="A4" s="4" t="inlineStr">
        <is>
          <t>Subsequent default, number of loans | loan</t>
        </is>
      </c>
      <c r="B4" s="6" t="n">
        <v>10</v>
      </c>
      <c r="C4" s="6" t="n">
        <v>24</v>
      </c>
      <c r="D4" s="6" t="n">
        <v>10</v>
      </c>
    </row>
    <row r="5">
      <c r="A5" s="4" t="inlineStr">
        <is>
          <t>Subsequent default, recorded investment</t>
        </is>
      </c>
      <c r="B5" s="5" t="n">
        <v>2351</v>
      </c>
      <c r="C5" s="5" t="n">
        <v>2467</v>
      </c>
      <c r="D5" s="5" t="n">
        <v>5377</v>
      </c>
    </row>
    <row r="6">
      <c r="A6" s="4" t="inlineStr">
        <is>
          <t>Financing receivable, modification, commitment to lend</t>
        </is>
      </c>
      <c r="B6" s="5" t="n">
        <v>204</v>
      </c>
      <c r="C6" s="5" t="n">
        <v>742</v>
      </c>
    </row>
    <row r="7">
      <c r="A7" s="4" t="inlineStr">
        <is>
          <t>Real Estate | Real estate-Residential</t>
        </is>
      </c>
    </row>
    <row r="8">
      <c r="A8" s="3" t="inlineStr">
        <is>
          <t>Financing Receivable, Allowance for Credit Loss [Line Items]</t>
        </is>
      </c>
    </row>
    <row r="9">
      <c r="A9" s="4" t="inlineStr">
        <is>
          <t>Subsequent default, number of loans | loan</t>
        </is>
      </c>
      <c r="B9" s="6" t="n">
        <v>0</v>
      </c>
      <c r="C9" s="6" t="n">
        <v>0</v>
      </c>
      <c r="D9" s="6" t="n">
        <v>0</v>
      </c>
    </row>
    <row r="10">
      <c r="A10" s="4" t="inlineStr">
        <is>
          <t>Subsequent default, recorded investment</t>
        </is>
      </c>
      <c r="B10" s="5" t="n">
        <v>0</v>
      </c>
      <c r="C10" s="5" t="n">
        <v>0</v>
      </c>
      <c r="D10" s="5" t="n">
        <v>0</v>
      </c>
    </row>
    <row r="11">
      <c r="A11" s="4" t="inlineStr">
        <is>
          <t>Real Estate | Real estate - commercial | Retail</t>
        </is>
      </c>
    </row>
    <row r="12">
      <c r="A12" s="3" t="inlineStr">
        <is>
          <t>Financing Receivable, Allowance for Credit Loss [Line Items]</t>
        </is>
      </c>
    </row>
    <row r="13">
      <c r="A13" s="4" t="inlineStr">
        <is>
          <t>Subsequent default, number of loans | loan</t>
        </is>
      </c>
      <c r="B13" s="6" t="n">
        <v>1</v>
      </c>
      <c r="C13" s="6" t="n">
        <v>2</v>
      </c>
      <c r="D13" s="6" t="n">
        <v>1</v>
      </c>
    </row>
    <row r="14">
      <c r="A14" s="4" t="inlineStr">
        <is>
          <t>Subsequent default, recorded investment</t>
        </is>
      </c>
      <c r="B14" s="5" t="n">
        <v>478</v>
      </c>
      <c r="C14" s="5" t="n">
        <v>141</v>
      </c>
      <c r="D14" s="5" t="n">
        <v>53</v>
      </c>
    </row>
    <row r="15">
      <c r="A15" s="4" t="inlineStr">
        <is>
          <t>Real Estate | Real estate - commercial | Hotel &amp; Motel</t>
        </is>
      </c>
    </row>
    <row r="16">
      <c r="A16" s="3" t="inlineStr">
        <is>
          <t>Financing Receivable, Allowance for Credit Loss [Line Items]</t>
        </is>
      </c>
    </row>
    <row r="17">
      <c r="A17" s="4" t="inlineStr">
        <is>
          <t>Subsequent default, number of loans | loan</t>
        </is>
      </c>
      <c r="B17" s="6" t="n">
        <v>0</v>
      </c>
      <c r="C17" s="6" t="n">
        <v>2</v>
      </c>
      <c r="D17" s="6" t="n">
        <v>1</v>
      </c>
    </row>
    <row r="18">
      <c r="A18" s="4" t="inlineStr">
        <is>
          <t>Subsequent default, recorded investment</t>
        </is>
      </c>
      <c r="B18" s="5" t="n">
        <v>0</v>
      </c>
      <c r="C18" s="5" t="n">
        <v>761</v>
      </c>
      <c r="D18" s="5" t="n">
        <v>734</v>
      </c>
    </row>
    <row r="19">
      <c r="A19" s="4" t="inlineStr">
        <is>
          <t>Real Estate | Real estate - commercial | Gas Station &amp; Car Wash</t>
        </is>
      </c>
    </row>
    <row r="20">
      <c r="A20" s="3" t="inlineStr">
        <is>
          <t>Financing Receivable, Allowance for Credit Loss [Line Items]</t>
        </is>
      </c>
    </row>
    <row r="21">
      <c r="A21" s="4" t="inlineStr">
        <is>
          <t>Subsequent default, number of loans | loan</t>
        </is>
      </c>
      <c r="B21" s="6" t="n">
        <v>1</v>
      </c>
      <c r="C21" s="6" t="n">
        <v>0</v>
      </c>
      <c r="D21" s="6" t="n">
        <v>0</v>
      </c>
    </row>
    <row r="22">
      <c r="A22" s="4" t="inlineStr">
        <is>
          <t>Subsequent default, recorded investment</t>
        </is>
      </c>
      <c r="B22" s="5" t="n">
        <v>464</v>
      </c>
      <c r="C22" s="5" t="n">
        <v>0</v>
      </c>
      <c r="D22" s="5" t="n">
        <v>0</v>
      </c>
    </row>
    <row r="23">
      <c r="A23" s="4" t="inlineStr">
        <is>
          <t>Real Estate | Real estate - commercial | Mixed Use</t>
        </is>
      </c>
    </row>
    <row r="24">
      <c r="A24" s="3" t="inlineStr">
        <is>
          <t>Financing Receivable, Allowance for Credit Loss [Line Items]</t>
        </is>
      </c>
    </row>
    <row r="25">
      <c r="A25" s="4" t="inlineStr">
        <is>
          <t>Subsequent default, number of loans | loan</t>
        </is>
      </c>
      <c r="B25" s="6" t="n">
        <v>2</v>
      </c>
      <c r="C25" s="6" t="n">
        <v>0</v>
      </c>
      <c r="D25" s="6" t="n">
        <v>0</v>
      </c>
    </row>
    <row r="26">
      <c r="A26" s="4" t="inlineStr">
        <is>
          <t>Subsequent default, recorded investment</t>
        </is>
      </c>
      <c r="B26" s="5" t="n">
        <v>1215</v>
      </c>
      <c r="C26" s="5" t="n">
        <v>0</v>
      </c>
      <c r="D26" s="5" t="n">
        <v>0</v>
      </c>
    </row>
    <row r="27">
      <c r="A27" s="4" t="inlineStr">
        <is>
          <t>Real Estate | Real estate - commercial | Industrial &amp; Warehouse</t>
        </is>
      </c>
    </row>
    <row r="28">
      <c r="A28" s="3" t="inlineStr">
        <is>
          <t>Financing Receivable, Allowance for Credit Loss [Line Items]</t>
        </is>
      </c>
    </row>
    <row r="29">
      <c r="A29" s="4" t="inlineStr">
        <is>
          <t>Subsequent default, number of loans | loan</t>
        </is>
      </c>
      <c r="B29" s="6" t="n">
        <v>0</v>
      </c>
      <c r="C29" s="6" t="n">
        <v>1</v>
      </c>
      <c r="D29" s="6" t="n">
        <v>2</v>
      </c>
    </row>
    <row r="30">
      <c r="A30" s="4" t="inlineStr">
        <is>
          <t>Subsequent default, recorded investment</t>
        </is>
      </c>
      <c r="B30" s="5" t="n">
        <v>0</v>
      </c>
      <c r="C30" s="5" t="n">
        <v>229</v>
      </c>
      <c r="D30" s="5" t="n">
        <v>2300</v>
      </c>
    </row>
    <row r="31">
      <c r="A31" s="4" t="inlineStr">
        <is>
          <t>Real Estate | Real estate - commercial | Other</t>
        </is>
      </c>
    </row>
    <row r="32">
      <c r="A32" s="3" t="inlineStr">
        <is>
          <t>Financing Receivable, Allowance for Credit Loss [Line Items]</t>
        </is>
      </c>
    </row>
    <row r="33">
      <c r="A33" s="4" t="inlineStr">
        <is>
          <t>Subsequent default, number of loans | loan</t>
        </is>
      </c>
      <c r="B33" s="6" t="n">
        <v>0</v>
      </c>
      <c r="C33" s="6" t="n">
        <v>3</v>
      </c>
      <c r="D33" s="6" t="n">
        <v>1</v>
      </c>
    </row>
    <row r="34">
      <c r="A34" s="4" t="inlineStr">
        <is>
          <t>Subsequent default, recorded investment</t>
        </is>
      </c>
      <c r="B34" s="5" t="n">
        <v>0</v>
      </c>
      <c r="C34" s="5" t="n">
        <v>1051</v>
      </c>
      <c r="D34" s="5" t="n">
        <v>1215</v>
      </c>
    </row>
    <row r="35">
      <c r="A35" s="4" t="inlineStr">
        <is>
          <t>Real Estate | Real estate-Construction</t>
        </is>
      </c>
    </row>
    <row r="36">
      <c r="A36" s="3" t="inlineStr">
        <is>
          <t>Financing Receivable, Allowance for Credit Loss [Line Items]</t>
        </is>
      </c>
    </row>
    <row r="37">
      <c r="A37" s="4" t="inlineStr">
        <is>
          <t>Subsequent default, number of loans | loan</t>
        </is>
      </c>
      <c r="B37" s="6" t="n">
        <v>0</v>
      </c>
      <c r="C37" s="6" t="n">
        <v>0</v>
      </c>
      <c r="D37" s="6" t="n">
        <v>0</v>
      </c>
    </row>
    <row r="38">
      <c r="A38" s="4" t="inlineStr">
        <is>
          <t>Subsequent default, recorded investment</t>
        </is>
      </c>
      <c r="B38" s="5" t="n">
        <v>0</v>
      </c>
      <c r="C38" s="5" t="n">
        <v>0</v>
      </c>
      <c r="D38" s="5" t="n">
        <v>0</v>
      </c>
    </row>
    <row r="39">
      <c r="A39" s="4" t="inlineStr">
        <is>
          <t>Commercial Business</t>
        </is>
      </c>
    </row>
    <row r="40">
      <c r="A40" s="3" t="inlineStr">
        <is>
          <t>Financing Receivable, Allowance for Credit Loss [Line Items]</t>
        </is>
      </c>
    </row>
    <row r="41">
      <c r="A41" s="4" t="inlineStr">
        <is>
          <t>Subsequent default, number of loans | loan</t>
        </is>
      </c>
      <c r="B41" s="6" t="n">
        <v>1</v>
      </c>
      <c r="C41" s="6" t="n">
        <v>4</v>
      </c>
      <c r="D41" s="6" t="n">
        <v>5</v>
      </c>
    </row>
    <row r="42">
      <c r="A42" s="4" t="inlineStr">
        <is>
          <t>Subsequent default, recorded investment</t>
        </is>
      </c>
      <c r="B42" s="5" t="n">
        <v>164</v>
      </c>
      <c r="C42" s="5" t="n">
        <v>237</v>
      </c>
      <c r="D42" s="5" t="n">
        <v>1075</v>
      </c>
    </row>
    <row r="43">
      <c r="A43" s="4" t="inlineStr">
        <is>
          <t>Residential Portfolio Segment</t>
        </is>
      </c>
    </row>
    <row r="44">
      <c r="A44" s="3" t="inlineStr">
        <is>
          <t>Financing Receivable, Allowance for Credit Loss [Line Items]</t>
        </is>
      </c>
    </row>
    <row r="45">
      <c r="A45" s="4" t="inlineStr">
        <is>
          <t>Subsequent default, number of loans | loan</t>
        </is>
      </c>
      <c r="B45" s="6" t="n">
        <v>0</v>
      </c>
      <c r="C45" s="6" t="n">
        <v>0</v>
      </c>
      <c r="D45" s="6" t="n">
        <v>0</v>
      </c>
    </row>
    <row r="46">
      <c r="A46" s="4" t="inlineStr">
        <is>
          <t>Subsequent default, recorded investment</t>
        </is>
      </c>
      <c r="B46" s="5" t="n">
        <v>0</v>
      </c>
      <c r="C46" s="5" t="n">
        <v>0</v>
      </c>
      <c r="D46" s="5" t="n">
        <v>0</v>
      </c>
    </row>
    <row r="47">
      <c r="A47" s="4" t="inlineStr">
        <is>
          <t>Consumer</t>
        </is>
      </c>
    </row>
    <row r="48">
      <c r="A48" s="3" t="inlineStr">
        <is>
          <t>Financing Receivable, Allowance for Credit Loss [Line Items]</t>
        </is>
      </c>
    </row>
    <row r="49">
      <c r="A49" s="4" t="inlineStr">
        <is>
          <t>Subsequent default, number of loans | loan</t>
        </is>
      </c>
      <c r="B49" s="6" t="n">
        <v>5</v>
      </c>
      <c r="C49" s="6" t="n">
        <v>12</v>
      </c>
      <c r="D49" s="6" t="n">
        <v>0</v>
      </c>
    </row>
    <row r="50">
      <c r="A50" s="4" t="inlineStr">
        <is>
          <t>Subsequent default, recorded investment</t>
        </is>
      </c>
      <c r="B50" s="5" t="n">
        <v>30</v>
      </c>
      <c r="C50" s="5" t="n">
        <v>48</v>
      </c>
      <c r="D50"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Receivable and the Allowance for Credit Losses - Related Party Loans Narrative (Details) $ in Thousands</t>
        </is>
      </c>
      <c r="B1" s="2" t="inlineStr">
        <is>
          <t>12 Months Ended</t>
        </is>
      </c>
    </row>
    <row r="2">
      <c r="B2" s="2" t="inlineStr">
        <is>
          <t>Dec. 31, 2020USD ($)loan</t>
        </is>
      </c>
      <c r="C2" s="2" t="inlineStr">
        <is>
          <t>Dec. 31, 2019USD ($)</t>
        </is>
      </c>
    </row>
    <row r="3">
      <c r="A3" s="3" t="inlineStr">
        <is>
          <t>Accounts, Notes, Loans and Financing Receivable [Line Items]</t>
        </is>
      </c>
    </row>
    <row r="4">
      <c r="A4" s="4" t="inlineStr">
        <is>
          <t>Related party loans outstanding</t>
        </is>
      </c>
      <c r="B4" s="5" t="n">
        <v>32200</v>
      </c>
    </row>
    <row r="5">
      <c r="A5" s="4" t="inlineStr">
        <is>
          <t>Commercial Real Estate</t>
        </is>
      </c>
    </row>
    <row r="6">
      <c r="A6" s="3" t="inlineStr">
        <is>
          <t>Accounts, Notes, Loans and Financing Receivable [Line Items]</t>
        </is>
      </c>
    </row>
    <row r="7">
      <c r="A7" s="4" t="inlineStr">
        <is>
          <t>Related party loans outstanding</t>
        </is>
      </c>
      <c r="B7" s="5" t="n">
        <v>32200</v>
      </c>
      <c r="C7" s="5" t="n">
        <v>31800</v>
      </c>
    </row>
    <row r="8">
      <c r="A8" s="4" t="inlineStr">
        <is>
          <t>Number of new related party loans | loan</t>
        </is>
      </c>
      <c r="B8" s="6" t="n">
        <v>1</v>
      </c>
    </row>
    <row r="9">
      <c r="A9" s="4" t="inlineStr">
        <is>
          <t>New related party loans</t>
        </is>
      </c>
      <c r="B9" s="5" t="n">
        <v>1000</v>
      </c>
    </row>
    <row r="10">
      <c r="A10" s="4" t="inlineStr">
        <is>
          <t>Commercial Loan</t>
        </is>
      </c>
    </row>
    <row r="11">
      <c r="A11" s="3" t="inlineStr">
        <is>
          <t>Accounts, Notes, Loans and Financing Receivable [Line Items]</t>
        </is>
      </c>
    </row>
    <row r="12">
      <c r="A12" s="4" t="inlineStr">
        <is>
          <t>Related party loans outstanding</t>
        </is>
      </c>
      <c r="C12" s="5" t="n">
        <v>465</v>
      </c>
    </row>
    <row r="13">
      <c r="A13" s="4" t="inlineStr">
        <is>
          <t>Related party loans paid off</t>
        </is>
      </c>
      <c r="B13" s="5" t="n">
        <v>465</v>
      </c>
    </row>
    <row r="14">
      <c r="A14" s="4" t="inlineStr">
        <is>
          <t>Number of related party loans paid off | loan</t>
        </is>
      </c>
      <c r="B14"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Other Intangibles Assets - Goodwill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t>
        </is>
      </c>
      <c r="B4" s="5" t="n">
        <v>464450000</v>
      </c>
      <c r="C4" s="5" t="n">
        <v>464450000</v>
      </c>
    </row>
    <row r="5">
      <c r="A5" s="4" t="inlineStr">
        <is>
          <t>Goodwill impairment loss</t>
        </is>
      </c>
      <c r="B5"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Assets - Intangible assets (Details) - USD ($) $ in Thousands</t>
        </is>
      </c>
      <c r="B1" s="2" t="inlineStr">
        <is>
          <t>12 Months Ended</t>
        </is>
      </c>
    </row>
    <row r="2">
      <c r="B2" s="2" t="inlineStr">
        <is>
          <t>Dec. 31, 2020</t>
        </is>
      </c>
      <c r="C2" s="2" t="inlineStr">
        <is>
          <t>Dec. 31, 2019</t>
        </is>
      </c>
    </row>
    <row r="3">
      <c r="A3" s="3" t="inlineStr">
        <is>
          <t>Estimated future amortization expense for identifiable intangible assets:</t>
        </is>
      </c>
    </row>
    <row r="4">
      <c r="A4" s="4" t="inlineStr">
        <is>
          <t>2021</t>
        </is>
      </c>
      <c r="B4" s="5" t="n">
        <v>2000</v>
      </c>
    </row>
    <row r="5">
      <c r="A5" s="4" t="inlineStr">
        <is>
          <t>2022</t>
        </is>
      </c>
      <c r="B5" s="6" t="n">
        <v>1900</v>
      </c>
    </row>
    <row r="6">
      <c r="A6" s="4" t="inlineStr">
        <is>
          <t>2023</t>
        </is>
      </c>
      <c r="B6" s="6" t="n">
        <v>1800</v>
      </c>
    </row>
    <row r="7">
      <c r="A7" s="4" t="inlineStr">
        <is>
          <t>2024</t>
        </is>
      </c>
      <c r="B7" s="6" t="n">
        <v>1600</v>
      </c>
    </row>
    <row r="8">
      <c r="A8" s="4" t="inlineStr">
        <is>
          <t>2025</t>
        </is>
      </c>
      <c r="B8" s="6" t="n">
        <v>1500</v>
      </c>
    </row>
    <row r="9">
      <c r="A9" s="4" t="inlineStr">
        <is>
          <t>Thereafter</t>
        </is>
      </c>
      <c r="B9" s="6" t="n">
        <v>829</v>
      </c>
    </row>
    <row r="10">
      <c r="A10" s="4" t="inlineStr">
        <is>
          <t>Core deposits</t>
        </is>
      </c>
    </row>
    <row r="11">
      <c r="A11" s="3" t="inlineStr">
        <is>
          <t>Finite-Lived Intangible Assets [Line Items]</t>
        </is>
      </c>
    </row>
    <row r="12">
      <c r="A12" s="4" t="inlineStr">
        <is>
          <t>Gross Amount</t>
        </is>
      </c>
      <c r="B12" s="6" t="n">
        <v>25605</v>
      </c>
    </row>
    <row r="13">
      <c r="A13" s="4" t="inlineStr">
        <is>
          <t>Accumulated Amortization</t>
        </is>
      </c>
      <c r="B13" s="6" t="n">
        <v>-15897</v>
      </c>
      <c r="C13" s="5" t="n">
        <v>-13772</v>
      </c>
    </row>
    <row r="14">
      <c r="A14" s="4" t="inlineStr">
        <is>
          <t>Carrying Amount</t>
        </is>
      </c>
      <c r="B14" s="6" t="n">
        <v>9708</v>
      </c>
      <c r="C14" s="6" t="n">
        <v>11833</v>
      </c>
    </row>
    <row r="15">
      <c r="A15" s="4" t="inlineStr">
        <is>
          <t>Amortization expense</t>
        </is>
      </c>
      <c r="B15" s="5" t="n">
        <v>2100</v>
      </c>
      <c r="C15" s="6" t="n">
        <v>2200</v>
      </c>
    </row>
    <row r="16">
      <c r="A16" s="4" t="inlineStr">
        <is>
          <t>Center Financial Corporation acquisition | Core deposits</t>
        </is>
      </c>
    </row>
    <row r="17">
      <c r="A17" s="3" t="inlineStr">
        <is>
          <t>Finite-Lived Intangible Assets [Line Items]</t>
        </is>
      </c>
    </row>
    <row r="18">
      <c r="A18" s="4" t="inlineStr">
        <is>
          <t>Amortization Period</t>
        </is>
      </c>
      <c r="B18" s="4" t="inlineStr">
        <is>
          <t>7 years</t>
        </is>
      </c>
    </row>
    <row r="19">
      <c r="A19" s="4" t="inlineStr">
        <is>
          <t>Gross Amount</t>
        </is>
      </c>
      <c r="B19" s="5" t="n">
        <v>4100</v>
      </c>
    </row>
    <row r="20">
      <c r="A20" s="4" t="inlineStr">
        <is>
          <t>Accumulated Amortization</t>
        </is>
      </c>
      <c r="B20" s="6" t="n">
        <v>-4100</v>
      </c>
      <c r="C20" s="6" t="n">
        <v>-4100</v>
      </c>
    </row>
    <row r="21">
      <c r="A21" s="4" t="inlineStr">
        <is>
          <t>Carrying Amount</t>
        </is>
      </c>
      <c r="B21" s="5" t="n">
        <v>0</v>
      </c>
      <c r="C21" s="6" t="n">
        <v>0</v>
      </c>
    </row>
    <row r="22">
      <c r="A22" s="4" t="inlineStr">
        <is>
          <t>Pacific International Bancorp, Inc. acquisition | Core deposits</t>
        </is>
      </c>
    </row>
    <row r="23">
      <c r="A23" s="3" t="inlineStr">
        <is>
          <t>Finite-Lived Intangible Assets [Line Items]</t>
        </is>
      </c>
    </row>
    <row r="24">
      <c r="A24" s="4" t="inlineStr">
        <is>
          <t>Amortization Period</t>
        </is>
      </c>
      <c r="B24" s="4" t="inlineStr">
        <is>
          <t>7 years</t>
        </is>
      </c>
    </row>
    <row r="25">
      <c r="A25" s="4" t="inlineStr">
        <is>
          <t>Gross Amount</t>
        </is>
      </c>
      <c r="B25" s="5" t="n">
        <v>604</v>
      </c>
    </row>
    <row r="26">
      <c r="A26" s="4" t="inlineStr">
        <is>
          <t>Accumulated Amortization</t>
        </is>
      </c>
      <c r="B26" s="6" t="n">
        <v>-604</v>
      </c>
      <c r="C26" s="6" t="n">
        <v>-602</v>
      </c>
    </row>
    <row r="27">
      <c r="A27" s="4" t="inlineStr">
        <is>
          <t>Carrying Amount</t>
        </is>
      </c>
      <c r="B27" s="5" t="n">
        <v>0</v>
      </c>
      <c r="C27" s="6" t="n">
        <v>2</v>
      </c>
    </row>
    <row r="28">
      <c r="A28" s="4" t="inlineStr">
        <is>
          <t>Foster Bankshares Inc acquisition | Core deposits</t>
        </is>
      </c>
    </row>
    <row r="29">
      <c r="A29" s="3" t="inlineStr">
        <is>
          <t>Finite-Lived Intangible Assets [Line Items]</t>
        </is>
      </c>
    </row>
    <row r="30">
      <c r="A30" s="4" t="inlineStr">
        <is>
          <t>Amortization Period</t>
        </is>
      </c>
      <c r="B30" s="4" t="inlineStr">
        <is>
          <t>10 years</t>
        </is>
      </c>
    </row>
    <row r="31">
      <c r="A31" s="4" t="inlineStr">
        <is>
          <t>Gross Amount</t>
        </is>
      </c>
      <c r="B31" s="5" t="n">
        <v>2763</v>
      </c>
    </row>
    <row r="32">
      <c r="A32" s="4" t="inlineStr">
        <is>
          <t>Accumulated Amortization</t>
        </is>
      </c>
      <c r="B32" s="6" t="n">
        <v>-2322</v>
      </c>
      <c r="C32" s="6" t="n">
        <v>-2120</v>
      </c>
    </row>
    <row r="33">
      <c r="A33" s="4" t="inlineStr">
        <is>
          <t>Carrying Amount</t>
        </is>
      </c>
      <c r="B33" s="5" t="n">
        <v>441</v>
      </c>
      <c r="C33" s="6" t="n">
        <v>643</v>
      </c>
    </row>
    <row r="34">
      <c r="A34" s="4" t="inlineStr">
        <is>
          <t>Wilshire Bancorp, Inc | Core deposits</t>
        </is>
      </c>
    </row>
    <row r="35">
      <c r="A35" s="3" t="inlineStr">
        <is>
          <t>Finite-Lived Intangible Assets [Line Items]</t>
        </is>
      </c>
    </row>
    <row r="36">
      <c r="A36" s="4" t="inlineStr">
        <is>
          <t>Amortization Period</t>
        </is>
      </c>
      <c r="B36" s="4" t="inlineStr">
        <is>
          <t>10 years</t>
        </is>
      </c>
    </row>
    <row r="37">
      <c r="A37" s="4" t="inlineStr">
        <is>
          <t>Gross Amount</t>
        </is>
      </c>
      <c r="B37" s="5" t="n">
        <v>18138</v>
      </c>
    </row>
    <row r="38">
      <c r="A38" s="4" t="inlineStr">
        <is>
          <t>Accumulated Amortization</t>
        </is>
      </c>
      <c r="B38" s="6" t="n">
        <v>-8871</v>
      </c>
      <c r="C38" s="6" t="n">
        <v>-6950</v>
      </c>
    </row>
    <row r="39">
      <c r="A39" s="4" t="inlineStr">
        <is>
          <t>Carrying Amount</t>
        </is>
      </c>
      <c r="B39" s="5" t="n">
        <v>9267</v>
      </c>
      <c r="C39" s="5" t="n">
        <v>11188</v>
      </c>
    </row>
    <row r="40">
      <c r="A40" s="4" t="inlineStr">
        <is>
          <t>Minimum | Core deposits</t>
        </is>
      </c>
    </row>
    <row r="41">
      <c r="A41" s="3" t="inlineStr">
        <is>
          <t>Finite-Lived Intangible Assets [Line Items]</t>
        </is>
      </c>
    </row>
    <row r="42">
      <c r="A42" s="4" t="inlineStr">
        <is>
          <t>Amortization Period</t>
        </is>
      </c>
      <c r="B42" s="4" t="inlineStr">
        <is>
          <t>7 years</t>
        </is>
      </c>
    </row>
    <row r="43">
      <c r="A43" s="4" t="inlineStr">
        <is>
          <t>Maximum | Core deposits</t>
        </is>
      </c>
    </row>
    <row r="44">
      <c r="A44" s="3" t="inlineStr">
        <is>
          <t>Finite-Lived Intangible Assets [Line Items]</t>
        </is>
      </c>
    </row>
    <row r="45">
      <c r="A45" s="4" t="inlineStr">
        <is>
          <t>Amortization Period</t>
        </is>
      </c>
      <c r="B45" s="4" t="inlineStr">
        <is>
          <t>10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emises and equipment, gross</t>
        </is>
      </c>
      <c r="B4" s="5" t="n">
        <v>102879</v>
      </c>
      <c r="C4" s="5" t="n">
        <v>100276</v>
      </c>
    </row>
    <row r="5">
      <c r="A5" s="4" t="inlineStr">
        <is>
          <t>Premises and equipment, accumulated depreciation and amortization</t>
        </is>
      </c>
      <c r="B5" s="6" t="n">
        <v>-54470</v>
      </c>
      <c r="C5" s="6" t="n">
        <v>-48264</v>
      </c>
    </row>
    <row r="6">
      <c r="A6" s="4" t="inlineStr">
        <is>
          <t>Total premises and equipment, net</t>
        </is>
      </c>
      <c r="B6" s="6" t="n">
        <v>48409</v>
      </c>
      <c r="C6" s="6" t="n">
        <v>52012</v>
      </c>
    </row>
    <row r="7">
      <c r="A7" s="4" t="inlineStr">
        <is>
          <t>Depreciation and amortization expense</t>
        </is>
      </c>
      <c r="B7" s="6" t="n">
        <v>8200</v>
      </c>
      <c r="C7" s="6" t="n">
        <v>8300</v>
      </c>
      <c r="D7" s="5" t="n">
        <v>9200</v>
      </c>
    </row>
    <row r="8">
      <c r="A8" s="4" t="inlineStr">
        <is>
          <t>Land</t>
        </is>
      </c>
    </row>
    <row r="9">
      <c r="A9" s="3" t="inlineStr">
        <is>
          <t>Property, Plant and Equipment [Line Items]</t>
        </is>
      </c>
    </row>
    <row r="10">
      <c r="A10" s="4" t="inlineStr">
        <is>
          <t>Premises and equipment, gross</t>
        </is>
      </c>
      <c r="B10" s="6" t="n">
        <v>11244</v>
      </c>
      <c r="C10" s="6" t="n">
        <v>11244</v>
      </c>
    </row>
    <row r="11">
      <c r="A11" s="4" t="inlineStr">
        <is>
          <t>Building and improvements</t>
        </is>
      </c>
    </row>
    <row r="12">
      <c r="A12" s="3" t="inlineStr">
        <is>
          <t>Property, Plant and Equipment [Line Items]</t>
        </is>
      </c>
    </row>
    <row r="13">
      <c r="A13" s="4" t="inlineStr">
        <is>
          <t>Premises and equipment, gross</t>
        </is>
      </c>
      <c r="B13" s="6" t="n">
        <v>23454</v>
      </c>
      <c r="C13" s="6" t="n">
        <v>23384</v>
      </c>
    </row>
    <row r="14">
      <c r="A14" s="4" t="inlineStr">
        <is>
          <t>Furniture, fixtures, and equipment</t>
        </is>
      </c>
    </row>
    <row r="15">
      <c r="A15" s="3" t="inlineStr">
        <is>
          <t>Property, Plant and Equipment [Line Items]</t>
        </is>
      </c>
    </row>
    <row r="16">
      <c r="A16" s="4" t="inlineStr">
        <is>
          <t>Premises and equipment, gross</t>
        </is>
      </c>
      <c r="B16" s="6" t="n">
        <v>26398</v>
      </c>
      <c r="C16" s="6" t="n">
        <v>26037</v>
      </c>
    </row>
    <row r="17">
      <c r="A17" s="4" t="inlineStr">
        <is>
          <t>Leasehold improvements</t>
        </is>
      </c>
    </row>
    <row r="18">
      <c r="A18" s="3" t="inlineStr">
        <is>
          <t>Property, Plant and Equipment [Line Items]</t>
        </is>
      </c>
    </row>
    <row r="19">
      <c r="A19" s="4" t="inlineStr">
        <is>
          <t>Premises and equipment, gross</t>
        </is>
      </c>
      <c r="B19" s="6" t="n">
        <v>27580</v>
      </c>
      <c r="C19" s="6" t="n">
        <v>28562</v>
      </c>
    </row>
    <row r="20">
      <c r="A20" s="4" t="inlineStr">
        <is>
          <t>Vehicles</t>
        </is>
      </c>
    </row>
    <row r="21">
      <c r="A21" s="3" t="inlineStr">
        <is>
          <t>Property, Plant and Equipment [Line Items]</t>
        </is>
      </c>
    </row>
    <row r="22">
      <c r="A22" s="4" t="inlineStr">
        <is>
          <t>Premises and equipment, gross</t>
        </is>
      </c>
      <c r="B22" s="6" t="n">
        <v>123</v>
      </c>
      <c r="C22" s="6" t="n">
        <v>123</v>
      </c>
    </row>
    <row r="23">
      <c r="A23" s="4" t="inlineStr">
        <is>
          <t>Software/License</t>
        </is>
      </c>
    </row>
    <row r="24">
      <c r="A24" s="3" t="inlineStr">
        <is>
          <t>Property, Plant and Equipment [Line Items]</t>
        </is>
      </c>
    </row>
    <row r="25">
      <c r="A25" s="4" t="inlineStr">
        <is>
          <t>Premises and equipment, gross</t>
        </is>
      </c>
      <c r="B25" s="5" t="n">
        <v>14080</v>
      </c>
      <c r="C25" s="5" t="n">
        <v>109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21" customWidth="1" min="2" max="2"/>
    <col width="27" customWidth="1" min="3" max="3"/>
    <col width="21" customWidth="1" min="4" max="4"/>
  </cols>
  <sheetData>
    <row r="1">
      <c r="A1" s="1" t="inlineStr">
        <is>
          <t>Leases - Narrative (Details) $ in Millions</t>
        </is>
      </c>
      <c r="B1" s="2" t="inlineStr">
        <is>
          <t>1 Months Ended</t>
        </is>
      </c>
      <c r="C1" s="2" t="inlineStr">
        <is>
          <t>12 Months Ended</t>
        </is>
      </c>
    </row>
    <row r="2">
      <c r="B2" s="2" t="inlineStr">
        <is>
          <t>Dec. 31, 2020USD ($)</t>
        </is>
      </c>
      <c r="C2" s="2" t="inlineStr">
        <is>
          <t>Dec. 31, 2020USD ($)branch</t>
        </is>
      </c>
      <c r="D2" s="2" t="inlineStr">
        <is>
          <t>Dec. 31, 2019USD ($)</t>
        </is>
      </c>
    </row>
    <row r="3">
      <c r="A3" s="3" t="inlineStr">
        <is>
          <t>Lessee, Lease, Description [Line Items]</t>
        </is>
      </c>
    </row>
    <row r="4">
      <c r="A4" s="4" t="inlineStr">
        <is>
          <t>Extension options, term of extension</t>
        </is>
      </c>
      <c r="C4" s="4" t="inlineStr">
        <is>
          <t>5 years</t>
        </is>
      </c>
    </row>
    <row r="5">
      <c r="A5" s="4" t="inlineStr">
        <is>
          <t>Operating lease expense</t>
        </is>
      </c>
      <c r="C5" s="9" t="n">
        <v>18.6</v>
      </c>
      <c r="D5" s="9" t="n">
        <v>18.7</v>
      </c>
    </row>
    <row r="6">
      <c r="A6" s="4" t="inlineStr">
        <is>
          <t>Operating lease, right-of-use asset, amount written off</t>
        </is>
      </c>
      <c r="B6" s="9" t="n">
        <v>1.8</v>
      </c>
    </row>
    <row r="7">
      <c r="A7" s="4" t="inlineStr">
        <is>
          <t>Number of branches consolidated | branch</t>
        </is>
      </c>
      <c r="C7" s="6" t="n">
        <v>5</v>
      </c>
    </row>
    <row r="8">
      <c r="A8" s="4" t="inlineStr">
        <is>
          <t>Minimum</t>
        </is>
      </c>
    </row>
    <row r="9">
      <c r="A9" s="3" t="inlineStr">
        <is>
          <t>Lessee, Lease, Description [Line Items]</t>
        </is>
      </c>
    </row>
    <row r="10">
      <c r="A10" s="4" t="inlineStr">
        <is>
          <t>Remaining lease term</t>
        </is>
      </c>
      <c r="B10" s="4" t="inlineStr">
        <is>
          <t>1 year</t>
        </is>
      </c>
      <c r="C10" s="4" t="inlineStr">
        <is>
          <t>1 year</t>
        </is>
      </c>
    </row>
    <row r="11">
      <c r="A11" s="4" t="inlineStr">
        <is>
          <t>Maximum</t>
        </is>
      </c>
    </row>
    <row r="12">
      <c r="A12" s="3" t="inlineStr">
        <is>
          <t>Lessee, Lease, Description [Line Items]</t>
        </is>
      </c>
    </row>
    <row r="13">
      <c r="A13" s="4" t="inlineStr">
        <is>
          <t>Remaining lease term</t>
        </is>
      </c>
      <c r="B13" s="4" t="inlineStr">
        <is>
          <t>10 years</t>
        </is>
      </c>
      <c r="C13" s="4" t="inlineStr">
        <is>
          <t>10 years</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Net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5554</v>
      </c>
      <c r="C4" s="5" t="n">
        <v>16039</v>
      </c>
    </row>
    <row r="5">
      <c r="A5" s="4" t="inlineStr">
        <is>
          <t>Variable lease cost</t>
        </is>
      </c>
      <c r="B5" s="6" t="n">
        <v>3227</v>
      </c>
      <c r="C5" s="6" t="n">
        <v>3397</v>
      </c>
    </row>
    <row r="6">
      <c r="A6" s="4" t="inlineStr">
        <is>
          <t>Short term lease cost</t>
        </is>
      </c>
      <c r="B6" s="6" t="n">
        <v>0</v>
      </c>
      <c r="C6" s="6" t="n">
        <v>9</v>
      </c>
    </row>
    <row r="7">
      <c r="A7" s="4" t="inlineStr">
        <is>
          <t>Sublease income</t>
        </is>
      </c>
      <c r="B7" s="6" t="n">
        <v>-786</v>
      </c>
      <c r="C7" s="6" t="n">
        <v>-664</v>
      </c>
    </row>
    <row r="8">
      <c r="A8" s="4" t="inlineStr">
        <is>
          <t>Net lease cost</t>
        </is>
      </c>
      <c r="B8" s="5" t="n">
        <v>17995</v>
      </c>
      <c r="C8" s="5" t="n">
        <v>187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11515</v>
      </c>
      <c r="C4" s="5" t="n">
        <v>171040</v>
      </c>
      <c r="D4" s="5" t="n">
        <v>189589</v>
      </c>
    </row>
    <row r="5">
      <c r="A5" s="3" t="inlineStr">
        <is>
          <t>Adjustments to reconcile net income to net cash from operating activities:</t>
        </is>
      </c>
    </row>
    <row r="6">
      <c r="A6" s="4" t="inlineStr">
        <is>
          <t>Discount accretion, net amortization and depreciation</t>
        </is>
      </c>
      <c r="B6" s="6" t="n">
        <v>12244</v>
      </c>
      <c r="C6" s="6" t="n">
        <v>2751</v>
      </c>
      <c r="D6" s="6" t="n">
        <v>-2128</v>
      </c>
    </row>
    <row r="7">
      <c r="A7" s="4" t="inlineStr">
        <is>
          <t>Stock-based compensation expense</t>
        </is>
      </c>
      <c r="B7" s="6" t="n">
        <v>8127</v>
      </c>
      <c r="C7" s="6" t="n">
        <v>5282</v>
      </c>
      <c r="D7" s="6" t="n">
        <v>3659</v>
      </c>
    </row>
    <row r="8">
      <c r="A8" s="4" t="inlineStr">
        <is>
          <t>PROVISION FOR CREDIT LOSSES</t>
        </is>
      </c>
      <c r="B8" s="6" t="n">
        <v>95000</v>
      </c>
      <c r="C8" s="6" t="n">
        <v>7300</v>
      </c>
      <c r="D8" s="6" t="n">
        <v>14900</v>
      </c>
    </row>
    <row r="9">
      <c r="A9" s="4" t="inlineStr">
        <is>
          <t>Provision for accrued interest receivables on loans</t>
        </is>
      </c>
      <c r="B9" s="6" t="n">
        <v>1000</v>
      </c>
      <c r="C9" s="6" t="n">
        <v>0</v>
      </c>
      <c r="D9" s="6" t="n">
        <v>0</v>
      </c>
    </row>
    <row r="10">
      <c r="A10" s="4" t="inlineStr">
        <is>
          <t>Write-down of right-of-use assets</t>
        </is>
      </c>
      <c r="B10" s="6" t="n">
        <v>1751</v>
      </c>
      <c r="C10" s="6" t="n">
        <v>0</v>
      </c>
      <c r="D10" s="6" t="n">
        <v>0</v>
      </c>
    </row>
    <row r="11">
      <c r="A11" s="4" t="inlineStr">
        <is>
          <t>Provision (credit) for unfunded loan commitments</t>
        </is>
      </c>
      <c r="B11" s="6" t="n">
        <v>660</v>
      </c>
      <c r="C11" s="6" t="n">
        <v>-100</v>
      </c>
      <c r="D11" s="6" t="n">
        <v>-100</v>
      </c>
    </row>
    <row r="12">
      <c r="A12" s="4" t="inlineStr">
        <is>
          <t>Valuation adjustment of OREO</t>
        </is>
      </c>
      <c r="B12" s="6" t="n">
        <v>3284</v>
      </c>
      <c r="C12" s="6" t="n">
        <v>-1231</v>
      </c>
      <c r="D12" s="6" t="n">
        <v>415</v>
      </c>
    </row>
    <row r="13">
      <c r="A13" s="4" t="inlineStr">
        <is>
          <t>Net gains on sales of SBA and other loans</t>
        </is>
      </c>
      <c r="B13" s="6" t="n">
        <v>-8004</v>
      </c>
      <c r="C13" s="6" t="n">
        <v>-4487</v>
      </c>
      <c r="D13" s="6" t="n">
        <v>-12193</v>
      </c>
    </row>
    <row r="14">
      <c r="A14" s="4" t="inlineStr">
        <is>
          <t>Earnings on BOLI</t>
        </is>
      </c>
      <c r="B14" s="6" t="n">
        <v>-426</v>
      </c>
      <c r="C14" s="6" t="n">
        <v>-1120</v>
      </c>
      <c r="D14" s="6" t="n">
        <v>-304</v>
      </c>
    </row>
    <row r="15">
      <c r="A15" s="4" t="inlineStr">
        <is>
          <t>Net change in fair value of derivatives</t>
        </is>
      </c>
      <c r="B15" s="6" t="n">
        <v>-138</v>
      </c>
      <c r="C15" s="6" t="n">
        <v>-71</v>
      </c>
      <c r="D15" s="6" t="n">
        <v>21</v>
      </c>
    </row>
    <row r="16">
      <c r="A16" s="4" t="inlineStr">
        <is>
          <t>Net losses on sale and disposal of premises and equipment</t>
        </is>
      </c>
      <c r="B16" s="6" t="n">
        <v>413</v>
      </c>
      <c r="C16" s="6" t="n">
        <v>75</v>
      </c>
      <c r="D16" s="6" t="n">
        <v>50</v>
      </c>
    </row>
    <row r="17">
      <c r="A17" s="4" t="inlineStr">
        <is>
          <t>Net losses (gains) on sales of OREO</t>
        </is>
      </c>
      <c r="B17" s="6" t="n">
        <v>108</v>
      </c>
      <c r="C17" s="6" t="n">
        <v>14</v>
      </c>
      <c r="D17" s="6" t="n">
        <v>-408</v>
      </c>
    </row>
    <row r="18">
      <c r="A18" s="4" t="inlineStr">
        <is>
          <t>Net gains on sales or called securities available for sale</t>
        </is>
      </c>
      <c r="B18" s="6" t="n">
        <v>-7531</v>
      </c>
      <c r="C18" s="6" t="n">
        <v>-282</v>
      </c>
      <c r="D18" s="6" t="n">
        <v>0</v>
      </c>
    </row>
    <row r="19">
      <c r="A19" s="4" t="inlineStr">
        <is>
          <t>Net change in fair value of equity investments with readily determinable fair value</t>
        </is>
      </c>
      <c r="B19" s="6" t="n">
        <v>-488</v>
      </c>
      <c r="C19" s="6" t="n">
        <v>-1288</v>
      </c>
      <c r="D19" s="6" t="n">
        <v>-1449</v>
      </c>
    </row>
    <row r="20">
      <c r="A20" s="4" t="inlineStr">
        <is>
          <t>Losses on investments in affordable housing partnership</t>
        </is>
      </c>
      <c r="B20" s="6" t="n">
        <v>12863</v>
      </c>
      <c r="C20" s="6" t="n">
        <v>9137</v>
      </c>
      <c r="D20" s="6" t="n">
        <v>11728</v>
      </c>
    </row>
    <row r="21">
      <c r="A21" s="4" t="inlineStr">
        <is>
          <t>Payment of FHLB advance prepayment fee</t>
        </is>
      </c>
      <c r="B21" s="6" t="n">
        <v>3584</v>
      </c>
      <c r="C21" s="6" t="n">
        <v>0</v>
      </c>
      <c r="D21" s="6" t="n">
        <v>0</v>
      </c>
    </row>
    <row r="22">
      <c r="A22" s="4" t="inlineStr">
        <is>
          <t>Net change in deferred income taxes</t>
        </is>
      </c>
      <c r="B22" s="6" t="n">
        <v>-17998</v>
      </c>
      <c r="C22" s="6" t="n">
        <v>1535</v>
      </c>
      <c r="D22" s="6" t="n">
        <v>2742</v>
      </c>
    </row>
    <row r="23">
      <c r="A23" s="4" t="inlineStr">
        <is>
          <t>Proceeds from sales of loans held for sale</t>
        </is>
      </c>
      <c r="B23" s="6" t="n">
        <v>305060</v>
      </c>
      <c r="C23" s="6" t="n">
        <v>116590</v>
      </c>
      <c r="D23" s="6" t="n">
        <v>266115</v>
      </c>
    </row>
    <row r="24">
      <c r="A24" s="4" t="inlineStr">
        <is>
          <t>Originations of loans held for sale</t>
        </is>
      </c>
      <c r="B24" s="6" t="n">
        <v>-268283</v>
      </c>
      <c r="C24" s="6" t="n">
        <v>-103819</v>
      </c>
      <c r="D24" s="6" t="n">
        <v>-255545</v>
      </c>
    </row>
    <row r="25">
      <c r="A25" s="4" t="inlineStr">
        <is>
          <t>Origination of servicing assets</t>
        </is>
      </c>
      <c r="B25" s="6" t="n">
        <v>-2864</v>
      </c>
      <c r="C25" s="6" t="n">
        <v>-1790</v>
      </c>
      <c r="D25" s="6" t="n">
        <v>-6157</v>
      </c>
    </row>
    <row r="26">
      <c r="A26" s="4" t="inlineStr">
        <is>
          <t>Change in accrued interest receivable</t>
        </is>
      </c>
      <c r="B26" s="6" t="n">
        <v>-28658</v>
      </c>
      <c r="C26" s="6" t="n">
        <v>1453</v>
      </c>
      <c r="D26" s="6" t="n">
        <v>-2246</v>
      </c>
    </row>
    <row r="27">
      <c r="A27" s="4" t="inlineStr">
        <is>
          <t>Change in other assets</t>
        </is>
      </c>
      <c r="B27" s="6" t="n">
        <v>-59077</v>
      </c>
      <c r="C27" s="6" t="n">
        <v>-23157</v>
      </c>
      <c r="D27" s="6" t="n">
        <v>-6093</v>
      </c>
    </row>
    <row r="28">
      <c r="A28" s="4" t="inlineStr">
        <is>
          <t>Change in accrued interest payable</t>
        </is>
      </c>
      <c r="B28" s="6" t="n">
        <v>-19104</v>
      </c>
      <c r="C28" s="6" t="n">
        <v>2436</v>
      </c>
      <c r="D28" s="6" t="n">
        <v>15413</v>
      </c>
    </row>
    <row r="29">
      <c r="A29" s="4" t="inlineStr">
        <is>
          <t>Change in other liabilities</t>
        </is>
      </c>
      <c r="B29" s="6" t="n">
        <v>22878</v>
      </c>
      <c r="C29" s="6" t="n">
        <v>3587</v>
      </c>
      <c r="D29" s="6" t="n">
        <v>1983</v>
      </c>
    </row>
    <row r="30">
      <c r="A30" s="4" t="inlineStr">
        <is>
          <t>Net cash provided by operating activities</t>
        </is>
      </c>
      <c r="B30" s="6" t="n">
        <v>165916</v>
      </c>
      <c r="C30" s="6" t="n">
        <v>183855</v>
      </c>
      <c r="D30" s="6" t="n">
        <v>219992</v>
      </c>
    </row>
    <row r="31">
      <c r="A31" s="3" t="inlineStr">
        <is>
          <t>CASH FLOWS FROM INVESTING ACTIVITIES</t>
        </is>
      </c>
    </row>
    <row r="32">
      <c r="A32" s="4" t="inlineStr">
        <is>
          <t>Purchase of interest bearing deposits in other financial institutions</t>
        </is>
      </c>
      <c r="B32" s="6" t="n">
        <v>-20597</v>
      </c>
      <c r="C32" s="6" t="n">
        <v>-19853</v>
      </c>
      <c r="D32" s="6" t="n">
        <v>-10533</v>
      </c>
    </row>
    <row r="33">
      <c r="A33" s="4" t="inlineStr">
        <is>
          <t>Redemption of interest bearing deposits in other financial institutions</t>
        </is>
      </c>
      <c r="B33" s="6" t="n">
        <v>21117</v>
      </c>
      <c r="C33" s="6" t="n">
        <v>20100</v>
      </c>
      <c r="D33" s="6" t="n">
        <v>16495</v>
      </c>
    </row>
    <row r="34">
      <c r="A34" s="4" t="inlineStr">
        <is>
          <t>Purchase of securities available for sale</t>
        </is>
      </c>
      <c r="B34" s="6" t="n">
        <v>-1273369</v>
      </c>
      <c r="C34" s="6" t="n">
        <v>-229283</v>
      </c>
      <c r="D34" s="6" t="n">
        <v>-393584</v>
      </c>
    </row>
    <row r="35">
      <c r="A35" s="4" t="inlineStr">
        <is>
          <t>Proceeds from matured, called, or paid-down securities available for sale</t>
        </is>
      </c>
      <c r="B35" s="6" t="n">
        <v>565362</v>
      </c>
      <c r="C35" s="6" t="n">
        <v>296154</v>
      </c>
      <c r="D35" s="6" t="n">
        <v>221595</v>
      </c>
    </row>
    <row r="36">
      <c r="A36" s="4" t="inlineStr">
        <is>
          <t>Proceeds from investments sold</t>
        </is>
      </c>
      <c r="B36" s="6" t="n">
        <v>168069</v>
      </c>
      <c r="C36" s="6" t="n">
        <v>115628</v>
      </c>
      <c r="D36" s="6" t="n">
        <v>0</v>
      </c>
    </row>
    <row r="37">
      <c r="A37" s="4" t="inlineStr">
        <is>
          <t>Proceeds from sale of equity investments</t>
        </is>
      </c>
      <c r="B37" s="6" t="n">
        <v>201</v>
      </c>
      <c r="C37" s="6" t="n">
        <v>2570</v>
      </c>
      <c r="D37" s="6" t="n">
        <v>0</v>
      </c>
    </row>
    <row r="38">
      <c r="A38" s="4" t="inlineStr">
        <is>
          <t>Purchase of equity investments</t>
        </is>
      </c>
      <c r="B38" s="6" t="n">
        <v>-10000</v>
      </c>
      <c r="C38" s="6" t="n">
        <v>0</v>
      </c>
      <c r="D38" s="6" t="n">
        <v>-1434</v>
      </c>
    </row>
    <row r="39">
      <c r="A39" s="4" t="inlineStr">
        <is>
          <t>Proceeds from sales of other loans</t>
        </is>
      </c>
      <c r="B39" s="6" t="n">
        <v>1294</v>
      </c>
      <c r="C39" s="6" t="n">
        <v>123322</v>
      </c>
      <c r="D39" s="6" t="n">
        <v>21716</v>
      </c>
    </row>
    <row r="40">
      <c r="A40" s="4" t="inlineStr">
        <is>
          <t>Purchase of loans receivable</t>
        </is>
      </c>
      <c r="B40" s="6" t="n">
        <v>0</v>
      </c>
      <c r="C40" s="6" t="n">
        <v>-126345</v>
      </c>
      <c r="D40" s="6" t="n">
        <v>0</v>
      </c>
    </row>
    <row r="41">
      <c r="A41" s="4" t="inlineStr">
        <is>
          <t>Net change in loans receivable</t>
        </is>
      </c>
      <c r="B41" s="6" t="n">
        <v>1273988</v>
      </c>
      <c r="C41" s="6" t="n">
        <v>205624</v>
      </c>
      <c r="D41" s="6" t="n">
        <v>983720</v>
      </c>
    </row>
    <row r="42">
      <c r="A42" s="4" t="inlineStr">
        <is>
          <t>Proceeds from sales of OREO</t>
        </is>
      </c>
      <c r="B42" s="6" t="n">
        <v>2458</v>
      </c>
      <c r="C42" s="6" t="n">
        <v>3197</v>
      </c>
      <c r="D42" s="6" t="n">
        <v>6667</v>
      </c>
    </row>
    <row r="43">
      <c r="A43" s="4" t="inlineStr">
        <is>
          <t>Purchase of FHLB stock</t>
        </is>
      </c>
      <c r="B43" s="6" t="n">
        <v>-1346</v>
      </c>
      <c r="C43" s="6" t="n">
        <v>-2417</v>
      </c>
      <c r="D43" s="6" t="n">
        <v>0</v>
      </c>
    </row>
    <row r="44">
      <c r="A44" s="4" t="inlineStr">
        <is>
          <t>Redemption of FHLB stock</t>
        </is>
      </c>
      <c r="B44" s="6" t="n">
        <v>3503</v>
      </c>
      <c r="C44" s="6" t="n">
        <v>8471</v>
      </c>
      <c r="D44" s="6" t="n">
        <v>4315</v>
      </c>
    </row>
    <row r="45">
      <c r="A45" s="4" t="inlineStr">
        <is>
          <t>Purchase of premises and equipment</t>
        </is>
      </c>
      <c r="B45" s="6" t="n">
        <v>-4973</v>
      </c>
      <c r="C45" s="6" t="n">
        <v>-6619</v>
      </c>
      <c r="D45" s="6" t="n">
        <v>-6846</v>
      </c>
    </row>
    <row r="46">
      <c r="A46" s="4" t="inlineStr">
        <is>
          <t>Proceeds from BOLI death benefits</t>
        </is>
      </c>
      <c r="B46" s="6" t="n">
        <v>970</v>
      </c>
      <c r="C46" s="6" t="n">
        <v>1834</v>
      </c>
      <c r="D46" s="6" t="n">
        <v>0</v>
      </c>
    </row>
    <row r="47">
      <c r="A47" s="4" t="inlineStr">
        <is>
          <t>Investments in affordable housing partnerships</t>
        </is>
      </c>
      <c r="B47" s="6" t="n">
        <v>-13333</v>
      </c>
      <c r="C47" s="6" t="n">
        <v>-17958</v>
      </c>
      <c r="D47" s="6" t="n">
        <v>-22181</v>
      </c>
    </row>
    <row r="48">
      <c r="A48" s="4" t="inlineStr">
        <is>
          <t>Net cash used in investing activities</t>
        </is>
      </c>
      <c r="B48" s="6" t="n">
        <v>-1834632</v>
      </c>
      <c r="C48" s="6" t="n">
        <v>-36823</v>
      </c>
      <c r="D48" s="6" t="n">
        <v>-1147510</v>
      </c>
    </row>
    <row r="49">
      <c r="A49" s="3" t="inlineStr">
        <is>
          <t>CASH FLOWS FROM FINANCING ACTIVITIES</t>
        </is>
      </c>
    </row>
    <row r="50">
      <c r="A50" s="4" t="inlineStr">
        <is>
          <t>Net change in deposits</t>
        </is>
      </c>
      <c r="B50" s="6" t="n">
        <v>1806548</v>
      </c>
      <c r="C50" s="6" t="n">
        <v>371708</v>
      </c>
      <c r="D50" s="6" t="n">
        <v>1309048</v>
      </c>
    </row>
    <row r="51">
      <c r="A51" s="4" t="inlineStr">
        <is>
          <t>Proceeds from FHLB advances</t>
        </is>
      </c>
      <c r="B51" s="6" t="n">
        <v>1360000</v>
      </c>
      <c r="C51" s="6" t="n">
        <v>1155000</v>
      </c>
      <c r="D51" s="6" t="n">
        <v>130000</v>
      </c>
    </row>
    <row r="52">
      <c r="A52" s="4" t="inlineStr">
        <is>
          <t>Repayment of FHLB advances</t>
        </is>
      </c>
      <c r="B52" s="6" t="n">
        <v>-1738584</v>
      </c>
      <c r="C52" s="6" t="n">
        <v>-1350000</v>
      </c>
      <c r="D52" s="6" t="n">
        <v>-465000</v>
      </c>
    </row>
    <row r="53">
      <c r="A53" s="4" t="inlineStr">
        <is>
          <t>Repayment of federal funds purchased</t>
        </is>
      </c>
      <c r="B53" s="6" t="n">
        <v>0</v>
      </c>
      <c r="C53" s="6" t="n">
        <v>0</v>
      </c>
      <c r="D53" s="6" t="n">
        <v>-69900</v>
      </c>
    </row>
    <row r="54">
      <c r="A54" s="4" t="inlineStr">
        <is>
          <t>Proceeds from convertible notes, net of issuance fees</t>
        </is>
      </c>
      <c r="B54" s="6" t="n">
        <v>0</v>
      </c>
      <c r="C54" s="6" t="n">
        <v>0</v>
      </c>
      <c r="D54" s="6" t="n">
        <v>212920</v>
      </c>
    </row>
    <row r="55">
      <c r="A55" s="4" t="inlineStr">
        <is>
          <t>Purchase of treasury stock</t>
        </is>
      </c>
      <c r="B55" s="6" t="n">
        <v>-36777</v>
      </c>
      <c r="C55" s="6" t="n">
        <v>-13223</v>
      </c>
      <c r="D55" s="6" t="n">
        <v>-150000</v>
      </c>
    </row>
    <row r="56">
      <c r="A56" s="4" t="inlineStr">
        <is>
          <t>Cash dividends paid on common stock</t>
        </is>
      </c>
      <c r="B56" s="6" t="n">
        <v>-69182</v>
      </c>
      <c r="C56" s="6" t="n">
        <v>-70935</v>
      </c>
      <c r="D56" s="6" t="n">
        <v>-71631</v>
      </c>
    </row>
    <row r="57">
      <c r="A57" s="4" t="inlineStr">
        <is>
          <t>Issuance of additional stock pursuant to various stock plans</t>
        </is>
      </c>
      <c r="B57" s="6" t="n">
        <v>0</v>
      </c>
      <c r="C57" s="6" t="n">
        <v>12</v>
      </c>
      <c r="D57" s="6" t="n">
        <v>469</v>
      </c>
    </row>
    <row r="58">
      <c r="A58" s="4" t="inlineStr">
        <is>
          <t>Taxes paid in net settlement of restricted stock</t>
        </is>
      </c>
      <c r="B58" s="6" t="n">
        <v>-1277</v>
      </c>
      <c r="C58" s="6" t="n">
        <v>-633</v>
      </c>
      <c r="D58" s="6" t="n">
        <v>-782</v>
      </c>
    </row>
    <row r="59">
      <c r="A59" s="4" t="inlineStr">
        <is>
          <t>Net cash provided by financing activities</t>
        </is>
      </c>
      <c r="B59" s="6" t="n">
        <v>1320728</v>
      </c>
      <c r="C59" s="6" t="n">
        <v>91929</v>
      </c>
      <c r="D59" s="6" t="n">
        <v>895124</v>
      </c>
    </row>
    <row r="60">
      <c r="A60" s="4" t="inlineStr">
        <is>
          <t>NET CHANGE IN CASH AND CASH EQUIVALENTS</t>
        </is>
      </c>
      <c r="B60" s="6" t="n">
        <v>-347988</v>
      </c>
      <c r="C60" s="6" t="n">
        <v>238961</v>
      </c>
      <c r="D60" s="6" t="n">
        <v>-32394</v>
      </c>
    </row>
    <row r="61">
      <c r="A61" s="4" t="inlineStr">
        <is>
          <t>CASH AND CASH EQUIVALENTS, BEGINNING OF YEAR</t>
        </is>
      </c>
      <c r="B61" s="6" t="n">
        <v>698567</v>
      </c>
      <c r="C61" s="6" t="n">
        <v>459606</v>
      </c>
      <c r="D61" s="6" t="n">
        <v>492000</v>
      </c>
    </row>
    <row r="62">
      <c r="A62" s="4" t="inlineStr">
        <is>
          <t>CASH AND CASH EQUIVALENTS, END OF YEAR</t>
        </is>
      </c>
      <c r="B62" s="6" t="n">
        <v>350579</v>
      </c>
      <c r="C62" s="6" t="n">
        <v>698567</v>
      </c>
      <c r="D62" s="6" t="n">
        <v>459606</v>
      </c>
    </row>
    <row r="63">
      <c r="A63" s="3" t="inlineStr">
        <is>
          <t>SUPPLEMENTAL DISCLOSURES OF CASH FLOW INFORMATION</t>
        </is>
      </c>
    </row>
    <row r="64">
      <c r="A64" s="4" t="inlineStr">
        <is>
          <t>Interest paid</t>
        </is>
      </c>
      <c r="B64" s="6" t="n">
        <v>144234</v>
      </c>
      <c r="C64" s="6" t="n">
        <v>211014</v>
      </c>
      <c r="D64" s="6" t="n">
        <v>144128</v>
      </c>
    </row>
    <row r="65">
      <c r="A65" s="4" t="inlineStr">
        <is>
          <t>Income taxes paid</t>
        </is>
      </c>
      <c r="B65" s="6" t="n">
        <v>49220</v>
      </c>
      <c r="C65" s="6" t="n">
        <v>57115</v>
      </c>
      <c r="D65" s="6" t="n">
        <v>57862</v>
      </c>
    </row>
    <row r="66">
      <c r="A66" s="3" t="inlineStr">
        <is>
          <t>SUPPLEMENTAL DISCLOSURES OF NON-CASH ACTIVITIES</t>
        </is>
      </c>
    </row>
    <row r="67">
      <c r="A67" s="4" t="inlineStr">
        <is>
          <t>Transfer of investments available for sale and other investments to equity investments</t>
        </is>
      </c>
      <c r="B67" s="6" t="n">
        <v>0</v>
      </c>
      <c r="C67" s="6" t="n">
        <v>0</v>
      </c>
      <c r="D67" s="6" t="n">
        <v>46952</v>
      </c>
    </row>
    <row r="68">
      <c r="A68" s="4" t="inlineStr">
        <is>
          <t>Transfer from loans receivable to OREO</t>
        </is>
      </c>
      <c r="B68" s="6" t="n">
        <v>2928</v>
      </c>
      <c r="C68" s="6" t="n">
        <v>19381</v>
      </c>
      <c r="D68" s="6" t="n">
        <v>3340</v>
      </c>
    </row>
    <row r="69">
      <c r="A69" s="4" t="inlineStr">
        <is>
          <t>Loans transferred to held for sale from loans receivable</t>
        </is>
      </c>
      <c r="B69" s="6" t="n">
        <v>1243</v>
      </c>
      <c r="C69" s="6" t="n">
        <v>165994</v>
      </c>
      <c r="D69" s="6" t="n">
        <v>21581</v>
      </c>
    </row>
    <row r="70">
      <c r="A70" s="4" t="inlineStr">
        <is>
          <t>Loans transferred to loans receivable from held for sale</t>
        </is>
      </c>
      <c r="B70" s="6" t="n">
        <v>2933</v>
      </c>
      <c r="C70" s="6" t="n">
        <v>5181</v>
      </c>
      <c r="D70" s="6" t="n">
        <v>10073</v>
      </c>
    </row>
    <row r="71">
      <c r="A71" s="4" t="inlineStr">
        <is>
          <t>New commitments to fund affordable housing partnership investments</t>
        </is>
      </c>
      <c r="B71" s="6" t="n">
        <v>0</v>
      </c>
      <c r="C71" s="6" t="n">
        <v>0</v>
      </c>
      <c r="D71" s="6" t="n">
        <v>30097</v>
      </c>
    </row>
    <row r="72">
      <c r="A72" s="4" t="inlineStr">
        <is>
          <t>Lease liabilities arising from obtaining right-of-use assets</t>
        </is>
      </c>
      <c r="B72" s="6" t="n">
        <v>0</v>
      </c>
      <c r="C72" s="6" t="n">
        <v>62833</v>
      </c>
      <c r="D72" s="6" t="n">
        <v>0</v>
      </c>
    </row>
    <row r="73">
      <c r="A73" s="4" t="inlineStr">
        <is>
          <t>Equity component of convertible notes, net of tax</t>
        </is>
      </c>
      <c r="B73" s="5" t="n">
        <v>0</v>
      </c>
      <c r="C73" s="5" t="n">
        <v>0</v>
      </c>
      <c r="D73" s="5" t="n">
        <v>150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Other Information (Details) - USD ($) $ in Thousands</t>
        </is>
      </c>
      <c r="B1" s="2" t="inlineStr">
        <is>
          <t>12 Months Ended</t>
        </is>
      </c>
    </row>
    <row r="2">
      <c r="B2" s="2" t="inlineStr">
        <is>
          <t>Dec. 31, 2020</t>
        </is>
      </c>
      <c r="C2" s="2" t="inlineStr">
        <is>
          <t>Dec. 31, 2019</t>
        </is>
      </c>
    </row>
    <row r="3">
      <c r="A3" s="3" t="inlineStr">
        <is>
          <t>Operating leases</t>
        </is>
      </c>
    </row>
    <row r="4">
      <c r="A4" s="4" t="inlineStr">
        <is>
          <t>Operating lease right-of-use assets</t>
        </is>
      </c>
      <c r="B4" s="5" t="n">
        <v>47653</v>
      </c>
      <c r="C4" s="5" t="n">
        <v>58593</v>
      </c>
    </row>
    <row r="5">
      <c r="A5" s="4" t="inlineStr">
        <is>
          <t>Current portion of long-term lease liabilities</t>
        </is>
      </c>
      <c r="B5" s="6" t="n">
        <v>13689</v>
      </c>
      <c r="C5" s="6" t="n">
        <v>12807</v>
      </c>
    </row>
    <row r="6">
      <c r="A6" s="4" t="inlineStr">
        <is>
          <t>Long-term lease liabilities</t>
        </is>
      </c>
      <c r="B6" s="5" t="n">
        <v>38341</v>
      </c>
      <c r="C6" s="5" t="n">
        <v>47699</v>
      </c>
    </row>
    <row r="7">
      <c r="A7" s="4" t="inlineStr">
        <is>
          <t>Weighted-average remaining lease term - operating leases</t>
        </is>
      </c>
      <c r="B7" s="4" t="inlineStr">
        <is>
          <t>5 years 2 months 15 days</t>
        </is>
      </c>
      <c r="C7" s="4" t="inlineStr">
        <is>
          <t>5 years 9 months 29 days</t>
        </is>
      </c>
    </row>
    <row r="8">
      <c r="A8" s="4" t="inlineStr">
        <is>
          <t>Weighted-average discount rate - operating leases</t>
        </is>
      </c>
      <c r="B8" s="4" t="inlineStr">
        <is>
          <t>2.97%</t>
        </is>
      </c>
      <c r="C8" s="4" t="inlineStr">
        <is>
          <t>3.09%</t>
        </is>
      </c>
    </row>
    <row r="9">
      <c r="A9" s="3" t="inlineStr">
        <is>
          <t>Cash paid for amounts included in the measurement of lease liabilities:</t>
        </is>
      </c>
    </row>
    <row r="10">
      <c r="A10" s="4" t="inlineStr">
        <is>
          <t>Operating cash outflows for operating leases</t>
        </is>
      </c>
      <c r="B10" s="5" t="n">
        <v>14841</v>
      </c>
      <c r="C10" s="5" t="n">
        <v>14705</v>
      </c>
    </row>
    <row r="11">
      <c r="A11" s="4" t="inlineStr">
        <is>
          <t>Right-of-use assets obtained in exchange for lease liabilities, net</t>
        </is>
      </c>
      <c r="B11" s="5" t="n">
        <v>0</v>
      </c>
      <c r="C11" s="5" t="n">
        <v>66531</v>
      </c>
    </row>
    <row r="12">
      <c r="A12" s="4" t="inlineStr">
        <is>
          <t>Operating Lease, Liability, Current, Statement of Financial Position [Extensible List]</t>
        </is>
      </c>
      <c r="B12" s="4" t="inlineStr">
        <is>
          <t>us-gaap:OperatingLeaseLiability</t>
        </is>
      </c>
      <c r="C12" s="4" t="inlineStr">
        <is>
          <t>us-gaap:OperatingLeaseLiability</t>
        </is>
      </c>
    </row>
    <row r="13">
      <c r="A13" s="4" t="inlineStr">
        <is>
          <t>Operating Lease, Liability, Noncurrent, Statement of Financial Position [Extensible List]</t>
        </is>
      </c>
      <c r="B13" s="4" t="inlineStr">
        <is>
          <t>us-gaap:OperatingLeaseLiability</t>
        </is>
      </c>
      <c r="C13" s="4" t="inlineStr">
        <is>
          <t>us-gaap:OperatingLeaseLiability</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Remaining Lease Liabilities (Details) - USD ($) $ in Thousands</t>
        </is>
      </c>
      <c r="B1" s="2" t="inlineStr">
        <is>
          <t>Dec. 31, 2020</t>
        </is>
      </c>
      <c r="C1" s="2" t="inlineStr">
        <is>
          <t>Dec. 31, 2019</t>
        </is>
      </c>
    </row>
    <row r="2">
      <c r="A2" s="3" t="inlineStr">
        <is>
          <t>Leases [Abstract]</t>
        </is>
      </c>
    </row>
    <row r="3">
      <c r="A3" s="4" t="inlineStr">
        <is>
          <t>2021</t>
        </is>
      </c>
      <c r="B3" s="5" t="n">
        <v>14495</v>
      </c>
    </row>
    <row r="4">
      <c r="A4" s="4" t="inlineStr">
        <is>
          <t>2022</t>
        </is>
      </c>
      <c r="B4" s="6" t="n">
        <v>10182</v>
      </c>
    </row>
    <row r="5">
      <c r="A5" s="4" t="inlineStr">
        <is>
          <t>2023</t>
        </is>
      </c>
      <c r="B5" s="6" t="n">
        <v>8218</v>
      </c>
    </row>
    <row r="6">
      <c r="A6" s="4" t="inlineStr">
        <is>
          <t>2024</t>
        </is>
      </c>
      <c r="B6" s="6" t="n">
        <v>7353</v>
      </c>
    </row>
    <row r="7">
      <c r="A7" s="4" t="inlineStr">
        <is>
          <t>2025</t>
        </is>
      </c>
      <c r="B7" s="6" t="n">
        <v>5930</v>
      </c>
    </row>
    <row r="8">
      <c r="A8" s="4" t="inlineStr">
        <is>
          <t>2026 and thereafter</t>
        </is>
      </c>
      <c r="B8" s="6" t="n">
        <v>10314</v>
      </c>
    </row>
    <row r="9">
      <c r="A9" s="4" t="inlineStr">
        <is>
          <t>Total lease payments</t>
        </is>
      </c>
      <c r="B9" s="6" t="n">
        <v>56492</v>
      </c>
    </row>
    <row r="10">
      <c r="A10" s="4" t="inlineStr">
        <is>
          <t>Less: imputed interest</t>
        </is>
      </c>
      <c r="B10" s="6" t="n">
        <v>4462</v>
      </c>
    </row>
    <row r="11">
      <c r="A11" s="4" t="inlineStr">
        <is>
          <t>Total lease obligations</t>
        </is>
      </c>
      <c r="B11" s="5" t="n">
        <v>52030</v>
      </c>
      <c r="C11" s="5" t="n">
        <v>605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Narrative (Details) - USD ($) $ in Thousands</t>
        </is>
      </c>
      <c r="B1" s="2" t="inlineStr">
        <is>
          <t>Dec. 31, 2020</t>
        </is>
      </c>
      <c r="C1" s="2" t="inlineStr">
        <is>
          <t>Dec. 31, 2019</t>
        </is>
      </c>
    </row>
    <row r="2">
      <c r="A2" s="3" t="inlineStr">
        <is>
          <t>Deposits Disclosure [Line Items]</t>
        </is>
      </c>
    </row>
    <row r="3">
      <c r="A3" s="4" t="inlineStr">
        <is>
          <t>Time deposits</t>
        </is>
      </c>
      <c r="B3" s="5" t="n">
        <v>1854414</v>
      </c>
      <c r="C3" s="5" t="n">
        <v>1860000</v>
      </c>
    </row>
    <row r="4">
      <c r="A4" s="4" t="inlineStr">
        <is>
          <t>Debt securities, available-for-sale, restricted</t>
        </is>
      </c>
      <c r="B4" s="6" t="n">
        <v>376100</v>
      </c>
      <c r="C4" s="6" t="n">
        <v>340900</v>
      </c>
    </row>
    <row r="5">
      <c r="A5" s="4" t="inlineStr">
        <is>
          <t>Interest-bearing domestic deposit, brokered</t>
        </is>
      </c>
      <c r="B5" s="6" t="n">
        <v>1140000</v>
      </c>
      <c r="C5" s="6" t="n">
        <v>1480000</v>
      </c>
    </row>
    <row r="6">
      <c r="A6" s="4" t="inlineStr">
        <is>
          <t>Money Market Funds</t>
        </is>
      </c>
    </row>
    <row r="7">
      <c r="A7" s="3" t="inlineStr">
        <is>
          <t>Deposits Disclosure [Line Items]</t>
        </is>
      </c>
    </row>
    <row r="8">
      <c r="A8" s="4" t="inlineStr">
        <is>
          <t>Interest-bearing domestic deposit, brokered</t>
        </is>
      </c>
      <c r="B8" s="6" t="n">
        <v>735000</v>
      </c>
      <c r="C8" s="6" t="n">
        <v>538200</v>
      </c>
    </row>
    <row r="9">
      <c r="A9" s="4" t="inlineStr">
        <is>
          <t>Certificates of Deposit</t>
        </is>
      </c>
    </row>
    <row r="10">
      <c r="A10" s="3" t="inlineStr">
        <is>
          <t>Deposits Disclosure [Line Items]</t>
        </is>
      </c>
    </row>
    <row r="11">
      <c r="A11" s="4" t="inlineStr">
        <is>
          <t>Interest-bearing domestic deposit, brokered</t>
        </is>
      </c>
      <c r="B11" s="5" t="n">
        <v>400600</v>
      </c>
      <c r="C11" s="6" t="n">
        <v>940500</v>
      </c>
    </row>
    <row r="12">
      <c r="A12" s="4" t="inlineStr">
        <is>
          <t>California State Treasurer</t>
        </is>
      </c>
    </row>
    <row r="13">
      <c r="A13" s="3" t="inlineStr">
        <is>
          <t>Deposits Disclosure [Line Items]</t>
        </is>
      </c>
    </row>
    <row r="14">
      <c r="A14" s="4" t="inlineStr">
        <is>
          <t>Time deposits</t>
        </is>
      </c>
      <c r="C14" s="6" t="n">
        <v>300000</v>
      </c>
    </row>
    <row r="15">
      <c r="A15" s="4" t="inlineStr">
        <is>
          <t>Required eligible collateral pledge on outstanding deposits, minimum percentage</t>
        </is>
      </c>
      <c r="B15" s="4" t="inlineStr">
        <is>
          <t>110.00%</t>
        </is>
      </c>
    </row>
    <row r="16">
      <c r="A16" s="4" t="inlineStr">
        <is>
          <t>Debt securities, available-for-sale, restricted</t>
        </is>
      </c>
      <c r="B16" s="5" t="n">
        <v>368200</v>
      </c>
      <c r="C16" s="5" t="n">
        <v>333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Time deposit maturities (Details) - USD ($) $ in Thousands</t>
        </is>
      </c>
      <c r="B1" s="2" t="inlineStr">
        <is>
          <t>Dec. 31, 2020</t>
        </is>
      </c>
      <c r="C1" s="2" t="inlineStr">
        <is>
          <t>Dec. 31, 2019</t>
        </is>
      </c>
    </row>
    <row r="2">
      <c r="A2" s="3" t="inlineStr">
        <is>
          <t>Deposits [Abstract]</t>
        </is>
      </c>
    </row>
    <row r="3">
      <c r="A3" s="4" t="inlineStr">
        <is>
          <t>2021</t>
        </is>
      </c>
      <c r="B3" s="5" t="n">
        <v>3885096</v>
      </c>
    </row>
    <row r="4">
      <c r="A4" s="4" t="inlineStr">
        <is>
          <t>2022</t>
        </is>
      </c>
      <c r="B4" s="6" t="n">
        <v>72260</v>
      </c>
    </row>
    <row r="5">
      <c r="A5" s="4" t="inlineStr">
        <is>
          <t>2023</t>
        </is>
      </c>
      <c r="B5" s="6" t="n">
        <v>28011</v>
      </c>
    </row>
    <row r="6">
      <c r="A6" s="4" t="inlineStr">
        <is>
          <t>2024</t>
        </is>
      </c>
      <c r="B6" s="6" t="n">
        <v>328</v>
      </c>
    </row>
    <row r="7">
      <c r="A7" s="4" t="inlineStr">
        <is>
          <t>2025</t>
        </is>
      </c>
      <c r="B7" s="6" t="n">
        <v>380</v>
      </c>
    </row>
    <row r="8">
      <c r="A8" s="4" t="inlineStr">
        <is>
          <t>2026</t>
        </is>
      </c>
      <c r="B8" s="6" t="n">
        <v>400</v>
      </c>
    </row>
    <row r="9">
      <c r="A9" s="4" t="inlineStr">
        <is>
          <t>Time deposits</t>
        </is>
      </c>
      <c r="B9" s="5" t="n">
        <v>3986475</v>
      </c>
      <c r="C9" s="5" t="n">
        <v>51589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ime deposit maturities of $100,000 and $250,000 or more (Details) - USD ($) $ in Thousands</t>
        </is>
      </c>
      <c r="B1" s="2" t="inlineStr">
        <is>
          <t>Dec. 31, 2020</t>
        </is>
      </c>
      <c r="C1" s="2" t="inlineStr">
        <is>
          <t>Dec. 31, 2019</t>
        </is>
      </c>
    </row>
    <row r="2">
      <c r="A2" s="3" t="inlineStr">
        <is>
          <t>Amount $250,000 or more</t>
        </is>
      </c>
    </row>
    <row r="3">
      <c r="A3" s="4" t="inlineStr">
        <is>
          <t>Three months or less</t>
        </is>
      </c>
      <c r="B3" s="5" t="n">
        <v>986633</v>
      </c>
    </row>
    <row r="4">
      <c r="A4" s="4" t="inlineStr">
        <is>
          <t>Over three months through six months</t>
        </is>
      </c>
      <c r="B4" s="6" t="n">
        <v>355113</v>
      </c>
    </row>
    <row r="5">
      <c r="A5" s="4" t="inlineStr">
        <is>
          <t>Over six months through twelve months</t>
        </is>
      </c>
      <c r="B5" s="6" t="n">
        <v>482250</v>
      </c>
    </row>
    <row r="6">
      <c r="A6" s="4" t="inlineStr">
        <is>
          <t>Over twelve months</t>
        </is>
      </c>
      <c r="B6" s="6" t="n">
        <v>30418</v>
      </c>
    </row>
    <row r="7">
      <c r="A7" s="4" t="inlineStr">
        <is>
          <t>Time deposits</t>
        </is>
      </c>
      <c r="B7" s="5" t="n">
        <v>1854414</v>
      </c>
      <c r="C7" s="5" t="n">
        <v>186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Components of interest expense and other information (Details) - USD ($) $ in Thousands</t>
        </is>
      </c>
      <c r="B1" s="2" t="inlineStr">
        <is>
          <t>12 Months Ended</t>
        </is>
      </c>
    </row>
    <row r="2">
      <c r="B2" s="2" t="inlineStr">
        <is>
          <t>Dec. 31, 2020</t>
        </is>
      </c>
      <c r="C2" s="2" t="inlineStr">
        <is>
          <t>Dec. 31, 2019</t>
        </is>
      </c>
      <c r="D2" s="2" t="inlineStr">
        <is>
          <t>Dec. 31, 2018</t>
        </is>
      </c>
    </row>
    <row r="3">
      <c r="A3" s="3" t="inlineStr">
        <is>
          <t>Deposits [Abstract]</t>
        </is>
      </c>
    </row>
    <row r="4">
      <c r="A4" s="4" t="inlineStr">
        <is>
          <t>Money market and other</t>
        </is>
      </c>
      <c r="B4" s="5" t="n">
        <v>34529</v>
      </c>
      <c r="C4" s="5" t="n">
        <v>57731</v>
      </c>
      <c r="D4" s="5" t="n">
        <v>43252</v>
      </c>
    </row>
    <row r="5">
      <c r="A5" s="4" t="inlineStr">
        <is>
          <t>Savings deposits</t>
        </is>
      </c>
      <c r="B5" s="6" t="n">
        <v>3475</v>
      </c>
      <c r="C5" s="6" t="n">
        <v>2596</v>
      </c>
      <c r="D5" s="6" t="n">
        <v>1889</v>
      </c>
    </row>
    <row r="6">
      <c r="A6" s="4" t="inlineStr">
        <is>
          <t>Time deposits</t>
        </is>
      </c>
      <c r="B6" s="6" t="n">
        <v>72365</v>
      </c>
      <c r="C6" s="6" t="n">
        <v>129831</v>
      </c>
      <c r="D6" s="6" t="n">
        <v>89817</v>
      </c>
    </row>
    <row r="7">
      <c r="A7" s="4" t="inlineStr">
        <is>
          <t>Interest on deposits</t>
        </is>
      </c>
      <c r="B7" s="5" t="n">
        <v>110369</v>
      </c>
      <c r="C7" s="5" t="n">
        <v>190158</v>
      </c>
      <c r="D7" s="5" t="n">
        <v>13495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rrowings - Narrative (Details) - USD ($)</t>
        </is>
      </c>
      <c r="B1" s="2" t="inlineStr">
        <is>
          <t>Dec. 31, 2020</t>
        </is>
      </c>
      <c r="C1" s="2" t="inlineStr">
        <is>
          <t>Dec. 31, 2019</t>
        </is>
      </c>
    </row>
    <row r="2">
      <c r="A2" s="3" t="inlineStr">
        <is>
          <t>Debt Instrument [Line Items]</t>
        </is>
      </c>
    </row>
    <row r="3">
      <c r="A3" s="4" t="inlineStr">
        <is>
          <t>Percent of assets</t>
        </is>
      </c>
      <c r="B3" s="4" t="inlineStr">
        <is>
          <t>25.00%</t>
        </is>
      </c>
    </row>
    <row r="4">
      <c r="A4" s="4" t="inlineStr">
        <is>
          <t>Maximum amount available</t>
        </is>
      </c>
      <c r="B4" s="5" t="n">
        <v>4180000000</v>
      </c>
      <c r="C4" s="5" t="n">
        <v>3850000000</v>
      </c>
    </row>
    <row r="5">
      <c r="A5" s="4" t="inlineStr">
        <is>
          <t>Percent outstanding advances</t>
        </is>
      </c>
      <c r="B5" s="4" t="inlineStr">
        <is>
          <t>100.00%</t>
        </is>
      </c>
    </row>
    <row r="6">
      <c r="A6" s="4" t="inlineStr">
        <is>
          <t>Federal Home Loan Bank Advances</t>
        </is>
      </c>
      <c r="B6" s="5" t="n">
        <v>250000000</v>
      </c>
      <c r="C6" s="6" t="n">
        <v>625000000</v>
      </c>
    </row>
    <row r="7">
      <c r="A7" s="4" t="inlineStr">
        <is>
          <t>Advances with fixed interest rates until maturity</t>
        </is>
      </c>
      <c r="B7" s="6" t="n">
        <v>200000000</v>
      </c>
    </row>
    <row r="8">
      <c r="A8" s="4" t="inlineStr">
        <is>
          <t>Advances with variable interest rates</t>
        </is>
      </c>
      <c r="B8" s="6" t="n">
        <v>50000000</v>
      </c>
    </row>
    <row r="9">
      <c r="A9" s="4" t="inlineStr">
        <is>
          <t>Unused funds</t>
        </is>
      </c>
      <c r="B9" s="5" t="n">
        <v>3920000000</v>
      </c>
    </row>
    <row r="10">
      <c r="A10" s="4" t="inlineStr">
        <is>
          <t>Percent of qualifying assets</t>
        </is>
      </c>
      <c r="B10" s="4" t="inlineStr">
        <is>
          <t>99.00%</t>
        </is>
      </c>
    </row>
    <row r="11">
      <c r="A11" s="4" t="inlineStr">
        <is>
          <t>Carrying values of securities pledged as collateral</t>
        </is>
      </c>
      <c r="B11" s="5" t="n">
        <v>376100000</v>
      </c>
      <c r="C11" s="6" t="n">
        <v>340900000</v>
      </c>
    </row>
    <row r="12">
      <c r="A12" s="4" t="inlineStr">
        <is>
          <t>Unsecured Debt</t>
        </is>
      </c>
    </row>
    <row r="13">
      <c r="A13" s="3" t="inlineStr">
        <is>
          <t>Debt Instrument [Line Items]</t>
        </is>
      </c>
    </row>
    <row r="14">
      <c r="A14" s="4" t="inlineStr">
        <is>
          <t>Unsecured credit facility, maximum borrowing capacity</t>
        </is>
      </c>
      <c r="B14" s="6" t="n">
        <v>81200000</v>
      </c>
    </row>
    <row r="15">
      <c r="A15" s="4" t="inlineStr">
        <is>
          <t>Mortgage loans on real estate</t>
        </is>
      </c>
    </row>
    <row r="16">
      <c r="A16" s="3" t="inlineStr">
        <is>
          <t>Debt Instrument [Line Items]</t>
        </is>
      </c>
    </row>
    <row r="17">
      <c r="A17" s="4" t="inlineStr">
        <is>
          <t>Collateral pledged</t>
        </is>
      </c>
      <c r="B17" s="6" t="n">
        <v>6950000000</v>
      </c>
      <c r="C17" s="6" t="n">
        <v>6760000000</v>
      </c>
    </row>
    <row r="18">
      <c r="A18" s="4" t="inlineStr">
        <is>
          <t>Securities investment</t>
        </is>
      </c>
    </row>
    <row r="19">
      <c r="A19" s="3" t="inlineStr">
        <is>
          <t>Debt Instrument [Line Items]</t>
        </is>
      </c>
    </row>
    <row r="20">
      <c r="A20" s="4" t="inlineStr">
        <is>
          <t>Carrying values of securities pledged as collateral</t>
        </is>
      </c>
      <c r="B20" s="6" t="n">
        <v>4400000</v>
      </c>
    </row>
    <row r="21">
      <c r="A21" s="4" t="inlineStr">
        <is>
          <t>Total available borrowing capacity</t>
        </is>
      </c>
      <c r="B21" s="6" t="n">
        <v>616000000</v>
      </c>
      <c r="C21" s="6" t="n">
        <v>740600000</v>
      </c>
    </row>
    <row r="22">
      <c r="A22" s="4" t="inlineStr">
        <is>
          <t>Amount outstanding</t>
        </is>
      </c>
      <c r="B22" s="6" t="n">
        <v>0</v>
      </c>
      <c r="C22" s="5" t="n">
        <v>0</v>
      </c>
    </row>
    <row r="23">
      <c r="A23" s="4" t="inlineStr">
        <is>
          <t>Qualifying loans</t>
        </is>
      </c>
    </row>
    <row r="24">
      <c r="A24" s="3" t="inlineStr">
        <is>
          <t>Debt Instrument [Line Items]</t>
        </is>
      </c>
    </row>
    <row r="25">
      <c r="A25" s="4" t="inlineStr">
        <is>
          <t>Asset balance used to determine maximum borrowing capacity from federal reserve bank</t>
        </is>
      </c>
      <c r="B25" s="5" t="n">
        <v>783600000</v>
      </c>
    </row>
    <row r="26">
      <c r="A26" s="4" t="inlineStr">
        <is>
          <t>Weighted Average</t>
        </is>
      </c>
    </row>
    <row r="27">
      <c r="A27" s="3" t="inlineStr">
        <is>
          <t>Debt Instrument [Line Items]</t>
        </is>
      </c>
    </row>
    <row r="28">
      <c r="A28" s="4" t="inlineStr">
        <is>
          <t>FHLB advances, interest rate at period end</t>
        </is>
      </c>
      <c r="B28" s="4" t="inlineStr">
        <is>
          <t>1.07%</t>
        </is>
      </c>
      <c r="C28" s="4" t="inlineStr">
        <is>
          <t>1.84%</t>
        </is>
      </c>
    </row>
    <row r="29">
      <c r="A29" s="4" t="inlineStr">
        <is>
          <t>Minimum</t>
        </is>
      </c>
    </row>
    <row r="30">
      <c r="A30" s="3" t="inlineStr">
        <is>
          <t>Debt Instrument [Line Items]</t>
        </is>
      </c>
    </row>
    <row r="31">
      <c r="A31" s="4" t="inlineStr">
        <is>
          <t>FHLB advances, interest rate at period end</t>
        </is>
      </c>
      <c r="B31" s="4" t="inlineStr">
        <is>
          <t>0.17%</t>
        </is>
      </c>
    </row>
    <row r="32">
      <c r="A32" s="4" t="inlineStr">
        <is>
          <t>Maximum</t>
        </is>
      </c>
    </row>
    <row r="33">
      <c r="A33" s="3" t="inlineStr">
        <is>
          <t>Debt Instrument [Line Items]</t>
        </is>
      </c>
    </row>
    <row r="34">
      <c r="A34" s="4" t="inlineStr">
        <is>
          <t>FHLB advances, interest rate at period end</t>
        </is>
      </c>
      <c r="B34" s="4" t="inlineStr">
        <is>
          <t>2.39%</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Maturities of FHLB Borrowings (Details) - USD ($) $ in Thousands</t>
        </is>
      </c>
      <c r="B1" s="2" t="inlineStr">
        <is>
          <t>Dec. 31, 2020</t>
        </is>
      </c>
      <c r="C1" s="2" t="inlineStr">
        <is>
          <t>Dec. 31, 2019</t>
        </is>
      </c>
    </row>
    <row r="2">
      <c r="A2" s="3" t="inlineStr">
        <is>
          <t>Debt Disclosure [Abstract]</t>
        </is>
      </c>
    </row>
    <row r="3">
      <c r="A3" s="4" t="inlineStr">
        <is>
          <t>2021</t>
        </is>
      </c>
      <c r="B3" s="5" t="n">
        <v>150000</v>
      </c>
    </row>
    <row r="4">
      <c r="A4" s="4" t="inlineStr">
        <is>
          <t>2022</t>
        </is>
      </c>
      <c r="B4" s="6" t="n">
        <v>100000</v>
      </c>
    </row>
    <row r="5">
      <c r="A5" s="4" t="inlineStr">
        <is>
          <t>Total</t>
        </is>
      </c>
      <c r="B5" s="5" t="n">
        <v>250000</v>
      </c>
      <c r="C5" s="5" t="n">
        <v>62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and Convertible Notes - Summary of Trust Preferred Securities and Debentures (Details) - USD ($) $ in Thousands</t>
        </is>
      </c>
      <c r="B1" s="2" t="inlineStr">
        <is>
          <t>Dec. 31, 2020</t>
        </is>
      </c>
      <c r="C1" s="2" t="inlineStr">
        <is>
          <t>Dec. 31, 2019</t>
        </is>
      </c>
    </row>
    <row r="2">
      <c r="A2" s="3" t="inlineStr">
        <is>
          <t>Subordinated Borrowing [Line Items]</t>
        </is>
      </c>
    </row>
    <row r="3">
      <c r="A3" s="4" t="inlineStr">
        <is>
          <t>Subordinated debentures, net</t>
        </is>
      </c>
      <c r="B3" s="5" t="n">
        <v>104178</v>
      </c>
      <c r="C3" s="5" t="n">
        <v>103035</v>
      </c>
    </row>
    <row r="4">
      <c r="A4" s="4" t="inlineStr">
        <is>
          <t>Nara Capital Trust III</t>
        </is>
      </c>
    </row>
    <row r="5">
      <c r="A5" s="3" t="inlineStr">
        <is>
          <t>Subordinated Borrowing [Line Items]</t>
        </is>
      </c>
    </row>
    <row r="6">
      <c r="A6" s="4" t="inlineStr">
        <is>
          <t>Initial rate</t>
        </is>
      </c>
      <c r="B6" s="4" t="inlineStr">
        <is>
          <t>3.40%</t>
        </is>
      </c>
    </row>
    <row r="7">
      <c r="A7" s="4" t="inlineStr">
        <is>
          <t>Nara Statutory Trust IV</t>
        </is>
      </c>
    </row>
    <row r="8">
      <c r="A8" s="3" t="inlineStr">
        <is>
          <t>Subordinated Borrowing [Line Items]</t>
        </is>
      </c>
    </row>
    <row r="9">
      <c r="A9" s="4" t="inlineStr">
        <is>
          <t>Initial rate</t>
        </is>
      </c>
      <c r="B9" s="4" t="inlineStr">
        <is>
          <t>3.125%</t>
        </is>
      </c>
    </row>
    <row r="10">
      <c r="A10" s="4" t="inlineStr">
        <is>
          <t>Nara Statutory Trust V</t>
        </is>
      </c>
    </row>
    <row r="11">
      <c r="A11" s="3" t="inlineStr">
        <is>
          <t>Subordinated Borrowing [Line Items]</t>
        </is>
      </c>
    </row>
    <row r="12">
      <c r="A12" s="4" t="inlineStr">
        <is>
          <t>Initial rate</t>
        </is>
      </c>
      <c r="B12" s="4" t="inlineStr">
        <is>
          <t>3.196%</t>
        </is>
      </c>
    </row>
    <row r="13">
      <c r="A13" s="4" t="inlineStr">
        <is>
          <t>Nara Statutory Trust VI</t>
        </is>
      </c>
    </row>
    <row r="14">
      <c r="A14" s="3" t="inlineStr">
        <is>
          <t>Subordinated Borrowing [Line Items]</t>
        </is>
      </c>
    </row>
    <row r="15">
      <c r="A15" s="4" t="inlineStr">
        <is>
          <t>Initial rate</t>
        </is>
      </c>
      <c r="B15" s="4" t="inlineStr">
        <is>
          <t>1.90%</t>
        </is>
      </c>
    </row>
    <row r="16">
      <c r="A16" s="4" t="inlineStr">
        <is>
          <t>Center Capital Trust I</t>
        </is>
      </c>
    </row>
    <row r="17">
      <c r="A17" s="3" t="inlineStr">
        <is>
          <t>Subordinated Borrowing [Line Items]</t>
        </is>
      </c>
    </row>
    <row r="18">
      <c r="A18" s="4" t="inlineStr">
        <is>
          <t>Initial rate</t>
        </is>
      </c>
      <c r="B18" s="4" t="inlineStr">
        <is>
          <t>3.125%</t>
        </is>
      </c>
    </row>
    <row r="19">
      <c r="A19" s="4" t="inlineStr">
        <is>
          <t>Wilshire Statutory Trust II</t>
        </is>
      </c>
    </row>
    <row r="20">
      <c r="A20" s="3" t="inlineStr">
        <is>
          <t>Subordinated Borrowing [Line Items]</t>
        </is>
      </c>
    </row>
    <row r="21">
      <c r="A21" s="4" t="inlineStr">
        <is>
          <t>Initial rate</t>
        </is>
      </c>
      <c r="B21" s="4" t="inlineStr">
        <is>
          <t>2.036%</t>
        </is>
      </c>
    </row>
    <row r="22">
      <c r="A22" s="4" t="inlineStr">
        <is>
          <t>Wilshire Statutory Trust III</t>
        </is>
      </c>
    </row>
    <row r="23">
      <c r="A23" s="3" t="inlineStr">
        <is>
          <t>Subordinated Borrowing [Line Items]</t>
        </is>
      </c>
    </row>
    <row r="24">
      <c r="A24" s="4" t="inlineStr">
        <is>
          <t>Initial rate</t>
        </is>
      </c>
      <c r="B24" s="4" t="inlineStr">
        <is>
          <t>1.65%</t>
        </is>
      </c>
    </row>
    <row r="25">
      <c r="A25" s="4" t="inlineStr">
        <is>
          <t>Wilshire Statutory Trust IV</t>
        </is>
      </c>
    </row>
    <row r="26">
      <c r="A26" s="3" t="inlineStr">
        <is>
          <t>Subordinated Borrowing [Line Items]</t>
        </is>
      </c>
    </row>
    <row r="27">
      <c r="A27" s="4" t="inlineStr">
        <is>
          <t>Initial rate</t>
        </is>
      </c>
      <c r="B27" s="4" t="inlineStr">
        <is>
          <t>1.63%</t>
        </is>
      </c>
    </row>
    <row r="28">
      <c r="A28" s="4" t="inlineStr">
        <is>
          <t>Saehan Capital Trust I</t>
        </is>
      </c>
    </row>
    <row r="29">
      <c r="A29" s="3" t="inlineStr">
        <is>
          <t>Subordinated Borrowing [Line Items]</t>
        </is>
      </c>
    </row>
    <row r="30">
      <c r="A30" s="4" t="inlineStr">
        <is>
          <t>Initial rate</t>
        </is>
      </c>
      <c r="B30" s="4" t="inlineStr">
        <is>
          <t>1.84%</t>
        </is>
      </c>
    </row>
    <row r="31">
      <c r="A31" s="4" t="inlineStr">
        <is>
          <t>Trust Preferred Security Amount</t>
        </is>
      </c>
    </row>
    <row r="32">
      <c r="A32" s="3" t="inlineStr">
        <is>
          <t>Subordinated Borrowing [Line Items]</t>
        </is>
      </c>
    </row>
    <row r="33">
      <c r="A33" s="4" t="inlineStr">
        <is>
          <t>Trust Preferred Security Amount</t>
        </is>
      </c>
      <c r="B33" s="5" t="n">
        <v>126000</v>
      </c>
    </row>
    <row r="34">
      <c r="A34" s="4" t="inlineStr">
        <is>
          <t>Trust Preferred Security Amount | Nara Capital Trust III</t>
        </is>
      </c>
    </row>
    <row r="35">
      <c r="A35" s="3" t="inlineStr">
        <is>
          <t>Subordinated Borrowing [Line Items]</t>
        </is>
      </c>
    </row>
    <row r="36">
      <c r="A36" s="4" t="inlineStr">
        <is>
          <t>Trust Preferred Security Amount</t>
        </is>
      </c>
      <c r="B36" s="6" t="n">
        <v>5000</v>
      </c>
    </row>
    <row r="37">
      <c r="A37" s="4" t="inlineStr">
        <is>
          <t>Trust Preferred Security Amount | Nara Statutory Trust IV</t>
        </is>
      </c>
    </row>
    <row r="38">
      <c r="A38" s="3" t="inlineStr">
        <is>
          <t>Subordinated Borrowing [Line Items]</t>
        </is>
      </c>
    </row>
    <row r="39">
      <c r="A39" s="4" t="inlineStr">
        <is>
          <t>Trust Preferred Security Amount</t>
        </is>
      </c>
      <c r="B39" s="6" t="n">
        <v>5000</v>
      </c>
    </row>
    <row r="40">
      <c r="A40" s="4" t="inlineStr">
        <is>
          <t>Trust Preferred Security Amount | Nara Statutory Trust V</t>
        </is>
      </c>
    </row>
    <row r="41">
      <c r="A41" s="3" t="inlineStr">
        <is>
          <t>Subordinated Borrowing [Line Items]</t>
        </is>
      </c>
    </row>
    <row r="42">
      <c r="A42" s="4" t="inlineStr">
        <is>
          <t>Trust Preferred Security Amount</t>
        </is>
      </c>
      <c r="B42" s="6" t="n">
        <v>10000</v>
      </c>
    </row>
    <row r="43">
      <c r="A43" s="4" t="inlineStr">
        <is>
          <t>Trust Preferred Security Amount | Nara Statutory Trust VI</t>
        </is>
      </c>
    </row>
    <row r="44">
      <c r="A44" s="3" t="inlineStr">
        <is>
          <t>Subordinated Borrowing [Line Items]</t>
        </is>
      </c>
    </row>
    <row r="45">
      <c r="A45" s="4" t="inlineStr">
        <is>
          <t>Trust Preferred Security Amount</t>
        </is>
      </c>
      <c r="B45" s="6" t="n">
        <v>8000</v>
      </c>
    </row>
    <row r="46">
      <c r="A46" s="4" t="inlineStr">
        <is>
          <t>Trust Preferred Security Amount | Center Capital Trust I</t>
        </is>
      </c>
    </row>
    <row r="47">
      <c r="A47" s="3" t="inlineStr">
        <is>
          <t>Subordinated Borrowing [Line Items]</t>
        </is>
      </c>
    </row>
    <row r="48">
      <c r="A48" s="4" t="inlineStr">
        <is>
          <t>Trust Preferred Security Amount</t>
        </is>
      </c>
      <c r="B48" s="6" t="n">
        <v>18000</v>
      </c>
    </row>
    <row r="49">
      <c r="A49" s="4" t="inlineStr">
        <is>
          <t>Trust Preferred Security Amount | Wilshire Statutory Trust II</t>
        </is>
      </c>
    </row>
    <row r="50">
      <c r="A50" s="3" t="inlineStr">
        <is>
          <t>Subordinated Borrowing [Line Items]</t>
        </is>
      </c>
    </row>
    <row r="51">
      <c r="A51" s="4" t="inlineStr">
        <is>
          <t>Trust Preferred Security Amount</t>
        </is>
      </c>
      <c r="B51" s="6" t="n">
        <v>20000</v>
      </c>
    </row>
    <row r="52">
      <c r="A52" s="4" t="inlineStr">
        <is>
          <t>Trust Preferred Security Amount | Wilshire Statutory Trust III</t>
        </is>
      </c>
    </row>
    <row r="53">
      <c r="A53" s="3" t="inlineStr">
        <is>
          <t>Subordinated Borrowing [Line Items]</t>
        </is>
      </c>
    </row>
    <row r="54">
      <c r="A54" s="4" t="inlineStr">
        <is>
          <t>Trust Preferred Security Amount</t>
        </is>
      </c>
      <c r="B54" s="6" t="n">
        <v>15000</v>
      </c>
    </row>
    <row r="55">
      <c r="A55" s="4" t="inlineStr">
        <is>
          <t>Trust Preferred Security Amount | Wilshire Statutory Trust IV</t>
        </is>
      </c>
    </row>
    <row r="56">
      <c r="A56" s="3" t="inlineStr">
        <is>
          <t>Subordinated Borrowing [Line Items]</t>
        </is>
      </c>
    </row>
    <row r="57">
      <c r="A57" s="4" t="inlineStr">
        <is>
          <t>Trust Preferred Security Amount</t>
        </is>
      </c>
      <c r="B57" s="6" t="n">
        <v>25000</v>
      </c>
    </row>
    <row r="58">
      <c r="A58" s="4" t="inlineStr">
        <is>
          <t>Trust Preferred Security Amount | Saehan Capital Trust I</t>
        </is>
      </c>
    </row>
    <row r="59">
      <c r="A59" s="3" t="inlineStr">
        <is>
          <t>Subordinated Borrowing [Line Items]</t>
        </is>
      </c>
    </row>
    <row r="60">
      <c r="A60" s="4" t="inlineStr">
        <is>
          <t>Trust Preferred Security Amount</t>
        </is>
      </c>
      <c r="B60" s="6" t="n">
        <v>20000</v>
      </c>
    </row>
    <row r="61">
      <c r="A61" s="4" t="inlineStr">
        <is>
          <t>Subordinated Debentures Amount</t>
        </is>
      </c>
    </row>
    <row r="62">
      <c r="A62" s="3" t="inlineStr">
        <is>
          <t>Subordinated Borrowing [Line Items]</t>
        </is>
      </c>
    </row>
    <row r="63">
      <c r="A63" s="4" t="inlineStr">
        <is>
          <t>Subordinated debentures, net</t>
        </is>
      </c>
      <c r="B63" s="6" t="n">
        <v>104178</v>
      </c>
      <c r="C63" s="5" t="n">
        <v>103000</v>
      </c>
    </row>
    <row r="64">
      <c r="A64" s="4" t="inlineStr">
        <is>
          <t>Subordinated Debentures Amount | Nara Capital Trust III</t>
        </is>
      </c>
    </row>
    <row r="65">
      <c r="A65" s="3" t="inlineStr">
        <is>
          <t>Subordinated Borrowing [Line Items]</t>
        </is>
      </c>
    </row>
    <row r="66">
      <c r="A66" s="4" t="inlineStr">
        <is>
          <t>Subordinated debentures, net</t>
        </is>
      </c>
      <c r="B66" s="6" t="n">
        <v>5155</v>
      </c>
    </row>
    <row r="67">
      <c r="A67" s="4" t="inlineStr">
        <is>
          <t>Subordinated Debentures Amount | Nara Statutory Trust IV</t>
        </is>
      </c>
    </row>
    <row r="68">
      <c r="A68" s="3" t="inlineStr">
        <is>
          <t>Subordinated Borrowing [Line Items]</t>
        </is>
      </c>
    </row>
    <row r="69">
      <c r="A69" s="4" t="inlineStr">
        <is>
          <t>Subordinated debentures, net</t>
        </is>
      </c>
      <c r="B69" s="6" t="n">
        <v>5155</v>
      </c>
    </row>
    <row r="70">
      <c r="A70" s="4" t="inlineStr">
        <is>
          <t>Subordinated Debentures Amount | Nara Statutory Trust V</t>
        </is>
      </c>
    </row>
    <row r="71">
      <c r="A71" s="3" t="inlineStr">
        <is>
          <t>Subordinated Borrowing [Line Items]</t>
        </is>
      </c>
    </row>
    <row r="72">
      <c r="A72" s="4" t="inlineStr">
        <is>
          <t>Subordinated debentures, net</t>
        </is>
      </c>
      <c r="B72" s="6" t="n">
        <v>10310</v>
      </c>
    </row>
    <row r="73">
      <c r="A73" s="4" t="inlineStr">
        <is>
          <t>Subordinated Debentures Amount | Nara Statutory Trust VI</t>
        </is>
      </c>
    </row>
    <row r="74">
      <c r="A74" s="3" t="inlineStr">
        <is>
          <t>Subordinated Borrowing [Line Items]</t>
        </is>
      </c>
    </row>
    <row r="75">
      <c r="A75" s="4" t="inlineStr">
        <is>
          <t>Subordinated debentures, net</t>
        </is>
      </c>
      <c r="B75" s="6" t="n">
        <v>8248</v>
      </c>
    </row>
    <row r="76">
      <c r="A76" s="4" t="inlineStr">
        <is>
          <t>Subordinated Debentures Amount | Center Capital Trust I</t>
        </is>
      </c>
    </row>
    <row r="77">
      <c r="A77" s="3" t="inlineStr">
        <is>
          <t>Subordinated Borrowing [Line Items]</t>
        </is>
      </c>
    </row>
    <row r="78">
      <c r="A78" s="4" t="inlineStr">
        <is>
          <t>Subordinated debentures, net</t>
        </is>
      </c>
      <c r="B78" s="6" t="n">
        <v>14457</v>
      </c>
    </row>
    <row r="79">
      <c r="A79" s="4" t="inlineStr">
        <is>
          <t>Subordinated Debentures Amount | Wilshire Statutory Trust II</t>
        </is>
      </c>
    </row>
    <row r="80">
      <c r="A80" s="3" t="inlineStr">
        <is>
          <t>Subordinated Borrowing [Line Items]</t>
        </is>
      </c>
    </row>
    <row r="81">
      <c r="A81" s="4" t="inlineStr">
        <is>
          <t>Subordinated debentures, net</t>
        </is>
      </c>
      <c r="B81" s="6" t="n">
        <v>15968</v>
      </c>
    </row>
    <row r="82">
      <c r="A82" s="4" t="inlineStr">
        <is>
          <t>Subordinated Debentures Amount | Wilshire Statutory Trust III</t>
        </is>
      </c>
    </row>
    <row r="83">
      <c r="A83" s="3" t="inlineStr">
        <is>
          <t>Subordinated Borrowing [Line Items]</t>
        </is>
      </c>
    </row>
    <row r="84">
      <c r="A84" s="4" t="inlineStr">
        <is>
          <t>Subordinated debentures, net</t>
        </is>
      </c>
      <c r="B84" s="6" t="n">
        <v>11325</v>
      </c>
    </row>
    <row r="85">
      <c r="A85" s="4" t="inlineStr">
        <is>
          <t>Subordinated Debentures Amount | Wilshire Statutory Trust IV</t>
        </is>
      </c>
    </row>
    <row r="86">
      <c r="A86" s="3" t="inlineStr">
        <is>
          <t>Subordinated Borrowing [Line Items]</t>
        </is>
      </c>
    </row>
    <row r="87">
      <c r="A87" s="4" t="inlineStr">
        <is>
          <t>Subordinated debentures, net</t>
        </is>
      </c>
      <c r="B87" s="6" t="n">
        <v>18332</v>
      </c>
    </row>
    <row r="88">
      <c r="A88" s="4" t="inlineStr">
        <is>
          <t>Subordinated Debentures Amount | Saehan Capital Trust I</t>
        </is>
      </c>
    </row>
    <row r="89">
      <c r="A89" s="3" t="inlineStr">
        <is>
          <t>Subordinated Borrowing [Line Items]</t>
        </is>
      </c>
    </row>
    <row r="90">
      <c r="A90" s="4" t="inlineStr">
        <is>
          <t>Subordinated debentures, net</t>
        </is>
      </c>
      <c r="B90" s="5" t="n">
        <v>152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ubordinated Debentures and Convertible Notes - Subordinated Debentures Narrative (Details) $ in Thousands</t>
        </is>
      </c>
      <c r="B1" s="2" t="inlineStr">
        <is>
          <t>12 Months Ended</t>
        </is>
      </c>
    </row>
    <row r="2">
      <c r="B2" s="2" t="inlineStr">
        <is>
          <t>Dec. 31, 2020USD ($)grantorTrust</t>
        </is>
      </c>
      <c r="C2" s="2" t="inlineStr">
        <is>
          <t>Dec. 31, 2019USD ($)</t>
        </is>
      </c>
    </row>
    <row r="3">
      <c r="A3" s="3" t="inlineStr">
        <is>
          <t>Subordinated Borrowing [Line Items]</t>
        </is>
      </c>
    </row>
    <row r="4">
      <c r="A4" s="4" t="inlineStr">
        <is>
          <t>Right to defer consecutive payments of interest, maximum term</t>
        </is>
      </c>
      <c r="B4" s="4" t="inlineStr">
        <is>
          <t>5 years</t>
        </is>
      </c>
    </row>
    <row r="5">
      <c r="A5" s="4" t="inlineStr">
        <is>
          <t>Carrying value of debentures</t>
        </is>
      </c>
      <c r="B5" s="5" t="n">
        <v>104178</v>
      </c>
      <c r="C5" s="5" t="n">
        <v>103035</v>
      </c>
    </row>
    <row r="6">
      <c r="A6" s="4" t="inlineStr">
        <is>
          <t>Other assets</t>
        </is>
      </c>
    </row>
    <row r="7">
      <c r="A7" s="3" t="inlineStr">
        <is>
          <t>Subordinated Borrowing [Line Items]</t>
        </is>
      </c>
    </row>
    <row r="8">
      <c r="A8" s="4" t="inlineStr">
        <is>
          <t>Investment in common trust securities</t>
        </is>
      </c>
      <c r="B8" s="5" t="n">
        <v>3900</v>
      </c>
      <c r="C8" s="6" t="n">
        <v>3900</v>
      </c>
    </row>
    <row r="9">
      <c r="A9" s="4" t="inlineStr">
        <is>
          <t>Hope Bancorp Grantor Trust</t>
        </is>
      </c>
    </row>
    <row r="10">
      <c r="A10" s="3" t="inlineStr">
        <is>
          <t>Subordinated Borrowing [Line Items]</t>
        </is>
      </c>
    </row>
    <row r="11">
      <c r="A11" s="4" t="inlineStr">
        <is>
          <t>Number of grantor trusts issuing securities | grantorTrust</t>
        </is>
      </c>
      <c r="B11" s="6" t="n">
        <v>9</v>
      </c>
    </row>
    <row r="12">
      <c r="A12" s="4" t="inlineStr">
        <is>
          <t>Trust Preferred Securities Subject to Mandatory Redemption</t>
        </is>
      </c>
    </row>
    <row r="13">
      <c r="A13" s="3" t="inlineStr">
        <is>
          <t>Subordinated Borrowing [Line Items]</t>
        </is>
      </c>
    </row>
    <row r="14">
      <c r="A14" s="4" t="inlineStr">
        <is>
          <t>Trust Preferred Security Amount</t>
        </is>
      </c>
      <c r="B14" s="5" t="n">
        <v>126000</v>
      </c>
    </row>
    <row r="15">
      <c r="A15" s="4" t="inlineStr">
        <is>
          <t>Trust Preferred Securities Subject to Mandatory Redemption | Hope Bancorp Grantor Trust</t>
        </is>
      </c>
    </row>
    <row r="16">
      <c r="A16" s="3" t="inlineStr">
        <is>
          <t>Subordinated Borrowing [Line Items]</t>
        </is>
      </c>
    </row>
    <row r="17">
      <c r="A17" s="4" t="inlineStr">
        <is>
          <t>Trust Preferred Security Amount</t>
        </is>
      </c>
      <c r="B17" s="6" t="n">
        <v>126000</v>
      </c>
    </row>
    <row r="18">
      <c r="A18" s="4" t="inlineStr">
        <is>
          <t>Subordinated Debentures Amount</t>
        </is>
      </c>
    </row>
    <row r="19">
      <c r="A19" s="3" t="inlineStr">
        <is>
          <t>Subordinated Borrowing [Line Items]</t>
        </is>
      </c>
    </row>
    <row r="20">
      <c r="A20" s="4" t="inlineStr">
        <is>
          <t>Carrying value of debentures</t>
        </is>
      </c>
      <c r="B20" s="6" t="n">
        <v>104178</v>
      </c>
      <c r="C20" s="6" t="n">
        <v>103000</v>
      </c>
    </row>
    <row r="21">
      <c r="A21" s="4" t="inlineStr">
        <is>
          <t>Remaining discounts of acquired Debentures</t>
        </is>
      </c>
      <c r="B21" s="5" t="n">
        <v>25700</v>
      </c>
      <c r="C21" s="5" t="n">
        <v>269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Nature of Operations— Hope Bancorp, Inc. (“Hope Bancorp” on a parent-only basis and the “Company” on a consolidated basis), headquartered in Los Angeles, California, is the holding company for Bank of Hope (the “Bank”). The Bank has branches in California, New York, Illinois, Washington, Texas, New Jersey, Virginia, and Alabama, as well as loan production offices in Atlanta, Dallas, Denver, Portland, Seattle, Southern California, and Northern California. Hope Bancorp is a corporation organized under the laws of the state of Delaware and a bank holding company registered under the Bank Holding Company Act of 1956, as amended. The Bank is a California-chartered bank and its deposits are insured by the FDIC to the extent provided by law. The Company specializes in core business banking products for small and medium-sized businesses, with an emphasis in commercial real estate and business lending, SBA lending, and international trade financing. Principles of Consolidation— The accounting and reporting policies of the Company are in accordance with accounting principles generally accepted in the United States of America and conform to practices within the banking industry. The consolidated financial statements include the accounts of the Company and its wholly-owned subsidiaries, principally the Bank. Intercompany transactions and balances are eliminated in consolidation. Cash and Cash Equivalents —Cash and cash equivalents include cash and due from banks, interest-earning deposits, and federal funds sold, which have original maturities less than 90 days. The Company may be required to maintain reserve and clearing balances with the Federal Reserve Bank under the Federal Reserve Act. The reserve and clearing requirement balance was $0 at December 31, 2020 and 2019. Net cash flows are reported for customer loan and deposit transactions, investment transactions, federal funds purchased, deferred income taxes, and other assets and liabilities. Interest-Bearing Deposits in Other Financial Institutions —Interest-bearing deposits in other financial institutions are comprised of the Company’s investments in certificates of deposits that have original maturities greater than 90 days. Securities— Securities are classified and accounted for as follows: (i) Securities that the Company has the positive intent and ability to hold to maturity are classified as “held to maturity” and reported at amortized cost. At December 31, 2020 and 2019, the Company did not own securities in this category; (ii) Securities are classified as “available for sale” when they might be sold before maturity and are reported at fair value. Unrealized holding gains and losses are reported as a separate component of stockholders’ equity in accumulated other comprehensive income, net of taxes. Accreted discounts and amortized premiums on securities are included in interest income using the interest method, and realized gains or losses related to sales of securities recorded on trade date and are calculated using the specific identification method, without anticipating prepayments, except for mortgage-backed securities where prepayments are expected. On January 1, 2020, the Company adopted ASU 2016-13 and implemented the CECL methodology for allowance for credit losses on its investment securities available for sale. The new CECL methodology replaces the other-than-temporary impairment model that previously existed. The Company did not have a day 1 allowance impact attributable to its investment securities portfolio and did not have an allowance for credit losses as of December 31, 2020. The Company has elected to exclude accrued interest from the amortized cost of its investment securities available for sale. The Company evaluates securities in unrealized loss position for impairment related to credit losses on at least a quarterly basis. Securities in unrealized loss positions are first assessed as to whether the Company intend to sell, or if it is more likely than not that the Company will be required to sell the security before recovery of its amortized cost basis. If one of the criteria is met, the security’s amortized cost basis is written down to fair value through current earnings. For securities that do not meet these criteria, the Company evaluates whether the decline in fair value resulted from credit losses or other factors. In evaluating whether a credit loss exists, the Company has set up an initial filter for impairment triggers. Once the quantitative filters have been triggered, the securities are placed on a watch list and an additional assessment is performed to identify whether a credit impairment exist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the Company compares the present value of cash flows expected to be collected from the security with the amortized cost basis.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Unrealized losses that have not been recorded through an allowance for credit losses is recognized in other comprehensive income, net of applicable taxes. No allowance for credit losses for available for sale securities was recorded at December 31, 2020. Equity Investments —On January 1, 2018, the Company adopted ASU 2016-01 and reclassified its mutual funds, equity stock, correspondent bank stock, Community Development Financial Institutions Fund (“CDFI”) investments, and Community Reinvestment Act (“CRA”) investments as equity investments. The Company’s mutual funds are considered equity investments with readily determinable fair values and changes to fair value are recorded in other noninterest income. The Company sold all of its investment in equity stock in 2019. The Company’s investment in correspondent bank stock, CDFI investments, and CRA investments are equity investments without readily determinable fair values. Equity investments without readily determinable fair values are measured at cost, less impairment, and are adjusted for observable price changes which is recorded in noninterest income. Derivative Financial Instruments and Hedging Transactions —As part of the Company’s asset and liability management strategy, the Company uses derivative financial instruments, such as interest rate swaps, risk participation agreements, and caps and floors, with the overall goal of minimizing the impact of interest rate fluctuations on net interest margin. The Company’s interest rate swaps and caps involve the exchange of fixed rate and variable rate interest payment obligations without the exchange of the underlying notional amounts and are therefore accounted for as stand-alone derivatives. Derivative instruments are included in other assets or accrued expenses and other liabilities on the Consolidated Balance Sheet at fair value. At the inception of the derivative contract, the Company designates the derivative as (1) a hedge of a forecasted transaction or of the variability of cash flows to be received or paid related to a recognized asset or liability (“cash flow hedge”), or (2) an instrument with no hedging designation (“stand-alone derivative”). For a cash flow hedge, the gain or loss on the derivative is reported as a component of other comprehensive income and reclassified into earnings in the same period or periods during which the hedged transaction affects earnings. Changes in the fair value of derivatives that do not qualify for hedge accounting are reported currently in earnings, in noninterest income. Net cash settlements on derivatives that do not qualify for hedge accounting are reported in noninterest income. The related cash flows are recognized on the cash flows from operating activities section on the Consolidated Statement of Cash Flows. Residential mortgage loans funded with interest rate lock commitments and forward commitments for the future delivery of mortgage loans to third party investors, are both considered derivatives. The Company accounts for loan commitments related to the origination of mortgage loans that will be held-for-sale as derivatives at fair value on the balance sheet, with changes in fair value recorded in earnings in the period in which the changes occur. As part of the Company’s overall risk management, the Company’s Asset Liability Committee, which meets monthly, monitors and measures interest rate risk and the sensitivity of assets and liabilities to interest rate changes, including the impact of derivative transactions. The Company formally documents all relationships between derivatives and hedged items, as well as the risk-management objective and strategy for undertaking various hedge transactions.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in hedging transactions are highly effective in offsetting changes in cash flows of the hedged items. The Company discontinues hedge accounting prospectively when it is determined that (1) the derivative is no longer effective in offsetting changes in the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5) or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Company enters into risk participation agreements with outside counterparties for interest rate swaps related to loans in which it is a participant. The risk participation agreements provide credit protection to the financial institution should the borrower fail to perform on its interest rate derivative contract. Risk participation agreements are credit derivatives not designated as hedges. Credit derivatives are not speculative and are not used to manage interest rate risk in assets or liabilities. Changes in the fair value in credit derivatives are recognized directly in earnings. The fee received, less the estimate of the loss for credit exposure, was recognized in earnings at the time of the transaction. Loans Held for Sale —Residential mortgage loans that the Company has the intent to sell prior to maturity have been designated as held for sale at origination and are recorded at the lower of cost or fair value, on an aggregate basis. Certain loans which were originated with the intent to hold to maturity are subsequently transferred to held for sale once there is an intent to sell the loan. A valuation allowance is established if the aggregate fair value of such loans is lower than their cost and charged to earnings. Gains or losses recognized upon the sale of loans are determined on a specific identification basis. Loan transfers are accounted for as sales when control over the loan has been surrendered. Control over such loans is deemed to be surrendered when (1) the assets have been isolated from the Company, (2) the transferee obtains the right (free of conditions that constrain it from taking advantage of that right) to pledge or exchange the transferred assets and (3) the Company does not maintain control over the transferred assets through an agreement to repurchase them before their maturity. Loans— Loans that management has the intent and ability to hold for the foreseeable future or until maturity or payoff are reported at the amount of unpaid principal, adjusted for net deferred fees and costs, premiums and discounts, purchase accounting fair value adjustments, and allowance for credit losses. Interest income is accrued on the unpaid principal balance. Nonrefundable loan origination fees and certain direct origination costs are deferred and recognized in interest income using the level-yield method over the life of the loan. Interest on loans is credited to income as earned and is accrued only if deemed collectible. The loan portfolio consists of four segments: real estate, commercial business, residential mortgage, and consumer and other loans. Real estate loans are extended for the purchase and refinance of commercial real estate and are generally secured by first deeds of trust and are collateralized by residential or commercial properties. Commercial business loans are loans provided to businesses for various purposes such as for working capital, purchasing inventory, debt refinancing, business acquisitions, international trade finance activities, and other business related financing needs and also include warehouse lines of credit, syndicated loans, and SBA Paycheck Protection Program (“PPP”) loans. Residential mortgage loans are extended for personal, family, or household use and are secured by a mortgage or deed of trust. Consumer and other loans consist of home equity, credit card, and other personal loans. On January 1, 2020, the Company adopted ASU 2016-13, or CECL, using the modified retrospective method for all of its loans measured at amortized cost. With the adoption of CECL, the Company reassessed its loan portfolio segments and classes of loans receivable and made changes based on the new allowance for credit losses methodology. As a result, the Company now discloses residential mortgage loans as a separate segment and class of receivable. Trade finance loans, which were previously disclosed as a distinct segment and class of receivable, are now combined with commercial business loans. Prior period balances have been reclassified to conform with the current presentation. Generally, loans are placed on nonaccrual status and the accrual of interest is discontinued if principal or interest payments become 90 days past due and/or management deems the collectability of the principal and/or interest to be in question. Loans to a customer whose financial condition has deteriorated are considered for nonaccrual status whether or not the loan is 90 days or more past due. Generally, payments received on nonaccrual loans are recorded as principal reductions. Loans are returned to accrual status when all the principal and interest amounts contractually due are brought current and future payments are reasonably assured. Other loan fees and charges, representing service costs for the prepayment of loans, for delinquent payments, or for miscellaneous loan services, are recorded as income when collected. The Company categorizes loans into risk categories based on relevant information about the ability of borrowers to service their debt, including, but not limited to, current financial information, historical payment experience, credit documentation, public information, and current economic trends. Homogeneous loans (i.e., home mortgage loans, home equity lines of credit, overdraft loans, express business loans, and automobile loans) are not risk rated and credit risk is analyzed largely by the number of days past due. This analysis is performed at least on a quarterly basis: • Pass: Loans that meet a preponderance or more of the Company’s underwriting criteria and that evidence an acceptable level of risk. •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Loans classified as substandard are inadequately protected by the current net worth and paying capacity of the borrower or by the collateral pledged, if any. Loans in this classification have a well-defined weakness or weaknesses that jeopardize the repayment of the debt. They are characterized by the distinct possibility that the institution will sustain some loss if the deficiencies are not corrected. • Doubtful/Loss: Loans classified as doubtful have all the weaknesses inherent in those classified as substandard, with the added characteristic that the weaknesses make collection or repayment in full, on the basis of currently existing facts, conditions, and values, highly questionable and improbable. Allowance for Credit Losses (“ACL”) —The Company calculates its ACL by estimating expected credit losses on a collective basis for loans that share similar risk characteristics. Loans that do not share similar risk characteristics with other loans are evaluated for credit losses on an individual basis. The Company uses a combination of a modeled and non-modeled approach that incorporates current and future economic conditions to estimate lifetime expected losses on a collective basis. The Company uses Probability of Default (“PD”), Loss Given Default (“LGD”), and Exposure at Default (“EAD”) methodologies with quantitative factors and qualitative considerations in calculation of the allowance for credit losses for collectively assessed loans. The Company uses a reasonable and supportable period of 2 years at which point loss assumptions revert back to historical loss information by means of 1 year reversion period. For a discussion of the Company’s former incurred loss allowance for loan losses methodology, please refer to the Company’s Annual Report on Form 10-K for the year ended December 31, 2019. The ACL for the Company’s construction, credit card, and certain consumer loans is calculated based on a non-modeled approach utilizing historical loss rates to estimate losses. A non-modeled approach was chosen for these loans as fewer data points exist which could result in high levels of estimated loss volatility under a modeled approach. Materiality was another factor in using a non-modeled approach for these loans as in aggregate, non-modeled loans represented approximately than 2% of the Company’s total loan portfolio as of December 31, 2020. With the adoption of CECL, the Company formed an Economic Forecast Committee (“EFC”) to review economic forecast scenarios that are incorporated in the Company’s ACL. The EFC reviews multiple scenarios put together by an independent third party and chooses a single scenario that best aligns with management’s expectation of future economic conditions. The forecast scenarios contain certain macroeconomic variables that are incorporated into the Company’s modeling process, including GDP, unemployment rates, interest rates, and commercial real estate prices. As of December 31, 2020, the Company chose a forecast scenario that incorporates the effect of the COVID-19 pandemic into estimates of future economic conditions. The allowance for credit losses at December 31, 2020 utilizes the Moody’s Baseline scenario, as well as more specific information, including updated CRE market data which reflects deterioration primarily in the hospitality industry. Additionally, in order to systematically quantify the credit risk impact of other trends and changes within the loan portfolio that may not be capture by the modeled and non-modeled approach, the Company utilizes qualitative adjustments to estimate total expected losses. The parameters for making adjustments are established under a Credit Risk Matrix that provides different possible scenarios for each of the factors below. The Credit Risk Matrix and the possible scenarios enable the Bank to qualitatively adjust the allowance for credit losses by as much as 25 basis points for each loan type pool. This matrix considers the following seven factors, which are patterned after the guidelines provided under the Federal Financial Institutions Examination Council (“FFIEC”) Interagency Policy Statement on the Allowance for Loan and Lease Losses, updated to reflect the application of the CECL methodology: • Changes in lending policies and procedures, including underwriting standards and collection, charge-off, and recovery practices; • Changes in the nature and volume of the loan portfolio; • Changes in the experience, ability and depth of lending management and staff; • Changes in the trends of the volume and severity of past due loans, Classified Loans, nonaccrual loans, troubled debt restructurings and other loan modifications; • Changes in the quality of the loan review system and the degree of oversight by the Directors; • The existence and effect of any concentrations of credit and changes in the level of such concentrations; and • The effect of other external factors, such as competition, legal and regulatory requirements, and others that have an impact on the level of estimated losses in the Company’s loan portfolio. For loans which do not share similar risk characteristics such as nonaccrual and TDR loans above $500 thousand, the Company evaluates these loans on an individual basis in accordance with ASC 326. These nonaccrual and TDR loans are considered to have different risk profiles than performing loans and therefore are evaluated separately. The Company collectively assesses TDRs and nonaccrual loans with balances below $500 thousand along with the performing and accrual loans in order to reduce the operational burden of individually assessing small TDR and nonaccrual loans with immaterial balances. For individually assessed loans, the ACL is measured using either 1) the present value of future cash flows discounted at the loan’s effective interest rate; 2) the loan’s observable market price; or 3) the fair value of the collateral, if the loan is collateral dependent. For the collateral dependent loans, the Company obtains a new appraisal to determine the fair value of underlying loan collateral. The appraisals are based on an “as-is” valuation. To ensure that appraised values remain current, the Company either obtains updated appraisals every twelve months from a qualified independent appraiser or an internal evaluation of the collateral is performed by qualified personnel. If the third party market data indicates that the value of the collateral property has declined since the most recent valuation date, management adjusts the value of the property downward to reflect current market conditions. If the fair value of the collateral is less than the amortized balance of the loan, the Company recognizes an ACL with a corresponding charge to the provision for credit losses. As of December 31, 2020, the Company recorded $1.0 million in ACL on its loan accrued interest receivable balances attributable to COVID-19 payment deferral modifications. The ACL was estimated by using the same loss ratios calculated for the underlying loans under the CECL allowance methodology and applying the ratios to the accrued interest portion of modified loans. Total accrued interest on the Consolidated Statement of Financial Condition is presented net of any ACL and changes to the accrued interest ACL is recorded in credit related expenses. TDR loans are individually evaluated in accordance with ASC 310 and ASC 326.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n the probability that the borrower will be in payment default on their debt in the foreseeable future without the modification. This evaluation is performed under the Bank’s internal underwriting policy. TDR loans on accrual status are comprised of loans that were accruing at the time of restructuring and for which the Company anticipates full repayment of both principal and interest under the restructured terms. TDR loans that are on nonaccrual status can be returned to accrual status after a period of sustained performance, generally determined to be six months of timely payments as modified. Sustained performance includes the periods prior to the modification and if the prior performance met or exceeded the modified terms. The CARES Act provides banks the option to temporarily suspend certain requirements under U.S. GAAP related to TDR accounting for a limited period of time to account for the effects of COVID-19 if (i) the loan modification is made between March 1, 2020 and the earlier of January 1, 2022 or 60 days after the end of the coronavirus emergency declaration and (ii) the applicable loan was not more than 30 days past due as of December 31, 2019. As such, all modified loans that met the criteria outlined within Section 4013 of the CARES Act were not classified as TDR loans as of December 31, 2020, unless the loans were TDR prior to the COVID-19 modification. Purchase Credit Deteriorated (“PCD”) — PCD is a classification of purchased financial assets for which there has been a more-than insignificant deterioration in credit quality since origination. The Company adds the allowance for credit losses at the date of acquisition to the purchase price to determine the initial amortized cost basis for purchased financial assets with credit deterioration. Any noncredit discount or premium resulting from acquiring loans with credit deterioration shall be allocated to each individual asset. At the acquisition date, the initial allowance for credit losses is determined on a collective basis and is allocated to individual assets to appropriately allocate any noncredit discount or premium. The Company accounts for purchased financial assets that do not have a more-than-insignificant deterioration in credit quality since origination in a manner consistent with originated financial assets. After initial recognition, the Company shall treat PCD assets like all other loans and apply one of the impairment models under CECL for instruments measured at amortized cost. The noncredit discount shall be amortized into interest income over the life of the loan. Subsequent changes to the allowance for credit losses are recorded through provision for credit losses. OREO —OREO, which represents real estate acquired through foreclosure in satisfaction of commercial and real estate loans, is stated at fair value less estimated selling costs of the real estate. Loan balances in excess of the fair value of the real estate acquired at the date of acquisition are charged to the allowance for credit losses. Any subsequent operating expenses or income, reduction in estimated fair values, and gains or losses on disposition of such properties are charged or credited to current operations. For the year ended December 31, 2020, the Company foreclosed on properties with an aggregate carrying value of $2.9 million. The Company recorded $4.3 million in net valuation losses subsequent to the foreclosures during the year ended December 31, 2020, and the Company sold OREO properties for total proceeds of $2.5 million during the year.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Premises and Equipment —Premises and equipment are stated at cost less accumulated depreciation and amortization. Depreciation and amortization of premises and equipment are computed on the straight-line method over the following estimated useful lives: • Buildings - 15 to 39 years • Furniture, fixture, and equipment - 3 to 10 years • Computer equipment - 1 to 5 years • Computer software - 1 to 5 years • Leasehold improvement - life of lease or improvements, whichever is shorter BOLI —The Company has purchased life insurance policies on certain key executives and directors. BOLI is recorded at the amount that can be realized under the insurance contract at the balance sheet date, which is the cash surrender value adjusted for other charges or other amounts due that are probable at settlement. Investments in Affordable Housing Partnerships —The Company owns limited partnership interests in projects of affordable housing for lower income tenants. Under the equity method of accounting, the annual amortization is based on the estimated tax deduction amounts the bank would receive in the year. The carrying value of such investments and commitments to fund investment in affordable housing is recorded as “Investments in affordable housing partnerships” in the Consolidated Statement of Financial Condition. Commitments to fund investments in affordable housing is also included in this line items but is also grossed up and recorded as a liability. Leases —operating lease right-of-use (“ROU”) assets represent the Company’s right to use the underlying asset during the lease term and operating lease liabilities represent the Company’s obligation to make lease payments arising from the lease. ROU assets and operating lease liabilities are recognized at lease commencement based on the present value of the future lease payments using the Company’s incremental borrowing rate. The Company calculates its incremental borrowing rate by adding a spread to the FHLB borrowing interest rate at a given period. The Company does not capitalize short-term leases, which are leases with terms of twelve months or less. ROU assets and related operating lease liabilities are remeasured when lease terms are amended, extended, or when management intends to exercise available extension options.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any’s occupancy expense also includes variable lease costs which is comprised of the Company's share of actual costs for utilities, common area maintenance, property taxes, and insurance that are not included in lease liabilities and are expensed as incurred. Variable lease costs also include rent escalations based on changes to indices, such as the Consumer Price Index. Goodwill and Intangible Assets—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In accordance with ASC 350 “ Intangibles - Goodwill and Other ”, the Company makes a qualitative assessment of whether it is more likely than not that a reporting unit’s fair value is less than its carrying amount before applying the two-step goodwill impairment test. If management concludes that it is not more likely than not that the fair value of a reporting unit is less than its carrying amount, the step 1 impairment test is bypassed. Management assessed the qualitative factors related to goodwill as of December 31, 2020 and determined a Step 1 fair value assessment was required. Based on this assessment, management determined that goodwill was not impaired at December 31, 2020. Goodwill is also tested for impairment on an interim basis if circumstances change or an event occurs between annual tests that would more like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1" customWidth="1" min="5" max="5"/>
  </cols>
  <sheetData>
    <row r="1">
      <c r="A1" s="1" t="inlineStr">
        <is>
          <t>Subordinated Debentures and Convertible Notes - Convertible Notes Narrative (Details)</t>
        </is>
      </c>
      <c r="B1" s="2" t="inlineStr">
        <is>
          <t>Jun. 07, 2018</t>
        </is>
      </c>
      <c r="C1" s="2" t="inlineStr">
        <is>
          <t>Dec. 31, 2020USD ($)</t>
        </is>
      </c>
      <c r="D1" s="2" t="inlineStr">
        <is>
          <t>Dec. 31, 2019USD ($)</t>
        </is>
      </c>
      <c r="E1" s="2" t="inlineStr">
        <is>
          <t>Dec. 31, 2018USD ($)$ / shares</t>
        </is>
      </c>
    </row>
    <row r="2">
      <c r="A2" s="3" t="inlineStr">
        <is>
          <t>Debt Instrument [Line Items]</t>
        </is>
      </c>
    </row>
    <row r="3">
      <c r="A3" s="4" t="inlineStr">
        <is>
          <t>Proceeds from convertible notes, net of issuance fees</t>
        </is>
      </c>
      <c r="C3" s="5" t="n">
        <v>0</v>
      </c>
      <c r="D3" s="5" t="n">
        <v>0</v>
      </c>
      <c r="E3" s="5" t="n">
        <v>212920000</v>
      </c>
    </row>
    <row r="4">
      <c r="A4" s="4" t="inlineStr">
        <is>
          <t>Repurchase of treasury stock</t>
        </is>
      </c>
      <c r="C4" s="5" t="n">
        <v>36180000</v>
      </c>
      <c r="D4" s="5" t="n">
        <v>13820000</v>
      </c>
      <c r="E4" s="6" t="n">
        <v>150000000</v>
      </c>
    </row>
    <row r="5">
      <c r="A5" s="4" t="inlineStr">
        <is>
          <t>Convertible Notes</t>
        </is>
      </c>
    </row>
    <row r="6">
      <c r="A6" s="3" t="inlineStr">
        <is>
          <t>Debt Instrument [Line Items]</t>
        </is>
      </c>
    </row>
    <row r="7">
      <c r="A7" s="4" t="inlineStr">
        <is>
          <t>Aggregate principal amount issued</t>
        </is>
      </c>
      <c r="E7" s="5" t="n">
        <v>217500000</v>
      </c>
    </row>
    <row r="8">
      <c r="A8" s="4" t="inlineStr">
        <is>
          <t>Initial rate</t>
        </is>
      </c>
      <c r="E8" s="4" t="inlineStr">
        <is>
          <t>2.00%</t>
        </is>
      </c>
    </row>
    <row r="9">
      <c r="A9" s="4" t="inlineStr">
        <is>
          <t>Initial conversion rate</t>
        </is>
      </c>
      <c r="B9" s="10" t="n">
        <v>0.045076</v>
      </c>
      <c r="C9" s="10" t="n">
        <v>0.045076</v>
      </c>
    </row>
    <row r="10">
      <c r="A10" s="4" t="inlineStr">
        <is>
          <t>Initial conversion price (in dollars per share) | $ / shares</t>
        </is>
      </c>
      <c r="E10" s="8" t="n">
        <v>22.18</v>
      </c>
    </row>
    <row r="11">
      <c r="A11" s="4" t="inlineStr">
        <is>
          <t>Premium percentage to closing stock price on date of pricing of the notes</t>
        </is>
      </c>
      <c r="E11" s="4" t="inlineStr">
        <is>
          <t>22.50%</t>
        </is>
      </c>
    </row>
    <row r="12">
      <c r="A12" s="4" t="inlineStr">
        <is>
          <t>Call option, percentage of principal amount in cash</t>
        </is>
      </c>
      <c r="E12" s="4" t="inlineStr">
        <is>
          <t>100.00%</t>
        </is>
      </c>
    </row>
    <row r="13">
      <c r="A13" s="4" t="inlineStr">
        <is>
          <t>Amortization/ Capitalization Period</t>
        </is>
      </c>
      <c r="B13" s="4" t="inlineStr">
        <is>
          <t>5 years</t>
        </is>
      </c>
      <c r="C13" s="4" t="inlineStr">
        <is>
          <t>5 years</t>
        </is>
      </c>
      <c r="D13" s="4" t="inlineStr">
        <is>
          <t>5 years</t>
        </is>
      </c>
    </row>
    <row r="14">
      <c r="A14" s="4" t="inlineStr">
        <is>
          <t>Interest expense on convertible notes</t>
        </is>
      </c>
      <c r="C14" s="5" t="n">
        <v>9500000</v>
      </c>
      <c r="D14" s="5" t="n">
        <v>9300000</v>
      </c>
    </row>
    <row r="15">
      <c r="A15" s="4" t="inlineStr">
        <is>
          <t>Convertible Notes | Discount Rate</t>
        </is>
      </c>
    </row>
    <row r="16">
      <c r="A16" s="3" t="inlineStr">
        <is>
          <t>Debt Instrument [Line Items]</t>
        </is>
      </c>
    </row>
    <row r="17">
      <c r="A17" s="4" t="inlineStr">
        <is>
          <t>Discount rate</t>
        </is>
      </c>
      <c r="B17" s="11" t="n">
        <v>0.04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ordinated Debentures and Convertible Notes - Schedule of Convertible Note (Details) - Convertible Notes - USD ($) $ in Thousands</t>
        </is>
      </c>
      <c r="B1" s="2" t="inlineStr">
        <is>
          <t>Jun. 07, 2018</t>
        </is>
      </c>
      <c r="C1" s="2" t="inlineStr">
        <is>
          <t>Dec. 31, 2020</t>
        </is>
      </c>
      <c r="D1" s="2" t="inlineStr">
        <is>
          <t>Dec. 31, 2019</t>
        </is>
      </c>
    </row>
    <row r="2">
      <c r="A2" s="3" t="inlineStr">
        <is>
          <t>Debt Instrument [Line Items]</t>
        </is>
      </c>
    </row>
    <row r="3">
      <c r="A3" s="4" t="inlineStr">
        <is>
          <t>Amortization/ Capitalization Period</t>
        </is>
      </c>
      <c r="B3" s="4" t="inlineStr">
        <is>
          <t>5 years</t>
        </is>
      </c>
      <c r="C3" s="4" t="inlineStr">
        <is>
          <t>5 years</t>
        </is>
      </c>
      <c r="D3" s="4" t="inlineStr">
        <is>
          <t>5 years</t>
        </is>
      </c>
    </row>
    <row r="4">
      <c r="A4" s="3" t="inlineStr">
        <is>
          <t>Gross Carrying Amount</t>
        </is>
      </c>
    </row>
    <row r="5">
      <c r="A5" s="4" t="inlineStr">
        <is>
          <t>Convertible notes principal balance</t>
        </is>
      </c>
      <c r="C5" s="5" t="n">
        <v>217500</v>
      </c>
      <c r="D5" s="5" t="n">
        <v>217500</v>
      </c>
    </row>
    <row r="6">
      <c r="A6" s="4" t="inlineStr">
        <is>
          <t>Discount</t>
        </is>
      </c>
      <c r="C6" s="6" t="n">
        <v>-21880</v>
      </c>
      <c r="D6" s="6" t="n">
        <v>-21880</v>
      </c>
    </row>
    <row r="7">
      <c r="A7" s="4" t="inlineStr">
        <is>
          <t>Issuance costs to be capitalized</t>
        </is>
      </c>
      <c r="C7" s="6" t="n">
        <v>-4119</v>
      </c>
      <c r="D7" s="6" t="n">
        <v>-4119</v>
      </c>
    </row>
    <row r="8">
      <c r="A8" s="4" t="inlineStr">
        <is>
          <t>Carrying balance of convertible notes</t>
        </is>
      </c>
      <c r="C8" s="6" t="n">
        <v>191501</v>
      </c>
      <c r="D8" s="6" t="n">
        <v>191501</v>
      </c>
    </row>
    <row r="9">
      <c r="A9" s="3" t="inlineStr">
        <is>
          <t>Accumulated Amortization / Capitalization</t>
        </is>
      </c>
    </row>
    <row r="10">
      <c r="A10" s="4" t="inlineStr">
        <is>
          <t>Discount</t>
        </is>
      </c>
      <c r="C10" s="6" t="n">
        <v>10951</v>
      </c>
      <c r="D10" s="6" t="n">
        <v>6659</v>
      </c>
    </row>
    <row r="11">
      <c r="A11" s="4" t="inlineStr">
        <is>
          <t>Issuance costs to be capitalized</t>
        </is>
      </c>
      <c r="C11" s="6" t="n">
        <v>2113</v>
      </c>
      <c r="D11" s="6" t="n">
        <v>1298</v>
      </c>
    </row>
    <row r="12">
      <c r="A12" s="4" t="inlineStr">
        <is>
          <t>Carrying balance of convertible notes</t>
        </is>
      </c>
      <c r="C12" s="6" t="n">
        <v>13064</v>
      </c>
      <c r="D12" s="6" t="n">
        <v>7957</v>
      </c>
    </row>
    <row r="13">
      <c r="A13" s="3" t="inlineStr">
        <is>
          <t>Carrying Amount</t>
        </is>
      </c>
    </row>
    <row r="14">
      <c r="A14" s="4" t="inlineStr">
        <is>
          <t>Discount</t>
        </is>
      </c>
      <c r="C14" s="6" t="n">
        <v>-10929</v>
      </c>
      <c r="D14" s="6" t="n">
        <v>-15221</v>
      </c>
    </row>
    <row r="15">
      <c r="A15" s="4" t="inlineStr">
        <is>
          <t>Issuance costs to be capitalized</t>
        </is>
      </c>
      <c r="C15" s="6" t="n">
        <v>-2006</v>
      </c>
      <c r="D15" s="6" t="n">
        <v>-2821</v>
      </c>
    </row>
    <row r="16">
      <c r="A16" s="4" t="inlineStr">
        <is>
          <t>Carrying balance of convertible notes</t>
        </is>
      </c>
      <c r="C16" s="5" t="n">
        <v>204565</v>
      </c>
      <c r="D16" s="5" t="n">
        <v>1994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Current federal income tax expense (benefit)</t>
        </is>
      </c>
      <c r="J4" s="5" t="n">
        <v>28284</v>
      </c>
      <c r="K4" s="5" t="n">
        <v>31969</v>
      </c>
      <c r="L4" s="5" t="n">
        <v>35401</v>
      </c>
    </row>
    <row r="5">
      <c r="A5" s="4" t="inlineStr">
        <is>
          <t>Current state income tax expense (benefit)</t>
        </is>
      </c>
      <c r="J5" s="6" t="n">
        <v>20490</v>
      </c>
      <c r="K5" s="6" t="n">
        <v>21806</v>
      </c>
      <c r="L5" s="6" t="n">
        <v>27749</v>
      </c>
    </row>
    <row r="6">
      <c r="A6" s="4" t="inlineStr">
        <is>
          <t>Current income tax expense (benefit)</t>
        </is>
      </c>
      <c r="J6" s="6" t="n">
        <v>48774</v>
      </c>
      <c r="K6" s="6" t="n">
        <v>53775</v>
      </c>
      <c r="L6" s="6" t="n">
        <v>63150</v>
      </c>
    </row>
    <row r="7">
      <c r="A7" s="3" t="inlineStr">
        <is>
          <t>Deferred</t>
        </is>
      </c>
    </row>
    <row r="8">
      <c r="A8" s="4" t="inlineStr">
        <is>
          <t>Deferred federal income tax expense (benefit)</t>
        </is>
      </c>
      <c r="J8" s="6" t="n">
        <v>-11079</v>
      </c>
      <c r="K8" s="6" t="n">
        <v>874</v>
      </c>
      <c r="L8" s="6" t="n">
        <v>2336</v>
      </c>
    </row>
    <row r="9">
      <c r="A9" s="4" t="inlineStr">
        <is>
          <t>Deferred state income tax expense (benefit)</t>
        </is>
      </c>
      <c r="J9" s="6" t="n">
        <v>-6919</v>
      </c>
      <c r="K9" s="6" t="n">
        <v>661</v>
      </c>
      <c r="L9" s="6" t="n">
        <v>406</v>
      </c>
    </row>
    <row r="10">
      <c r="A10" s="4" t="inlineStr">
        <is>
          <t>Deferred income tax expense (benefit)</t>
        </is>
      </c>
      <c r="J10" s="6" t="n">
        <v>-17998</v>
      </c>
      <c r="K10" s="6" t="n">
        <v>1535</v>
      </c>
      <c r="L10" s="6" t="n">
        <v>2742</v>
      </c>
    </row>
    <row r="11">
      <c r="A11" s="3" t="inlineStr">
        <is>
          <t>Total</t>
        </is>
      </c>
    </row>
    <row r="12">
      <c r="A12" s="4" t="inlineStr">
        <is>
          <t>Federal income tax expense (benefit)</t>
        </is>
      </c>
      <c r="J12" s="6" t="n">
        <v>17205</v>
      </c>
      <c r="K12" s="6" t="n">
        <v>32843</v>
      </c>
      <c r="L12" s="6" t="n">
        <v>37737</v>
      </c>
    </row>
    <row r="13">
      <c r="A13" s="4" t="inlineStr">
        <is>
          <t>State income tax expense (benefit)</t>
        </is>
      </c>
      <c r="J13" s="6" t="n">
        <v>13571</v>
      </c>
      <c r="K13" s="6" t="n">
        <v>22467</v>
      </c>
      <c r="L13" s="6" t="n">
        <v>28155</v>
      </c>
    </row>
    <row r="14">
      <c r="A14" s="4" t="inlineStr">
        <is>
          <t>Income tax provision</t>
        </is>
      </c>
      <c r="B14" s="5" t="n">
        <v>5289</v>
      </c>
      <c r="C14" s="5" t="n">
        <v>9254</v>
      </c>
      <c r="D14" s="5" t="n">
        <v>9771</v>
      </c>
      <c r="E14" s="5" t="n">
        <v>6462</v>
      </c>
      <c r="F14" s="5" t="n">
        <v>12049</v>
      </c>
      <c r="G14" s="5" t="n">
        <v>14566</v>
      </c>
      <c r="H14" s="5" t="n">
        <v>14256</v>
      </c>
      <c r="I14" s="5" t="n">
        <v>14439</v>
      </c>
      <c r="J14" s="5" t="n">
        <v>30776</v>
      </c>
      <c r="K14" s="5" t="n">
        <v>55310</v>
      </c>
      <c r="L14" s="5" t="n">
        <v>65892</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Statutory tax rate</t>
        </is>
      </c>
      <c r="B4" s="4" t="inlineStr">
        <is>
          <t>21.00%</t>
        </is>
      </c>
      <c r="C4" s="4" t="inlineStr">
        <is>
          <t>21.00%</t>
        </is>
      </c>
      <c r="D4" s="4" t="inlineStr">
        <is>
          <t>21.00%</t>
        </is>
      </c>
    </row>
    <row r="5">
      <c r="A5" s="4" t="inlineStr">
        <is>
          <t>State taxes-net of federal tax effect</t>
        </is>
      </c>
      <c r="B5" s="4" t="inlineStr">
        <is>
          <t>8.56%</t>
        </is>
      </c>
      <c r="C5" s="4" t="inlineStr">
        <is>
          <t>8.73%</t>
        </is>
      </c>
      <c r="D5" s="4" t="inlineStr">
        <is>
          <t>8.56%</t>
        </is>
      </c>
    </row>
    <row r="6">
      <c r="A6" s="4" t="inlineStr">
        <is>
          <t>CRA investment tax credit</t>
        </is>
      </c>
      <c r="B6" s="4" t="inlineStr">
        <is>
          <t>(7.34%)</t>
        </is>
      </c>
      <c r="C6" s="4" t="inlineStr">
        <is>
          <t>(4.93%)</t>
        </is>
      </c>
      <c r="D6" s="4" t="inlineStr">
        <is>
          <t>(3.96%)</t>
        </is>
      </c>
    </row>
    <row r="7">
      <c r="A7" s="4" t="inlineStr">
        <is>
          <t>Bank owned life insurance</t>
        </is>
      </c>
      <c r="B7" s="4" t="inlineStr">
        <is>
          <t>(0.05%)</t>
        </is>
      </c>
      <c r="C7" s="4" t="inlineStr">
        <is>
          <t>(0.06%)</t>
        </is>
      </c>
      <c r="D7" s="4" t="inlineStr">
        <is>
          <t>(0.20%)</t>
        </is>
      </c>
    </row>
    <row r="8">
      <c r="A8" s="4" t="inlineStr">
        <is>
          <t>Tax exempt municipal bonds and loans</t>
        </is>
      </c>
      <c r="B8" s="4" t="inlineStr">
        <is>
          <t>(0.38%)</t>
        </is>
      </c>
      <c r="C8" s="4" t="inlineStr">
        <is>
          <t>(0.22%)</t>
        </is>
      </c>
      <c r="D8" s="4" t="inlineStr">
        <is>
          <t>(0.21%)</t>
        </is>
      </c>
    </row>
    <row r="9">
      <c r="A9" s="4" t="inlineStr">
        <is>
          <t>Changes in uncertain tax positions</t>
        </is>
      </c>
      <c r="B9" s="4" t="inlineStr">
        <is>
          <t>1.63%</t>
        </is>
      </c>
      <c r="C9" s="4" t="inlineStr">
        <is>
          <t>(0.79%)</t>
        </is>
      </c>
      <c r="D9" s="4" t="inlineStr">
        <is>
          <t>0.11%</t>
        </is>
      </c>
    </row>
    <row r="10">
      <c r="A10" s="4" t="inlineStr">
        <is>
          <t>Other</t>
        </is>
      </c>
      <c r="B10" s="4" t="inlineStr">
        <is>
          <t>0.97%</t>
        </is>
      </c>
      <c r="C10" s="4" t="inlineStr">
        <is>
          <t>0.71%</t>
        </is>
      </c>
      <c r="D10" s="4" t="inlineStr">
        <is>
          <t>0.32%</t>
        </is>
      </c>
    </row>
    <row r="11">
      <c r="A11" s="4" t="inlineStr">
        <is>
          <t>Effective income tax rate, percent</t>
        </is>
      </c>
      <c r="B11" s="4" t="inlineStr">
        <is>
          <t>21.63%</t>
        </is>
      </c>
      <c r="C11" s="4" t="inlineStr">
        <is>
          <t>24.44%</t>
        </is>
      </c>
      <c r="D11" s="4" t="inlineStr">
        <is>
          <t>25.79%</t>
        </is>
      </c>
    </row>
    <row r="12">
      <c r="A12" s="4" t="inlineStr">
        <is>
          <t>Federal and State</t>
        </is>
      </c>
    </row>
    <row r="13">
      <c r="A13" s="3" t="inlineStr">
        <is>
          <t>Operating Loss Carryforwards [Line Items]</t>
        </is>
      </c>
    </row>
    <row r="14">
      <c r="A14" s="4" t="inlineStr">
        <is>
          <t>Rate change - federal and state</t>
        </is>
      </c>
      <c r="B14" s="4" t="inlineStr">
        <is>
          <t>0.00%</t>
        </is>
      </c>
      <c r="C14" s="4" t="inlineStr">
        <is>
          <t>0.00%</t>
        </is>
      </c>
      <c r="D14" s="4" t="inlineStr">
        <is>
          <t>0.17%</t>
        </is>
      </c>
    </row>
    <row r="15">
      <c r="A15" s="4" t="inlineStr">
        <is>
          <t>State</t>
        </is>
      </c>
    </row>
    <row r="16">
      <c r="A16" s="3" t="inlineStr">
        <is>
          <t>Operating Loss Carryforwards [Line Items]</t>
        </is>
      </c>
    </row>
    <row r="17">
      <c r="A17" s="4" t="inlineStr">
        <is>
          <t>Rate change - federal and state</t>
        </is>
      </c>
      <c r="B17" s="4" t="inlineStr">
        <is>
          <t>(2.76%)</t>
        </is>
      </c>
      <c r="C17" s="4" t="inlineStr">
        <is>
          <t>0.00%</t>
        </is>
      </c>
      <c r="D17" s="4" t="inlineStr">
        <is>
          <t>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Purchase accounting fair value adjustment</t>
        </is>
      </c>
      <c r="B3" s="5" t="n">
        <v>0</v>
      </c>
      <c r="C3" s="5" t="n">
        <v>10441</v>
      </c>
    </row>
    <row r="4">
      <c r="A4" s="4" t="inlineStr">
        <is>
          <t>Statutory bad debt deduction less than financial statement provision</t>
        </is>
      </c>
      <c r="B4" s="6" t="n">
        <v>67388</v>
      </c>
      <c r="C4" s="6" t="n">
        <v>23588</v>
      </c>
    </row>
    <row r="5">
      <c r="A5" s="4" t="inlineStr">
        <is>
          <t>Net operating loss carry-forward</t>
        </is>
      </c>
      <c r="B5" s="6" t="n">
        <v>1690</v>
      </c>
      <c r="C5" s="6" t="n">
        <v>1834</v>
      </c>
    </row>
    <row r="6">
      <c r="A6" s="4" t="inlineStr">
        <is>
          <t>Investment security provision</t>
        </is>
      </c>
      <c r="B6" s="6" t="n">
        <v>467</v>
      </c>
      <c r="C6" s="6" t="n">
        <v>474</v>
      </c>
    </row>
    <row r="7">
      <c r="A7" s="4" t="inlineStr">
        <is>
          <t>State tax deductions</t>
        </is>
      </c>
      <c r="B7" s="6" t="n">
        <v>3713</v>
      </c>
      <c r="C7" s="6" t="n">
        <v>3810</v>
      </c>
    </row>
    <row r="8">
      <c r="A8" s="4" t="inlineStr">
        <is>
          <t>Accrued compensation</t>
        </is>
      </c>
      <c r="B8" s="6" t="n">
        <v>123</v>
      </c>
      <c r="C8" s="6" t="n">
        <v>151</v>
      </c>
    </row>
    <row r="9">
      <c r="A9" s="4" t="inlineStr">
        <is>
          <t>Deferred compensation</t>
        </is>
      </c>
      <c r="B9" s="6" t="n">
        <v>93</v>
      </c>
      <c r="C9" s="6" t="n">
        <v>94</v>
      </c>
    </row>
    <row r="10">
      <c r="A10" s="4" t="inlineStr">
        <is>
          <t>Mark to market on loans held for sale</t>
        </is>
      </c>
      <c r="B10" s="6" t="n">
        <v>114</v>
      </c>
      <c r="C10" s="6" t="n">
        <v>913</v>
      </c>
    </row>
    <row r="11">
      <c r="A11" s="4" t="inlineStr">
        <is>
          <t>Depreciation</t>
        </is>
      </c>
      <c r="B11" s="6" t="n">
        <v>0</v>
      </c>
      <c r="C11" s="6" t="n">
        <v>788</v>
      </c>
    </row>
    <row r="12">
      <c r="A12" s="4" t="inlineStr">
        <is>
          <t>Nonaccrual loan interest</t>
        </is>
      </c>
      <c r="B12" s="6" t="n">
        <v>4559</v>
      </c>
      <c r="C12" s="6" t="n">
        <v>5550</v>
      </c>
    </row>
    <row r="13">
      <c r="A13" s="4" t="inlineStr">
        <is>
          <t>Other real estate owned</t>
        </is>
      </c>
      <c r="B13" s="6" t="n">
        <v>1500</v>
      </c>
      <c r="C13" s="6" t="n">
        <v>533</v>
      </c>
    </row>
    <row r="14">
      <c r="A14" s="4" t="inlineStr">
        <is>
          <t>Non-qualified stock option and restricted share expense</t>
        </is>
      </c>
      <c r="B14" s="6" t="n">
        <v>3143</v>
      </c>
      <c r="C14" s="6" t="n">
        <v>2348</v>
      </c>
    </row>
    <row r="15">
      <c r="A15" s="4" t="inlineStr">
        <is>
          <t>Lease expense - ROU asset</t>
        </is>
      </c>
      <c r="B15" s="6" t="n">
        <v>16452</v>
      </c>
      <c r="C15" s="6" t="n">
        <v>19400</v>
      </c>
    </row>
    <row r="16">
      <c r="A16" s="4" t="inlineStr">
        <is>
          <t>Other</t>
        </is>
      </c>
      <c r="B16" s="6" t="n">
        <v>2658</v>
      </c>
      <c r="C16" s="6" t="n">
        <v>2193</v>
      </c>
    </row>
    <row r="17">
      <c r="A17" s="4" t="inlineStr">
        <is>
          <t>Total deferred tax assets</t>
        </is>
      </c>
      <c r="B17" s="6" t="n">
        <v>101900</v>
      </c>
      <c r="C17" s="6" t="n">
        <v>72117</v>
      </c>
    </row>
    <row r="18">
      <c r="A18" s="3" t="inlineStr">
        <is>
          <t>Deferred tax liabilities:</t>
        </is>
      </c>
    </row>
    <row r="19">
      <c r="A19" s="4" t="inlineStr">
        <is>
          <t>Purchase accounting fair value adjustment</t>
        </is>
      </c>
      <c r="B19" s="6" t="n">
        <v>-3534</v>
      </c>
      <c r="C19" s="6" t="n">
        <v>0</v>
      </c>
    </row>
    <row r="20">
      <c r="A20" s="4" t="inlineStr">
        <is>
          <t>Depreciation</t>
        </is>
      </c>
      <c r="B20" s="6" t="n">
        <v>-1220</v>
      </c>
      <c r="C20" s="6" t="n">
        <v>0</v>
      </c>
    </row>
    <row r="21">
      <c r="A21" s="4" t="inlineStr">
        <is>
          <t>FHLB stock dividends</t>
        </is>
      </c>
      <c r="B21" s="6" t="n">
        <v>-333</v>
      </c>
      <c r="C21" s="6" t="n">
        <v>-408</v>
      </c>
    </row>
    <row r="22">
      <c r="A22" s="4" t="inlineStr">
        <is>
          <t>Deferred loan costs</t>
        </is>
      </c>
      <c r="B22" s="6" t="n">
        <v>-9555</v>
      </c>
      <c r="C22" s="6" t="n">
        <v>-7441</v>
      </c>
    </row>
    <row r="23">
      <c r="A23" s="4" t="inlineStr">
        <is>
          <t>State taxes deferred and other</t>
        </is>
      </c>
      <c r="B23" s="6" t="n">
        <v>-4565</v>
      </c>
      <c r="C23" s="6" t="n">
        <v>-2516</v>
      </c>
    </row>
    <row r="24">
      <c r="A24" s="4" t="inlineStr">
        <is>
          <t>Prepaid expenses</t>
        </is>
      </c>
      <c r="B24" s="6" t="n">
        <v>-2364</v>
      </c>
      <c r="C24" s="6" t="n">
        <v>-1359</v>
      </c>
    </row>
    <row r="25">
      <c r="A25" s="4" t="inlineStr">
        <is>
          <t>Amortization of intangibles</t>
        </is>
      </c>
      <c r="B25" s="6" t="n">
        <v>-3128</v>
      </c>
      <c r="C25" s="6" t="n">
        <v>-3837</v>
      </c>
    </row>
    <row r="26">
      <c r="A26" s="4" t="inlineStr">
        <is>
          <t>ROU Asset</t>
        </is>
      </c>
      <c r="B26" s="6" t="n">
        <v>-15068</v>
      </c>
      <c r="C26" s="6" t="n">
        <v>-18786</v>
      </c>
    </row>
    <row r="27">
      <c r="A27" s="4" t="inlineStr">
        <is>
          <t>Unrealized gain on securities available for sale</t>
        </is>
      </c>
      <c r="B27" s="6" t="n">
        <v>-13909</v>
      </c>
      <c r="C27" s="6" t="n">
        <v>-4084</v>
      </c>
    </row>
    <row r="28">
      <c r="A28" s="4" t="inlineStr">
        <is>
          <t>Other</t>
        </is>
      </c>
      <c r="B28" s="6" t="n">
        <v>-531</v>
      </c>
      <c r="C28" s="6" t="n">
        <v>-2023</v>
      </c>
    </row>
    <row r="29">
      <c r="A29" s="4" t="inlineStr">
        <is>
          <t>Total deferred tax liabilities</t>
        </is>
      </c>
      <c r="B29" s="6" t="n">
        <v>-54207</v>
      </c>
      <c r="C29" s="6" t="n">
        <v>-40454</v>
      </c>
    </row>
    <row r="30">
      <c r="A30" s="4" t="inlineStr">
        <is>
          <t>Net deferred tax assets</t>
        </is>
      </c>
      <c r="B30" s="5" t="n">
        <v>47693</v>
      </c>
      <c r="C30" s="5" t="n">
        <v>316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loss carryforwards by jurisdiction (Details) - USD ($) $ in Thousands</t>
        </is>
      </c>
      <c r="B1" s="2" t="inlineStr">
        <is>
          <t>Dec. 31, 2020</t>
        </is>
      </c>
      <c r="C1" s="2" t="inlineStr">
        <is>
          <t>Dec. 31, 2019</t>
        </is>
      </c>
    </row>
    <row r="2">
      <c r="A2" s="4" t="inlineStr">
        <is>
          <t>Federal</t>
        </is>
      </c>
    </row>
    <row r="3">
      <c r="A3" s="3" t="inlineStr">
        <is>
          <t>Operating Loss Carryforwards [Line Items]</t>
        </is>
      </c>
    </row>
    <row r="4">
      <c r="A4" s="4" t="inlineStr">
        <is>
          <t>Net operating loss carry-forwards, remaining amount</t>
        </is>
      </c>
      <c r="B4" s="5" t="n">
        <v>7090</v>
      </c>
      <c r="C4" s="5" t="n">
        <v>7737</v>
      </c>
    </row>
    <row r="5">
      <c r="A5" s="4" t="inlineStr">
        <is>
          <t>Net operating loss carry-forwards, annual limitation</t>
        </is>
      </c>
      <c r="B5" s="6" t="n">
        <v>646</v>
      </c>
      <c r="C5" s="6" t="n">
        <v>646</v>
      </c>
    </row>
    <row r="6">
      <c r="A6" s="4" t="inlineStr">
        <is>
          <t>Federal | Saehan Bank (acquired by Wilshire) | Ownership Change</t>
        </is>
      </c>
    </row>
    <row r="7">
      <c r="A7" s="3" t="inlineStr">
        <is>
          <t>Operating Loss Carryforwards [Line Items]</t>
        </is>
      </c>
    </row>
    <row r="8">
      <c r="A8" s="4" t="inlineStr">
        <is>
          <t>Net operating loss carry-forwards, remaining amount</t>
        </is>
      </c>
      <c r="B8" s="6" t="n">
        <v>2261</v>
      </c>
      <c r="C8" s="6" t="n">
        <v>2488</v>
      </c>
    </row>
    <row r="9">
      <c r="A9" s="4" t="inlineStr">
        <is>
          <t>Net operating loss carry-forwards, annual limitation</t>
        </is>
      </c>
      <c r="B9" s="6" t="n">
        <v>226</v>
      </c>
      <c r="C9" s="6" t="n">
        <v>226</v>
      </c>
    </row>
    <row r="10">
      <c r="A10" s="4" t="inlineStr">
        <is>
          <t>Federal | Pacific International Bank</t>
        </is>
      </c>
    </row>
    <row r="11">
      <c r="A11" s="3" t="inlineStr">
        <is>
          <t>Operating Loss Carryforwards [Line Items]</t>
        </is>
      </c>
    </row>
    <row r="12">
      <c r="A12" s="4" t="inlineStr">
        <is>
          <t>Net operating loss carry-forwards, remaining amount</t>
        </is>
      </c>
      <c r="B12" s="6" t="n">
        <v>4829</v>
      </c>
      <c r="C12" s="6" t="n">
        <v>5249</v>
      </c>
    </row>
    <row r="13">
      <c r="A13" s="4" t="inlineStr">
        <is>
          <t>Net operating loss carry-forwards, annual limitation</t>
        </is>
      </c>
      <c r="B13" s="6" t="n">
        <v>420</v>
      </c>
      <c r="C13" s="6" t="n">
        <v>420</v>
      </c>
    </row>
    <row r="14">
      <c r="A14" s="4" t="inlineStr">
        <is>
          <t>State</t>
        </is>
      </c>
    </row>
    <row r="15">
      <c r="A15" s="3" t="inlineStr">
        <is>
          <t>Operating Loss Carryforwards [Line Items]</t>
        </is>
      </c>
    </row>
    <row r="16">
      <c r="A16" s="4" t="inlineStr">
        <is>
          <t>Net operating loss carry-forwards, remaining amount</t>
        </is>
      </c>
      <c r="B16" s="6" t="n">
        <v>2488</v>
      </c>
      <c r="C16" s="6" t="n">
        <v>2488</v>
      </c>
    </row>
    <row r="17">
      <c r="A17" s="4" t="inlineStr">
        <is>
          <t>Net operating loss carry-forwards, annual limitation</t>
        </is>
      </c>
      <c r="B17" s="6" t="n">
        <v>0</v>
      </c>
      <c r="C17" s="6" t="n">
        <v>226</v>
      </c>
    </row>
    <row r="18">
      <c r="A18" s="4" t="inlineStr">
        <is>
          <t>State | Saehan Bank (acquired by Wilshire) | Ownership Change</t>
        </is>
      </c>
    </row>
    <row r="19">
      <c r="A19" s="3" t="inlineStr">
        <is>
          <t>Operating Loss Carryforwards [Line Items]</t>
        </is>
      </c>
    </row>
    <row r="20">
      <c r="A20" s="4" t="inlineStr">
        <is>
          <t>Net operating loss carry-forwards, remaining amount</t>
        </is>
      </c>
      <c r="B20" s="6" t="n">
        <v>2488</v>
      </c>
      <c r="C20" s="6" t="n">
        <v>2488</v>
      </c>
    </row>
    <row r="21">
      <c r="A21" s="4" t="inlineStr">
        <is>
          <t>Net operating loss carry-forwards, annual limitation</t>
        </is>
      </c>
      <c r="B21" s="6" t="n">
        <v>0</v>
      </c>
      <c r="C21" s="6" t="n">
        <v>226</v>
      </c>
    </row>
    <row r="22">
      <c r="A22" s="4" t="inlineStr">
        <is>
          <t>State | Pacific International Bank</t>
        </is>
      </c>
    </row>
    <row r="23">
      <c r="A23" s="3" t="inlineStr">
        <is>
          <t>Operating Loss Carryforwards [Line Items]</t>
        </is>
      </c>
    </row>
    <row r="24">
      <c r="A24" s="4" t="inlineStr">
        <is>
          <t>Net operating loss carry-forwards, remaining amount</t>
        </is>
      </c>
      <c r="B24" s="6" t="n">
        <v>0</v>
      </c>
      <c r="C24" s="6" t="n">
        <v>0</v>
      </c>
    </row>
    <row r="25">
      <c r="A25" s="4" t="inlineStr">
        <is>
          <t>Net operating loss carry-forwards, annual limitation</t>
        </is>
      </c>
      <c r="B25" s="5" t="n">
        <v>0</v>
      </c>
      <c r="C25"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the beginning and ending amount of unrecognized tax benefits:</t>
        </is>
      </c>
    </row>
    <row r="4">
      <c r="A4" s="4" t="inlineStr">
        <is>
          <t>Balance at January 1,</t>
        </is>
      </c>
      <c r="B4" s="5" t="n">
        <v>141</v>
      </c>
      <c r="C4" s="5" t="n">
        <v>2314</v>
      </c>
    </row>
    <row r="5">
      <c r="A5" s="4" t="inlineStr">
        <is>
          <t>Additions based on tax positions related to prior years</t>
        </is>
      </c>
      <c r="B5" s="6" t="n">
        <v>2716</v>
      </c>
      <c r="C5" s="6" t="n">
        <v>0</v>
      </c>
    </row>
    <row r="6">
      <c r="A6" s="4" t="inlineStr">
        <is>
          <t>Reduction based on tax positions related to prior years</t>
        </is>
      </c>
      <c r="B6" s="6" t="n">
        <v>-23</v>
      </c>
      <c r="C6" s="6" t="n">
        <v>0</v>
      </c>
    </row>
    <row r="7">
      <c r="A7" s="4" t="inlineStr">
        <is>
          <t>Settlements with taxing authorities</t>
        </is>
      </c>
      <c r="B7" s="6" t="n">
        <v>-84</v>
      </c>
      <c r="C7" s="6" t="n">
        <v>-2173</v>
      </c>
    </row>
    <row r="8">
      <c r="A8" s="4" t="inlineStr">
        <is>
          <t>Balance at December 31,</t>
        </is>
      </c>
      <c r="B8" s="5" t="n">
        <v>2750</v>
      </c>
      <c r="C8" s="5" t="n">
        <v>14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t>
        </is>
      </c>
      <c r="B4" s="5" t="n">
        <v>2750000</v>
      </c>
      <c r="C4" s="5" t="n">
        <v>141000</v>
      </c>
      <c r="D4" s="5" t="n">
        <v>2314000</v>
      </c>
    </row>
    <row r="5">
      <c r="A5" s="4" t="inlineStr">
        <is>
          <t>Total amount of tax benefits that if recognized would favorable impact the effective tax rate</t>
        </is>
      </c>
      <c r="B5" s="6" t="n">
        <v>2400000</v>
      </c>
      <c r="C5" s="6" t="n">
        <v>136000</v>
      </c>
    </row>
    <row r="6">
      <c r="A6" s="4" t="inlineStr">
        <is>
          <t>Settlements with taxing authorities</t>
        </is>
      </c>
      <c r="B6" s="6" t="n">
        <v>902000</v>
      </c>
    </row>
    <row r="7">
      <c r="A7" s="4" t="inlineStr">
        <is>
          <t>Income tax examination, interest accrued</t>
        </is>
      </c>
      <c r="B7" s="6" t="n">
        <v>276000</v>
      </c>
      <c r="C7" s="6" t="n">
        <v>34000</v>
      </c>
    </row>
    <row r="8">
      <c r="A8" s="4" t="inlineStr">
        <is>
          <t>Income tax examination, penalties accrued</t>
        </is>
      </c>
      <c r="B8" s="5" t="n">
        <v>0</v>
      </c>
      <c r="C8"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3" customWidth="1" min="5" max="5"/>
  </cols>
  <sheetData>
    <row r="1">
      <c r="A1" s="1" t="inlineStr">
        <is>
          <t>Stock-Based Compensation - Narrative (Details) - USD ($) $ in Thousands</t>
        </is>
      </c>
      <c r="B1" s="2" t="inlineStr">
        <is>
          <t>12 Months Ended</t>
        </is>
      </c>
    </row>
    <row r="2">
      <c r="B2" s="2" t="inlineStr">
        <is>
          <t>Dec. 31, 2020</t>
        </is>
      </c>
      <c r="C2" s="2" t="inlineStr">
        <is>
          <t>Dec. 31, 2019</t>
        </is>
      </c>
      <c r="D2" s="2" t="inlineStr">
        <is>
          <t>Dec. 31, 2018</t>
        </is>
      </c>
      <c r="E2" s="2" t="inlineStr">
        <is>
          <t>May 23, 2019</t>
        </is>
      </c>
    </row>
    <row r="3">
      <c r="A3" s="3" t="inlineStr">
        <is>
          <t>Share-based Compensation Arrangement by Share-based Payment Award [Line Items]</t>
        </is>
      </c>
    </row>
    <row r="4">
      <c r="A4" s="4" t="inlineStr">
        <is>
          <t>Number of shares available for grant (in shares)</t>
        </is>
      </c>
      <c r="B4" s="6" t="n">
        <v>921709</v>
      </c>
    </row>
    <row r="5">
      <c r="A5" s="4" t="inlineStr">
        <is>
          <t>Allocated share-based compensation expense</t>
        </is>
      </c>
      <c r="B5" s="5" t="n">
        <v>8100</v>
      </c>
      <c r="C5" s="5" t="n">
        <v>5300</v>
      </c>
      <c r="D5" s="5" t="n">
        <v>3700</v>
      </c>
    </row>
    <row r="6">
      <c r="A6" s="4" t="inlineStr">
        <is>
          <t>Total compensation cost not yet recognized</t>
        </is>
      </c>
      <c r="B6" s="5" t="n">
        <v>15400</v>
      </c>
    </row>
    <row r="7">
      <c r="A7" s="4" t="inlineStr">
        <is>
          <t>Restricted stock, performance shares and performance units | Minimum</t>
        </is>
      </c>
    </row>
    <row r="8">
      <c r="A8" s="3" t="inlineStr">
        <is>
          <t>Share-based Compensation Arrangement by Share-based Payment Award [Line Items]</t>
        </is>
      </c>
    </row>
    <row r="9">
      <c r="A9" s="4" t="inlineStr">
        <is>
          <t>Restricted stock, restriction period</t>
        </is>
      </c>
      <c r="B9" s="4" t="inlineStr">
        <is>
          <t>1 year</t>
        </is>
      </c>
    </row>
    <row r="10">
      <c r="A10" s="4" t="inlineStr">
        <is>
          <t>Time based vesting of grants | Maximum</t>
        </is>
      </c>
    </row>
    <row r="11">
      <c r="A11" s="3" t="inlineStr">
        <is>
          <t>Share-based Compensation Arrangement by Share-based Payment Award [Line Items]</t>
        </is>
      </c>
    </row>
    <row r="12">
      <c r="A12" s="4" t="inlineStr">
        <is>
          <t>Restricted stock, restriction period</t>
        </is>
      </c>
      <c r="B12" s="4" t="inlineStr">
        <is>
          <t>3 years</t>
        </is>
      </c>
    </row>
    <row r="13">
      <c r="A13" s="4" t="inlineStr">
        <is>
          <t>Restricted And Performance Unit Activity</t>
        </is>
      </c>
    </row>
    <row r="14">
      <c r="A14" s="3" t="inlineStr">
        <is>
          <t>Share-based Compensation Arrangement by Share-based Payment Award [Line Items]</t>
        </is>
      </c>
    </row>
    <row r="15">
      <c r="A15" s="4" t="inlineStr">
        <is>
          <t>Equity instruments other than options, vested in period</t>
        </is>
      </c>
      <c r="B15" s="5" t="n">
        <v>3300</v>
      </c>
      <c r="C15" s="6" t="n">
        <v>1600</v>
      </c>
      <c r="D15" s="6" t="n">
        <v>2700</v>
      </c>
    </row>
    <row r="16">
      <c r="A16" s="4" t="inlineStr">
        <is>
          <t>Employee Stock Purchase Plan (ESPP)</t>
        </is>
      </c>
    </row>
    <row r="17">
      <c r="A17" s="3" t="inlineStr">
        <is>
          <t>Share-based Compensation Arrangement by Share-based Payment Award [Line Items]</t>
        </is>
      </c>
    </row>
    <row r="18">
      <c r="A18" s="4" t="inlineStr">
        <is>
          <t>Discount to closing price</t>
        </is>
      </c>
      <c r="B18" s="4" t="inlineStr">
        <is>
          <t>10.00%</t>
        </is>
      </c>
    </row>
    <row r="19">
      <c r="A19" s="4" t="inlineStr">
        <is>
          <t>Maximum employee subscription rate, percent of participating employee's base salary</t>
        </is>
      </c>
      <c r="B19" s="4" t="inlineStr">
        <is>
          <t>20.00%</t>
        </is>
      </c>
    </row>
    <row r="20">
      <c r="A20" s="4" t="inlineStr">
        <is>
          <t>Cap, Amount of stock value based on grant date</t>
        </is>
      </c>
      <c r="B20" s="5" t="n">
        <v>25</v>
      </c>
    </row>
    <row r="21">
      <c r="A21" s="4" t="inlineStr">
        <is>
          <t>ESPP compensation expense</t>
        </is>
      </c>
      <c r="B21" s="5" t="n">
        <v>250</v>
      </c>
      <c r="C21" s="5" t="n">
        <v>217</v>
      </c>
      <c r="D21" s="5" t="n">
        <v>319</v>
      </c>
    </row>
    <row r="22">
      <c r="A22" s="4" t="inlineStr">
        <is>
          <t>Stock options</t>
        </is>
      </c>
    </row>
    <row r="23">
      <c r="A23" s="3" t="inlineStr">
        <is>
          <t>Share-based Compensation Arrangement by Share-based Payment Award [Line Items]</t>
        </is>
      </c>
    </row>
    <row r="24">
      <c r="A24" s="4" t="inlineStr">
        <is>
          <t>Total compensation cost not yet recognized, period for recognition</t>
        </is>
      </c>
      <c r="B24" s="4" t="inlineStr">
        <is>
          <t>1 year 7 months 6 days</t>
        </is>
      </c>
    </row>
    <row r="25">
      <c r="A25" s="4" t="inlineStr">
        <is>
          <t>2016 Stock Incentive Plan</t>
        </is>
      </c>
    </row>
    <row r="26">
      <c r="A26" s="3" t="inlineStr">
        <is>
          <t>Share-based Compensation Arrangement by Share-based Payment Award [Line Items]</t>
        </is>
      </c>
    </row>
    <row r="27">
      <c r="A27" s="4" t="inlineStr">
        <is>
          <t>Shares authorized (in shares)</t>
        </is>
      </c>
      <c r="E27" s="6" t="n">
        <v>4400000</v>
      </c>
    </row>
    <row r="28">
      <c r="A28" s="4" t="inlineStr">
        <is>
          <t>2016 Stock Incentive Plan | Minimum</t>
        </is>
      </c>
    </row>
    <row r="29">
      <c r="A29" s="3" t="inlineStr">
        <is>
          <t>Share-based Compensation Arrangement by Share-based Payment Award [Line Items]</t>
        </is>
      </c>
    </row>
    <row r="30">
      <c r="A30" s="4" t="inlineStr">
        <is>
          <t>Purchase price of common stock, percent (in hundredths)</t>
        </is>
      </c>
      <c r="B30" s="4" t="inlineStr">
        <is>
          <t>100.00%</t>
        </is>
      </c>
    </row>
    <row r="31">
      <c r="A31" s="4" t="inlineStr">
        <is>
          <t>2016 Stock Incentive Plan | Stock options and stock appreciation rights</t>
        </is>
      </c>
    </row>
    <row r="32">
      <c r="A32" s="3" t="inlineStr">
        <is>
          <t>Share-based Compensation Arrangement by Share-based Payment Award [Line Items]</t>
        </is>
      </c>
    </row>
    <row r="33">
      <c r="A33" s="4" t="inlineStr">
        <is>
          <t>Contractual term</t>
        </is>
      </c>
      <c r="B33" s="4" t="inlineStr">
        <is>
          <t>10 years</t>
        </is>
      </c>
    </row>
    <row r="34">
      <c r="A34" s="4" t="inlineStr">
        <is>
          <t>2016 Stock Incentive Plan | Stock options and stock appreciation rights | Minimum</t>
        </is>
      </c>
    </row>
    <row r="35">
      <c r="A35" s="3" t="inlineStr">
        <is>
          <t>Share-based Compensation Arrangement by Share-based Payment Award [Line Items]</t>
        </is>
      </c>
    </row>
    <row r="36">
      <c r="A36" s="4" t="inlineStr">
        <is>
          <t>Award vesting period minimum</t>
        </is>
      </c>
      <c r="B36" s="4" t="inlineStr">
        <is>
          <t>3 years</t>
        </is>
      </c>
    </row>
    <row r="37">
      <c r="A37" s="4" t="inlineStr">
        <is>
          <t>2016 Stock Incentive Plan | Stock options and stock appreciation rights | Maximum</t>
        </is>
      </c>
    </row>
    <row r="38">
      <c r="A38" s="3" t="inlineStr">
        <is>
          <t>Share-based Compensation Arrangement by Share-based Payment Award [Line Items]</t>
        </is>
      </c>
    </row>
    <row r="39">
      <c r="A39" s="4" t="inlineStr">
        <is>
          <t>Award vesting period minimum</t>
        </is>
      </c>
      <c r="B39" s="4" t="inlineStr">
        <is>
          <t>5 years</t>
        </is>
      </c>
    </row>
    <row r="40">
      <c r="A40" s="4" t="inlineStr">
        <is>
          <t>Nonemployee Director | 2016 Stock Incentive Plan</t>
        </is>
      </c>
    </row>
    <row r="41">
      <c r="A41" s="3" t="inlineStr">
        <is>
          <t>Share-based Compensation Arrangement by Share-based Payment Award [Line Items]</t>
        </is>
      </c>
    </row>
    <row r="42">
      <c r="A42" s="4" t="inlineStr">
        <is>
          <t>Expiration period</t>
        </is>
      </c>
      <c r="B42" s="4" t="inlineStr">
        <is>
          <t>10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Stock options $ / shares in Units, $ in Thousand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Outstanding - beginning of period (in shares) | shares</t>
        </is>
      </c>
      <c r="B4" s="6" t="n">
        <v>935211</v>
      </c>
    </row>
    <row r="5">
      <c r="A5" s="4" t="inlineStr">
        <is>
          <t>Granted (in shares) | shares</t>
        </is>
      </c>
      <c r="B5" s="6" t="n">
        <v>0</v>
      </c>
    </row>
    <row r="6">
      <c r="A6" s="4" t="inlineStr">
        <is>
          <t>Exercised (in shares) | shares</t>
        </is>
      </c>
      <c r="B6" s="6" t="n">
        <v>0</v>
      </c>
    </row>
    <row r="7">
      <c r="A7" s="4" t="inlineStr">
        <is>
          <t>Expired (in shares) | shares</t>
        </is>
      </c>
      <c r="B7" s="6" t="n">
        <v>-75631</v>
      </c>
    </row>
    <row r="8">
      <c r="A8" s="4" t="inlineStr">
        <is>
          <t>Forfeited (in shares) | shares</t>
        </is>
      </c>
      <c r="B8" s="6" t="n">
        <v>-8000</v>
      </c>
    </row>
    <row r="9">
      <c r="A9" s="4" t="inlineStr">
        <is>
          <t>Outstanding - end of period (in shares) | shares</t>
        </is>
      </c>
      <c r="B9" s="6" t="n">
        <v>851580</v>
      </c>
    </row>
    <row r="10">
      <c r="A10" s="3" t="inlineStr">
        <is>
          <t>Share-based Compensation Arrangement by Share-based Payment Award, Options, Outstanding, Weighted Average Exercise Price [Roll Forward]</t>
        </is>
      </c>
    </row>
    <row r="11">
      <c r="A11" s="4" t="inlineStr">
        <is>
          <t>Outstanding - beginning of period, weighted-average exercise price per share (usd per share) | $ / shares</t>
        </is>
      </c>
      <c r="B11" s="8" t="n">
        <v>15.34</v>
      </c>
    </row>
    <row r="12">
      <c r="A12" s="4" t="inlineStr">
        <is>
          <t>Granted - weighted average exercise price (usd per share) | $ / shares</t>
        </is>
      </c>
      <c r="B12" s="6" t="n">
        <v>0</v>
      </c>
    </row>
    <row r="13">
      <c r="A13" s="4" t="inlineStr">
        <is>
          <t>Exercised - weighted average exercise price (usd per share) | $ / shares</t>
        </is>
      </c>
      <c r="B13" s="6" t="n">
        <v>0</v>
      </c>
    </row>
    <row r="14">
      <c r="A14" s="4" t="inlineStr">
        <is>
          <t>Expired - weighted-average exercise price per share (usd per share) | $ / shares</t>
        </is>
      </c>
      <c r="B14" s="12" t="n">
        <v>16.16</v>
      </c>
    </row>
    <row r="15">
      <c r="A15" s="4" t="inlineStr">
        <is>
          <t>Forfeited - weighted average exercise price (usd per share) | $ / shares</t>
        </is>
      </c>
      <c r="B15" s="12" t="n">
        <v>17.18</v>
      </c>
    </row>
    <row r="16">
      <c r="A16" s="4" t="inlineStr">
        <is>
          <t>Outstanding - end of period, weighted-average exercise price per share (usd per share) | $ / shares</t>
        </is>
      </c>
      <c r="B16" s="8" t="n">
        <v>15.25</v>
      </c>
    </row>
    <row r="17">
      <c r="A17" s="3" t="inlineStr">
        <is>
          <t>Share-based Compensation Arrangement by Share-based Payment Award, Options, Additional Disclosures [Abstract]</t>
        </is>
      </c>
    </row>
    <row r="18">
      <c r="A18" s="4" t="inlineStr">
        <is>
          <t>Options exercisable - end of period (in shares) | shares</t>
        </is>
      </c>
      <c r="B18" s="6" t="n">
        <v>813580</v>
      </c>
    </row>
    <row r="19">
      <c r="A19" s="4" t="inlineStr">
        <is>
          <t>Options exercisable, weighted-average exercise price per share (usd per share) | $ / shares</t>
        </is>
      </c>
      <c r="B19" s="8" t="n">
        <v>15.16</v>
      </c>
    </row>
    <row r="20">
      <c r="A20" s="4" t="inlineStr">
        <is>
          <t>Outstanding, weighted-average remaining contractual life (years)</t>
        </is>
      </c>
      <c r="B20" s="4" t="inlineStr">
        <is>
          <t>4 years 5 months 4 days</t>
        </is>
      </c>
    </row>
    <row r="21">
      <c r="A21" s="4" t="inlineStr">
        <is>
          <t>Options exercisable, weighted-average remaining contractual life (years)</t>
        </is>
      </c>
      <c r="B21" s="4" t="inlineStr">
        <is>
          <t>4 years 4 months 13 days</t>
        </is>
      </c>
    </row>
    <row r="22">
      <c r="A22" s="4" t="inlineStr">
        <is>
          <t>Outstanding, aggregate intrinsic value | $</t>
        </is>
      </c>
      <c r="B22" s="5" t="n">
        <v>619</v>
      </c>
    </row>
    <row r="23">
      <c r="A23" s="4" t="inlineStr">
        <is>
          <t>Options exercisable, aggregate intrinsic value | $</t>
        </is>
      </c>
      <c r="B23" s="5" t="n">
        <v>61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09:29Z</dcterms:created>
  <dcterms:modified xmlns:dcterms="http://purl.org/dc/terms/" xmlns:xsi="http://www.w3.org/2001/XMLSchema-instance" xsi:type="dcterms:W3CDTF">2021-03-01T17:09:29Z</dcterms:modified>
</cp:coreProperties>
</file>